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har" sheetId="6" r:id="rId6"/>
    <s:sheet name="Consolidated Statements of Cash" sheetId="7" r:id="rId7"/>
    <s:sheet name="Summary of Significant Accounti" sheetId="8" r:id="rId8"/>
    <s:sheet name="Business Combinations" sheetId="9" r:id="rId9"/>
    <s:sheet name="Regulatory Matters" sheetId="10" r:id="rId10"/>
    <s:sheet name="Investment Securities" sheetId="11" r:id="rId11"/>
    <s:sheet name="Loans Held-for-Sale" sheetId="12" r:id="rId12"/>
    <s:sheet name="Loans" sheetId="13" r:id="rId13"/>
    <s:sheet name="Allowance for Loan Losses" sheetId="14" r:id="rId14"/>
    <s:sheet name="Other Real Estate and Property " sheetId="15" r:id="rId15"/>
    <s:sheet name="Premises and Equipment" sheetId="16" r:id="rId16"/>
    <s:sheet name="Deposits" sheetId="17" r:id="rId17"/>
    <s:sheet name="Borrowings" sheetId="18" r:id="rId18"/>
    <s:sheet name="Income Tax" sheetId="19" r:id="rId19"/>
    <s:sheet name="Employee Benefits" sheetId="20" r:id="rId20"/>
    <s:sheet name="Commitments and Contingencies" sheetId="21" r:id="rId21"/>
    <s:sheet name="Shareholders' Equity" sheetId="22" r:id="rId22"/>
    <s:sheet name="Fair Value of Financial Instrum" sheetId="23" r:id="rId23"/>
    <s:sheet name="Financial Instruments With Off-" sheetId="24" r:id="rId24"/>
    <s:sheet name="Derivative Financial Instrument" sheetId="25" r:id="rId25"/>
    <s:sheet name="Certain Transfers of Financial " sheetId="26" r:id="rId26"/>
    <s:sheet name="Other Noninterest Income and Ex" sheetId="27" r:id="rId27"/>
    <s:sheet name="Condensed Financial Information" sheetId="28" r:id="rId28"/>
    <s:sheet name="Subsequent Events" sheetId="29" r:id="rId29"/>
    <s:sheet name="Summary of Significant Accoun30" sheetId="30" r:id="rId30"/>
    <s:sheet name="Business Combinations (Tables)" sheetId="31" r:id="rId31"/>
    <s:sheet name="Regulatory Matters (Tables)" sheetId="32" r:id="rId32"/>
    <s:sheet name="Investment Securities (Tables)" sheetId="33" r:id="rId33"/>
    <s:sheet name="Loans Held-for-Sale (Tables)" sheetId="34" r:id="rId34"/>
    <s:sheet name="Loans (Tables)" sheetId="35" r:id="rId35"/>
    <s:sheet name="Allowance for Loan Losses (Tabl" sheetId="36" r:id="rId36"/>
    <s:sheet name="Other Real Estate and Propert37" sheetId="37" r:id="rId37"/>
    <s:sheet name="Premises and Equipment (Tables)" sheetId="38" r:id="rId38"/>
    <s:sheet name="Deposits (Tables)" sheetId="39" r:id="rId39"/>
    <s:sheet name="Borrowings (Tables)" sheetId="40" r:id="rId40"/>
    <s:sheet name="Income Tax (Tables)" sheetId="41" r:id="rId41"/>
    <s:sheet name="Employee Benefits (Tables)" sheetId="42" r:id="rId42"/>
    <s:sheet name="Commitments and Contingencies (" sheetId="43" r:id="rId43"/>
    <s:sheet name="Shareholders' Equity (Tables)" sheetId="44" r:id="rId44"/>
    <s:sheet name="Fair Value of Financial Instr45" sheetId="45" r:id="rId45"/>
    <s:sheet name="Financial Instruments With Of46" sheetId="46" r:id="rId46"/>
    <s:sheet name="Derivative Financial Instrume47" sheetId="47" r:id="rId47"/>
    <s:sheet name="Certain Transfers of Financia48" sheetId="48" r:id="rId48"/>
    <s:sheet name="Other Noninterest Income and 49" sheetId="49" r:id="rId49"/>
    <s:sheet name="Condensed Financial Informati50" sheetId="50" r:id="rId50"/>
    <s:sheet name="Summary of Significant Accoun51" sheetId="51" r:id="rId51"/>
    <s:sheet name="Business Combinations (Details " sheetId="52" r:id="rId52"/>
    <s:sheet name="Business Combinations (Details)" sheetId="53" r:id="rId53"/>
    <s:sheet name="Business Combinations (Detail54" sheetId="54" r:id="rId54"/>
    <s:sheet name="Regulatory Matters (Details)" sheetId="55" r:id="rId55"/>
    <s:sheet name="Regulatory Matters (Details 1)" sheetId="56" r:id="rId56"/>
    <s:sheet name="Regulatory Matters (Narrative) " sheetId="57" r:id="rId57"/>
    <s:sheet name="Investment Securities (Details)" sheetId="58" r:id="rId58"/>
    <s:sheet name="Investment Securities (Details " sheetId="59" r:id="rId59"/>
    <s:sheet name="Investment Securities (Detail60" sheetId="60" r:id="rId60"/>
    <s:sheet name="Investment Securities (Detail61" sheetId="61" r:id="rId61"/>
    <s:sheet name="Investment Securities (Detail62" sheetId="62" r:id="rId62"/>
    <s:sheet name="Loans Held-for-Sale Schedule of" sheetId="63" r:id="rId63"/>
    <s:sheet name="Loans Held-for-Sale (Textual) (" sheetId="64" r:id="rId64"/>
    <s:sheet name="Loans (Details)" sheetId="65" r:id="rId65"/>
    <s:sheet name="Loans (Details 2)" sheetId="66" r:id="rId66"/>
    <s:sheet name="Loans (Details 3)" sheetId="67" r:id="rId67"/>
    <s:sheet name="Loans (Details 4)" sheetId="68" r:id="rId68"/>
    <s:sheet name="Loans (Details 5)" sheetId="69" r:id="rId69"/>
    <s:sheet name="Loans (Details 6)" sheetId="70" r:id="rId70"/>
    <s:sheet name="Loans (Details 7)" sheetId="71" r:id="rId71"/>
    <s:sheet name="Loans (Details 8)" sheetId="72" r:id="rId72"/>
    <s:sheet name="Loans (Details 9)" sheetId="73" r:id="rId73"/>
    <s:sheet name="Loans (Details 10)" sheetId="74" r:id="rId74"/>
    <s:sheet name="Loans (Details 11)" sheetId="75" r:id="rId75"/>
    <s:sheet name="Loans (Narrative) (Details)" sheetId="76" r:id="rId76"/>
    <s:sheet name="Allowance for Loan Losses Summa" sheetId="77" r:id="rId77"/>
    <s:sheet name="Allowance for Loan Losses Allow" sheetId="78" r:id="rId78"/>
    <s:sheet name="Other Real Estate and Propert79" sheetId="79" r:id="rId79"/>
    <s:sheet name="Other Real Estate and Propert80" sheetId="80" r:id="rId80"/>
    <s:sheet name="Other Real Estate and Propert81" sheetId="81" r:id="rId81"/>
    <s:sheet name="Other Real Estate and Propert82" sheetId="82" r:id="rId82"/>
    <s:sheet name="Premises and Equipment (Details" sheetId="83" r:id="rId83"/>
    <s:sheet name="Deposits (Details)" sheetId="84" r:id="rId84"/>
    <s:sheet name="Deposits (Details 1)" sheetId="85" r:id="rId85"/>
    <s:sheet name="Borrowings (Details)" sheetId="86" r:id="rId86"/>
    <s:sheet name="Borrowings (Textual) (Details)" sheetId="87" r:id="rId87"/>
    <s:sheet name="Borrowings Subordinated Borrowi" sheetId="88" r:id="rId88"/>
    <s:sheet name="Borrowings Borrowings (Short-te" sheetId="89" r:id="rId89"/>
    <s:sheet name="Income Tax (Details)" sheetId="90" r:id="rId90"/>
    <s:sheet name="Income Tax (Details 1)" sheetId="91" r:id="rId91"/>
    <s:sheet name="Income Tax (Details 2)" sheetId="92" r:id="rId92"/>
    <s:sheet name="Income Tax (Details 3)" sheetId="93" r:id="rId93"/>
    <s:sheet name="Income Tax Income Tax (Narrativ" sheetId="94" r:id="rId94"/>
    <s:sheet name="Employee Benefits (Details Text" sheetId="95" r:id="rId95"/>
    <s:sheet name="Employee Benefits (Details)" sheetId="96" r:id="rId96"/>
    <s:sheet name="Employee Benefits (Details 1)" sheetId="97" r:id="rId97"/>
    <s:sheet name="Employee Benefits (Details 2)" sheetId="98" r:id="rId98"/>
    <s:sheet name="Employee Benefits Employee Bene" sheetId="99" r:id="rId99"/>
    <s:sheet name="Commitments and Contingencie100" sheetId="100" r:id="rId100"/>
    <s:sheet name="Commitments and Contingencie101" sheetId="101" r:id="rId101"/>
    <s:sheet name="Shareholders' Equity (Details)" sheetId="102" r:id="rId102"/>
    <s:sheet name="Shareholders' Equity (Details 1" sheetId="103" r:id="rId103"/>
    <s:sheet name="Shareholders' Equity (Details 2" sheetId="104" r:id="rId104"/>
    <s:sheet name="Fair Value of Financial Inst105" sheetId="105" r:id="rId105"/>
    <s:sheet name="Fair Value of Financial Inst106" sheetId="106" r:id="rId106"/>
    <s:sheet name="Fair Value of Financial Inst107" sheetId="107" r:id="rId107"/>
    <s:sheet name="Fair Value of Financial Inst108" sheetId="108" r:id="rId108"/>
    <s:sheet name="Fair Value of Financial Inst109" sheetId="109" r:id="rId109"/>
    <s:sheet name="Fair Value of Financial Inst110" sheetId="110" r:id="rId110"/>
    <s:sheet name="Fair Value of Financial Inst111" sheetId="111" r:id="rId111"/>
    <s:sheet name="Financial Instruments With O112" sheetId="112" r:id="rId112"/>
    <s:sheet name="Derivative Financial Instrum113" sheetId="113" r:id="rId113"/>
    <s:sheet name="Derivative Financial Instrum114" sheetId="114" r:id="rId114"/>
    <s:sheet name="Certain Transfers of Financi115" sheetId="115" r:id="rId115"/>
    <s:sheet name="Certain Transfers of Financi116" sheetId="116" r:id="rId116"/>
    <s:sheet name="Certain Transfers of Financi117" sheetId="117" r:id="rId117"/>
    <s:sheet name="Certain Transfers of Financi118" sheetId="118" r:id="rId118"/>
    <s:sheet name="Certain Transfers of Financi119" sheetId="119" r:id="rId119"/>
    <s:sheet name="Certain Transfers of Financi120" sheetId="120" r:id="rId120"/>
    <s:sheet name="Certain Transfers of Financi121" sheetId="121" r:id="rId121"/>
    <s:sheet name="Certain Transfers of Financi122" sheetId="122" r:id="rId122"/>
    <s:sheet name="Certain Transfers of Financi123" sheetId="123" r:id="rId123"/>
    <s:sheet name="Certain Transfers of Financi124" sheetId="124" r:id="rId124"/>
    <s:sheet name="Certain Transfers of Financi125" sheetId="125" r:id="rId125"/>
    <s:sheet name="Other Noninterest Income and126" sheetId="126" r:id="rId126"/>
    <s:sheet name="Condensed Financial Informat127" sheetId="127" r:id="rId127"/>
    <s:sheet name="Condensed Financial Informat128" sheetId="128" r:id="rId128"/>
    <s:sheet name="Condensed Financial Informat129" sheetId="129" r:id="rId129"/>
    <s:sheet name="Subsequent Events (Details)" sheetId="130" r:id="rId130"/>
  </s:sheets>
  <s:definedNames/>
  <s:calcPr calcId="124519" calcMode="auto" fullCalcOnLoad="1"/>
</s:workbook>
</file>

<file path=xl/sharedStrings.xml><?xml version="1.0" encoding="utf-8"?>
<sst xmlns="http://schemas.openxmlformats.org/spreadsheetml/2006/main" uniqueCount="1450">
  <si>
    <t>Document and Entity Information - USD ($)</t>
  </si>
  <si>
    <t>12 Months Ended</t>
  </si>
  <si>
    <t>Dec. 31, 2015</t>
  </si>
  <si>
    <t>Mar. 07, 2016</t>
  </si>
  <si>
    <t>Jun. 30, 2015</t>
  </si>
  <si>
    <t>Document and Entity Information [Abstract]</t>
  </si>
  <si>
    <t>Entity Registrant Name</t>
  </si>
  <si>
    <t>FIDELITY SOUTHERN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due from banks</t>
  </si>
  <si>
    <t>Interest-bearing deposits with banks</t>
  </si>
  <si>
    <t>Cash and cash equivalents</t>
  </si>
  <si>
    <t>Investment securities available-for-sale</t>
  </si>
  <si>
    <t>Investment securities held-to-maturity (fair value of $14,598 and $7,691, respectively)</t>
  </si>
  <si>
    <t>Loans held-for-sale (includes loans at fair value: $233,525 and $181,424, respectively)</t>
  </si>
  <si>
    <t>Loans</t>
  </si>
  <si>
    <t>Allowance for loan losses</t>
  </si>
  <si>
    <t>Loans, net of allowance for loan losses</t>
  </si>
  <si>
    <t>Premises and equipment, net</t>
  </si>
  <si>
    <t>Other real estate, net</t>
  </si>
  <si>
    <t>Bank owned life insurance</t>
  </si>
  <si>
    <t>Servicing rights</t>
  </si>
  <si>
    <t>Other assets</t>
  </si>
  <si>
    <t>Total assets</t>
  </si>
  <si>
    <t>Deposits</t>
  </si>
  <si>
    <t>Noninterest-bearing demand deposits</t>
  </si>
  <si>
    <t>Interest-bearing deposits</t>
  </si>
  <si>
    <t>Total deposits</t>
  </si>
  <si>
    <t>Other borrowings</t>
  </si>
  <si>
    <t>Subordinated debt, net</t>
  </si>
  <si>
    <t>Other liabilities</t>
  </si>
  <si>
    <t>Total liabilities</t>
  </si>
  <si>
    <t>Shareholders' equity</t>
  </si>
  <si>
    <t>Preferred stock, no par value. Authorized 10,000,000; no shares issued and outstanding</t>
  </si>
  <si>
    <t>Common stock, no par value. Authorized 50,000,000; issued and outstanding 23,140,774 and 21,365,098, respectively</t>
  </si>
  <si>
    <t>Accumulated other comprehensive income, net of tax</t>
  </si>
  <si>
    <t>Retained earnings</t>
  </si>
  <si>
    <t>Total shareholders’ equity</t>
  </si>
  <si>
    <t>Total liabilities and shareholders’ equity</t>
  </si>
  <si>
    <t>Consolidated Balance Sheets (Parenthetical) - USD ($) $ in Thousands</t>
  </si>
  <si>
    <t>Fair value of investments</t>
  </si>
  <si>
    <t>Fair value of loans held-for-sa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 (in shares)</t>
  </si>
  <si>
    <t>Common stock, shares outstanding</t>
  </si>
  <si>
    <t>Consolidated Statements of Comprehensive Income - USD ($) $ in Thousands</t>
  </si>
  <si>
    <t>Dec. 31, 2013</t>
  </si>
  <si>
    <t>Interest income:</t>
  </si>
  <si>
    <t>Loans, including fees</t>
  </si>
  <si>
    <t>Investment securities:</t>
  </si>
  <si>
    <t>Taxable interest income</t>
  </si>
  <si>
    <t>Nontaxable interest income</t>
  </si>
  <si>
    <t>Federal funds sold and bank deposits</t>
  </si>
  <si>
    <t>Total interest income</t>
  </si>
  <si>
    <t>Interest expense:</t>
  </si>
  <si>
    <t>Subordinated debt</t>
  </si>
  <si>
    <t>Total interest expense</t>
  </si>
  <si>
    <t>Net interest income</t>
  </si>
  <si>
    <t>Provision for loan losses</t>
  </si>
  <si>
    <t>Net interest income after provision for loan losses</t>
  </si>
  <si>
    <t>Noninterest income:</t>
  </si>
  <si>
    <t>Service charges on deposit accounts</t>
  </si>
  <si>
    <t>Other fees and charges</t>
  </si>
  <si>
    <t>Mortgage banking activities</t>
  </si>
  <si>
    <t>Indirect lending activities</t>
  </si>
  <si>
    <t>SBA lending activities</t>
  </si>
  <si>
    <t>Securities (losses) gains</t>
  </si>
  <si>
    <t>Other</t>
  </si>
  <si>
    <t>Total noninterest income</t>
  </si>
  <si>
    <t>Noninterest expense:</t>
  </si>
  <si>
    <t>Salaries and employee benefits</t>
  </si>
  <si>
    <t>Commissions</t>
  </si>
  <si>
    <t>Occupancy</t>
  </si>
  <si>
    <t>Communication</t>
  </si>
  <si>
    <t>Total noninterest expense</t>
  </si>
  <si>
    <t>Income before income tax expense</t>
  </si>
  <si>
    <t>Income tax expense</t>
  </si>
  <si>
    <t>Net income</t>
  </si>
  <si>
    <t>Preferred stock dividends and accretion of discount</t>
  </si>
  <si>
    <t>Net income available to common equity</t>
  </si>
  <si>
    <t>Earnings per common share:</t>
  </si>
  <si>
    <t>Basic earnings per share (in dollars per share)</t>
  </si>
  <si>
    <t>Diluted earnings per share (in dollars per share)</t>
  </si>
  <si>
    <t>Change in net unrealized (losses) / gains on available-for-sale securities, net of tax (benefit) / expense of ($653), $1,130, and ($1,508)</t>
  </si>
  <si>
    <t>Adjustment for net losses / (gains) included in net income, net of tax (benefit) / expense of ($125), $0, and $72</t>
  </si>
  <si>
    <t>Total other comprehensive (loss) income, net of tax</t>
  </si>
  <si>
    <t>Comprehensive income</t>
  </si>
  <si>
    <t>Consolidated Statements of Comprehensive Income (Parenthetical) - USD ($) $ in Thousands</t>
  </si>
  <si>
    <t>Statement of Comprehensive Income [Abstract]</t>
  </si>
  <si>
    <t>Unrealized market adjustments for the period, tax (benefit)</t>
  </si>
  <si>
    <t>Adjustment for net gains included in net income, benefit</t>
  </si>
  <si>
    <t>Consolidated Statements of Shareholders' Equity - USD ($) shares in Thousands, $ in Thousands</t>
  </si>
  <si>
    <t>Total</t>
  </si>
  <si>
    <t>PreferredStock</t>
  </si>
  <si>
    <t>Common Stock</t>
  </si>
  <si>
    <t>Accumulated Other Comprehensive Income (Loss) Net of Tax</t>
  </si>
  <si>
    <t>Retained Earnings</t>
  </si>
  <si>
    <t>Beginning balance (in shares) at Dec. 31, 2012</t>
  </si>
  <si>
    <t>Beginning balance at Dec. 31, 2012</t>
  </si>
  <si>
    <t>Increase (Decrease) in Stockholders' Equity [Roll Forward]</t>
  </si>
  <si>
    <t>Other comprehensive income, net of tax</t>
  </si>
  <si>
    <t>Preferred stock redemption, including accretion of discount (in shares)</t>
  </si>
  <si>
    <t>Preferred stock redemption, including accretion of discount</t>
  </si>
  <si>
    <t>Common stock issued under various employee plans, net (in shares)</t>
  </si>
  <si>
    <t>Common stock issued under various employee plans, net</t>
  </si>
  <si>
    <t>Stock issuance (in shares)</t>
  </si>
  <si>
    <t>Stock issuance</t>
  </si>
  <si>
    <t>Preferred stock dividend paid</t>
  </si>
  <si>
    <t>Common stock dividend (in shares)</t>
  </si>
  <si>
    <t>Common stock dividend</t>
  </si>
  <si>
    <t>Cash dividends paid</t>
  </si>
  <si>
    <t>Ending balance (in shares) at Dec. 31, 2013</t>
  </si>
  <si>
    <t>Ending balance at Dec. 31, 2013</t>
  </si>
  <si>
    <t>Ending balance (in shares) at Dec. 31, 2014</t>
  </si>
  <si>
    <t>Ending balance at Dec. 31, 2014</t>
  </si>
  <si>
    <t>Ending balance (in shares) at Dec. 31, 2015</t>
  </si>
  <si>
    <t>Ending balance at Dec. 31, 2015</t>
  </si>
  <si>
    <t>Consolidated Statements of Cash Flows - USD ($) $ in Thousands</t>
  </si>
  <si>
    <t>Cash flows from operating activities:</t>
  </si>
  <si>
    <t>Adjustments to reconcile net income to net cash provided by (used in) operating activities:</t>
  </si>
  <si>
    <t>Depreciation and amortization of premises and equipment</t>
  </si>
  <si>
    <t>Amortization (accretion) of FDIC indemnification asset, net</t>
  </si>
  <si>
    <t>Accretion of purchase discounts or premiums, net</t>
  </si>
  <si>
    <t>Other amortization</t>
  </si>
  <si>
    <t>Impairment of other real estate</t>
  </si>
  <si>
    <t>Amortization and impairment of servicing rights, net</t>
  </si>
  <si>
    <t>Share-based compensation expense</t>
  </si>
  <si>
    <t>Net loss (gain) on investment securities sales</t>
  </si>
  <si>
    <t>Gains on loan sales, including origination of servicing rights</t>
  </si>
  <si>
    <t>Net gain on sales of other real estate</t>
  </si>
  <si>
    <t>Loss on disposal of premises and equipment</t>
  </si>
  <si>
    <t>Net income on bank owned life insurance</t>
  </si>
  <si>
    <t>Net change in deferred income tax</t>
  </si>
  <si>
    <t>Net change in fair value of loans held-for-sale</t>
  </si>
  <si>
    <t>Originations of loans held for sale</t>
  </si>
  <si>
    <t>Proceeds from sales of loans held for sale</t>
  </si>
  <si>
    <t>Net payments received from FDIC under loss-share agreements</t>
  </si>
  <si>
    <t>(Decrease) increase in other assets</t>
  </si>
  <si>
    <t>Increase (decrease) in other liabilities</t>
  </si>
  <si>
    <t>Net cash provided by (used in) operating activities</t>
  </si>
  <si>
    <t>Cash flows from investing activities:</t>
  </si>
  <si>
    <t>Purchases of investment securities available-for-sale</t>
  </si>
  <si>
    <t>Proceeds from sales of investment securities available-for-sale</t>
  </si>
  <si>
    <t>Maturities and calls of investment securities available-for-sale</t>
  </si>
  <si>
    <t>Purchases of investment securities held-to-maturity</t>
  </si>
  <si>
    <t>Maturities and calls of investment securities held-to-maturity</t>
  </si>
  <si>
    <t>Purchases of FHLB stock</t>
  </si>
  <si>
    <t>Redemption of FHLB stock</t>
  </si>
  <si>
    <t>Net proceeds from sales of loans previously classified as held for investment</t>
  </si>
  <si>
    <t>Net increase in loans</t>
  </si>
  <si>
    <t>Proceeds from bank owned life insurance</t>
  </si>
  <si>
    <t>Purchase of bank owned life insurance</t>
  </si>
  <si>
    <t>Proceeds from sales of other real estate</t>
  </si>
  <si>
    <t>Purchases of premises and equipment</t>
  </si>
  <si>
    <t>Cash received in excess of cash paid for acquisitions</t>
  </si>
  <si>
    <t>Net cash used in investing activities</t>
  </si>
  <si>
    <t>Cash flows from financing activities:</t>
  </si>
  <si>
    <t>Net increase in noninterest-bearing deposits</t>
  </si>
  <si>
    <t>Net increase in interest-bearing deposits</t>
  </si>
  <si>
    <t>Net (decrease) increase in other short-term borrowings</t>
  </si>
  <si>
    <t>Proceeds from FHLB advances</t>
  </si>
  <si>
    <t>Repayments on FHLB advances</t>
  </si>
  <si>
    <t>Issuance of subordinated debt</t>
  </si>
  <si>
    <t>Payment of debt issuance costs</t>
  </si>
  <si>
    <t>Redemption of subordinated debt</t>
  </si>
  <si>
    <t>Redemption of preferred stock</t>
  </si>
  <si>
    <t>Proceeds from the issuance of common stock, net</t>
  </si>
  <si>
    <t>Common stock dividends paid</t>
  </si>
  <si>
    <t>Preferred stock dividends paid</t>
  </si>
  <si>
    <t>Net cash provided by financing activities</t>
  </si>
  <si>
    <t>Net increase (decrease) in cash and cash equivalents</t>
  </si>
  <si>
    <t>Cash and cash equivalents, beginning of year</t>
  </si>
  <si>
    <t>Cash and cash equivalents, end of year</t>
  </si>
  <si>
    <t>Cash paid during the year for:</t>
  </si>
  <si>
    <t>Interest</t>
  </si>
  <si>
    <t>Income taxes</t>
  </si>
  <si>
    <t>Acquisitions</t>
  </si>
  <si>
    <t>Assets acquired</t>
  </si>
  <si>
    <t>Liabilities assumed</t>
  </si>
  <si>
    <t>Transfers from investment securities available-for-sale to investment securities held-to-maturity</t>
  </si>
  <si>
    <t>Transfers from loans held-for-sale to loans held for investment</t>
  </si>
  <si>
    <t>Transfers of loans to other real estate</t>
  </si>
  <si>
    <t>Accretion of discount on preferred stock</t>
  </si>
  <si>
    <t>Stock dividends</t>
  </si>
  <si>
    <t>Summary of Significant Accounting Policies</t>
  </si>
  <si>
    <t>Accounting Policies [Abstract]</t>
  </si>
  <si>
    <t xml:space="preserve"> Summary of Significant Accounting Policies Nature of Operations Fidelity Southern Corporation (“FSC” or “Fidelity”) is a bank holding company headquartered in Atlanta, Georgia. Fidelity conducts operations primarily through Fidelity Bank, a state chartered wholly-owned subsidiary (the “Bank”), and LionMark Insurance Company (“LionMark”), an insurance agency offering consumer credit related insurance products. The “Company” or “our,” as used herein, includes FSC and its consolidated subsidiaries, unless the context requires otherwise. The Bank provides a full range of financial products and services for retail customers and small to medium-sized businesses, primarily spanning the metropolitan Atlanta and Jacksonville, Orlando and Sarasota-Bradenton, Florida markets. We also conduct indirect automobile lending, residential mortgage lending and SBA lending activities in thirteen states. The Bank attracts deposits from individuals and businesses and uses these deposits and borrowed funds to originate commercial, residential mortgage, construction and installment loans, of which a portion are sold with servicing retained by the Bank. The Bank also offers trust services to individuals; as well as cash management services, remote deposit services and international trade services for businesses. Through its marketing partners, the Bank offers merchant services for businesses and credit cards for both individuals and businesses. The Company principally operates in one business segment, which is community banking. Basis of Consolidation The consolidated financial statements have been prepared in conformity with U. S. generally accepted accounting principles (“GAAP”) followed within the financial services industry. The consolidated financial statements include the accounts of Fidelity and its wholly-owned subsidiaries. All significant intercompany balances and transactions have been eliminated in consolidation. All normal, recurring adjustments which, in the opinion of management, are necessary for a fair presentation of the financial statements have been included. Certain amounts previously reported have been reclassified to conform to the current presentation. Such reclassifications had no effect on prior year net income or shareholders' equity. The Company also has three unconsolidated subsidiaries, as of December 31, 2015 , that were established prior to 2015 for the purpose of issuing trust preferred securities. The equity investments are reported as other assets and dividends are included as other noninterest income. The obligations are reported as subordinated debt, with related interest expense reported as interest on subordinated debt. Use of Estimates In preparing the consolidated financial statements, management makes estimates and assumptions based on available information that affect the reported amounts of assets and liabilities as of the balance sheet dates, revenues and expenses for the periods reported and the disclosures provided. Actual results could differ significantly from those estimates. Material estimates that are particularly susceptible to significant change in the near term relate to the determination of the allowance for loan losses, the calculations of, amortization of, and the potential impairment of capitalized servicing rights, the valuation of loans held-for-sale and certain derivatives, the valuation of real estate or other assets acquired in connection with foreclosures or in satisfaction of loans, estimates used for fair value acquisition accounting, and valuation of deferred income taxes. In addition, the actual lives of certain amortizable assets and income items are estimates subject to change. The determination of the adequacy of the allowance for loan losses is based on estimates that are susceptible to significant changes in the economic environment and market conditions. In connection with the determination of the valuation of capitalized servicing rights and loans held-for sale; estimated losses on real estate or other assets acquired in connection with foreclosure; and fair value acquisition accounting, management obtains independent valuations. In evaluating the Company's net deferred tax assets, management considers the level of future revenues and their capacity to fully utilize the current levels of net deferred tax assets. Cash and Cash Equivalents For purposes of reporting cash flows, cash and cash equivalents include cash on hand, cash items in process of collection, interest-bearing deposits with banks, and federal funds sold. Interest-bearing deposits with other financial institutions have maturities less than 90 days and are carried at cost. Federal funds sold are generally purchased and sold for one -day periods, but may, from time to time, have longer terms. Investment Securities The Company's investment securities are classified as either available-for-sale or held-to-maturity. Held-to-maturity securities are those securities for which the Company has the ability and intent to hold until maturity. All other securities are classified as available-for-sale. The Company does not engage in trading activity. Available-for-sale securities are recorded at fair value. Held-to-maturity securities are recorded at cost, adjusted for the amortization of premiums or accretion of discounts. Unrealized gains and losses, net of related tax effect, on available-for-sale securities are excluded from income and are reported in other comprehensive income, net of tax. The amortization of premiums and accretion of discounts are recognized in interest income over the life of the related investment securities as an adjustment to yield using the effective interest method. Dividend and interest income are recognized when earned. Realized gains and losses for securities sold are included in income on the trade date and are derived using the specific identification method for determining the cost of securities sold. If the fair value of a security is less than its amortized cost basis as of the balance sheet date, management must determine if the security has an other than temporary impairment (“OTTI”) loss. In estimating OTTI losses, the Company considers, (i) whether it has decided to sell the security, (ii) whether it is more likely than not that the Company will have to sell the security before its market value recovers, and (iii) whether the present value of expected cash flows is sufficient to recover the entire amortized cost basis. When assessing the security’s expected cash flows, the Company considers, among other things, (i) the length of time and the extent to which the fair value has been less than cost and (ii) the financial condition and near-term prospects of the issuer. Loans held-for-sale Loans held-for-sale include the majority of originated residential mortgage loans, certain Small Business Administration (“SBA”) loans, and a pool of indirect automobile loans, which the Company has the intent and ability to sell. The Company has elected to account for residential mortgage loans held-for-sale under the fair value option (“FVO”). The fair value of committed residential mortgage loans held-for-sale is determined by outstanding commitments from investors and the fair value of uncommitted loans is based on current delivery prices in the secondary mortgage market. Origination fees and costs are recognized in earnings at the time of origination for residential mortgage loans held-for-sale. The SBA and indirect automobile loans held-for-sale are recorded at the lower of cost or market. Any loans subsequently transferred to the held for investment portfolio are transferred at the lower of cost or market at that time. For SBA loans, fair value is determined primarily based on loan performance and available market information. For indirect automobile loans, the fair value is determined based on evaluating the estimated market value of the pool being accumulated for sale based on available market information. Origination fees and costs for SBA and indirect automobile loans held-for-sale are capitalized on the basis of the loan and are included in the calculation of realized gains and losses upon sale. Gains and losses on the sales of loans are recognized at the settlement date, based on the difference between the net sales proceeds, including the estimated value associated with servicing assets or liabilities, and the net carrying value of the loans sold. Adjustments to reflect unrealized gains and losses resulting from changes in fair value of residential mortgage loans held-for-sale, as well as realized gains and losses at the sale of the residential mortgage loans, SBA loans, and indirect automobile loans are classified in the Consolidated Statements of Comprehensive Income as noninterest income from mortgage banking activities, SBA lending activities, and indirect lending activities, respectively. Loans and Interest Income Loans originated for investment are reported at principal balance and include net deferred amounts. Net deferred amounts are comprised of deferred loan fees, net of certain origination costs; loan discounts; and indirect dealer reserves. Interest income is recognized in the Consolidated Statements of Comprehensive Income as it is earned, using the effective yield interest method on the daily principal balance. Net deferred amounts are recognized as part of interest income over the expected lives of the underlying loans using the effective interest method. Past due status is based on the contractual terms of the loan agreement. Generally, the accrual of interest income is discontinued when a loan becomes 90 days past due. A loan may be placed on nonaccrual status sooner if reasonable doubt exists as to the full, timely collection of principal or interest. When a loan is placed on nonaccrual status, previously accrued and uncollected interest is reversed against current period interest income. Subsequent interest collected is recorded as a principal reduction. Nonaccrual loans are returned to accrual status when all contractually due principal and interest amounts are brought current and the future payments are reasonably assured. Loans identified as nonaccrual are potentially impaired loans. Loans that experience insignificant payment delays and payment shortfalls generally are not classified as impaired loans, provided that management expects to collect all amounts due. A loan is considered impaired when, based on current information and events, it is probable that the Company will be unable to collect all amounts due according to the contractual terms of the loan agreement. In addition, troubled debt restructurings (“TDRs”) occur when a borrower is experiencing financial difficulty and the Company has granted an economic concession to the borrower. Prior to modifying a borrower's loan terms, the Company performs an evaluation of the borrower's financial condition and ability to service the loan under the potential modified loan terms. The types of concessions granted are generally interest rate reductions or term extensions. If a loan is accruing at the time of modification, the loan remains on accrual status and is subject to the Company's charge-off and nonaccrual policies. If a loan is on nonaccrual status before it is determined to be a TDR, then the loan remains on nonaccrual status. TDRs may be returned to accrual status if there has been at least a six-month sustained period of repayment performance by the borrower. Interest income recognition on impaired loans is dependent on nonaccrual status. All originated loans whose terms have been modified in a TDR are considered impaired. Impairment is determined through the Company's normal loan administration and review functions. Impaired loans are evaluated based on the present value of expected future cash flows discounted at each loan's original effective interest rate, or at the loan's observable market price, or the fair value of the collateral, if the loan is collateral-dependent. When it has been determined that a loan cannot be collected in whole or in part, the uncollectible portion is charged off against the allowance for loan losses. The Company has extended loans to certain officers and directors. The Company does not believe these loans involve more than the normal risk of collectability or present other unfavorable features when originated. None of the related party loans were classified as nonaccrual, past due, restructured, or potential problem loans at December 31, 2015 or 2014 . Allowance for Loan Losses The allowance for loan losses (“ALL”) is a valuation allowance for probable incurred credit losses. The ALL is maintained at a level which, in management's opinion, is appropriate to absorb credit losses inherent in the loan portfolio as of the balance sheet date. The Company delineates between loans accounted for under the contractual yield method, primarily originated or legacy loans, and loans accounted for as purchased impaired loans. Further, the Company attributes portions of the allowance for credit losses to loans that it evaluates individually, and to groups of loans and loan commitments that it evaluates collectively. The Company believes the entire allowance attributable to loans accounted for under the contractual yield method is available to absorb all losses inherent within that loan portfolio. The Company utilizes a historical analysis of the Company's loan portfolio to validate the overall appropriateness of the ALL. In addition to these objective criteria, the Company subjectively assesses the appropriateness of the ALL with consideration given to current economic conditions, changes to loan policies, the volume and type of lending, composition of the portfolio, the level of classified and criticized loans, seasoning of the loan portfolio, payment status and other factors. The ALL is adjusted through provisions for loan losses charged to operations. Loan losses are charged against the ALL when management believes the uncollectibility of a loan, in whole or in part, is confirmed. Subsequent recoveries, if any, are credited to the ALL. The ALL for originated loans consists of specific, general, and unallocated components. The specific component is established to the extent that the estimated value of an impaired loan is less than the recorded investment. The general component covers non-impaired loans and is based on historical loss experience, current economic trends, current underwriting standards, and other qualitative factors that management believes might impact the estimated losses in the portfolio. This evaluation is inherently subjective as it requires estimates that are susceptible to significant revision as more information becomes available. The ALL for acquired loans is evaluated at each reporting date subsequent to acquisition. For acquired performing loans, an allowance is determined for each loan pool using a methodology similar to that described above for originated loans and then compared to the remaining fair value discount for that pool. For purchased credit impaired loans, estimated cash flows expected to be collected are re-evaluated at each reporting date for each loan pool. These evaluations require the continued use and updating of key assumptions and estimates such as default rates, loss severity given default an prepayment speed assumptions, similar to those used for the initial fair value estimate. Management judgment must be applied in developing these assumptions. Purchased credit impaired loans are not reported with impaired loans or troubled debt restructurings, even if they would otherwise qualify for such treatment. The methodology also considers the remaining fair value discounts recognized upon acquisition associated with purchased non-impaired loans in estimating a general allowance and also includes establishing an ALL for purchased credit-impaired loans that have deteriorated since acquisition. The appropriateness of the ALL is evaluated quarterly using an established process determined by management and the Credit Review Department. Nonperforming commercial loans with outstanding balances exceeding $50,000 , as well as certain other performing loans with greater than normal credit risks, are reviewed to determine the level of allowance required to be specifically allocated to these loans. For the general component of the ALL, the loan portfolio is segregated by type of loan, evaluated for exposure to risks, and allocated a loss percentage factor for each homogeneous portfolio. While allocations of the ALL may be made for specific loans, the entire ALL is available for any loan that, in management's judgment, should be charged off. Management believes that the ALL is appropriate as of the balance sheet date. The ALL evaluation does not include the effects of expected losses on specific loans or groups of loans that are related to future events or expected changes in economic conditions. While management uses the best information available to make its evaluation, future adjustments to the ALL may be necessary if there are significant changes in economic conditions. In addition, regulatory agencies, as an integral part of their examination process, conduct periodic reviews and may require additions to the ALL based on their judgment about information available to them at the time of their examination. In addition, the Company has established a reserve for outstanding loan commitments and letters of credit that is not included in the ALL. This reserve is included in other liabilities on the Consolidated Balance Sheets with changes reported as part of other noninterest expense, not included in the provision for loan losses, in the Consolidated Statements of Comprehensive Income. Premises and Equipment Land is stated at cost. Office equipment, furnishings, and buildings, including leasehold improvements, are stated at cost less accumulated depreciation and amortization. Depreciation is computed using the straight-line method over an estimated useful life of 20 to 39 years for buildings and three to 15 years for furniture and equipment. Leasehold improvements are amortized using the straight-line method over the lease term or estimated useful life, whichever is shorter. Maintenance and repairs and minor replacements are charged to expense when incurred. Gains and losses on routine dispositions are reflected in earnings. Other Real Estate Other Real Estate (“ORE”) represents property acquired through foreclosure or deed in lieu of foreclosure in satisfaction of loans. ORE is reported at the lower of cost or fair value, less estimated selling costs. Fair value is normally determined on the basis of current appraisals, comparable sales, and other estimates of value obtained principally from independent sources. At the time of foreclosure or initial possession of collateral, any excess of the loan balance over the fair value of the real estate held as collateral is treated as a charge against the ALL. After the transfer to ORE, the fair value less estimated selling costs becomes the new cost basis for the ORE. Costs to complete houses foreclosed during construction are capitalized. Management reviews the fair value of ORE on a quarterly basis. Subsequent changes are recorded as part of other noninterest expense in the Consolidated Statements of Comprehensive Income. In assessing fair value, management considers circumstances such as change in economic conditions since the last appraisal, stale appraisals or imprecision and subjectivity in the appraisal process. Generally, a new appraisal is received at least annually on each ORE property. Gains or losses on sales of ORE are recorded in other noninterest income (for gains) and noninterest expense (for losses) and operating costs after acquisition are recorded in other noninterest expense on the Consolidated Statements of Comprehensive Income. Bank Owned Life Insurance Bank owned life insurance (“BOLI”) is long-term life insurance on the lives of certain current and former employees where the insurance policy benefits and ownership are retained by the Company. BOLI is recorded at its cash surrender value on the Consolidated Balance Sheets. Changes in the cash surrender value and gains from the death benefit are recorded in noninterest income on the Consolidated Statements of Comprehensive Income. The cash value accumulation on BOLI is permanently tax deferred if the policy is held to the insured person's death and certain other conditions are met. Certain Transfers of Financial Assets and Servicing Righ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Company sells certain residential mortgage loans, indirect automobile loans, and SBA loans to third parties. All such transfers are accounted for as sales by the Company and it does not engage in securitization activities with respect to such loans. Gains or losses upon sale, in addition to servicing fees, are recorded as part of noninterest income from mortgage banking activities, indirect lending activities, and SBA lending activities, as applicable, in the Consolidated Statements of Comprehensive Income. While the Company may retain a portion of certain sold SBA and indirect automobile loans, its continuing involvement in the portion of the loan that was sold is limited to certain servicing responsibilities. When the Company sells a residential mortgage loan, it does not retain any portion of that loan and its continuing involvement in such transfers is limited to certain servicing responsibilities. The Company is not required to provide additional financial support to any of these entities and has not provided any support it was not obligated to provide. When the contractually specified servicing fees on loans sold with servicing retained are expected to be more than adequate compensation to a servicer for performing the servicing, a capitalized servicing asset is recognized. When the expected income to a servicer for performing loan servicing is not expected to adequately compensate a servicer, a capitalized servicing liability is recognized. Servicing assets and servicing liabilities are initially recorded on the Consolidated Balance Sheets at fair value with the income statement effect recorded in gains on sales of loans. In evaluating its servicing rights and estimating the fair value of the underlying loan pools based on the present value of net future cash flows, management uses a number of assumptions and estimates including: prepayment speeds, discount rates commensurate with the risks involved, potential credit losses, and comparable assumptions used by market participants to value and bid servicing rights available for sale in the market. Servicing rights are subsequently measured using the amortization method which requires servicing rights to be amortized in proportion to, and over the period of, the estimated future net servicing income of the underlying loans. Servicing fee income, net of amortization of servicing rights, is reported as part of noninterest income from mortgage banking activities, indirect lending activities, and SBA lending activities, as applicable, in the Consolidated Statements of Comprehensive Income. Servicing rights are tested for impairment on at least a quarterly basis. The fair values of servicing rights are subject to significant fluctuations as a result of changes in estimated and actual prepayment speeds and default rates and losses. When the carrying value exceeds the fair value, impairment is recognized through a valuation allowance which reduces servicing rights on the Consolidated Balance Sheets and reduces noninterest income from mortgage banking activities, indirect lending activities, and SBA lending activities, as applicable, in the Consolidated Statements of Comprehensive Income. Derivative Financial Instruments The Company maintains a risk management program to manage interest rate risk and pricing risk associated with its mortgage banking activities which includes the use of forward contracts and other derivatives as a normal part of its mortgage banking activities. The Company enters into these derivative contracts to economically hedge risks associated with overall price risk related to interest rate lock commitments (“IRLCs”) and mortgage loans held-for-sale for which the fair value option has been elected. Forward sales commitments are contracts for the delayed delivery or net settlement of the underlying instrument, such as a mortgage loan, where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s and the associated pricing changes. Derivatives expose the Company to credit risk. In the event the counterparty fails to perform, the credit risk at that time would be equal to the net derivative asset position, if any, for that counterparty. The Company minimizes the credit or repayment risk in derivative instruments by entering into transactions with high-quality counterparties that are reviewed periodically. Most counterparties are government sponsored enterprises. Derivatives are carried at fair value in the Consolidated Balance Sheets in other assets or other liabilities with changes included in noninterest income from mortgage banking activities. Fair value changes occur as a result of interest rate movements as well as changes in the value of the associated servicing. The Company's derivative contracts are not subject to master netting arrangements. Acquired Loans and FDIC Indemnification Asset Acquired loans are recorded at fair value in accordance with the fair value methodology consistent with the exit price concept. Credit risk assumptions and any resulting credit discounts are included in the determination of fair value. As a result, an allowance for credit losses is not recorded at the acquisition date. The determination of fair value includes estimates related to discount rates, expected prepayments and the amount and timing of undiscounted expected principal, interest, and other cash flows. The Company reports its acquired loans separately as purchased credit impaired (“PCI”) or non-purchased credit impaired. Acquired loans with evidence of credit quality deterioration since origination and for which it is probable that all contractually required payments will not be collected are considered to be PCI loans. At the time of acquisition, loans are accounted for individually or aggregated into loan pools with similar risk characteristics, which include: whether the loan is performing according to contractual terms at the time of acquisition; the loan type based on regulatory reporting guidelines for mortgage, consumer, or commercial loans; the nature of collateral; the interest rate type, whether fixed or variable; and the loan payment type, primarily whether the loan is amortizing or interest-only. The Company uses certain loan information for each of these pools, including outstanding principal balance, estimated expected losses, weighted average maturity, weighted average term to re-price (if a variable rate loan), weighted average margin, and weighted average interest rate, to estimate the expected cash flows. For PCI loans, expected cash flows at the acquisition date in excess of the fair value of loans are recorded as interest income over the life of the loans using a level yield method if the timing and amount of future cash flows is reasonably estimable. For purchased loans that were not deemed PCI as of acquisition date, the difference between the fair value and unpaid principal balance of the loan at acquisition referred to as a purchase premium or purchase discount, is amortized or accreted to interest income over the estimated life of the loans using a method that approximates the interest method. Subsequent to acquisition, the Company projects the acquired loans' cash flows at least quarterly for each PCI loan and/or loan pool. Increases in estimated cash flows above those expected at acquisition are recognized on a prospective basis as interest income over the remaining life of the loan or loan pool. Decreases in expected cash flows subsequent to acquisition result in recognition of a provision for loan losses. PCI loans are placed on nonaccrual status when the Company cannot reasonably estimate cash flows on a loan or loan pool. Certain loans and ORE acquired in past FDIC-assisted transactions (collectively referred to as “covered assets”) are covered by Loss Share Agreements (“Loss Share Agreements”) between the Bank and the FDIC, which affords the Bank significant protection against future losses. Under the Loss Share Agreements, the Bank recorded a receivable from the FDIC equal to the reimbursable portion of the estimated losses on the covered assets. The receivable (“FDIC indemnification asset”) is measured separately from the covered assets as it is not contractually embedded in the covered assets and not transferable with the covered assets should a decision be made to dispose of them. The fair value of the FDIC indemnification asset was estimated at the acquisition date using projected cash flows related to the Loss Share Agreements based on the expected reimbursements for losses and the applicable loss sharing percentages. These cash flows were discounted to reflect the uncertainty of the timing and receipt of the expected FDIC reimbursements. These amounts do not include reimbursable amounts related to future covered expenditures. The Company partially offsets any recorded provision for loan losses related to covered loans by recording an increase in the FDIC indemnification asset based on the expected decrease in the cash flow of covered loans. An increase in cash flows on covered loans results in a decrease in the FDIC indemnification asset, which is recognized in the future as negative accretion through other noninterest income on the Consolidated Statements of Comprehensive Income over the shorter of the remaining life of the FDIC indemnification asset or the underlying loans. The Company incurs expenses related to the covered assets, which are reimbursable as incurred under the Loss Share Agreements and are included in quarterly claims made to the FDIC. The Loss Share Agreements also include “clawback” provisions. The clawback provisions require the Company to make payments to the FDIC to the extent that specified cumulative loss floors are not met. Improvement in the performance of covered assets in excess of current expectations, particularly in regard to improvements in recoveries and/or reduced losses, through expiration of the recovery periods could result in reduced levels of cumulative losses that trigger the clawback provisions within any or all of the applicable loss share agreements. Income Taxes Income tax expense is the total of the current year income tax due or refundable and the change in deferred tax assets and liabiliti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recovered or settled. The effect on deferred tax assets and liabilities of a change in tax rates is recognized in income in the period that includes the enactment date. In assessing the realization of the net deferred tax asset, management considers whether it is more likely than not that some portion or all of the net deferred tax asset will not be realized. The ultimate realization of deferred tax assets is dependent on the generation of future taxable income during the periods in which those temporary differences become deductible. Management considers the scheduled reversal of deferred tax liabilities, projected future taxable income</t>
  </si>
  <si>
    <t>Business Combinations</t>
  </si>
  <si>
    <t>Business Combinations [Abstract]</t>
  </si>
  <si>
    <t>Business Combinations The Company accounts for its acquisitions as business combinations. As such, the purchase price is allocated to the fair value of the assets acquired and liabilities assumed as of the acquisition date. Determining the fair value of assets and liabilities, particularly illiquid assets and liabilities, is a complicated process involving significant judgment regarding estimates and assumptions used to calculate estimated fair value. Information regarding the Company's loan discount and core deposit intangible asset may be adjusted as the Company refines its estimates. Purchase price allocations on completed acquisitions may be modified through the measurement date which cannot exceed one year from the acquisition date. If we recognize adjustments to provisional amounts that are identified during the measurement period, the amounts will be reported in the period in which the adjustment amounts are determined. Fair value adjustments based on updated estimates could materially affect the goodwill, if any, recorded on the acquisition. The Company may incur losses on the acquired loans that are materially different from losses originally projected. Acquisition related costs are expensed. The core deposit intangibles recorded in connection with business combinations represent the value of the acquired core deposit base, and other identifiable intangible assets which are periodically evaluated for impairment and adjusted if appropriate. Core deposit intangibles are amortized over their estimated useful lives, ranging up to 10 years. The effects of the acquired assets and liabilities have been included in the consolidated financial statements since their respective acquisition date. Pro forma results have not been disclosed as those amounts are not significant to the unaudited consolidated financial statements. The Bank of Georgia On October 2, 2015 , the Bank entered into a Purchase and Assumption Agreement (“Agreement”) with the Federal Deposit Insurance Corporation (the “FDIC”), as Receiver of The Bank of Georgia, located in Peachtree City, Georgia (“The Bank of Georgia”), and the FDIC, acting in its corporate capacity, pursuant to which the Bank acquired substantially all of the assets and assumed all of the deposits of The Bank of Georgia. Under the terms of the Agreement, the Bank acquired approximately $281 million in assets, including approximately $145 million in loans, and assumed approximately $266 million in customer deposits, as shown in the table below. Pursuant to the Agreement, the Bank received a fair value adjustment on the assets in the amount of $20.4 million on the assets acquired and paid the FDIC a premium of 3.0% to assume all customer deposits. To settle the transaction, the FDIC made a cash payment to the Bank totaling approximately $41.4 million , based on the differential between liabilities assumed and assets acquired. Additionally, the Bank acquired The Bank of Georgia's seven branches, which are located in the following Georgia cities: Peachtree City, Fayetteville, Tyrone, Sharpsburg, Newnan, and Fairburn. With this acquisition, the Company expanded its retail branch footprint in Coweta and Fayette counties, both of which are suburbs of Atlanta. The terms of the Agreement provide for the FDIC to indemnify the Company against certain claims, including, but not limited to, claims with respect to liabilities and assets of The Bank of Georgia or any of their affiliates not assumed or otherwise purchased by the Company, with respect to claims made by shareholders of The Bank of Georgia, with respect to claims based on the rights of any creditors of The Bank of Georgia and with respect to claims based on any action by The Bank of Georgia’s former directors, officers and other employees. The transaction did not include a loss sharing agreement with the FDIC. The following table represents the fair value of assets and liabilities acquired in the FDIC-assisted acquisition of The Bank of Georgia. The amount allocated to goodwill was insignificant. (in thousands) Assets Cash and cash equivalents $ 68,732 Investment securities 48,596 Loans 144,765 Premises and equipment 9,044 Other real estate 6,429 Core deposit intangible 2,162 Other assets 1,055 Fair value of assets acquired $ 280,783 Liabilities Deposits Noninterest-bearing demand deposits $ 58,272 Interest-bearing deposits 208,104 Total deposits 266,376 Repurchase agreements 13,812 Other liabilities 595 Fair value of liabilities assumed $ 280,783 Branch Acquisitions During 2015 and 2014 On September 11, 2015, the Company acquired certain loans and deposits from First Bank, a Missouri bank, and eight branches in the Sarasota-Bradenton, Florida area which expanded the Company's presence in that market. Net cash proceeds of $116.0 million were received in the transaction. On January 5, 2015, the Company acquired certain loans and deposits from the St. Augustine, Florida branch of Florida Capital Bank, N.A. Net cash proceeds of $30.7 million were received in the transaction. On September 19, 2014 , the Company assumed the deposits of six branches of CenterState Bank of Florida, N.A. and acquired five of those branch locations pursuant to a definitive agreement entered into on June 5, 2014 . No loans were acquired in the transaction. Net cash proceeds of $162.0 million were received in the transaction. The combined acquired fair value of assets and liabilities for both branch acquisitions in 2015 and the branch acquisition in 2014 are presented in the following table. The amount allocated to goodwill was insignificant. Branch acquisitions for the year ended December 31, (in thousands) 2015 2014 Assets Cash and cash equivalents $ 146,740 $ 161,997 Loans 36,517 — Premises and equipment 3,596 7,241 Core deposit intangible 2,905 1,774 Other assets 211 10 Fair value of assets acquired $ 189,969 $ 171,022 Liabilities Deposits Noninterest-bearing deposits $ 31,695 $ 21,156 Interest-bearing deposits 157,592 149,710 Total deposits 189,287 170,866 Other liabilities 682 156 Fair value of liabilities assumed $ 189,969 $ 171,022 FDIC Indemnification Asset Certain loans and other real estate acquired in the past FDIC-assisted acquisitions of Decatur First Bank and Security Exchange Bank are covered by Loss Share Agreements between the Bank and the FDIC which affords the Bank significant protection against future losses. Under the Loss Share Agreements, the FDIC has agreed to reimburse the Bank for 80% of all losses incurred in connection with those covered assets for a period of five years for non-single family loans and other real estate and 80% of all losses incurred in connection with covered single family loans for a period of 10 years . The Loss Share Agreement covering the Decatur First Bank non-single family FDIC acquired portfolio will expire in December 2016. Because the FDIC will reimburse the Company for 80% of losses incurred on the covered assets, the FDIC Indemnification asset was recorded at fair value at the acquisition date. The FDIC indemnification asset is adjusted quarterly based on changes in expected losses and remittances received. There were no single family loans included in the Loss Share Agreement for Security Exchange Bank. New loans made after the date of the transactions are not covered by the provisions of the Loss Share Agreements. A summary of activity for the FDIC indemnification asset, included in other assets in the accompanying Consolidated Balance Sheets, follows: For the Year Ended (in thousands) December 31, 2015 December 31, 2014 Beginning balance $ 5,011 $ 14,136 Net amortization (891 ) (820 ) Additional (fewer) estimated covered losses 83 (1,602 ) Loss share remittances (480 ) (4,595 ) Loans paid in full/ORE sold (403 ) (2,108 ) Ending balance $ 3,320 $ 5,011 The Company had $591,000 recorded at December 31, 2015 to reserve for the amount of estimated clawback consideration due to the FDIC under the Loss Share Agreements based on projected net losses. The sum of the historical and remaining projected losses and recoveries under one agreement was less than the clawback threshold due to the FDIC based on projected net losses.</t>
  </si>
  <si>
    <t>Regulatory Matters</t>
  </si>
  <si>
    <t>Banking and Thrift [Abstract]</t>
  </si>
  <si>
    <t>Regulatory Matters FSC is regulated by the Board of Governors of the Federal Reserve Board and is subject to the securities registration and public reporting regulations of the SEC. The Bank is regulated by the Federal Deposit Insurance Corporation (“FDIC”) and the Georgia Department of Banking and Finance. The Bank must comply with regulatory capital requirements established by the regulator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 are also subject to qualitative judgments by the regulators about components, risk weightings, and other factors. These capital standards require us to maintain minimum ratios of “Tier 1” capital to total risk-weighted assets and total capital to risk-weighted assets of 6.00% and 8.00% , respectively. Tier 1 capital is comprised of total shareholders’ equity calculated in accordance with generally accepted accounting principles, excluding accumulated other comprehensive income, less intangible assets and disallowed portions of our loan servicing rights, and total capital is comprised of Tier 1 capital plus certain adjustments, the largest of which is our qualifying subordinated debt, as well as the allowable portion of the allowance for loan losses. Risk-weighted assets refer to our on- and off-balance sheet exposures, adjusted for their related risk levels using formulas set forth in FDIC regulations. In addition to the risk-based capital requirements described above, we are subject to a leverage capital requirement, which calls for a minimum ratio of Tier 1 capital to quarterly average total assets of 4.00% . The Bank is also subject to a Common Equity Tier 1 capital to total risk-weighted assets ratio of 4.50% . Common Equity Tier 1 Capital is comprised of Tier 1 capital less amounts attributable to qualifying non-cumulative perpetual preferred stock and minority interests in consolidated subsidiaries. The following table sets forth the capital requirements for the Bank under FDIC regulations and the Bank’s capital ratios at December 31, 2015 and 2014 . FDIC Regulations December 31, Adequately Capitalized Well Capitalized Capital Ratios: 2015 2014 Leverage 8.35 % 9.76 % 4.00 % 5.00 % Risk-Based Capital: Common Equity Tier 1 8.53 % N/A 4.50 % 6.50 % Tier 1 8.99 % 10.38 % 6.00 % 8.00 % Total 12.23 % 11.69 % 8.00 % 10.00 % The Company is not subject to the provisions of prompt corrective action. The FRB, as the primary regulator of FSC, has established minimum capital requirements as a function of its oversight of bank holding companies. The following table depicts FSC’s capital ratios at December 31, 2015 and 2014 , in relation to the minimum capital ratios established by the regulations of the FRB. December 31, 2015 December 31, 2014 ($ in thousands) Amount Percent Amount Percent Common Equity Tier 1 Capital: Actual $ 283,788 8.20 % N/A N/A Minimum 155,820 4.50 % N/A N/A Excess $ 127,968 3.70 % N/A N/A Tier 1 Capital: Actual $ 328,751 9.50 % $ 303,279 11.07 % Minimum 207,737 6.00 % 109,586 4.00 % Excess $ 121,014 3.50 % $ 193,693 7.07 % Total Risk-Based Capital: Actual $ 429,468 12.40 % $ 329,143 12.01 % Minimum 276,990 8.00 % 219,246 8.00 % Excess $ 152,478 4.40 % $ 109,897 4.01 % Tier 1 Capital Leverage Ratio: Actual 8.80 % 10.40 % Minimum 4.00 % 4.00 % Excess 4.80 % 6.40 % Generally, dividends that may be paid by the Bank to FSC are subject to certain regulatory limitations. In particular, under Georgia banking law applicable to Georgia state chartered commercial banks such as the Bank, the approval of the GDBF will be required if the total of all dividends declared in any calendar year by the Bank exceeds 50% of the Bank’s net profits for the prior year or if certain other provisions relating to classified assets and capital adequacy are not met. At December 31, 2015 and 2014 , the Bank’s total shareholders’ equity was $328.4 million and $291.0 million , respectively. FSC invested no capital in the Bank during 2015 or 2014 in the form of capital infusions. In 2015, the Bank and LionMark paid dividends of $2.0 million and $1.5 million , respectively, to FSC. Also, under current Federal regulations, the Bank is limited in the amount it may loan to its non-bank affiliates, including FSC. As of December 31, 2015 and 2014 , there were no loans outstanding from the Bank to FSC.</t>
  </si>
  <si>
    <t>Investment Securities</t>
  </si>
  <si>
    <t>Investments, Debt and Equity Securities [Abstract]</t>
  </si>
  <si>
    <t>Investment Securities Management's primary objective in managing the investment securities portfolio includes maintaining a portfolio of high quality investments with competitive returns while providing for pledging and liquidity needs within overall asset and liability management parameters. The Company is required under federal regulations to maintain adequate liquidity to ensure safe and sound operations. As such, management regularly evaluates the investment portfolio for cash flows, the level of loan production, current interest rate risk strategies and the potential future direction of market interest rate changes. Individual investment securities differ in terms of default, interest rate, liquidity and expected rate of return risk. The following table summarizes the amortized cost and fair value of investment securities and the related gross unrealized gains and losses at December 31, 2015 and 2014 . December 31, 2015 (in thousands) Amortized Gross Gross Fair Value Investment securities available-for-sale: Obligations of U.S. Government sponsored enterprises $ 41,252 $ 674 $ (83 ) $ 41,843 Municipal securities 14,513 491 (53 ) 14,951 Residential mortgage-backed securities 99,338 2,080 (455 ) 100,963 SBA pool securities 14,803 — (163 ) 14,640 Total available-for-sale $ 169,906 $ 3,245 $ (754 ) $ 172,397 Investment securities held-to-maturity: Municipal securities $ 1,589 $ — $ (10 ) $ 1,579 Residential mortgage-backed securities 8,621 263 (53 ) 8,831 Commercial mortgage-backed securities 4,188 — — 4,188 Total held-to-maturity $ 14,398 $ 263 $ (63 ) $ 14,598 December 31, 2014 (in thousands) Amortized Gross Gross Fair Value Investment securities available-for-sale: Obligations of U.S. Government sponsored enterprises $ 25,717 $ 567 $ — $ 26,284 Municipal securities 14,170 690 — 14,860 Residential mortgage-backed securities 105,165 3,299 (18 ) 108,446 Total available-for-sale $ 145,052 $ 4,556 $ (18 ) $ 149,590 Investment securities held-to-maturity: Residential mortgage-backed securities $ 3,072 $ 342 $ — $ 3,414 Commercial mortgage-backed securities 4,277 — — 4,277 Total held-to-maturity $ 7,349 $ 342 $ — $ 7,691 The Company held 19 and 3 investment securities available-for-sale that were in an unrealized loss position at December 31, 2015 and 2014 , respectively. The following table reflects the gross unrealized losses and fair values of the investment securities with unrealized losses, aggregated by investment category and length of time that individual securities have been in a continuous unrealized loss position. There were four and zero investment securities held-to-maturity with unrealized losses at December 31, 2015 or 2014 , respectively. December 31, 2015 12 Months or Less More Than 12 Months (in thousands) Fair Unrealized Fair Unrealized Investment securities available-for-sale: Obligations of U.S. Government sponsored enterprises $ 25,993 $ (83 ) $ — $ — Municipal securities 2,915 (53 ) — — Residential mortgage-backed securities 20,979 (420 ) 3,619 (35 ) SBA pool securities 14,640 (163 ) — — Total available-for-sale $ 64,527 $ (719 ) $ 3,619 $ (35 ) Investment securities held-to-maturity: Municipal securities $ 1,579 $ (10 ) $ — $ — Residential mortgage-backed securities 4,204 (53 ) — — Total held-to-maturity $ 5,783 $ (63 ) $ — $ — December 31, 2014 12 Months or Less More Than 12 Months (in thousands) Fair Unrealized Fair Unrealized Investment securities available-for-sale: Residential mortgage-backed securities $ 4,971 $ (6 ) $ 3,195 $ (12 ) Total available-for-sale $ 4,971 $ (6 ) $ 3,195 $ (12 ) At December 31, 2015 and 2014 , the unrealized losses on investment securities related to interest rate fluctuations. Management does not have the intent to sell the temporarily impaired securities and it is not more likely than not that the Company will be required to sell the investments before recovery of the amortized cost. Accordingly, as of December 31, 2015 , management believes the impairment detailed in the table above is temporary and no other-than-temporary impairment loss has been recognized in the Company’s Consolidated Statements of Comprehensive Income. The amortized cost and fair value of investment securities at December 31, 2015 and 2014 are categorized in the following table by contractual maturity. Securities not due at a single maturity (i.e., mortgage-backed securities) are shown separately. December 31, 2015 December 31, 2014 (in thousands) Amortized Fair Amortized Fair Investment securities available-for-sale: Obligations of U.S. Government sponsored enterprises Due after one year through five years $ 17,877 $ 18,176 $ — $ — Due after five years through ten years 23,375 23,667 24,713 25,210 Due after ten years — — 1,004 1,074 Municipal securities Due within one year — — 817 819 Due after one year through five years — — 885 895 Due after five years through ten years 3,316 3,399 688 727 Due after ten years 11,197 11,552 11,780 12,419 SBA pool securities Due within one year 5 5 — — Due after one year through five years — — — — Due after five years through ten years 8,605 8,554 — — Due after ten years 6,193 6,081 — — Residential mortgage-backed securities 99,338 100,963 105,165 108,446 Total available-for-sale $ 169,906 $ 172,397 $ 145,052 $ 149,590 Investment securities held-to-maturity: Municipal securities Due after ten years $ 1,589 $ 1,579 $ — $ — Residential mortgage-backed securities 8,621 8,831 3,072 3,414 Commercial mortgage-backed securities 4,188 4,188 4,277 4,277 Total held-to-maturity $ 14,398 $ 14,598 $ 7,349 $ 7,691 For the investment securities available-for-sale that were sold or called during 2015 , gross gains totaled $ 17,000 and gross losses totaled $346,000 . There were no investment securities available-for-sale sold during 2014. For the investment securities available-for-sale that were sold or called during 2013 , gross gains totaled $ 189,000 and there were no losses. There were no sales of nor transfers from investment securities held-to-maturity during 2015 , 2014 , or 2013 . Transfers from investment securities available-for-sale to investment securities held-to-maturity were $3.2 million during 2015 . There were no transfers from investment securities available-for-sale during 2014 or 2013 . The following table summarizes the fair value of investment securities that were pledged as collateral at December 31, 2015 and 2014 . December 31, (in thousands) 2015 2014 Public deposits $ 93,983 $ 95,003 Securities pledged under repurchase agreements 23,058 18,778 Total pledged securities $ 117,041 $ 113,781</t>
  </si>
  <si>
    <t>Loans Held-for-Sale</t>
  </si>
  <si>
    <t>Receivables [Abstract]</t>
  </si>
  <si>
    <t>Loans Held-for-Sale Residential mortgage loans held-for-sale are carried at fair value and SBA and indirect automobile loans are carried at the lower of cost or market value. The following table summarizes loans held-for-sale at December 31, 2015 and 2014 . December 31, (in thousands) 2015 2014 Residential mortgage $ 233,525 $ 181,424 SBA 14,309 12,511 Indirect automobile 150,000 175,000 Total loans held-for-sale $ 397,834 $ 368,935 During 2015 and 2014 , the Company transferred $ 6.3 million and $ 4.1 million , respectively, to the held for investment residential mortgage portfolio. The Company had residential mortgage loans held-for-sale with unpaid principal balances of $173.4 million and $141.1 million pledged to the FHLB at December 31, 2015 and 2014 , respectively.</t>
  </si>
  <si>
    <t>Loans Loans outstanding, by class, are summarized in the following table and include net unamortized costs of $31.9 million and $ 30.0 million at December 31, 2015 and 2014 , respectively. Covered loans represent previously acquired loans covered under Loss Share Agreements with the FDIC. Non covered loans represent loans acquired that are not covered under Loss Share Agreements with the FDIC and legacy Bank originated loans. Legacy Bank loans represent existing portfolio loans prior to the past FDIC-assisted transactions with Loss Share Agreements and additional loans originated subsequent to the past FDIC-assisted transactions with Loss Share Agreements (collectively, “legacy loans”). Because of the difference in accounting for acquired loans, the tables below further segregate the Company’s non-covered loans between legacy loans and acquired loans. December 31, 2015 Non-covered Loans Covered Loans (in thousands) Legacy Acquired Acquired (1) Total Commercial $ 569,440 $ 119,595 $ 14,256 $ 703,291 SBA 131,244 4,383 366 135,993 Total commercial loans 700,684 123,978 14,622 839,284 Construction 157,476 17,393 2,164 177,033 Indirect automobile 1,449,481 — — 1,449,481 Installment 12,031 1,720 304 14,055 Total consumer loans 1,461,512 1,720 304 1,463,536 Residential mortgage 284,313 17,683 382 302,378 Home equity lines of credit 93,093 16,456 5,168 114,717 Total mortgage loans 377,406 34,139 5,550 417,095 Total loans $ 2,697,078 $ 177,230 $ 22,640 $ 2,896,948 December 31, 2014 Non-covered Loans Covered Loans (in thousands) Legacy Acquired Acquired Total Commercial $ 501,765 $ 1,173 $ 21,207 $ 524,145 SBA 134,142 — 624 134,766 Total commercial loans 635,907 1,173 21,831 658,911 Construction 120,128 — 3,866 123,994 Indirect automobile 1,219,232 — — 1,219,232 Installment 11,465 877 1,030 13,372 Total consumer loans 1,230,697 877 1,030 1,232,604 Residential mortgage 156,731 110 1,507 158,348 Home equity lines of credit 72,559 311 6,579 79,449 Total mortgage loans 229,290 421 8,086 237,797 Total loans $ 2,216,022 $ 2,471 $ 34,813 $ 2,253,306 (1) Included in covered loans at December 31, 2015 is $14.8 million of assets whose reimbursable loss periods will end as of January 1, 2017 The Company has extended loans to certain officers and directors. The Company does not believe these loans involve more than the normal risk of collectability or present other unfavorable features when originated. None of the related party loans were classified as nonaccrual, past due, restructured, or potential problem loans at December 31, 2015 or 2014 . Loans in nonaccrual status are presented by class of loans in the following table. Purchased credit impaired loans are considered to be performing due to the application of the accretion method and are excluded from the table. December 31, (in thousands) 2015 2014 Commercial $ 9,228 $ 12,414 SBA 6,599 10,637 Total commercial loans 15,827 23,051 Construction 5,940 7,031 Indirect automobile 1,116 715 Installment 602 623 Total consumer loans 1,718 1,338 Residential mortgage 2,514 2,299 Home equity lines of credit 1,129 1,137 Total mortgage loans 3,643 3,436 Total nonaccrual loans $ 27,128 $ 34,856 If such nonaccrual loans had been on a full accrual basis, interest income that would have been recorded on these loans was approximately $1.3 million , $1.5 million and $1.9 million , in 2015 , 2014 , and 2013 , respectively. There were $1.3 million in loans greater than 90 days delinquent and still accruing at December 31, 2015 , with $827,000 greater than 90 days delinquent and still accruing at December 31, 2014 . Accruing loans delinquent 30-89 days and troubled debt restructured loans (“TDRs”) accruing interest, presented by class of loans at December 31, 2015 and 2014 , were as follows. December 31, 2015 December 31, 2014 (in thousands) Accruing Accruing TDRs Accruing Accruing TDRs Commercial $ 428 $ — $ 9,105 $ 316 $ — $ 9,521 SBA 3,352 — 3,912 830 — 4,164 Construction 58 — 160 — — 445 Indirect automobile 1,829 — 1,567 1,547 — 1,779 Installment 185 — 59 42 — 18 Residential mortgage 1,558 1,284 618 475 827 632 Home equity lines of credit 682 — — 1,442 — — Total $ 8,092 $ 1,284 $ 15,421 $ 4,652 $ 827 $ 16,559 TDR Loans The following table presents TDRs that occurred during 2015 and 2014 , along with the type of modification. Modified purchased credit impaired loans are not removed from their accounting pool and accounted for as TDRs, even if those loans would otherwise be deemed TDRs. Year Ended Year Ended (in thousands) Interest Rate Term Interest Rate Term Commercial $ — $ 3,075 $ 2,506 $ — SBA — — — — Construction — — — — Indirect automobile — 784 — 748 Installment — — 122 58 Residential mortgage — — 151 — Home equity lines of credit — — — 209 Total $ — $ 3,859 $ 2,779 $ 1,015 During the year ended December 31, 2015 , the amount of loans which were restructured and subsequently redefaulted were $2.1 million , which were all commercial loans. There were no restructured and subsequently redefaulted loans in 2014 . The company defines subsequently redefaulted as a payment default within 12 months of the restructuring date. The Company had TDRs with a balance of $22.5 million and $21.0 million at December 31, 2015 and 2014 , respectively. There were (recoveries)/charge-offs of TDR loans of $(236,000) and $2.0 million for the years ended December 31, 2015 and 2014 , respectively. Charge-offs on such loans are factored into the rolling historical loss rate, which is used in the calculation of the allowance for loan losses. The Company is not committed to lend additional amounts as of December 31, 2015 or 2014 to customers with outstanding loans that are classified as TDRs. Pledged Loans Presented in the following table is the unpaid principal balance of loans held for investment that were pledged to the FHLB of Atlanta as collateral for borrowings at December 31, 2015 and 2014 . December 31, (in thousands) 2015 2014 Commercial real estate $ 231,227 $ 132,263 Home equity lines of credit 73,755 60,192 Residential mortgage 181,180 126,089 Total $ 486,162 $ 318,544 Indirect automobile loans with an unpaid principal balance of approximately $319.7 million and $305.1 million were pledged to the FRB at December 31, 2015 and 2014 , respectively, as collateral for potential Discount Window borrowings. Impaired Loans The following tables present by class the unpaid principal balance, amortized cost and related allowance for impaired loans at December 31, 2015 and 2014 are shown below. December 31, 2015 December 31, 2014 (in thousands) Unpaid Principal Balance Recorded Investment (1) Related Allowance Unpaid Principal Balance Recorded Investment (1) Related Allowance Impaired Loans with Allowance Commercial $ 6,631 $ 4,731 $ 1,280 $ 9,390 $ 7,527 $ 2,608 SBA 3,236 2,833 327 4,519 3,652 25 Construction 160 160 78 686 583 278 Indirect automobile 2,077 1,681 8 2,219 1,855 9 Installment 294 252 252 1,783 463 296 Residential mortgage 2,519 2,519 421 2,418 2,418 532 Home equity lines of credit 812 675 675 848 733 679 Loans $ 15,729 $ 12,851 $ 3,041 $ 21,863 $ 17,231 $ 4,427 December 31, 2015 December 31, 2014 (in thousands) Unpaid Principal Balance Recorded Investment (1) Unpaid Principal Balance Recorded Investment (1) Impaired Loans with No Allowance Commercial $ 17,345 $ 14,580 $ 18,776 $ 16,316 SBA 14,118 10,499 13,618 12,578 Construction 8,045 5,940 9,009 6,893 Indirect automobile — — — — Installment 1,487 191 59 47 Residential mortgage 2,713 2,712 1,921 1,921 Home equity lines of credit — — 143 133 Loans $ 43,708 $ 33,922 $ 43,526 $ 37,888 (1) The primary difference between the unpaid principal balance and recorded investment represents charge offs previously taken; it excludes accrued interest receivable due to materiality Average impaired loans and interest income recognized for 2015 , 2014 and 2013 , by class, are summarized in the table below. Interest income recognized during the periods on a cash basis was insignificant. For the Year Ended December 31, 2015 December 31, 2014 December 31, 2013 (in thousands) Average Balance Interest Income Recognized Average Balance Interest Income Recognized Average Balance Interest Income Recognized Commercial $ 21,641 $ 709 $ 23,467 $ 988 $ 24,204 $ 1,142 SBA 14,594 586 21,129 701 23,451 967 Construction 6,810 37 8,962 253 12,569 114 Indirect automobile 1,829 284 2,034 183 2,862 141 Installment 473 128 521 175 644 225 Residential mortgage 4,789 112 3,192 33 3,326 43 Home equity lines of credit 840 63 938 105 1,721 92 Total $ 50,976 $ 1,919 $ 60,243 $ 2,438 $ 68,777 $ 2,724 Credit Quality Indicators The Company uses an asset quality ratings system to assign a numeric indicator of the credit quality and level of existing credit risk inherent in a loan. These ratings are adjusted periodically as the Company becomes aware of changes in the credit quality of the underlying loans. Indirect automobile loans typically receive a risk rating only when being downgraded to an adverse rating which typically occurs when payments of principal and interest are greater than 90 days past due. The Company uses a number of factors, including FICO scoring, to help evaluate the likelihood consumer borrowers will pay their credit obligations as agreed. The weighted-average FICO score for the indirect automobile portfolio was 749 at December 31, 2015 and 746 at December 31, 2014 . The following are definitions of the asset rating categories. • Pass – These categories include loans rated satisfactory with high, good, average or acceptable business and credit risk. • Special Mention – A special mention asset has potential weaknesses that deserve management’s close attention. • Substandard – A substandard asset is inadequately protected by the current sound worth and paying capacity of the obligor or of the collateral pledged, if any. A substandard asset has a well-defined weakness, or weaknesses, that jeopardize the liquidation of the debt. • Doubtful – Doubtful assets have all the weaknesses inherent in assets classified substandard with the added characteristic that the weaknesses make collection or liquidation in full, on the basis of currently existing facts, conditions, and values, highly questionable and improbable. • Loss – Loss assets are considered uncollectable and of such little value that their continuance as recorded assets is not warranted. The following tables present the recorded investment in loans, by loan rating category, as of December 31, 2015 and 2014 . (in thousands) December 31, 2015 Asset Rating Commercial SBA Construction Indirect Automobile Installment Residential Mortgage Home Equity Lines of Credit Total Pass $ 638,051 $ 119,690 $ 166,811 $ — $ 12,839 $ 289,091 $ 112,700 $ 1,339,182 Special Mention 12,136 5,477 2,040 — 418 3,358 267 23,696 Substandard 53,104 10,826 8,182 3,537 798 9,929 1,750 88,126 Doubtful — — — — — — — — Loss — — — — — — — — 703,291 135,993 177,033 3,537 14,055 302,378 114,717 1,451,004 Ungraded Performing — — — 1,445,944 — — — 1,445,944 Total $ 703,291 $ 135,993 $ 177,033 $ 1,449,481 $ 14,055 $ 302,378 $ 114,717 $ 2,896,948 (in thousands) December 31, 2014 Asset Rating Commercial SBA Construction Indirect Automobile Installment Residential Mortgage Home Equity Lines of Credit Total Pass $ 479,032 $ 115,166 $ 113,309 $ — $ 11,448 $ 153,437 $ 77,690 $ 950,082 Special Mention 15,876 6,024 217 — 245 365 82 22,809 Substandard 29,237 13,576 10,468 2,880 1,679 4,546 1,677 64,063 Doubtful — — — — — — — — Loss — — — — — — — — 524,145 134,766 123,994 2,880 13,372 158,348 79,449 1,036,954 Ungraded Performing — — — 1,216,352 — — — 1,216,352 Total $ 524,145 $ 134,766 $ 123,994 $ 1,219,232 $ 13,372 $ 158,348 $ 79,449 $ 2,253,306 Acquired Loans As discussed in Note 2, during 2015 , the Company acquired loans with a fair value of $181.3 million . Of this amount, $158.6 million were determined to have no evidence of deteriorated credit quality and are accounted for as acquired performing loans. The remaining $22.7 million were determined to have exhibited deteriorated credit quality since origination and are accounted for as purchased credit impaired (“PCI”) loans. There were no loans acquired in 2014. The tables below show the balances acquired during 2015 for these two subsections of the portfolio as of the acquisition date. Acquired Performing Loans (in thousands) 2015 Contractually required principal and interest at acquisition $ 191,047 Fair value of acquired performing loans at acquisition $ 158,557 Acquired PCI Loans (in thousands) 2015 Contractually required principal and interest at acquisition $ 33,572 Nonaccretable difference (expected losses and foregone interest) (7,242 ) Cash flows expected to be collected at acquisition 26,330 Accretable yield (3,606 ) Basis in acquired PCI loans at acquisition $ 22,724 The Company also acquired PCI loans in its past FDIC-assisted acquisitions. The carrying amount and outstanding balance at December 31, 2015 of the PCI loans from these acquisitions as well as the PCI loans acquired during 2015 was $44.5 million and $58.1 million , respectively. The carrying amount and outstanding balance of the PCI loans from the past FDIC-assisted acquisitions was $37.3 million and $42.7 million , respectively, at December 31, 2014 . Accretable yield, or income expected to be collected on PCI loans at December 31, 2015 and 2014 , was as follows. December 31, (in thousands) 2015 2014 Beginning balance $ 1,649 $ 2,188 Increase due to acquired loans 3,606 — Accretion of income (768 ) (2,162 ) Other activity, net 1,545 1,623 Ending balance $ 6,032 $ 1,649</t>
  </si>
  <si>
    <t>Allowance for Loan Losses</t>
  </si>
  <si>
    <t xml:space="preserve">Allowance for Loan Losses A summary of changes in the allowance for loan losses by loan portfolio type is as follows. For the Year Ended December 31, 2015 (in thousands) Commercial Construction Consumer Mortgage Acquired, Covered Acquired, Non-covered Unallocated Total Beginning balance $ 12,967 $ 1,486 $ 6,300 $ 3,251 $ 555 $ 160 $ 731 $ 25,450 Charge-offs (1,530 ) — (4,354 ) (100 ) (156 ) (34 ) — (6,174 ) Recoveries 335 783 1,372 48 480 89 — 3,107 Net (charge-offs) / recoveries (1,195 ) 783 (2,982 ) (52 ) 324 55 — (3,067 ) Decrease in FDIC indemnification asset — — — — (270 ) — — (270 ) Provision for loan losses (1) (1,315 ) (579 ) 5,350 1,062 (30 ) (182 ) 45 4,351 Ending balance $ 10,457 $ 1,690 $ 8,668 $ 4,261 $ 579 $ 33 $ 776 $ 26,464 For the Year Ended December 31, 2014 (in thousands) Commercial Construction Consumer Mortgage Acquired, Covered Acquired, Non-covered Unallocated Total Beginning balance $ 17,348 $ 2,044 $ 6,410 $ 3,376 $ 3,331 $ 278 $ 897 $ 33,684 Charge-offs (5,440 ) (361 ) (4,303 ) (180 ) (766 ) (94 ) — (11,144 ) Recoveries 33 2,219 1,424 76 627 59 — 4,438 Net (charge-offs) / recoveries (5,407 ) 1,858 (2,879 ) (104 ) (139 ) (35 ) — (6,706 ) Decrease in FDIC indemnification asset — — — — (2,059 ) — — (2,059 ) Provision for loan losses (1) 1,026 (2,416 ) 2,769 (21 ) (578 ) (83 ) (166 ) 531 Ending balance $ 12,967 $ 1,486 $ 6,300 $ 3,251 $ 555 $ 160 $ 731 $ 25,450 For the Year Ended December 31, 2013 (in thousands) Commercial Construction Consumer Mortgage Acquired,Covered Acquired, Non-covered Unallocated Total Beginning balance $ 13,965 $ 7,578 $ 6,135 $ 3,122 $ 1,964 $ 188 $ 1,030 $ 33,982 Charge-offs (3,820 ) (303 ) (4,993 ) (634 ) (300 ) (30 ) — (10,080 ) Recoveries 425 682 1,757 106 195 — — 3,165 Net (charge-offs) / recoveries (3,395 ) 379 (3,236 ) (528 ) (105 ) (30 ) — (6,915 ) Increase in FDIC indemnification asset — — — — 1,177 — — 1,177 Provision for loan losses (1) 6,778 (5,913 ) 3,511 782 295 120 (133 ) 5,440 Ending balance $ 17,348 $ 2,044 $ 6,410 $ 3,376 $ 3,331 $ 278 $ 897 $ 33,684 (1) Net of benefit attributable to FDIC indemnification asset The following tables present, by loan portfolio type, the balance in the allowance for loan losses disaggregated on the basis of the Company’s impairment measurement method and the related recorded investment in loans. December 31, 2015 (in thousands) Commercial Construction Consumer Mortgage Acquired, Covered and Non-covered Unallocated Total Individually evaluated for impairment $ 1,607 $ 78 $ 260 $ 1,096 $ — $ — $ 3,041 Collectively evaluated for impairment 8,850 1,612 8,408 3,165 — 776 22,811 Acquired with deteriorated credit quality — — — — 612 — 612 Total allowance for loan losses $ 10,457 $ 1,690 $ 8,668 $ 4,261 $ 612 $ 776 $ 26,464 Individually evaluated for impairment $ 32,641 $ 6,100 $ 2,124 $ 5,906 $ — $ — $ 46,771 Collectively evaluated for impairment 700,277 154,682 1,456,199 376,980 117,556 — 2,805,694 Acquired with deteriorated credit quality 15,383 2,164 466 5,824 20,646 — 44,483 Total loans $ 748,301 $ 162,946 $ 1,458,789 $ 388,710 $ 138,202 $ — $ 2,896,948 December 31, 2014 (in thousands) Commercial Construction Consumer Mortgage Acquired, Covered and Non-covered Unallocated Total Individually evaluated for impairment $ 2,633 $ 278 $ 305 $ 1,211 $ — $ — $ 4,427 Collectively evaluated for impairment 10,334 1,208 5,995 2,040 — 731 20,308 Acquired with deteriorated credit quality — — — — 715 — 715 Total allowance for loan losses $ 12,967 $ 1,486 $ 6,300 $ 3,251 $ 715 $ 731 $ 25,450 Individually evaluated for impairment $ 40,073 $ 7,476 $ 2,365 $ 5,205 $ — $ — $ 55,119 Collectively evaluated for impairment 595,833 112,652 1,228,333 224,085 — — 2,160,903 Acquired with deteriorated credit quality 23,005 3,866 1,756 8,657 — — 37,284 Total loans $ 658,911 $ 123,994 $ 1,232,454 $ 237,947 $ — $ — $ 2,253,306 </t>
  </si>
  <si>
    <t>Other Real Estate and Property Acquired in Settlement of Loans</t>
  </si>
  <si>
    <t>Real Estate [Abstract]</t>
  </si>
  <si>
    <t>Other Real Estate and Property Acquired in the Settlement of Loans The following table summarizes ORE and personal property acquired in the settlement of loans, the latter of which is included in other assets on the Consolidated Balance Sheets. The amounts reported include ORE covered under Loss Share Agreements with the FDIC of $3.9 million and $7.6 million at December 31, 2015 and 2014 , respectively. December 31, (in thousands) 2015 2014 ORE, net $ 18,677 $ 22,564 Personal property acquired in the settlement of loans 1,560 1,183 Total $ 20,237 $ 23,747 The following table segregates the ORE by type. December 31, (in thousands) 2015 2014 Commercial $ 7,147 $ 13,757 Residential 1,263 1,212 Undeveloped property 10,267 7,595 Total ORE, net $ 18,677 $ 22,564 The following table summarizes the changes in ORE for 2015 and 2014 . For the Year Ended (in thousands) 2015 2014 Beginning balance $ 22,564 $ 30,982 ORE acquired in FDIC assisted acquisitions 6,429 — Transfers of loans to ORE 4,742 12,090 Sales (14,598 ) (18,350 ) Write-downs (460 ) (2,158 ) Ending balance $ 18,677 $ 22,564 The unpaid principal balance of residential mortgage loans in the process of foreclosure was approximately $142,000 and $407,000 at December 31, 2015 and December 31, 2014 , respectively.</t>
  </si>
  <si>
    <t>Premises and Equipment</t>
  </si>
  <si>
    <t>Property, Plant and Equipment [Abstract]</t>
  </si>
  <si>
    <t>Premises and Equipment Premises and equipment are summarized as follows: December 31, (in thousands) 2015 2014 Land $ 27,371 $ 20,915 Buildings and improvements 54,457 41,392 Furniture, fixtures and equipment 31,916 29,458 Subtotal 113,744 91,765 Less accumulated depreciation and amortization (34,115 ) (30,908 ) Premises and equipment, net $ 79,629 $ 60,857 Depreciation and amortization expense totaled $5.0 million , $4.3 million , and $3.5 million for 2015 , 2014 , and 2013 , respectively.</t>
  </si>
  <si>
    <t>Deposits The following table summarizes total deposits by category. December 31, 2015 December 31, 2014 ($ in thousands) Amount % of Total Amount % of Total Noninterest-bearing demand deposits $ 786,779 24.8 % $ 558,018 22.7 % Interest-bearing deposits: Demand and money market 1,040,281 32.7 % 788,373 32.1 % Savings deposits 362,793 11.4 % 321,621 13.1 % Time deposits 855,218 26.9 % 675,806 27.5 % Brokered deposits 134,440 4.2 % 114,204 4.6 % Total deposits $ 3,179,511 100.0 % $ 2,458,022 100.0 % At December 31, 2015 , the aggregate scheduled maturities for all time deposits (deposits with stated maturities, consisting primarily of certificates of deposit and IRAs) were as follows. December 31, 2015 (in thousands) Time Deposits Less than $100,000 Time Deposits $100,000 and Greater Brokered Deposits Total Time Deposits Scheduled maturity: 2016 $ 290,115 $ 373,490 $ 124,440 $ 788,045 2017 57,122 50,204 10,000 117,326 2018 26,042 22,366 — 48,408 2019 8,442 7,280 — 15,722 2020 8,312 11,663 — 19,975 Thereafter 182 — — 182 Total time deposits $ 390,215 $ 465,003 $ 134,440 $ 989,658 Brokered deposits are obtained under master certificates through investment banking firms.</t>
  </si>
  <si>
    <t>Borrowings</t>
  </si>
  <si>
    <t>Debt Disclosure [Abstract]</t>
  </si>
  <si>
    <t>Borrowings Other borrowings Other borrowings mature either overnight or have a remaining fixed maturity not to exceed one year. The following schedule details the Company's other borrowings: December 31, ($ in thousands) 2015 2014 Repurchase agreements at an average period-end rate of 0.16% and 0.17% $ 19,730 $ 14,087 FHLB Daily Rate Credit Advance with variable interest of 0.37% — 35,000 FHLB Fixed Credit Advances with interest rates ranging from 0.25% to 0.58% and 0.19% to 0.41%, for 2015 and 2014, respectively 165,000 160,000 Federal Funds Purchased at an average period-end rate of 0.39% and 0.49% 25,000 82,000 Total other borrowings $ 209,730 $ 291,087 Repurchase agreements consist primarily of balances in the transaction accounts of commercial customers swept nightly to an overnight investment account. All short-term repurchase agreements are collateralized with investment securities having a market value equal to or greater than the balance borrowed. A daily rate line of credit advance with the FHLB is a line collateralized with pledged qualifying real estate loans or investment securities which may be increased or decreased daily and may be drawn on to the extent of available pledged collateral. Term fixed rate advances with the FHLB are collateralized with pledged qualifying real estate loans or investment securities subject to a prepayment penalty. Federal funds purchased represent unsecured borrowings from other banks, generally on an overnight basis. At December 31, 2015 and 2014 , the Company had a line of credit with the FHLB, set to a percentage of total assets, to borrow additionally up to approximately $251.2 million and $104.3 million , respectively, based on its available collateral under a blanket lien arrangement and its holdings of FHLB stock. The Company had approximately $125.0 million and $45.0 million in unsecured federal funds lines available with various financial institutions as of December 31, 2015 and 2014 , respectively. The Company also maintains levels of free securities available for liquidity and additional pledging requirements which totaled $69.9 million and $49.3 million as of December 31, 2015 and 2014 , respectively. Additionally, the FRB discount window available borrowing capacity was $253.3 million and $240.4 million as of December 31, 2015 and 2014 , respectively. The company considers the availability under FRB discount window as a source of short-term funding under unforeseen circumstances and not as a permanent borrowing source. Additional information on the Company's short-term borrowings is shown in the table below. ($ in thousands) 2015 2014 2013 Outstanding at December 31 $ 209,730 $ 291,087 $ 59,233 Maximum month-end outstanding balance 303,521 291,087 234,536 Average daily outstanding balance 215,685 132,540 120,987 Average rate during the year 0.28 % 0.30 % 0.64 % Average rate at year end 0.37 % 0.32 % 0.29 % Subordinated debt Subordinated debt is summarized as follows. December 31, ($ in thousands) 2015 2014 Subordinated Debt: Floating rate 30-year capital securities with interest adjusted and paid quarterly at three-month LIBOR plus 3.10%, with a rate of 3.70% and 3.35% $ 15,464 $ 15,464 Floating rate 30-year capital securities with interest adjusted and paid quarterly at three-month LIBOR plus 1.89%, with a rate of 2.42% and 2.13% 10,310 10,310 Floating rate 30-year capital securities with interest adjusted and paid quarterly at three-month LIBOR plus 1.40%, with rate of 1.91% and 1.64%, respectively 20,619 20,619 Subordinated notes at an annual fixed rate of 5.875% until May 31, 2025 with interest paid semiannually until June 1, 2025 and a floating rate equal to three-month LIBOR plus 3.63% from June 1, 2025 to May 31, 2030 with interest paid quarterly until maturity 75,000 — Principal amount of subordinated debt $ 121,393 $ 46,393 Less unamortized debt issuance costs 1,071 90 Subordinated debt, net $ 120,322 $ 46,303 On May 29, 2015 , the Bank issued $75 million in aggregate principal amount of subordinated notes (the “Notes”). The Notes are due May 31, 2030 and bear a fixed rate of interest of 5.875% per year until May 31, 2025 . From June 1, 2025 to the maturity date, the interest rate will be a floating rate equal to the three-month LIBOR plus 363 basis points. Interest on the Notes is payable semiannually beginning December 1, 2015 through June 1, 2015 and payable quarterly from September 1, 2025 through the maturity date. The Notes were priced at 100% of their par value. The Notes are callable by the Bank at their par value in whole or in part on June 1, 2025 or any interest payment date thereafter. The Notes qualify as Tier 2 regulatory capital for the Bank and the Company. All subordinated debt, a total of $121.4 million , matures more than five years after December 31, 2015 with no other long term debt maturing within the next five years. Subordinated debt of $75.0 million , $15.5 million , $10.3 million and $20.6 million will mature in 2030, 2033, 2035, and 2037, respectively. The Company has three business trust subsidiaries that are variable interest entities: Fidelity Southern Statutory Trust I (“FSSTI”), Fidelity Southern Statutory Trust II (“FSSTII”) and Fidelity Southern Statutory Trust III (“FSSTIII”) (collectively, the “Trust Subsidiaries”). The $1.4 million in common securities issued by the Trust Subsidiaries were all purchased by the Company, and are classified by the Company as other assets. Trust preferred securities totaling $45.0 million are classified as subordinated debt and were sold to investors. In addition, the $1.4 million borrowed from the Trust Subsidiaries to purchase their respective common securities is classified as subordinated debt. The trust preferred securities are redeemable in whole, or in part at a redemption price of 100% by the Trust Subsidiaries. The trust preferred security holders may only terminate the business trusts under defined circumstances such as default, dissolution, or bankruptcy. The trust preferred security holders and other creditors, if any, have no recourse to the Company and may only look to the assets of each Trust Subsidiary to satisfy all debts and obligations. There was no indebtedness to directors, executive officers, or principal holders of equity securities in excess of 5% of shareholders’ equity at December 31, 2015 or 2014 , respectively.</t>
  </si>
  <si>
    <t>Income Tax</t>
  </si>
  <si>
    <t>Income Tax Disclosure [Abstract]</t>
  </si>
  <si>
    <t>Income Tax The components of income tax expense for the years ended December 31, 2015 , 2014 , and 2013 were as follows. For the Years Ended December 31, (in thousands) 2015 2014 2013 Current: Federal $ 14,868 $ 231 $ 11,150 State 896 273 587 Total current taxes 15,764 504 11,737 Deferred: Federal 5,344 15,136 3,088 State 1,186 800 252 Total deferred taxes 6,530 15,936 3,340 Total income tax expense $ 22,294 $ 16,440 $ 15,077 A reconciliation of income tax expense computed at the statutory federal income tax rate to actual income tax expense is presented in the following table for the years ended December 31, 2015 , 2014 , and 2013 . For the Years Ended December 31, 2015 2014 2013 ($ in thousands) Amount % Amount % Amount % Taxes at statutory rate $ 21,500 35.0 % $ 16,267 35.0 % $ 14,950 35.0 % Increase (reduction) in income taxes resulting from: State income tax, net of credits and Federal income tax 1,353 2.2 697 1.5 545 1.3 Employee compensation and benefit plans, net (630 ) (1.0 ) (300 ) (0.7 ) (254 ) (0.6 ) Tax exempt interest income (244 ) (0.4 ) (250 ) (0.5 ) (244 ) (0.6 ) Other, net 315 0.4 26 0.3 80 0.3 Income tax expense $ 22,294 36.2 % $ 16,440 35.6 % $ 15,077 35.4 % Deferred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31, 2015 and 2014 , net deferred income tax assets (liabilities) totaling $(3.4) million and $2.2 million , respectively, are recorded on the Company's Balance Sheet. The tax effects of temporary differences that give rise to significant portions of deferred tax assets and deferred tax liabilities at December 31, 2015 and 2014 , are presented in the table below. December 31, 2015 2014 (in thousands) Assets Liabilities Assets Liabilities Allowance for loan losses $ 10,297 $ — $ 9,893 $ — Mortgage servicing rights — 20,533 — 12,623 Accelerated depreciation — 1,929 — 2,011 Deferred loan fees, net 2,215 — 1,568 — Deferred compensation 3,303 — 2,513 — ORE 1,137 — 1,969 — State tax carryforward 1,978 — 2,126 — Unrealized gains on investment securities available-for-sale — 946 — 1,725 Stock benefits/compensation 659 — 694 — FDIC acquired assets — 811 — 1,194 Loan mark-to-market adjustment 929 — 757 — Deductible prepaids — 314 — 334 Other 1,084 478 1,034 431 Total $ 21,602 $ 25,011 $ 20,554 $ 18,318 Net deferred tax (liability) asset $ (3,409 ) $ 2,236 Based on management’s belief that it is more likely than not that all net deferred tax asset benefits will be realized, there was no valuation allowance at December 31, 2015 and 2014 . At December 31, 2015 , the Company had $ 2.5 million in state tax credit carryforwards which expire between 2018 and 2025 . There are also state net operating losses of approximately $ 9.0 million that begin expiring in 2029 . Uncertain Tax Positions The Company is subject to the possibility of a tax audit in numerous jurisdictions in the U.S. until the applicable expiration of the statutes of limitations. For federal and state purposes, the Company is no longer subject to tax examinations by tax authorities for tax years before 2012 . The reconciliation of gross unrecognized tax benefits at December 31, 2015 , 2014 and 2013 were as follows: For the Years Ended December 31, (in thousands) 2015 2014 2013 Beginning balance $ — $ — $ 266 Gross decreases due to tax positions in prior periods — — (266 ) Gross increases due to current period tax positions — — — Reductions due to expiration of statute of limitations — — — Ending Balance $ — $ — $ — For financial accounting purposes, interest and penalties accrued, if any, are classified as other expense in the Consolidated Statements of Comprehensive Income. There are no unrecognized tax benefits at December 31, 2015 or December 31, 2014 , that, if recognized, would affect the Company’s effective tax rate.</t>
  </si>
  <si>
    <t>Employee Benefits</t>
  </si>
  <si>
    <t>Compensation and Retirement Disclosure [Abstract]</t>
  </si>
  <si>
    <t>Employee Benefits Fidelity maintains various benefit plans for its employees. The Company maintains a 401(k) defined contribution retirement savings plan (the “Plan”) for employees age 21 or older. Employees’ contributions to the Plan are voluntary, and the Company matches 50% of the first 6% of participants’ contributions in FSC common stock, which is immediately transferable. For the years ended December 31, 2015 , 2014 , and 2013 , the Company contributed $ 1.5 million , $1.3 million , and $ $1.4 million , respectively, net of forfeitures, to the Plan. The Fidelity Southern Corporation Equity Incentive Plan (the “ 2006 Incentive Plan”) permits the grant of stock options, stock appreciation rights, restricted stock, and other incentive awards. The maximum number of shares of common stock that may be issued under the 2006 Incentive Plan is 5,000,000 shares, all of which may be stock options. Generally, no award shall be exercisable or become vested or payable more than 10 years after the date of grant. Options granted under the 2006 Incentive Plan vest ratably over the service period. As of December 31, 2015 , there were 3,357,761 shares available to be issued under the 2006 Incentive Plan. The Company's policy is to issue shares from the Company’s authorized and unissued shares to satisfy option exercises. Compensation expense related to share-based payments totaled $1.5 million , $1.7 million , and $1.3 million for the years ended December 31, 2015 , 2014 , and 2013 , respectively. The Company realized a tax benefit of $ 366,000 , $ 28,000 , and $ 452,000 from options exercised during the years ended December 31, 2015 , 2014 , and 2013 , respectively. As of December 31, 2015 , there was $ 1.7 million of total unrecognized compensation expense related to nonvested share-based compensation arrangements granted under the 2006 Incentive Plan. The cost is expected to be recognized over a weighted average period of 1.8 years. Stock Options The fair value of each option award is estimated as of the grant date using the Black-Scholes option pricing model, which discounts the value of each option's estimated future cash flow using certain assumptions outlined in the table below: For the Years Ended 2015 2014 2013 Weighted average fair value per share of awards issued $ 6.20 $ 5.22 $ 4.26 Assumptions: Expected volatility 52.70 % 46.96 % 47.72 % Expected dividends 2.38 % 2.52 % 2.87 % Risk-free rate 1.36 % 1.55 % 0.98 % Expected term (years) 4.5 4.5 4.0 Expected forfeiture rate 5.00 % 5.00 % 5.00 % The expected volatility is based on the historical volatility of the Company’s common stock. The expected dividend yield is estimated using the current annual dividend level and the most recent stock price of the Company's common stock at the date of grant. The risk-free rate is based on the U.S. Treasury yield curve in effect at the time of grant. The expected term represents the period of time that the options granted are expected to be outstanding in years. A summary of stock option activity for 2015 , 2014 , and 2013 is presented below: Number of Weighted Aggregate (1) Weighted Average Outstanding at December 31, 2012 377,838 $ 6.15 Granted 360,000 13.94 Exercised (192,840 ) 4.68 $ 1,341 Forfeited or expired — — Outstanding at December 31, 2013 544,998 11.82 Granted 42,000 15.56 Exercised (16,000 ) 9.07 88 Forfeited or expired (16,000 ) 13.94 Outstanding at December 31, 2014 554,998 12.12 Granted 70,000 16.82 Exercised (150,999 ) 10.18 1,557 Forfeited or expired (22,000 ) 13.94 Outstanding at December 31, 2015 451,999 $ 13.41 $ 4,025 3.80 Exercisable at December 31, 2013 55,004 $ 7.88 Exercisable at December 31, 2014 176,000 10.15 Exercisable at December 31, 2015 167,999 11.03 $ 1,895 2.92 Vested and expected to vest at December 31, 2013 520,498 $ 13.19 Vested and expected to vest at December 31, 2014 536,048 12.09 Vested and expected to vest at December 31, 2015 437,799 13.36 3,918 3.78 (1) Aggregate intrinsic value is in thousands and is based on the market price as of the period ending date The fair value of shares vested in 2015 , 2014 , and 2013 were $1.4 million , $1.5 million , and $558,000 , respectively. Restricted Stock A summary of the status of the Company’s nonvested restricted stock activity for 2015 , 2014 , and 2013 is presented below. Number of Weighted Outstanding at December 31, 2012 486,447 $ 5.86 Granted 116,705 13.38 Vested (101,872 ) 5.48 Forfeited — — Outstanding at December 31, 2013 501,280 7.67 Granted 5,682 15.43 Vested (162,381 ) 7.45 Forfeited (66,000 ) 5.99 Outstanding at December 31, 2014 278,581 8.13 Granted 9,599 8.82 Vested (125,297 ) 7.79 Forfeited (5,000 ) 4.44 Outstanding at December 31, 2015 157,883 $ 8.02 The restricted stock granted under the 2006 Incentive Plan during the last three years was comprised of service-based shares, which were awarded to numerous individuals based on years of service, and shares issued for certain executives and senior managers. The market price of the Company's common stock at the date of grant is used to estimate the fair value of the restricted stock awards. During the years ended December 31, 2015 , 2014 , and 2013 , the Company awarded 9,599 shares, 5,682 shares, and 3,057 shares, respectively, of service-based shares and these shares vested immediately. The Company recorded compensation expense of $ 85,000 , $ 88,000 , and $ 53,000 during 2015, 2014, and 2013, respectively, associated with these shares. There was no restricted stock granted to executives or senior managers during 2015 or 2014. On July 18, 2013, the Company granted 113,648 restricted shares of common stock at a fair value of $ 13.74 per share to certain executives and senior managers, which vest ratably over three years. The total fair value of shares vested in 2015, 2014, and 2013 was $976,000 , $ 1.2 million and $558,000 , respectively. Salary Continuation Agreements On December 23, 2014 , the Company entered into Salary Continuation Agreements (“SERP Agreements”) with certain officers, which became effective as of January 1, 2015 . The SERP Agreements provide that each of these officers shall receive annual payments based on a percentage of their current salary either (1) upon attaining the age of 65 , with such payments are payable monthly over a period of 180 months, or (2) in a single lump sum payment equal to the present value of an annual benefit, based on the assumption that the annual benefit is payable for 15 years in equal monthly installments at the beginning of each month. The SERP Agreements are not qualified under Section 401 of the Internal Revenue Code. The SERP Agreements are subject to a vesting schedule. The benefits are entirely unvested until the tenth anniversary of employment. The benefits vest 20% per year thereafter. The balance of accrued liabilities at December 31, 2015 was $1.7 million . This amount represents the 2015 service costs. No cash benefits were paid in 2015 . The plan is not currently funded. The following table is an estimate of the benefits that will be paid in accordance with the SERP Agreements during the indicated time periods. (in thousands) Amount 2016 $ — 2017 — 2018 — 2019 — 2020 5,758 Thereafter 13,388 Total estimated benefit payments $ 19,146 At December 31, 2015 , the present value of the remaining SERP Agreements obligation was $11.4 million . The discount rate to calculate the present value was 3.78% .</t>
  </si>
  <si>
    <t>Commitments and Contingencies</t>
  </si>
  <si>
    <t>Commitments and Contingencies Disclosure [Abstract]</t>
  </si>
  <si>
    <t>Commitments and Contingencies The approximate future minimum rental commitments, before considering renewal options that generally are present, as of December 31, 2015 , for all noncancelable leases with initial or remaining terms of one year or more is shown in the following table. (in thousands) Amount 2016 $ 5,051 2017 4,533 2018 3,886 2019 2,956 2020 2,658 Thereafter 4,329 Total $ 23,413 Rental expense for all leases amounted to $4.8 million , $4.2 million , and $3.5 million in 2015 , 2014 , and 2013 , respectively. Due to the nature of their activities, the Company and its subsidiaries are at times engaged in various legal proceedings that arise in the normal course of business, some of which were outstanding at December 31, 2015 . Although the ultimate outcome of all claims and lawsuits outstanding as of December 31, 2015 cannot be ascertained at this time, it is the opinion of management that these matters, when resolved, will not have a material adverse effect on the Company's results of operations or financial condition. The FRB requires that banks maintain cash on hand and reserves in the form of average deposit balances at the FRB based on the Bank’s average deposits. At December 31, 2015 and 2014 , the Bank exceeded the FRB required reserve balance.</t>
  </si>
  <si>
    <t>Shareholders' Equity</t>
  </si>
  <si>
    <t>Equity [Abstract]</t>
  </si>
  <si>
    <t>Shareholders' Equity Shareholders’ equity at December 31, 2015 and 2014 , was $301.5 million and $265.0 million , respectively. The $36.5 million increase in shareholders' equity over December 31, 2014 was primarily the result of the net income for 2015 , partially offset by dividends paid to common shareholders during 2015 . At December 31, 2015 and 2014 , as a result of our participation in the U.S. Treasury Capital Purchase Program, there was a Warrant outstanding with the ability to purchase 1,000,000 and 2,693,747 shares of the Company's common stock, respectively, as adjusted for dividends. On May 28, 2015 , the U.S. Treasury completed the sale and transfer of its warrants to purchase 2,693,747 shares of common stock in a private transaction with two unaffiliated third-party investors. One investor received a warrant to purchase 1,346,873.42 shares of common stock and one investor received a warrant to purchase 1,346,873.41 shares of common stock at an exercise price of approximately $2.69 per share. During 2015, we received Warrant exercise notices for cash and cashless exercises, resulting in the issuance of 1,487,487 shares of common stock. 1,346,873.41 equivalent shares exercised during 2015 were cashless, resulting in the issuance of 1,140,614 shares of common stock. The cash exercise aggregated $931,354 , resulting in the issuance of 346,873 shares of common stock. At December 31, 2015, one investor had a Warrant to purchase 1,000,000 shares of our common stock. This Warrant expires on December 18, 2018 . On April 3, 2014 , the Company filed a shelf registration with the SEC for up to $100.0 million of its common stock, preferred stock, warrants, or debt securities to be issued from time to time for general corporate purposes which may include funding bank and non-bank subsidiaries, financing business expansion, or refinancing or extending the maturity of debt obligations and investments at the holding company level. As of December 31, 2015 , the Company had not utilized the shelf registration. On June 10, 2013 , the Company closed a $69.0 million public offering of common stock. The proceeds from that offering were used to redeem all of the outstanding Preferred Stock and two series of the Company's trust preferred securities. Earnings per common share (“EPS”) were calculated as follows. For the Years Ended December 31, (in thousands, except per share data) 2015 2014 2013 Net income $ 39,135 $ 30,036 $ 27,638 Less preferred stock dividends and accretion of discount — — (2,463 ) Net income available to common equity $ 39,135 $ 30,036 $ 25,175 Weighted average common shares outstanding (1) 22,137 21,313 18,204 Effect of stock dividends — — 432 Weighted average common shares outstanding – basic 22,137 21,313 18,636 Effect of dilutive stock options and warrants (2) 1,726 2,159 2,098 Weighted average common shares outstanding – diluted 23,863 23,472 20,734 EPS: Basic $ 1.77 $ 1.41 $ 1.35 Diluted $ 1.64 $ 1.28 $ 1.21 (1) Includes participating securities related to unvested restricted stock awards, net of forfeitures during the period (2) Effect of dilutive stock options and warrants includes the dilutive effect of additional potential common shares issuable under contracts As of December 31, 2015 , 2014 , and 2013 , there were 170,000 , 396,000 , and 460,000 common stock options which were not included in the potentially dilutive stock options and warrants, respectively. These shares were not included in the computation of diluted EPS because they were anti-dilutive in the period (i.e., the options' exercise price was greater than the average market price of the common shares.) There were no stock dividends declared for the years ended December 31, 2015 or 2014 . Stock dividends declared, by quarter, for the year ended December 31, 2013 were as follows. For the Year Ended December 31, 2013 First quarter 1 for 100 Second quarter 1 for 120 Third quarter 1 for 170 Fourth quarter 1 for 210</t>
  </si>
  <si>
    <t>Fair Value of Financial Instruments</t>
  </si>
  <si>
    <t>Fair Value Disclosures [Abstract]</t>
  </si>
  <si>
    <t>Fair Value of Financial Instruments Mortgage Loans Held-for-Sale The Company records mortgage loans held-for-sale at fair value. The Company chose to fair value these mortgage loans held-for-sale to align results with the underlying economic changes in value of the loans and related hedge instruments. Interest income on mortgage loans held-for-sale is recorded on an accrual basis in the Consolidated Statements of Comprehensive Income under the heading “Interest income-loans, including fees.” The servicing value is included in the fair value of the mortgage loans held-for-sale and initially recognized at the time the Company enters into Interest Rate Lock Commitments (“IRLCs”) with borrowers. The mark-to-market adjustments related to loans held-for-sale and the associated economic hedges are reported in noninterest income from mortgage banking activities in the Consolidated Statements of Comprehensive Income. Valuation Methodologies and Fair Value Hierarchy The primary financial instruments that the Company carries at fair value include investment securities, derivative instruments including IRLCs, and loans held-for-sale. Debt securities issued by U.S. Government corporations and agencies, debt securities issued by states and political subdivisions, and agency residential mortgage-backed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 The fair value of mortgage loans held-for-sale is based on what secondary markets are currently offering for portfolios with similar characteristics. The fair value measurements consider observable data that may include market trade pricing from brokers and the mortgage-backed security markets. As such, the Company classifies these loans as Level 2. The Company classifies IRLCs on residential mortgage loans held-for-sale, which are derivatives under ASC 815-10-15, on a gross basis within other assets or other liabilities. The fair value of these commitments, while based on interest rates observable in the market, is highly dependent on the ultimate closing of the loans. These “pull-through” rates are based on both the Company’s historical data and the current interest rate environment and reflect the Company’s best estimate of the likelihood that a commitment will ultimately result in a closed loan. The loan servicing value is also included in the fair value of IRLCs. Because these inputs are not transparent in market trades, IRLCs are considered to be Level 3 assets. Derivative instruments are primarily transacted in the secondary mortgage and institutional dealer markets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if applicable. To date, no material losses due to a counterparty’s inability to pay any net uncollateralized position have occurred. Derivatives instruments are considered to be Level 3. 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 used to estimate credit risk applied relevant information that a market participant would likely use in valuing an instrument. Because mortgage loans held-for-sale are sold within a few weeks of origination, they are unlikely to demonstrate any of the credit weaknesses discussed above and as a result, there were no credit related adjustments to fair value during the years ended December 31, 2015 and 2014 . The following tables present financial assets measured at fair value on a recurring basis at December 31, 2015 and 2014 . There were no transfers between Level 1, 2, and 3 during the year ended December 31, 2015 . Fair Value Measurements at December 31, 2015 (in thousands) Total Quoted Prices Significant Significant Obligations of U.S. Government sponsored enterprises $ 41,843 $ — $ 41,843 $ — Municipal securities 14,951 — 14,951 — Residential mortgage-backed securities 115,603 — 115,603 — Mortgage loans held-for-sale 233,525 — 233,525 — Other assets (1) 4,022 — — 4,022 Other liabilities (1) (651 ) — — (651 ) Fair Value Measurements at December 31, 2014 (in thousands) Total Quoted Prices Significant Significant Obligations of U.S. Government sponsored enterprises $ 26,284 $ — $ 26,284 $ — Municipal securities 14,860 — 14,860 — Residential mortgage-backed securities 108,446 — 108,446 — Mortgage loans held-for-sale 181,424 — 181,424 — Other assets (1) 2,691 — — 2,691 Other liabilities (1) (1,341 ) — — (1,341 ) (1) Includes mortgage-related IRLCs and derivative financial instruments to hedge interest rate risk. IRLCs recorded on a gross basis. The following table presents a reconciliation of all assets and liabilities measured at fair value on a recurring basis using significant unobservable inputs (Level 3) during the years ended December 31, 2015 and 2014 . The changes in the fair value of economic hedges were recorded in noninterest income from mortgage banking activities in the Consolidated Statements of Comprehensive Income and are designed to partially offset the change in fair value of the financial instruments referenced in the following table. As of or for the Year Ended December 31, 2015 2014 (in thousands) Other (1) Other (1) Other (1) Other (1) Beginning balance $ 2,691 $ (1,341 ) $ 3,271 $ (156 ) Total gains (losses) included in earnings: Issuances 24,376 (6,523 ) 12,740 (4,140 ) Settlements and closed loans (22,729 ) 7,206 (12,800 ) 2,945 Expirations (316 ) 7 (520 ) 10 Ending balance $ 4,022 $ (651 ) $ 2,691 $ (1,341 ) (1) Includes mortgage-related IRLCs and derivative financial instruments entered to hedge interest rate risk. The following tables present financial assets measured at fair value on a nonrecurring basis by level within the fair value hierarchy during the years ended December 31, 2015 and 2014 . Fair Value Measurements at December 31, 2015 (in thousands) Total Quoted Prices Significant Significant Impaired loans $ 8,447 $ — $ — $ 8,447 ORE 1,847 — — 1,847 Residential mortgage servicing rights 40,713 — — 40,713 SBA servicing rights 2,132 — — 2,132 Fair Value Measurements at December 31, 2014 (in thousands) Total Quoted Prices Significant Significant Impaired loans $ 19,885 $ — $ — $ 19,885 ORE 10,935 — — 10,935 Residential mortgage servicing rights 30,304 — — 30,304 SBA servicing rights 4,654 — — 4,654 Quantitative Information about Level 3 Fair Value Measurements The following table shows significant unobservable inputs used in the fair value measurement of Level 3 assets and liabilities: Fair Value at December 31, ($ in thousands) 2015 2014 Valuation Unobservable Range/Weighted Range/Weighted Nonrecurring: Impaired loans $ 8,447 $ 19,885 Discounted Collateral 0% 0% - 30% Estimated 0% - 10% 0% - 10% Other real estate 1,847 10,935 Discounted Estimated 0% - 10% 0% - 10% Residential mortgage servicing rights 40,713 30,304 Discounted Discount rate 9.75% - 12.50% 9.50% - 12.25% Prepayment 7.56% - 15.24% 7.63% - 19.96% SBA servicing rights 2,132 4,654 Discounted Discount rate 13.25 % 13.50 % Prepayment 9.41 % 7.64 % Recurring: IRLCs 3,001 2,448 Pricing Pull-through 80.00 % 77.00 % Forward commitments 369 (1,098 ) Investor Pricing spreads 90.00% - 108.70% 90.00% - 109.63% The tables above exclude the initial measurement of assets and liabilities that were acquired as part of the acquisitions completed in 2015 and 2014. These assets and liabilities were recorded at their fair value upon acquisition and were not remeasured during the periods presented unless specifically required by GAAP. Acquisition date fair values represent either Level 2 fair value measurements (investment securities, ORE, property, equipment and borrowings) or Level 3 fair value measurements (loans, deposits and core deposit intangible asset). Impaired loans are evaluated and valued at the time the loan is identified as impaired, at the lower of cost or fair value less estimated closing costs. Measuring the impairment of loans using the present value of expected future cash flows, discounted at the loan's effective interest rate, is not considered a fair value measurement. For collateral-dependent loans, fair value is measured based on the value of the collateral securing these loans and is classified as Level 3 in the fair value hierarchy. Collateral may include real estate or business assets, including equipment, inventory and accounts receivable. The value of real estate collateral is determined based on an appraisal by qualified licensed appraisers hired by the Company. If significant, the value of business equipment is based on an appraisal by qualified licensed appraisers hired by the Company; otherwise, the equipment’s net book value on the business’ financial statements is the basis for the value of business equipment. Inventory and accounts receivable collateral are valued based on independent field examiner review or aging reports. Appraised and reported values may be discounted based on management’s historical knowledge, changes in market conditions from the time of the valuation, and management’s expertise and knowledge of the client and client’s business. Impaired loans are evaluated on at least a quarterly basis for additional impairment and adjusted accordingly. Foreclosed assets are adjusted to fair value less estimated selling costs upon transfer of the loans to ORE, which becomes the new carrying value of the ORE. Subsequently, foreclosed assets are carried at the lower of carrying value or fair value less estimated selling costs. Fair value is based on independent market prices, appraised values of the collateral or management’s estimation of the value of the collateral using market data including recent sales activity for similar assets in the property's market. When the fair value of the collateral is based on an observable market price or a current appraised value, the Company records the foreclosed asset as nonrecurring Level 2. When an appraised value is not available or management determines there is no observable market price, the Company records the foreclosed asset as nonrecurring Level 3. Appraised and reported values may be discounted based on management’s historical knowledge, changes in market conditions from the time of the valuation, and management’s expertise and knowledge of the client and client’s business. During 2014, management discontinued the practice of discounting all appraised values on foreclosed properties based on the results of its review of the actual realization for properties sold. Management continues to evaluate the appropriateness of appraised values on an annual basis. Mortgage and SBA servicing rights are initially recorded at fair value when loans are sold with servicing retained. These assets are then amortized in proportion to and over the period of estimated net servicing income. On at least a quarterly basis, these servicing assets are assessed for impairment based on fair value. Management uses a model operated and maintained by a third party to determine fair value which stratifies the servicing portfolio into homogeneous subsets with unique behavior characteristics. The model then converts those characteristics into income and expense streams, adjusting those streams for prepayments, present values the adjusted streams, and combines the present values into a total. If the cost basis of any loan stratification tranche is higher than the present value of the tranche, an impairment is recorded. See Note 19 for additional disclosures related to assumptions used in the fair value calculation for mortgage and SBA servicing rights. 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 No less frequently than quarterly, management reviews the status of mortgage loans held-for-sale for which fair value has been elected and pools of servicing assets to determine if there is any impairment to those assets due to such factors as earlier than estimated repayments or significant prepayments. Any impairment identified in these assets results in reductions in their carrying values through a valuation allowance and a corresponding increase in operating expenses. The significant unobservable input used in the fair value measurement of the Company's IRLCs is the pull-through ratio, which represents the percentage of loans currently in a lock position which management estimates will ultimately close. Generally, the fair value of an IRLC is positive (negative) if the prevailing interest rate is lower (higher) than the IRLC rate. Therefore, an increase in the pull-through ratio (i.e., higher percentage of loans are estimated to close) will result in the fair value of the IRLC increasing if in a gain position, or decreasing if in a loss position. The pull-through ratio is largely dependent on the processing stage that a loan is currently in and the change in prevailing interest rates from the time of the rate lock. The pull-through ratio is computed by the secondary marketing department using historical data and the ratio is periodically reviewed by the Company's Secondary Marketing Department of the Mortgage Banking Division for reasonableness. Forward commitments are instruments that are used to hedge the value of the IRLC's and mortgage loans held-for-sale. The Company takes investor commitments to sell a loan or pool of newly originated loans to an investor for an agreed upon price for delivery in the future. This type of forward commitment is also known as a mandatory commitment. Generally, the fair value of a forward is negative (positive) if the prevailing interest rate is lower (higher) than the current commitment interest rate. The value of these commitments is ultimately determined by the investor that sold the commitment and represents a significant unobservable input used in the fair value measurement of the Company's fair value of forward commitments. The following table presents the difference between the aggregate fair value and the aggregate unpaid principal balance of loans held-for-sale for which the fair value option (“FVO”) has been elected as of December 31, 2015 and 2014 . There were no loans held-for-sale measured under FVO that were 90 days or more past due or in nonaccrual status at December 31, 2015 or 2014 . (in thousands) Aggregate Fair Value Aggregate Unpaid Fair Value Over Residential mortgage loans held-for-sale $ 233,525 $ 228,586 $ 4,939 (in thousands) Aggregate Fair Value Aggregate Unpaid Fair Value Over Residential mortgage loans held-for-sale $ 181,424 $ 177,314 $ 4,110 The fair value gain (loss) related to mortgage banking activities for items measured at fair value pursuant to election of FVO was $464,000 , $3.6 million , and $(5.3) million for the years ended December 31, 2015 , 2014 , and 2013 , respectively. The following table includes the estimated fair value of the Company's financial instruments. In cases where quoted market prices are not available, fair values are based on settlement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in the table below do not represent the underlying value of the Company. Fair Value Measurements at December 31, 2015 (in thousands) Carrying Quoted Prices Significant Significant Total Fair Financial instruments (assets): Cash and cash equivalents $ 86,133 $ 86,133 $ — $ — $ 86,133 Investment securities available-for-sale 172,397 — 172,397 — 172,397 Investment securities held-to-maturity 14,398 — 10,410 4,188 14,598 Total loans, net (1) 3,268,318 — 233,525 2,846,139 3,079,665 Financial instruments (liabilities): Noninterest-bearing demand deposits 786,779 — — 786,779 786,779 Interest-bearing deposits 2,392,732 — — 2,391,993 2,391,993 Other borrowings 209,730 — 209,730 — 209,730 Subordinated debt 120,322 — 116,706 — 116,706 Fair Value Measurements at December 31, 2014 (in thousands) Carrying Quoted Prices Significant Significant Total Fair Financial instruments (assets): Cash and cash equivalents $ 71,605 $ 71,605 $ — $ — $ 71,605 Investment securities available-for-sale 149,590 — 149,590 — 149,590 Investment securities held-to-maturity 7,349 — 3,414 4,277 7,691 Total loans, net (1) 2,596,791 — 181,424 2,303,388 2,484,812 Financial instruments (liabilities): Noninterest-bearing demand deposits 558,018 — — 558,018 558,018 Interest-bearing deposits 1,900,004 — — 1,901,636 1,901,636 Other borrowings 291,087 — 291,087 — 291,087 Subordinated debt 46,303 — 47,142 — 47,142 (1) Includes $ 233,525 and $ 181,424 in residential mortgage loans held-for-sale at December 31, 2015 and 2014 , respectively, for which the Company has elected FVO. The carrying amounts reported in the Consolidated Balance Sheets for cash and cash equivalents approximate the fair values of those assets. For investment securities, fair value equals quoted market prices, if available. If a quoted market price is not available, fair value is estimated using quoted market prices for similar securities or dealer quotes. Fair values are estimated for portfolios of loans with similar financial characteristics. Loans are segregated by type. The fair value of performing loans is calculated by discounting scheduled cash flows through the remaining maturities using estimated market discount rates that reflect the credit and interest rate risk inherent in the loans along with a market risk premium and liquidity discount. Covered loans are measured using projections of expected cash flows, exclusive of the loss sharing agreements with the FDIC. Fair value for significant nonperforming loans is estimated taking into consideration recent external appraisals of the underlying collateral for loans that are collateral dependent. If appraisals are not available or if the loan is not collateral dependent, estimated cash flows are discounted using a rate commensurate with the risk associated with the estimated cash flows. Assumptions regarding credit risk, cash flows, and discount rates are judgmentally determined using available market information and specific borrower information. The fair value of deposits with no stated maturities, such as noninterest-bearing demand deposits, savings, interest-bearing demand, and money market accounts, is equal to the amount payable on demand. The fair value of time deposits is based on the discounted value of contractual cash flows based on the discount rates currently offered for deposits of similar remaining maturities. The fair value of the Company's borrowings is estimated based on the quoted market price for the same or similar issued or on the current rates offered for debt of the same remaining maturities. For off-balance sheet instruments, fair values are based on rates currently charged to enter into similar agreements, taking into account the remaining terms of the agreements and the counterparties’ credit standing for loan commitments and letters of credit. Fees related to these instruments were immaterial at December 31, 2015 and 2014 , and the carrying amounts represent a reasonable approximation of their fair values. Loan commitments, letters and lines of credit, and similar obligations typically have variable interest rates and clauses that deny funding if the customer’s credit quality deteriorates. Therefore, the fair values of these items are not significant and are not included in the foregoing schedule. Netting of Financial Instruments Securities sold under repurchase agreements consist of balances in the transaction accounts of commercial customers swept nightly to an overnight investment account. Securities sold under repurchase agreements are collateralized with investment securities having a market value no less than the balance borrowed, which can fluctuate daily. Securities sold under repurchase agreements are not subject to offset. The following table presents the net position of securities sold under repurchase agreements. As of December 31, (in thousands) 2015 2014 Securities sold under repurchase agreements (1) $ 19,730 $ 14,087 Fair value of securities pledged 23,058 18,778 Net position of overnight repurchase agreements $ 3,328 $ 4,691 (1) Included as part of Other borrowings on the Consolidated Balance Sheets The following table summarizes the collateral type pledged for the securities sold under repurchase agreements presented above. As of December 31, (in thousands) 2015 2014 Municipal securities $ 8,240 $ 8,602 Obligations of U.S. Government sponsored enterprises 4,932 — Residential mortgage-backed securities 9,886 10,176 Total fair value of securities pledged $ 23,058 $ 18,778 For both periods presented, all of the repurchase agreements contractually mature overnight. Risk arises if the collateral value drops below agreed upon levels and the Company would be required to pledge further securities. Management has mitigated this risk by reviewing the collateral on a daily basis, and reviewing the market value of the collateral on a monthly basis. There are no derivative contracts subject to master netting agreements.</t>
  </si>
  <si>
    <t>Financial Instruments With Off-Balance Sheet Risk</t>
  </si>
  <si>
    <t>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which include commitments to extend credit and letters of credit, involve to varying degrees elements of credit and interest rate risk in excess of the amount recognized in the consolidated financial statements. These commitments are generally exercisable at the market rate prevailing at the date the underlying transaction will be completed. The contract or notional amounts of these instruments reflect the extent of involvement the Company has in particular classes of financial instruments. The Company’s exposure to credit loss, in the event of nonperformance by customers for commitments to extend credit and letters of credit, is represented by the contractual or notional amount of those instruments. The Company uses the same credit policies in making commitments and conditional obligations as it does for recorded loans. Loan commitments and other off-balance sheet exposures are evaluated by Credit Review quarterly and reserves are provided for risk as deemed appropriate. Commitments to extend credit are agreements to lend to customers as long as there is no violation of any condition established in the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accounts receivable, inventory, property, plant and equipment, and income-producing commercial properties. Standby and import letters of credit are commitments issued by the Company to guarantee the performance of a customer to a third party. The credit risk involved in issuing letters of credit is essentially the same as that involved in extending loan facilities to customers. The Company holds collateral supporting those commitments as deemed necessary. The Company has undertaken certain guarantee obligations for commitments to extend credit and letters of credit that have certain characteristics. As noted in Note 16 to the Consolidated Financial Statements, the fair value of the fees related to these instruments are insignificant to the Company. Financial instruments with off-balance sheet risk at December 31, 2015 and 2014 , are summarized in the following table. December 31, (in thousands) 2015 2014 Loan commitments: Commercial real estate, construction and land development $ 102,364 $ 70,457 Commercial 122,548 124,805 SBA 7,705 6,430 Home equity 75,960 56,705 Mortgage loans 37,570 17,849 Lines of credit 7,727 5,327 Standby letters of credit and bankers acceptances 1,511 1,586 Total loan commitments $ 355,385 $ 283,159</t>
  </si>
  <si>
    <t>Derivative Financial Instruments</t>
  </si>
  <si>
    <t>Derivative Instruments and Hedging Activities Disclosure [Abstract]</t>
  </si>
  <si>
    <t>Derivative Financial Instruments Gains (losses) of $2.0 million and $(1.8) million were recorded for the years ended December 31, 2015 and 2014 , respectively, for all mortgage-related derivatives, and are recorded in the Consolidated Statements of Comprehensive Income as part of noninterest income from mortgage banking activities. The Company’s derivative positions were as follows: Contract or Notional Amount (in thousands) 2015 2014 Forward rate commitments $ 410,152 $ 294,746 Interest rate lock commitments 181,188 139,288 Total derivatives contracts $ 591,340 $ 434,034 The Company's derivative contracts are not subject to master netting arrangements.</t>
  </si>
  <si>
    <t>Certain Transfers of Financial Assets</t>
  </si>
  <si>
    <t>Transfers and Servicing [Abstract]</t>
  </si>
  <si>
    <t>Certain Transfers of Financial Assets Servicing rights Loan servicing rights are recorded at the lower of cost or market and are amortized over the remaining service life of the loans. The carrying value of the loan servicing assets is shown in the table below: December 31, (in thousands) 2015 2014 Servicing rights Residential mortgage $ 72,766 $ 56,720 SBA 5,358 4,872 Indirect automobile 6,820 3,305 Total servicing rights $ 84,944 $ 64,897 Residential Mortgage Loans The Company originates and sells certain first-lien residential mortgage loans to third party investors, primarily Fannie Mae, Ginnie Mae, and Freddie Mac. The Company retains the related mortgage servicing rights (“MSRs”) and receives servicing fees on certain of these loans. During the years ended December 31, 2015 and 2014 , the Company sold $2.5 billion and $1.8 billion in residential mortgage loans. The net gain on loan sales, MSR impairment and amortization, and servicing fees are recorded in the Consolidated Statements of Comprehensive Income as part of noninterest income from mortgage banking activities. During the years ended December 31, 2015 and 2014 , the Company recorded gains on sales of residential mortgage loans of $ 69.8 million and $ 43.1 million , respectively. During the years ended December 31, 2015 and 2014 , the Company recorded servicing fees of $ 15.8 million and $ 12.7 million , respectively. The table below is an analysis of the activity in the Company’s MSRs and impairment: For the Years Ended (in thousands) 2015 2014 Residential mortgage servicing rights Beginning carrying value, net $ 56,720 $ 46,785 Additions 29,442 20,593 Amortization (10,325 ) (7,335 ) Impairment, net (3,071 ) (3,323 ) Ending carrying value, net $ 72,766 $ 56,720 For the Years Ended (in thousands) 2015 2014 Residential mortgage servicing impairment Beginning balance $ 6,452 $ 3,129 Additions 9,597 4,898 Recoveries (6,526 ) (1,575 ) Ending balance $ 9,523 $ 6,452 The fair value of MSRs, key metrics, and the sensitivity of the fair value to adverse changes in key economic assumptions are summarized below: December 31, ($ in thousands) 2015 2014 Residential Mortgage Servicing Rights Fair Value $ 74,366 $ 63,977 Composition of residential loans serviced for others: Fixed-rate 99.28 % 99.40 % Adjustable-rate 0.72 % 0.60 % Total 100.00 % 100.00 % Weighted average remaining term (years) 26.0 26.0 Prepayment speed 8.66 % 9.24 % Decline in fair value due to a 10% adverse change $ (2,572 ) $ (2,424 ) Decline in fair value due to a 20% adverse change (4,978 ) (4,680 ) Weighted average discount rate 10.06 % 9.73 % Decline in fair value due to a 10% adverse change $ (3,004 ) $ (2,516 ) Decline in fair value due to a 20% adverse change (5,762 ) (4,848 ) 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In addition, the effect of an adverse variation in a particular assumption on the value of the MSRs is calculated without changing any other assumption. In reality, changes in one factor may result in changes in another (for example, increases in market interest rates may result in lower prepayments), which may magnify or counteract the effect of the change. Information about the asset quality of residential mortgage loans serviced by the Company is shown in the table below: Residential mortgage loans serviced December 31, 2015 Net Charge-offs Unpaid Delinquent (days) (in thousands) 30 to 89 90+ Serviced for others $ 6,652,454 $ 34,923 $ 4,467 $ — Held-for-sale 228,586 — — — Held-for-investment 299,766 1,279 1,444 33 Total residential mortgage loans serviced $ 7,180,806 $ 36,202 $ 5,911 $ 33 Mortgage Recourse Liability During the last five calendar years, the Company has sold over 43,000 loans with an aggregate principal balance of approximately $ 10.2 billion . Purchasers generally have recourse to return a sold loan to the Company under limited circumstances. As seller, the Company has made various representations and warranties related to, among other things, the ownership of the loans, the validity of the liens, the loan selection and origination process, and the compliance with origination criteria established by the purchasers. In the event of a breach of these representations and warranties, the Company is obligated to repurchase loans with identified defects and/or to indemnify the purchasers. Some of these conditions include underwriting errors or emissions, fraud or material misstatements, and invalid collateral values. The contractual obligation arises only when the breach of representations and warranties is discovered and repurchase/indemnification is demanded. Generally, the maximum amount the Company would be required to make would be equal to the unpaid principal balance of such loans that are deemed to have defects that were sold to purchasers, plus accrued interest and certain expenses. To date, the claims to the Company from the purchasers to be reimbursed for realized losses have been de minimis. In addition, the Company’s loan sale contracts define a condition in which the borrower defaults during a short period of time as an early payment default (“EPD”). In the event of an EPD, the Company may be required to return the premium paid for the loan, pay certain administrative fees, and may be required to repurchase the loan or indemnify the purchaser unless an EPD waiver is obtained. Management recognizes the potential risk from costs related to breaches of representations and warranties made in connection with residential loan sales and subsequent required repurchases, indemnifications, and EPD claims. As a result, the Company has established a liability to cover potential costs related to these events based on historical experience, adjusted for any risk factors not captured in the historical losses, current business volume, and known claims outstanding. The recourse liability totaled $ 1.4 million at December 31, 2015 and 2014 , respectively, and management believes this is adequate for potential exposure related to loan sale indemnification, repurchase loans, and EPD claims. Management will continue to monitor the adequacy of the reserve level and may decide that further additions to the reserve are appropriate. However, there can be no assurance that the current balance of this reserve will prove sufficient to cover actual future losses. It should be noted that the Company’s loan sale activity began to increase at a time when underwriting requirements were strengthened from prior years and limited documentation conventional loans (i.e., non-government insured) were no longer eligible for purchase in the secondary market. Accordingly, the population of conventional loans the Company has sold has been underwritten based on fully documented information. While this does not eliminate all risk of repurchase or indemnification costs, management believes it significantly mitigates that risk. SBA Loans The Company has executed certain transfers of SBA loans with third parties. These loans, which are typically partially guaranteed by the SBA or otherwise credit enhanced, are generally secured by business property such as real estate, inventory, equipment, and accounts receivable. During the years ended December 31, 2015 and 2014 , the Company sold $46.2 million and $64.2 million in SBA loans. The Company retains the loan servicing rights and receives servicing fees. The net gain on SBA loan sales, servicing rights impairment and amortization and servicing fees are recorded in the Consolidated Statements of Comprehensive Income as part of noninterest income from SBA lending activities. During the years ended December 31, 2015 and 2014 , the Company recorded gains on sales of SBA loans of $ 5.1 million and $ 4.8 million , respectively. During the years ended December 31, 2015 and 2014 , the Company recorded servicing fees of $ 2.3 million and $ 2.0 million , respectively. The table below is an analysis of the activity in the Company’s SBA loan servicing rights and impairment: For the Years Ended (in thousands) 2015 2014 SBA loan servicing rights Beginning carrying value, net $ 4,872 $ 4,529 Additions 933 1,687 Amortization (2,022 ) (1,744 ) Recovery, net 1,575 400 Ending carrying value, net $ 5,358 $ 4,872 For the Years Ended (in thousands) 2015 2014 SBA servicing rights impairment Beginning balance $ 1,818 $ 2,218 Additions — 464 Recoveries (1,575 ) (864 ) Ending balance $ 243 $ 1,818 The fair value of the SBA loan servicing rights, key metrics, and the sensitivity of the fair value to adverse changes in key economic assumptions are summarized below: December 31, ($ in thousands) 2015 2014 SBA loan servicing rights Fair value $ 5,887 $ 4,931 Composition of loans serviced for others: Fixed-rate 0.05 % 0.10 % Adjustable-rate 99.95 % 99.90 % Total 100.00 % 100.00 % Weighted average remaining term (years) 19.7 20.4 Prepayment speed 9.41 % 7.64 % Decline in fair value due to a 10% adverse change $ (181 ) $ (98 ) Decline in fair value due to a 20% adverse change (353 ) (193 ) Weighted average discount rate 13.25 % 13.50 % Decline in fair value due to a 10% adverse change $ (242 ) $ (175 ) Decline in fair value due to a 20% adverse change (466 ) (340 ) 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In addition, the effect of an adverse variation in a particular assumption on the value of the SBA loan servicing rights is calculated without changing any other assumption. In reality, changes in one factor may magnify or counteract the effect of the change. Information about the asset quality of SBA loans serviced by the Company is shown in the table below: SBA loans serviced December 31, 2015 Net Charge-offs Unpaid Delinquent (days) (in thousands) 30 to 89 90+ Serviced for others $ 263,569 $ 6,276 $ 2,293 $ 309 Held-for-sale 14,309 — — — Held-for-investment 121,684 — 3,820 86 Total SBA loans serviced $ 399,562 $ 6,276 $ 6,113 $ 395 Indirect Automobile Loans The Company purchases, on a nonrecourse basis, consumer installment contracts secured by new and used vehicles purchased by consumers from franchised motor vehicle dealers and select independent dealers. A portion of the indirect automobile loans originated is sold with servicing retained and the Company receives servicing fees. During the years ended December 31, 2015 and 2014 , the Company sold $651.4 million and $679.9 million in indirect automobile loans. The gain on loan sales and servicing fees are recorded in the Consolidated Statements of Comprehensive Income as part of noninterest income from indirect lending activities. During the years ended December 31, 2015 and 2014 , the Company recorded gains on sales of indirect automobile loans of $ 12.4 million and $ 13.4 million , respectively. During the years ended December 31, 2015 and 2014 , the Company recorded servicing fees of $ 8.5 million and $ 6.1 million , respectively. The table below is an analysis of the activity in the Company’s indirect automobile loan servicing rights: For the Years Ended (in thousands) 2015 2014 Indirect automobile loan servicing rights Beginning carrying value $ 3,305 $ 1,888 Additions 5,558 2,453 Amortization (2,043 ) (1,036 ) Ending carrying value $ 6,820 $ 3,305 The Company has not recorded impairment on its indirect automobile loan servicing rights. The fair value of the indirect automobile loan servicing rights, key metrics, and the sensitivity of the fair value to adverse changes in key economic assumptions are summarized below: For the Years Ended December 31, ($ in thousands) 2015 2014 Indirect loan servicing rights Fair value $ 9,803 $ 6,550 Composition of loans serviced for others: Fixed-rate 100 % 100 % Adjustable-rate — % — % Total 100 % 100 % Weighted average remaining term (years) 5.0 5.1 Prepayment speed 20.88 % 18.14 % Decline in fair value due to a 10% adverse change $ (322 ) $ (164 ) Decline in fair value due to a 20% adverse change (627 ) (322 ) Weighted average discount rate 6.87 % 6.47 % Decline in fair value due to a 10% adverse change $ (109 ) $ (60 ) Decline in fair value due to a 20% adverse change (215 ) (119 ) 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In addition, the effect of an adverse variation in a particular assumption on the value of the indirect automobile loan servicing rights is calculated without changing any other assumption. In reality, changes in one factor may magnify or counteract the effect of the change. Information about the asset quality of the indirect automobile loans serviced by the Company is shown in the table below: Indirect automobile loans serviced December 31, 2015 Net Charge-offs Unpaid Delinquent (days) (in thousands) 30 to 89 90+ Serviced for others $ 1,117,209 $ 2,159 $ 1,558 $ 2,698 Held-for-sale 150,000 — — — Held-for-investment 1,449,481 3,354 1,638 2,988 Total indirect automobile loans serviced $ 2,716,690 $ 5,513 $ 3,196 $ 5,686</t>
  </si>
  <si>
    <t>Other Noninterest Income and Expense</t>
  </si>
  <si>
    <t>Other Income and Expenses [Abstract]</t>
  </si>
  <si>
    <t xml:space="preserve"> Other Noninterest Income and Expense Other noninterest income and expense for the years ended December 31, 2015 , 2014 , and 2013 , consisted of the following. Years Ended December 31, (In thousands) 2015 2014 2013 Other noninterest income: Gain on sale of ORE $ 3,084 $ 3,299 $ 4,374 Other operating income 2,756 2,336 3,775 Total $ 5,840 $ 5,635 $ 8,149 Other noninterest expenses: Professional and other services $ 12,122 $ 10,333 $ 9,858 Lending expenses 6,390 4,809 4,450 ORE expenses, net 1,737 2,903 6,508 Employee expenses 3,204 2,616 2,436 Advertising and promotion 2,012 2,345 1,686 FDIC insurance premium 1,886 1,929 2,087 Other operating expenses 11,169 9,943 9,606 Total $ 38,520 $ 34,878 $ 36,631</t>
  </si>
  <si>
    <t>Condensed Financial Information of Fidelity Southern Corporation (Parent Company Only)</t>
  </si>
  <si>
    <t>Condensed Financial Information of Parent Company Only Disclosure [Abstract]</t>
  </si>
  <si>
    <t>Condensed Financial Information of Fidelity Southern Corporation (Parent Company Only) Financial information pertaining only to Fidelity Southern Corporation is as follows: Condensed Balance Sheets December 31, (in thousands) 2015 2014 Assets Cash $ 4,011 $ 4,964 Land 109 109 Investment in bank subsidiary 328,402 290,963 Investments in and amounts due from non-bank subsidiaries 4,023 4,001 Subordinated loan to bank subsidiary 10,000 10,000 Other assets 1,323 1,441 Total assets $ 347,868 $ 311,478 Liabilities Subordinated debt $ 46,372 $ 46,363 Other liabilities 37 164 Total liabilities 46,409 46,527 Shareholders’ Equity Preferred stock — — Common stock 169,848 162,575 Accumulated other comprehensive income 1,544 2,814 Retained earnings 130,067 99,562 Total shareholders’ equity 301,459 264,951 Total liabilities and shareholders’ equity $ 347,868 $ 311,478 Condensed Statements of Income Years Ended December 31, (in thousands) 2015 2014 2013 Interest income Deposits in bank $ 9 $ 25 $ 109 Subordinated loan to bank subsidiary 343 338 343 Total interest income 352 363 452 Interest expense on subordinated debt 1,122 1,095 2,716 Net interest expense (770 ) (732 ) (2,264 ) Noninterest income Dividends from subsidiaries 3,500 — — Other 98 98 170 Total noninterest income 3,598 98 170 Noninterest expense 2,825 349 829 Gain (loss) before income taxes and equity in undistributed income of subsidiaries 3 (983 ) (2,923 ) Income tax benefit (1,492 ) (367 ) (1,118 ) Gain (loss) before equity in undistributed income of subsidiaries 1,495 (616 ) (1,805 ) Equity in undistributed income of subsidiaries 37,640 30,652 29,443 Net income $ 39,135 $ 30,036 $ 27,638 Condensed Statements of Cash Flows Years Ended December 31, (in thousands) 2015 2014 2013 Operating Activities: Net income $ 39,135 $ 30,036 $ 27,638 Equity in undistributed income of subsidiaries (37,640 ) (30,652 ) (29,443 ) Decrease (increase) in other assets 371 (840 ) 551 Decrease in other liabilities (118 ) (31 ) (1,121 ) Share based compensation included in undistributed earnings 1,468 1,655 1,270 Net cash provided by (used in) operating activities 3,216 168 (1,105 ) Investing Activities: Net (increase) decrease in investment in subsidiaries (1,091 ) (655 ) 206 Net cash (used in) provided by investing activities (1,091 ) (655 ) 206 Financing Activities: Subordinated debt redemption — — (21,134 ) Proceeds from issuance of common stock 5,552 1,574 67,893 Preferred stock redemption — — (48,200 ) Common stock dividends paid (8,630 ) (6,390 ) (1,075 ) Preferred stock dividends paid — — (1,607 ) Net cash used in financing activities (3,078 ) (4,816 ) (4,123 ) Net decrease in cash (953 ) (5,303 ) (5,022 ) Cash, beginning of year 4,964 10,267 15,289 Cash, end of year $ 4,011 $ 4,964 $ 10,267</t>
  </si>
  <si>
    <t>Subsequent Events</t>
  </si>
  <si>
    <t>Subsequent Events [Abstract]</t>
  </si>
  <si>
    <t>Subsequent Events On March 1, 2016 , the Company completed its merger with American Enterprise Bankshares, Inc (“AEB”), the holding company for American Enterprise Bank of Florida, headquartered in Jacksonville, Florida. The Company acquired AEB for approximately $22 million . AEB shareholders received 0.299 shares of Fidelity common stock for each share of AEB common stock, resulting in the issuance of 1,470,102 common stock shares of Fidelity common stock. Under the terms of the merger agreement, AEB merged with and into the Company and American Enterprise Bank of Florida merged with and into Fidelity Bank. As of December 31, 2015 , AEB reported approximately $205 million in assets, $160 million in loans, and $180 million in deposits.</t>
  </si>
  <si>
    <t>Summary of Significant Accounting Policies (Policies)</t>
  </si>
  <si>
    <t>Basis of Consolidation</t>
  </si>
  <si>
    <t>Basis of Consolidation The consolidated financial statements have been prepared in conformity with U. S. generally accepted accounting principles (“GAAP”) followed within the financial services industry. The consolidated financial statements include the accounts of Fidelity and its wholly-owned subsidiaries. All significant intercompany balances and transactions have been eliminated in consolidation. All normal, recurring adjustments which, in the opinion of management, are necessary for a fair presentation of the financial statements have been included. Certain amounts previously reported have been reclassified to conform to the current presentation. Such reclassifications had no effect on prior year net income or shareholders' equity. The Company also has three unconsolidated subsidiaries, as of December 31, 2015 , that were established prior to 2015 for the purpose of issuing trust preferred securities. The equity investments are reported as other assets and dividends are included as other noninterest income. The obligations are reported as subordinated debt, with related interest expense reported as interest on subordinated debt.</t>
  </si>
  <si>
    <t>Use of Estimates</t>
  </si>
  <si>
    <t>Use of Estimates In preparing the consolidated financial statements, management makes estimates and assumptions based on available information that affect the reported amounts of assets and liabilities as of the balance sheet dates, revenues and expenses for the periods reported and the disclosures provided. Actual results could differ significantly from those estimates. Material estimates that are particularly susceptible to significant change in the near term relate to the determination of the allowance for loan losses, the calculations of, amortization of, and the potential impairment of capitalized servicing rights, the valuation of loans held-for-sale and certain derivatives, the valuation of real estate or other assets acquired in connection with foreclosures or in satisfaction of loans, estimates used for fair value acquisition accounting, and valuation of deferred income taxes. In addition, the actual lives of certain amortizable assets and income items are estimates subject to change. The determination of the adequacy of the allowance for loan losses is based on estimates that are susceptible to significant changes in the economic environment and market conditions. In connection with the determination of the valuation of capitalized servicing rights and loans held-for sale; estimated losses on real estate or other assets acquired in connection with foreclosure; and fair value acquisition accounting, management obtains independent valuations. In evaluating the Company's net deferred tax assets, management considers the level of future revenues and their capacity to fully utilize the current levels of net deferred tax assets.</t>
  </si>
  <si>
    <t>Cash and Cash Equivalents</t>
  </si>
  <si>
    <t>Cash and Cash Equivalents For purposes of reporting cash flows, cash and cash equivalents include cash on hand, cash items in process of collection, interest-bearing deposits with banks, and federal funds sold. Interest-bearing deposits with other financial institutions have maturities less than 90 days and are carried at cost. Federal funds sold are generally purchased and sold for one -day periods, but may, from time to time, have longer terms.</t>
  </si>
  <si>
    <t>Investment Securities The Company's investment securities are classified as either available-for-sale or held-to-maturity. Held-to-maturity securities are those securities for which the Company has the ability and intent to hold until maturity. All other securities are classified as available-for-sale. The Company does not engage in trading activity. Available-for-sale securities are recorded at fair value. Held-to-maturity securities are recorded at cost, adjusted for the amortization of premiums or accretion of discounts. Unrealized gains and losses, net of related tax effect, on available-for-sale securities are excluded from income and are reported in other comprehensive income, net of tax. The amortization of premiums and accretion of discounts are recognized in interest income over the life of the related investment securities as an adjustment to yield using the effective interest method. Dividend and interest income are recognized when earned. Realized gains and losses for securities sold are included in income on the trade date and are derived using the specific identification method for determining the cost of securities sold. If the fair value of a security is less than its amortized cost basis as of the balance sheet date, management must determine if the security has an other than temporary impairment (“OTTI”) loss. In estimating OTTI losses, the Company considers, (i) whether it has decided to sell the security, (ii) whether it is more likely than not that the Company will have to sell the security before its market value recovers, and (iii) whether the present value of expected cash flows is sufficient to recover the entire amortized cost basis. When assessing the security’s expected cash flows, the Company considers, among other things, (i) the length of time and the extent to which the fair value has been less than cost and (ii) the financial condition and near-term prospects of the issuer.</t>
  </si>
  <si>
    <t>Loans Held-For-Sale</t>
  </si>
  <si>
    <t>Loans held-for-sale Loans held-for-sale include the majority of originated residential mortgage loans, certain Small Business Administration (“SBA”) loans, and a pool of indirect automobile loans, which the Company has the intent and ability to sell. The Company has elected to account for residential mortgage loans held-for-sale under the fair value option (“FVO”). The fair value of committed residential mortgage loans held-for-sale is determined by outstanding commitments from investors and the fair value of uncommitted loans is based on current delivery prices in the secondary mortgage market. Origination fees and costs are recognized in earnings at the time of origination for residential mortgage loans held-for-sale. The SBA and indirect automobile loans held-for-sale are recorded at the lower of cost or market. Any loans subsequently transferred to the held for investment portfolio are transferred at the lower of cost or market at that time. For SBA loans, fair value is determined primarily based on loan performance and available market information. For indirect automobile loans, the fair value is determined based on evaluating the estimated market value of the pool being accumulated for sale based on available market information. Origination fees and costs for SBA and indirect automobile loans held-for-sale are capitalized on the basis of the loan and are included in the calculation of realized gains and losses upon sale. Gains and losses on the sales of loans are recognized at the settlement date, based on the difference between the net sales proceeds, including the estimated value associated with servicing assets or liabilities, and the net carrying value of the loans sold. Adjustments to reflect unrealized gains and losses resulting from changes in fair value of residential mortgage loans held-for-sale, as well as realized gains and losses at the sale of the residential mortgage loans, SBA loans, and indirect automobile loans are classified in the Consolidated Statements of Comprehensive Income as noninterest income from mortgage banking activities, SBA lending activities, and indirect lending activities, respectively.</t>
  </si>
  <si>
    <t>Loans and Interest Income</t>
  </si>
  <si>
    <t>Loans and Interest Income Loans originated for investment are reported at principal balance and include net deferred amounts. Net deferred amounts are comprised of deferred loan fees, net of certain origination costs; loan discounts; and indirect dealer reserves. Interest income is recognized in the Consolidated Statements of Comprehensive Income as it is earned, using the effective yield interest method on the daily principal balance. Net deferred amounts are recognized as part of interest income over the expected lives of the underlying loans using the effective interest method. Past due status is based on the contractual terms of the loan agreement. Generally, the accrual of interest income is discontinued when a loan becomes 90 days past due. A loan may be placed on nonaccrual status sooner if reasonable doubt exists as to the full, timely collection of principal or interest. When a loan is placed on nonaccrual status, previously accrued and uncollected interest is reversed against current period interest income. Subsequent interest collected is recorded as a principal reduction. Nonaccrual loans are returned to accrual status when all contractually due principal and interest amounts are brought current and the future payments are reasonably assured. Loans identified as nonaccrual are potentially impaired loans. Loans that experience insignificant payment delays and payment shortfalls generally are not classified as impaired loans, provided that management expects to collect all amounts due. A loan is considered impaired when, based on current information and events, it is probable that the Company will be unable to collect all amounts due according to the contractual terms of the loan agreement. In addition, troubled debt restructurings (“TDRs”) occur when a borrower is experiencing financial difficulty and the Company has granted an economic concession to the borrower. Prior to modifying a borrower's loan terms, the Company performs an evaluation of the borrower's financial condition and ability to service the loan under the potential modified loan terms. The types of concessions granted are generally interest rate reductions or term extensions. If a loan is accruing at the time of modification, the loan remains on accrual status and is subject to the Company's charge-off and nonaccrual policies. If a loan is on nonaccrual status before it is determined to be a TDR, then the loan remains on nonaccrual status. TDRs may be returned to accrual status if there has been at least a six-month sustained period of repayment performance by the borrower. Interest income recognition on impaired loans is dependent on nonaccrual status. All originated loans whose terms have been modified in a TDR are considered impaired. Impairment is determined through the Company's normal loan administration and review functions. Impaired loans are evaluated based on the present value of expected future cash flows discounted at each loan's original effective interest rate, or at the loan's observable market price, or the fair value of the collateral, if the loan is collateral-dependent. When it has been determined that a loan cannot be collected in whole or in part, the uncollectible portion is charged off against the allowance for loan losses. The Company has extended loans to certain officers and directors. The Company does not believe these loans involve more than the normal risk of collectability or present other unfavorable features when originated. None of the related party loans were classified as nonaccrual, past due, restructured, or potential problem loans at December 31, 2015 or 2014 .</t>
  </si>
  <si>
    <t>Allowance for Loan Losses The allowance for loan losses (“ALL”) is a valuation allowance for probable incurred credit losses. The ALL is maintained at a level which, in management's opinion, is appropriate to absorb credit losses inherent in the loan portfolio as of the balance sheet date. The Company delineates between loans accounted for under the contractual yield method, primarily originated or legacy loans, and loans accounted for as purchased impaired loans. Further, the Company attributes portions of the allowance for credit losses to loans that it evaluates individually, and to groups of loans and loan commitments that it evaluates collectively. The Company believes the entire allowance attributable to loans accounted for under the contractual yield method is available to absorb all losses inherent within that loan portfolio. The Company utilizes a historical analysis of the Company's loan portfolio to validate the overall appropriateness of the ALL. In addition to these objective criteria, the Company subjectively assesses the appropriateness of the ALL with consideration given to current economic conditions, changes to loan policies, the volume and type of lending, composition of the portfolio, the level of classified and criticized loans, seasoning of the loan portfolio, payment status and other factors. The ALL is adjusted through provisions for loan losses charged to operations. Loan losses are charged against the ALL when management believes the uncollectibility of a loan, in whole or in part, is confirmed. Subsequent recoveries, if any, are credited to the ALL. The ALL for originated loans consists of specific, general, and unallocated components. The specific component is established to the extent that the estimated value of an impaired loan is less than the recorded investment. The general component covers non-impaired loans and is based on historical loss experience, current economic trends, current underwriting standards, and other qualitative factors that management believes might impact the estimated losses in the portfolio. This evaluation is inherently subjective as it requires estimates that are susceptible to significant revision as more information becomes available. The ALL for acquired loans is evaluated at each reporting date subsequent to acquisition. For acquired performing loans, an allowance is determined for each loan pool using a methodology similar to that described above for originated loans and then compared to the remaining fair value discount for that pool. For purchased credit impaired loans, estimated cash flows expected to be collected are re-evaluated at each reporting date for each loan pool. These evaluations require the continued use and updating of key assumptions and estimates such as default rates, loss severity given default an prepayment speed assumptions, similar to those used for the initial fair value estimate. Management judgment must be applied in developing these assumptions. Purchased credit impaired loans are not reported with impaired loans or troubled debt restructurings, even if they would otherwise qualify for such treatment. The methodology also considers the remaining fair value discounts recognized upon acquisition associated with purchased non-impaired loans in estimating a general allowance and also includes establishing an ALL for purchased credit-impaired loans that have deteriorated since acquisition. The appropriateness of the ALL is evaluated quarterly using an established process determined by management and the Credit Review Department. Nonperforming commercial loans with outstanding balances exceeding $50,000 , as well as certain other performing loans with greater than normal credit risks, are reviewed to determine the level of allowance required to be specifically allocated to these loans. For the general component of the ALL, the loan portfolio is segregated by type of loan, evaluated for exposure to risks, and allocated a loss percentage factor for each homogeneous portfolio. While allocations of the ALL may be made for specific loans, the entire ALL is available for any loan that, in management's judgment, should be charged off. Management believes that the ALL is appropriate as of the balance sheet date. The ALL evaluation does not include the effects of expected losses on specific loans or groups of loans that are related to future events or expected changes in economic conditions. While management uses the best information available to make its evaluation, future adjustments to the ALL may be necessary if there are significant changes in economic conditions. In addition, regulatory agencies, as an integral part of their examination process, conduct periodic reviews and may require additions to the ALL based on their judgment about information available to them at the time of their examination. In addition, the Company has established a reserve for outstanding loan commitments and letters of credit that is not included in the ALL. This reserve is included in other liabilities on the Consolidated Balance Sheets with changes reported as part of other noninterest expense, not included in the provision for loan losses, in the Consolidated Statements of Comprehensive Income.</t>
  </si>
  <si>
    <t>Premises and Equipment Land is stated at cost. Office equipment, furnishings, and buildings, including leasehold improvements, are stated at cost less accumulated depreciation and amortization. Depreciation is computed using the straight-line method over an estimated useful life of 20 to 39 years for buildings and three to 15 years for furniture and equipment. Leasehold improvements are amortized using the straight-line method over the lease term or estimated useful life, whichever is shorter. Maintenance and repairs and minor replacements are charged to expense when incurred. Gains and losses on routine dispositions are reflected in earnings.</t>
  </si>
  <si>
    <t>Other Real Estate</t>
  </si>
  <si>
    <t>Other Real Estate Other Real Estate (“ORE”) represents property acquired through foreclosure or deed in lieu of foreclosure in satisfaction of loans. ORE is reported at the lower of cost or fair value, less estimated selling costs. Fair value is normally determined on the basis of current appraisals, comparable sales, and other estimates of value obtained principally from independent sources. At the time of foreclosure or initial possession of collateral, any excess of the loan balance over the fair value of the real estate held as collateral is treated as a charge against the ALL. After the transfer to ORE, the fair value less estimated selling costs becomes the new cost basis for the ORE. Costs to complete houses foreclosed during construction are capitalized. Management reviews the fair value of ORE on a quarterly basis. Subsequent changes are recorded as part of other noninterest expense in the Consolidated Statements of Comprehensive Income. In assessing fair value, management considers circumstances such as change in economic conditions since the last appraisal, stale appraisals or imprecision and subjectivity in the appraisal process. Generally, a new appraisal is received at least annually on each ORE property. Gains or losses on sales of ORE are recorded in other noninterest income (for gains) and noninterest expense (for losses) and operating costs after acquisition are recorded in other noninterest expense on the Consolidated Statements of Comprehensive Income.</t>
  </si>
  <si>
    <t>Bank Owned Life Insurance</t>
  </si>
  <si>
    <t xml:space="preserve">Bank Owned Life Insurance Bank owned life insurance (“BOLI”) is long-term life insurance on the lives of certain current and former employees where the insurance policy benefits and ownership are retained by the Company. BOLI is recorded at its cash surrender value on the Consolidated Balance Sheets. Changes in the cash surrender value and gains from the death benefit are recorded in noninterest income on the Consolidated Statements of Comprehensive Income. The cash value accumulation on BOLI is permanently tax deferred if the policy is held to the insured person's death and certain other conditions are met. </t>
  </si>
  <si>
    <t>Certain Transfers of Financial Assets and Servicing Rights</t>
  </si>
  <si>
    <t>Certain Transfers of Financial Assets and Servicing Righ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Company sells certain residential mortgage loans, indirect automobile loans, and SBA loans to third parties. All such transfers are accounted for as sales by the Company and it does not engage in securitization activities with respect to such loans. Gains or losses upon sale, in addition to servicing fees, are recorded as part of noninterest income from mortgage banking activities, indirect lending activities, and SBA lending activities, as applicable, in the Consolidated Statements of Comprehensive Income. While the Company may retain a portion of certain sold SBA and indirect automobile loans, its continuing involvement in the portion of the loan that was sold is limited to certain servicing responsibilities. When the Company sells a residential mortgage loan, it does not retain any portion of that loan and its continuing involvement in such transfers is limited to certain servicing responsibilities. The Company is not required to provide additional financial support to any of these entities and has not provided any support it was not obligated to provide. When the contractually specified servicing fees on loans sold with servicing retained are expected to be more than adequate compensation to a servicer for performing the servicing, a capitalized servicing asset is recognized. When the expected income to a servicer for performing loan servicing is not expected to adequately compensate a servicer, a capitalized servicing liability is recognized. Servicing assets and servicing liabilities are initially recorded on the Consolidated Balance Sheets at fair value with the income statement effect recorded in gains on sales of loans. In evaluating its servicing rights and estimating the fair value of the underlying loan pools based on the present value of net future cash flows, management uses a number of assumptions and estimates including: prepayment speeds, discount rates commensurate with the risks involved, potential credit losses, and comparable assumptions used by market participants to value and bid servicing rights available for sale in the market. Servicing rights are subsequently measured using the amortization method which requires servicing rights to be amortized in proportion to, and over the period of, the estimated future net servicing income of the underlying loans. Servicing fee income, net of amortization of servicing rights, is reported as part of noninterest income from mortgage banking activities, indirect lending activities, and SBA lending activities, as applicable, in the Consolidated Statements of Comprehensive Income. Servicing rights are tested for impairment on at least a quarterly basis. The fair values of servicing rights are subject to significant fluctuations as a result of changes in estimated and actual prepayment speeds and default rates and losses. When the carrying value exceeds the fair value, impairment is recognized through a valuation allowance which reduces servicing rights on the Consolidated Balance Sheets and reduces noninterest income from mortgage banking activities, indirect lending activities, and SBA lending activities, as applicable, in the Consolidated Statements of Comprehensive Income.</t>
  </si>
  <si>
    <t>Derivative Financial Instruments The Company maintains a risk management program to manage interest rate risk and pricing risk associated with its mortgage banking activities which includes the use of forward contracts and other derivatives as a normal part of its mortgage banking activities. The Company enters into these derivative contracts to economically hedge risks associated with overall price risk related to interest rate lock commitments (“IRLCs”) and mortgage loans held-for-sale for which the fair value option has been elected. Forward sales commitments are contracts for the delayed delivery or net settlement of the underlying instrument, such as a mortgage loan, where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s and the associated pricing changes. Derivatives expose the Company to credit risk. In the event the counterparty fails to perform, the credit risk at that time would be equal to the net derivative asset position, if any, for that counterparty. The Company minimizes the credit or repayment risk in derivative instruments by entering into transactions with high-quality counterparties that are reviewed periodically. Most counterparties are government sponsored enterprises. Derivatives are carried at fair value in the Consolidated Balance Sheets in other assets or other liabilities with changes included in noninterest income from mortgage banking activities. Fair value changes occur as a result of interest rate movements as well as changes in the value of the associated servicing. The Company's derivative contracts are not subject to master netting arrangements.</t>
  </si>
  <si>
    <t>Acquired Loans and FDIC Indemnification Asset</t>
  </si>
  <si>
    <t>Acquired Loans and FDIC Indemnification Asset Acquired loans are recorded at fair value in accordance with the fair value methodology consistent with the exit price concept. Credit risk assumptions and any resulting credit discounts are included in the determination of fair value. As a result, an allowance for credit losses is not recorded at the acquisition date. The determination of fair value includes estimates related to discount rates, expected prepayments and the amount and timing of undiscounted expected principal, interest, and other cash flows. The Company reports its acquired loans separately as purchased credit impaired (“PCI”) or non-purchased credit impaired. Acquired loans with evidence of credit quality deterioration since origination and for which it is probable that all contractually required payments will not be collected are considered to be PCI loans. At the time of acquisition, loans are accounted for individually or aggregated into loan pools with similar risk characteristics, which include: whether the loan is performing according to contractual terms at the time of acquisition; the loan type based on regulatory reporting guidelines for mortgage, consumer, or commercial loans; the nature of collateral; the interest rate type, whether fixed or variable; and the loan payment type, primarily whether the loan is amortizing or interest-only. The Company uses certain loan information for each of these pools, including outstanding principal balance, estimated expected losses, weighted average maturity, weighted average term to re-price (if a variable rate loan), weighted average margin, and weighted average interest rate, to estimate the expected cash flows. For PCI loans, expected cash flows at the acquisition date in excess of the fair value of loans are recorded as interest income over the life of the loans using a level yield method if the timing and amount of future cash flows is reasonably estimable. For purchased loans that were not deemed PCI as of acquisition date, the difference between the fair value and unpaid principal balance of the loan at acquisition referred to as a purchase premium or purchase discount, is amortized or accreted to interest income over the estimated life of the loans using a method that approximates the interest method. Subsequent to acquisition, the Company projects the acquired loans' cash flows at least quarterly for each PCI loan and/or loan pool. Increases in estimated cash flows above those expected at acquisition are recognized on a prospective basis as interest income over the remaining life of the loan or loan pool. Decreases in expected cash flows subsequent to acquisition result in recognition of a provision for loan losses. PCI loans are placed on nonaccrual status when the Company cannot reasonably estimate cash flows on a loan or loan pool. Certain loans and ORE acquired in past FDIC-assisted transactions (collectively referred to as “covered assets”) are covered by Loss Share Agreements (“Loss Share Agreements”) between the Bank and the FDIC, which affords the Bank significant protection against future losses. Under the Loss Share Agreements, the Bank recorded a receivable from the FDIC equal to the reimbursable portion of the estimated losses on the covered assets. The receivable (“FDIC indemnification asset”) is measured separately from the covered assets as it is not contractually embedded in the covered assets and not transferable with the covered assets should a decision be made to dispose of them. The fair value of the FDIC indemnification asset was estimated at the acquisition date using projected cash flows related to the Loss Share Agreements based on the expected reimbursements for losses and the applicable loss sharing percentages. These cash flows were discounted to reflect the uncertainty of the timing and receipt of the expected FDIC reimbursements. These amounts do not include reimbursable amounts related to future covered expenditures. The Company partially offsets any recorded provision for loan losses related to covered loans by recording an increase in the FDIC indemnification asset based on the expected decrease in the cash flow of covered loans. An increase in cash flows on covered loans results in a decrease in the FDIC indemnification asset, which is recognized in the future as negative accretion through other noninterest income on the Consolidated Statements of Comprehensive Income over the shorter of the remaining life of the FDIC indemnification asset or the underlying loans. The Company incurs expenses related to the covered assets, which are reimbursable as incurred under the Loss Share Agreements and are included in quarterly claims made to the FDIC.</t>
  </si>
  <si>
    <t>Income Taxes</t>
  </si>
  <si>
    <t>Income Taxes Income tax expense is the total of the current year income tax due or refundable and the change in deferred tax assets and liabiliti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recovered or settled. The effect on deferred tax assets and liabilities of a change in tax rates is recognized in income in the period that includes the enactment date. In assessing the realization of the net deferred tax asset, management considers whether it is more likely than not that some portion or all of the net deferred tax asset will not be realized. The ultimate realization of deferred tax assets is dependent 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 A tax position is recognized as a benefit only if it is “more likely than not” that the tax position would be sustained in a tax examination, with a tax examination being presumed to occur.</t>
  </si>
  <si>
    <t>Share-based Compensation</t>
  </si>
  <si>
    <t>Share-based Compensation The Company uses the fair value method of recognizing expense for share-based compensation. Compensation cost is measured at the grant date based on the value of the award and is recognized on a straight-line basis over the vesting period.</t>
  </si>
  <si>
    <t>Earnings Per Common Share (EPS)</t>
  </si>
  <si>
    <t>Earnings Per Common Share ( “ EPS ” ) Basic EPS is computed by dividing income available to common equity by the weighted average number of common shares outstanding during the period. All outstanding unvested restricted shares are considered participating securities for this calculation. Diluted EPS includes the dilutive effect of additional potential common shares issuable under contracts (e.g., options, warrants). Potentially dilutive shares are determined using the treasury stock method.</t>
  </si>
  <si>
    <t>Fair Value</t>
  </si>
  <si>
    <t>Fair Value Fair value is an exit price, representing the amount that would be received to sell an asset or paid to transfer a liability in an orderly transaction between market participants. The Company reports the fair value of its financial assets and liabilities based on three levels of the fair value hierarchy as described below: Level 1 – Unadjusted quoted prices in active markets that are accessible at the measurement date for identical, unrestricted assets or liabilities; Level 2 – Quoted prices in markets that are not active, or inputs that are observable, either directly, or indirectly; Level 3 – Prices or valuation techniques that require inputs that are both significant to the fair value measurement and unobservable (i.e., supported by little or no market activity). A financial instrument’s level within the hierarchy is based on the lowest level of input that is significant to the fair value measurement.</t>
  </si>
  <si>
    <t>Adoption of New Accounting Standards and Newly Issued Not Yet Effective Accounting Standards</t>
  </si>
  <si>
    <t>Adoption of New Accounting Standards and Newly Issued Not Yet Effective Accounting Standards In February 2016, the Financial Accounting Standards Board (“FASB”) issued Accounting Standards Update (“ASU”) 2016-02, “ Leases .”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The Company is continuing to evaluate the impact of this ASU on our Consolidated Financial Statements. In January 2016, the FASB issued ASU 2016-01, “ Financial Instruments - Overall: Recognition and Measurement of Financial Assets and Financial Liabilities .” The new guidance is intended to improve the recognition and measurement of financial instruments by requiring: equity investments that do not result in consolidation and are not accounted for under the equity method to be measured at fair value through net income, unless they qualify for the practicability exception for investments that do not have readily determinable fair values; changes in instrument-specific credit risk for financial liabilities that are measured under the fair value option will be recognized in other comprehensive income; and entities will make the assessment of the realizability of a deferred tax asset related to an available-for-sale debt security in combination with other deferred tax assets. The new guidance is effective for fiscal years beginning after December 15, 2017, and interim periods therein. Early adoption is permitted. The adoption of this ASU is not expected to have a significant impact on the Company's Consolidated Financial Statements. In September 2015, the FASB issued ASU 2015-16, “ Business Combinations: Simplifying the Accounting for Measurement-Period Adjustments. ” The new guidance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fiscal years, including interim periods within those fiscal years, beginning after December 15, 2015. The Company implemented this ASU as of December 31, 2015. The adoption of this ASU did not have a significant impact on the Company's Consolidated Financial Statements. In August 2015, the FASB issued ASU 2015-14, “ Revenue from Contracts with Customers (Topic 606): Deferral of the Effective Date ” which deferred the effective date of ASU 2014-09, “ Revenue from Contracts with Customers, ” by one year to annual reporting periods beginning after December 15, 2017, and interim reporting periods therein. The FASB had previously issued ASU 2014-09 in May 2014. The amendments in ASU 2014-09 indicate that entities should recognize revenue to reflect the transfers of goods or services to customers in an amount equal to the consideration the entity receives or expects to receive. Early adoption is permitted only as of annual reporting periods beginning after December 15, 2016, including interim periods within that period. The Company is continuing to evaluate the impact of this ASU on its Consolidated Financial Statements. In June 2015, the FASB issued ASU 2015-10 “ Technical Corrections and Improvements. ” The amendments in this standard clarify the guidance, correct references and make minor improvements affecting a variety of topics. The substantive amendments are effective for entities during annual reporting periods beginning after December 15, 2015, and interim periods therein, and other amendments are effective immediately. The adoption of this ASU did not have a significant impact on the Company's Consolidated Financial Statements. In April 2015, the FASB issued ASU 2015-03 “ Simplifying the Presentation of Debt Issuance Cost s,” which amends certain provisions of ASC 835 “ Interest-Imputation of Interest. ” The amendments in this standard simplify the presentation of debt issuance costs by requiring that these costs be presented as a direct reduction of the related debt liability. The update does not change the recognition and measurement guidance for debt issuance costs. Subsequently, the SEC announced that it would not object to the presentation of debt issuance costs for line-of-credit arrangements as other assets. As a result, in June 2015, the FASB issued ASU 2015-15 “ Presentation and Subsequent Measurement of Debt Issuance Costs Associated with Line-of-Credit Arrangements ” to incorporate the SEC’s comments in the codification. ASU 2015-03 is effective for annual periods, and for interim periods within those annual periods, beginning after December 15, 2015. Early adoption was permitted and the Company early adopted ASU 2015-03 as of June 30, 2015 on a retrospective basis. The adoption of this ASU resulted in an insignificant balance sheet reclassification of $90,000 between the amounts previously reported as other assets and subordinated debt on the Consolidated Balance Sheets as of December 31, 2014. In February 2015, the FASB issued ASU 2015-02 “ Consolidation (Topic 810): Amendments to the Consolidation Analysis. ” The amendments in this standard provide guidance for performing a consolidation analysis and all reporting entities will be within the scope of Topic 810. As a result, the ASU clarifies when limited partnerships and other similar entities will be considered VIEs; three of the six criteria for determining if fees paid to a decision maker or service provider represent a variable interest were eliminated; reduces the extent to which related party arrangements cause an entity to be considered a primary beneficiary, and eliminates the deferral of ASU 2009-17 for certain investment funds. The amendments are effective for entities during annual reporting periods beginning after December 15, 2015. The Company is continuing to evaluate the impact of this ASU on our Consolidated Financial Statements. In January 2015, the FASB issued ASU 2015-01 “ Income Statement-Extraordinary and Unusual Items: Simplifying Income Statement Presentation by Eliminating the Concept of Extraordinary Items. ” The new guidance eliminates the concept of an extraordinary item. As a result, an entity will no longer segregate extraordinary items from the results of ordinary operations; separately present an extraordinary item on its income statement, net of tax, after income from continuing operations; nor disclose income taxes and EPS data applicable to an extraordinary item. The ASU does not affect the reporting and disclosure requirements for an event that is unusual in nature or that occurs infrequently. The amendments are effective for entities during annual reporting periods beginning after December 15, 2015, and interim reporting periods therein and those requirements may be applied prospectively or retrospectively. The Company is continuing to evaluate the impact of this ASU on our Consolidated Financial Statements. In August 2014, the FASB issued ASU 2014-15 “ Disclosure of Uncertainties about an Entity’s Ability to Continue as a Going Concern .” The amendments in this standard provide guidance about management’s responsibility to evaluate whether there is substantial doubt about an entity’s ability to continue as a going concern and to provide related footnote disclosures. The amendments will be effective for public entities during annual reporting periods beginning after December 15, 2016, and interim reporting periods therein and those requirements should be applied retrospectively. The Company is continuing to evaluate the impact of this ASU on its Consolidated Financial Statements. In August 2014, the FASB issued ASU 2014-14 “ Classification of Certain Government-Guaranteed Mortgage Loans upon Foreclosure .” The amendments in this guidance provide specific guidance on how to classify or measure foreclosed mortgage loans that are government guaranteed. The amendments will be effective for public entities during annual reporting periods beginning after December 15, 2014, and interim reporting periods therein and those requirements should be applied retrospectively. The adoption of this ASU did not have a significant impact on the Company's Consolidated Financial Statements. In June 2014, the FASB issued ASU 2014-11 “ Repurchase-to-Maturity Transactions, Repurchase Financings, and Disclosures. ” The new guidance requires entities to account for repurchase-to-maturity transactions as secured borrowings, eliminates accounting guidance on linked repurchase financing transactions, and expands disclosure requirements for certain transfers of financial assets that are accounted for as sales and certain transfers accounted for as secured borrowings. The amendments are effective for entities during annual reporting periods beginning after December 15, 2014, and interim reporting periods therein. The guidance should be applied by making a cumulative-effect adjustment to retained earnings as of the beginning of the period of adoption for any transactions outstanding on the effective date. The adoption of this ASU did not have a significant impact on the Company's Consolidated Financial Statements. In January 2014, the FASB issued ASU 2014-04 “ Reclassification of Residential Real Estate Collateralized Consumer Mortgage Loans upon Foreclosure. ” The amendments clarify when an in substance repossession or foreclosure occurs, such that the loan should be derecognized and real estate property should be recognized. The amendments will be effective for entities during annual reporting periods beginning after December 15, 2014, and interim reporting periods therein and those requirements should be applied prospectively. The adoption of this ASU did not have a significant impact on the Company’s Consolidated Financial Statements. Other accounting standards that have been issued by the FASB or other standard-settings bodies are not expected to have a material impact on the Company's financial position, results of operations or cash flows.</t>
  </si>
  <si>
    <t>Business Combinations (Tables)</t>
  </si>
  <si>
    <t>Schedule of Acquired Assets and Liabilities Assumed for the Security Exchange</t>
  </si>
  <si>
    <t>The following table represents the fair value of assets and liabilities acquired in the FDIC-assisted acquisition of The Bank of Georgia. The amount allocated to goodwill was insignificant. (in thousands) Assets Cash and cash equivalents $ 68,732 Investment securities 48,596 Loans 144,765 Premises and equipment 9,044 Other real estate 6,429 Core deposit intangible 2,162 Other assets 1,055 Fair value of assets acquired $ 280,783 Liabilities Deposits Noninterest-bearing demand deposits $ 58,272 Interest-bearing deposits 208,104 Total deposits 266,376 Repurchase agreements 13,812 Other liabilities 595 Fair value of liabilities assumed $ 280,783 The combined acquired fair value of assets and liabilities for both branch acquisitions in 2015 and the branch acquisition in 2014 are presented in the following table. The amount allocated to goodwill was insignificant. Branch acquisitions for the year ended December 31, (in thousands) 2015 2014 Assets Cash and cash equivalents $ 146,740 $ 161,997 Loans 36,517 — Premises and equipment 3,596 7,241 Core deposit intangible 2,905 1,774 Other assets 211 10 Fair value of assets acquired $ 189,969 $ 171,022 Liabilities Deposits Noninterest-bearing deposits $ 31,695 $ 21,156 Interest-bearing deposits 157,592 149,710 Total deposits 189,287 170,866 Other liabilities 682 156 Fair value of liabilities assumed $ 189,969 $ 171,022</t>
  </si>
  <si>
    <t>Summary of Activity for the FDIC Indemnification Asset</t>
  </si>
  <si>
    <t>A summary of activity for the FDIC indemnification asset, included in other assets in the accompanying Consolidated Balance Sheets, follows: For the Year Ended (in thousands) December 31, 2015 December 31, 2014 Beginning balance $ 5,011 $ 14,136 Net amortization (891 ) (820 ) Additional (fewer) estimated covered losses 83 (1,602 ) Loss share remittances (480 ) (4,595 ) Loans paid in full/ORE sold (403 ) (2,108 ) Ending balance $ 3,320 $ 5,011</t>
  </si>
  <si>
    <t>Regulatory Matters (Tables)</t>
  </si>
  <si>
    <t>Schedule of Compliance with Regulatory Capital Requirements under Banking Regulations</t>
  </si>
  <si>
    <t>The following table sets forth the capital requirements for the Bank under FDIC regulations and the Bank’s capital ratios at December 31, 2015 and 2014 . FDIC Regulations December 31, Adequately Capitalized Well Capitalized Capital Ratios: 2015 2014 Leverage 8.35 % 9.76 % 4.00 % 5.00 % Risk-Based Capital: Common Equity Tier 1 8.53 % N/A 4.50 % 6.50 % Tier 1 8.99 % 10.38 % 6.00 % 8.00 % Total 12.23 % 11.69 % 8.00 % 10.00 % The following table depicts FSC’s capital ratios at December 31, 2015 and 2014 , in relation to the minimum capital ratios established by the regulations of the FRB. December 31, 2015 December 31, 2014 ($ in thousands) Amount Percent Amount Percent Common Equity Tier 1 Capital: Actual $ 283,788 8.20 % N/A N/A Minimum 155,820 4.50 % N/A N/A Excess $ 127,968 3.70 % N/A N/A Tier 1 Capital: Actual $ 328,751 9.50 % $ 303,279 11.07 % Minimum 207,737 6.00 % 109,586 4.00 % Excess $ 121,014 3.50 % $ 193,693 7.07 % Total Risk-Based Capital: Actual $ 429,468 12.40 % $ 329,143 12.01 % Minimum 276,990 8.00 % 219,246 8.00 % Excess $ 152,478 4.40 % $ 109,897 4.01 % Tier 1 Capital Leverage Ratio: Actual 8.80 % 10.40 % Minimum 4.00 % 4.00 % Excess 4.80 % 6.40 %</t>
  </si>
  <si>
    <t>Investment Securities (Tables)</t>
  </si>
  <si>
    <t>Summary of Available-for-sale Securities Amortized Cost and Fair Value</t>
  </si>
  <si>
    <t>The following table summarizes the amortized cost and fair value of investment securities and the related gross unrealized gains and losses at December 31, 2015 and 2014 . December 31, 2015 (in thousands) Amortized Gross Gross Fair Value Investment securities available-for-sale: Obligations of U.S. Government sponsored enterprises $ 41,252 $ 674 $ (83 ) $ 41,843 Municipal securities 14,513 491 (53 ) 14,951 Residential mortgage-backed securities 99,338 2,080 (455 ) 100,963 SBA pool securities 14,803 — (163 ) 14,640 Total available-for-sale $ 169,906 $ 3,245 $ (754 ) $ 172,397 Investment securities held-to-maturity: Municipal securities $ 1,589 $ — $ (10 ) $ 1,579 Residential mortgage-backed securities 8,621 263 (53 ) 8,831 Commercial mortgage-backed securities 4,188 — — 4,188 Total held-to-maturity $ 14,398 $ 263 $ (63 ) $ 14,598 December 31, 2014 (in thousands) Amortized Gross Gross Fair Value Investment securities available-for-sale: Obligations of U.S. Government sponsored enterprises $ 25,717 $ 567 $ — $ 26,284 Municipal securities 14,170 690 — 14,860 Residential mortgage-backed securities 105,165 3,299 (18 ) 108,446 Total available-for-sale $ 145,052 $ 4,556 $ (18 ) $ 149,590 Investment securities held-to-maturity: Residential mortgage-backed securities $ 3,072 $ 342 $ — $ 3,414 Commercial mortgage-backed securities 4,277 — — 4,277 Total held-to-maturity $ 7,349 $ 342 $ — $ 7,691</t>
  </si>
  <si>
    <t>Summary of Held-to-maturity Securities Amortized Cost and Fair Value</t>
  </si>
  <si>
    <t>Schedule of Unrealized Loss on Investments</t>
  </si>
  <si>
    <t>The following table reflects the gross unrealized losses and fair values of the investment securities with unrealized losses, aggregated by investment category and length of time that individual securities have been in a continuous unrealized loss position. There were four and zero investment securities held-to-maturity with unrealized losses at December 31, 2015 or 2014 , respectively. December 31, 2015 12 Months or Less More Than 12 Months (in thousands) Fair Unrealized Fair Unrealized Investment securities available-for-sale: Obligations of U.S. Government sponsored enterprises $ 25,993 $ (83 ) $ — $ — Municipal securities 2,915 (53 ) — — Residential mortgage-backed securities 20,979 (420 ) 3,619 (35 ) SBA pool securities 14,640 (163 ) — — Total available-for-sale $ 64,527 $ (719 ) $ 3,619 $ (35 ) Investment securities held-to-maturity: Municipal securities $ 1,579 $ (10 ) $ — $ — Residential mortgage-backed securities 4,204 (53 ) — — Total held-to-maturity $ 5,783 $ (63 ) $ — $ — December 31, 2014 12 Months or Less More Than 12 Months (in thousands) Fair Unrealized Fair Unrealized Investment securities available-for-sale: Residential mortgage-backed securities $ 4,971 $ (6 ) $ 3,195 $ (12 ) Total available-for-sale $ 4,971 $ (6 ) $ 3,195 $ (12 )</t>
  </si>
  <si>
    <t>Summary of Available-for-sale and Held-to-maturity Securities</t>
  </si>
  <si>
    <t>The amortized cost and fair value of investment securities at December 31, 2015 and 2014 are categorized in the following table by contractual maturity. Securities not due at a single maturity (i.e., mortgage-backed securities) are shown separately. December 31, 2015 December 31, 2014 (in thousands) Amortized Fair Amortized Fair Investment securities available-for-sale: Obligations of U.S. Government sponsored enterprises Due after one year through five years $ 17,877 $ 18,176 $ — $ — Due after five years through ten years 23,375 23,667 24,713 25,210 Due after ten years — — 1,004 1,074 Municipal securities Due within one year — — 817 819 Due after one year through five years — — 885 895 Due after five years through ten years 3,316 3,399 688 727 Due after ten years 11,197 11,552 11,780 12,419 SBA pool securities Due within one year 5 5 — — Due after one year through five years — — — — Due after five years through ten years 8,605 8,554 — — Due after ten years 6,193 6,081 — — Residential mortgage-backed securities 99,338 100,963 105,165 108,446 Total available-for-sale $ 169,906 $ 172,397 $ 145,052 $ 149,590 Investment securities held-to-maturity: Municipal securities Due after ten years $ 1,589 $ 1,579 $ — $ — Residential mortgage-backed securities 8,621 8,831 3,072 3,414 Commercial mortgage-backed securities 4,188 4,188 4,277 4,277 Total held-to-maturity $ 14,398 $ 14,598 $ 7,349 $ 7,691</t>
  </si>
  <si>
    <t>Schedule of Investment Securities Pledged as Collateral</t>
  </si>
  <si>
    <t>The following table summarizes the fair value of investment securities that were pledged as collateral at December 31, 2015 and 2014 . December 31, (in thousands) 2015 2014 Public deposits $ 93,983 $ 95,003 Securities pledged under repurchase agreements 23,058 18,778 Total pledged securities $ 117,041 $ 113,781</t>
  </si>
  <si>
    <t>Loans Held-for-Sale (Tables)</t>
  </si>
  <si>
    <t>Schedule of Loans Receivable Held-for-sale</t>
  </si>
  <si>
    <t>The following table summarizes loans held-for-sale at December 31, 2015 and 2014 . December 31, (in thousands) 2015 2014 Residential mortgage $ 233,525 $ 181,424 SBA 14,309 12,511 Indirect automobile 150,000 175,000 Total loans held-for-sale $ 397,834 $ 368,935</t>
  </si>
  <si>
    <t>Loans (Tables)</t>
  </si>
  <si>
    <t>Schedule of Loans Outstanding, by Class</t>
  </si>
  <si>
    <t>Loans outstanding, by class, are summarized in the following table and include net unamortized costs of $31.9 million and $ 30.0 million at December 31, 2015 and 2014 , respectively. Covered loans represent previously acquired loans covered under Loss Share Agreements with the FDIC. Non covered loans represent loans acquired that are not covered under Loss Share Agreements with the FDIC and legacy Bank originated loans. Legacy Bank loans represent existing portfolio loans prior to the past FDIC-assisted transactions with Loss Share Agreements and additional loans originated subsequent to the past FDIC-assisted transactions with Loss Share Agreements (collectively, “legacy loans”). Because of the difference in accounting for acquired loans, the tables below further segregate the Company’s non-covered loans between legacy loans and acquired loans. December 31, 2015 Non-covered Loans Covered Loans (in thousands) Legacy Acquired Acquired (1) Total Commercial $ 569,440 $ 119,595 $ 14,256 $ 703,291 SBA 131,244 4,383 366 135,993 Total commercial loans 700,684 123,978 14,622 839,284 Construction 157,476 17,393 2,164 177,033 Indirect automobile 1,449,481 — — 1,449,481 Installment 12,031 1,720 304 14,055 Total consumer loans 1,461,512 1,720 304 1,463,536 Residential mortgage 284,313 17,683 382 302,378 Home equity lines of credit 93,093 16,456 5,168 114,717 Total mortgage loans 377,406 34,139 5,550 417,095 Total loans $ 2,697,078 $ 177,230 $ 22,640 $ 2,896,948 December 31, 2014 Non-covered Loans Covered Loans (in thousands) Legacy Acquired Acquired Total Commercial $ 501,765 $ 1,173 $ 21,207 $ 524,145 SBA 134,142 — 624 134,766 Total commercial loans 635,907 1,173 21,831 658,911 Construction 120,128 — 3,866 123,994 Indirect automobile 1,219,232 — — 1,219,232 Installment 11,465 877 1,030 13,372 Total consumer loans 1,230,697 877 1,030 1,232,604 Residential mortgage 156,731 110 1,507 158,348 Home equity lines of credit 72,559 311 6,579 79,449 Total mortgage loans 229,290 421 8,086 237,797 Total loans $ 2,216,022 $ 2,471 $ 34,813 $ 2,253,306 (1) Included in covered loans at December 31, 2015 is $14.8 million of assets whose reimbursable loss periods will end as of January 1, 2017</t>
  </si>
  <si>
    <t>Nonaccrual loans, segregated by class of loans</t>
  </si>
  <si>
    <t>Loans in nonaccrual status are presented by class of loans in the following table. Purchased credit impaired loans are considered to be performing due to the application of the accretion method and are excluded from the table. December 31, (in thousands) 2015 2014 Commercial $ 9,228 $ 12,414 SBA 6,599 10,637 Total commercial loans 15,827 23,051 Construction 5,940 7,031 Indirect automobile 1,116 715 Installment 602 623 Total consumer loans 1,718 1,338 Residential mortgage 2,514 2,299 Home equity lines of credit 1,129 1,137 Total mortgage loans 3,643 3,436 Total nonaccrual loans $ 27,128 $ 34,856</t>
  </si>
  <si>
    <t>Loans delinquent and troubled debt restructured loans accruing interest</t>
  </si>
  <si>
    <t>Accruing loans delinquent 30-89 days and troubled debt restructured loans (“TDRs”) accruing interest, presented by class of loans at December 31, 2015 and 2014 , were as follows. December 31, 2015 December 31, 2014 (in thousands) Accruing Accruing TDRs Accruing Accruing TDRs Commercial $ 428 $ — $ 9,105 $ 316 $ — $ 9,521 SBA 3,352 — 3,912 830 — 4,164 Construction 58 — 160 — — 445 Indirect automobile 1,829 — 1,567 1,547 — 1,779 Installment 185 — 59 42 — 18 Residential mortgage 1,558 1,284 618 475 827 632 Home equity lines of credit 682 — — 1,442 — — Total $ 8,092 $ 1,284 $ 15,421 $ 4,652 $ 827 $ 16,559</t>
  </si>
  <si>
    <t>Schedule of Trouble Debt Restructurings</t>
  </si>
  <si>
    <t>The following table presents TDRs that occurred during 2015 and 2014 , along with the type of modification. Modified purchased credit impaired loans are not removed from their accounting pool and accounted for as TDRs, even if those loans would otherwise be deemed TDRs. Year Ended Year Ended (in thousands) Interest Rate Term Interest Rate Term Commercial $ — $ 3,075 $ 2,506 $ — SBA — — — — Construction — — — — Indirect automobile — 784 — 748 Installment — — 122 58 Residential mortgage — — 151 — Home equity lines of credit — — — 209 Total $ — $ 3,859 $ 2,779 $ 1,015</t>
  </si>
  <si>
    <t>Schedule of Loans Pledged as Collateral</t>
  </si>
  <si>
    <t>Presented in the following table is the unpaid principal balance of loans held for investment that were pledged to the FHLB of Atlanta as collateral for borrowings at December 31, 2015 and 2014 . December 31, (in thousands) 2015 2014 Commercial real estate $ 231,227 $ 132,263 Home equity lines of credit 73,755 60,192 Residential mortgage 181,180 126,089 Total $ 486,162 $ 318,544</t>
  </si>
  <si>
    <t>Schedule of Impaired Loans</t>
  </si>
  <si>
    <t>The following tables present by class the unpaid principal balance, amortized cost and related allowance for impaired loans at December 31, 2015 and 2014 are shown below. December 31, 2015 December 31, 2014 (in thousands) Unpaid Principal Balance Recorded Investment (1) Related Allowance Unpaid Principal Balance Recorded Investment (1) Related Allowance Impaired Loans with Allowance Commercial $ 6,631 $ 4,731 $ 1,280 $ 9,390 $ 7,527 $ 2,608 SBA 3,236 2,833 327 4,519 3,652 25 Construction 160 160 78 686 583 278 Indirect automobile 2,077 1,681 8 2,219 1,855 9 Installment 294 252 252 1,783 463 296 Residential mortgage 2,519 2,519 421 2,418 2,418 532 Home equity lines of credit 812 675 675 848 733 679 Loans $ 15,729 $ 12,851 $ 3,041 $ 21,863 $ 17,231 $ 4,427 December 31, 2015 December 31, 2014 (in thousands) Unpaid Principal Balance Recorded Investment (1) Unpaid Principal Balance Recorded Investment (1) Impaired Loans with No Allowance Commercial $ 17,345 $ 14,580 $ 18,776 $ 16,316 SBA 14,118 10,499 13,618 12,578 Construction 8,045 5,940 9,009 6,893 Indirect automobile — — — — Installment 1,487 191 59 47 Residential mortgage 2,713 2,712 1,921 1,921 Home equity lines of credit — — 143 133 Loans $ 43,708 $ 33,922 $ 43,526 $ 37,888 (1) The primary difference between the unpaid principal balance and recorded investment represents charge offs previously taken; it excludes accrued interest receivable due to materiality</t>
  </si>
  <si>
    <t>Average Impaired Loans and Interest Income Recognized</t>
  </si>
  <si>
    <t>Average impaired loans and interest income recognized for 2015 , 2014 and 2013 , by class, are summarized in the table below. Interest income recognized during the periods on a cash basis was insignificant. For the Year Ended December 31, 2015 December 31, 2014 December 31, 2013 (in thousands) Average Balance Interest Income Recognized Average Balance Interest Income Recognized Average Balance Interest Income Recognized Commercial $ 21,641 $ 709 $ 23,467 $ 988 $ 24,204 $ 1,142 SBA 14,594 586 21,129 701 23,451 967 Construction 6,810 37 8,962 253 12,569 114 Indirect automobile 1,829 284 2,034 183 2,862 141 Installment 473 128 521 175 644 225 Residential mortgage 4,789 112 3,192 33 3,326 43 Home equity lines of credit 840 63 938 105 1,721 92 Total $ 50,976 $ 1,919 $ 60,243 $ 2,438 $ 68,777 $ 2,724</t>
  </si>
  <si>
    <t>Schedule of loans by loan grade</t>
  </si>
  <si>
    <t>The following tables present the recorded investment in loans, by loan rating category, as of December 31, 2015 and 2014 . (in thousands) December 31, 2015 Asset Rating Commercial SBA Construction Indirect Automobile Installment Residential Mortgage Home Equity Lines of Credit Total Pass $ 638,051 $ 119,690 $ 166,811 $ — $ 12,839 $ 289,091 $ 112,700 $ 1,339,182 Special Mention 12,136 5,477 2,040 — 418 3,358 267 23,696 Substandard 53,104 10,826 8,182 3,537 798 9,929 1,750 88,126 Doubtful — — — — — — — — Loss — — — — — — — — 703,291 135,993 177,033 3,537 14,055 302,378 114,717 1,451,004 Ungraded Performing — — — 1,445,944 — — — 1,445,944 Total $ 703,291 $ 135,993 $ 177,033 $ 1,449,481 $ 14,055 $ 302,378 $ 114,717 $ 2,896,948 (in thousands) December 31, 2014 Asset Rating Commercial SBA Construction Indirect Automobile Installment Residential Mortgage Home Equity Lines of Credit Total Pass $ 479,032 $ 115,166 $ 113,309 $ — $ 11,448 $ 153,437 $ 77,690 $ 950,082 Special Mention 15,876 6,024 217 — 245 365 82 22,809 Substandard 29,237 13,576 10,468 2,880 1,679 4,546 1,677 64,063 Doubtful — — — — — — — — Loss — — — — — — — — 524,145 134,766 123,994 2,880 13,372 158,348 79,449 1,036,954 Ungraded Performing — — — 1,216,352 — — — 1,216,352 Total $ 524,145 $ 134,766 $ 123,994 $ 1,219,232 $ 13,372 $ 158,348 $ 79,449 $ 2,253,306</t>
  </si>
  <si>
    <t>Certain Loans Acquired in Transfer Acquired During Period</t>
  </si>
  <si>
    <t>The tables below show the balances acquired during 2015 for these two subsections of the portfolio as of the acquisition date. Acquired Performing Loans (in thousands) 2015 Contractually required principal and interest at acquisition $ 191,047 Fair value of acquired performing loans at acquisition $ 158,557 Acquired PCI Loans (in thousands) 2015 Contractually required principal and interest at acquisition $ 33,572 Nonaccretable difference (expected losses and foregone interest) (7,242 ) Cash flows expected to be collected at acquisition 26,330 Accretable yield (3,606 ) Basis in acquired PCI loans at acquisition $ 22,724</t>
  </si>
  <si>
    <t>Schedule of Purchase Credit Impaired Loans Receivables, Reconciliation of Income Expected</t>
  </si>
  <si>
    <t>Accretable yield, or income expected to be collected on PCI loans at December 31, 2015 and 2014 , was as follows. December 31, (in thousands) 2015 2014 Beginning balance $ 1,649 $ 2,188 Increase due to acquired loans 3,606 — Accretion of income (768 ) (2,162 ) Other activity, net 1,545 1,623 Ending balance $ 6,032 $ 1,649</t>
  </si>
  <si>
    <t>Allowance for Loan Losses (Tables)</t>
  </si>
  <si>
    <t>Schedule of Credit Losses Related to Financing Receivables, Current and Noncurrent</t>
  </si>
  <si>
    <t>A summary of changes in the allowance for loan losses by loan portfolio type is as follows. For the Year Ended December 31, 2015 (in thousands) Commercial Construction Consumer Mortgage Acquired, Covered Acquired, Non-covered Unallocated Total Beginning balance $ 12,967 $ 1,486 $ 6,300 $ 3,251 $ 555 $ 160 $ 731 $ 25,450 Charge-offs (1,530 ) — (4,354 ) (100 ) (156 ) (34 ) — (6,174 ) Recoveries 335 783 1,372 48 480 89 — 3,107 Net (charge-offs) / recoveries (1,195 ) 783 (2,982 ) (52 ) 324 55 — (3,067 ) Decrease in FDIC indemnification asset — — — — (270 ) — — (270 ) Provision for loan losses (1) (1,315 ) (579 ) 5,350 1,062 (30 ) (182 ) 45 4,351 Ending balance $ 10,457 $ 1,690 $ 8,668 $ 4,261 $ 579 $ 33 $ 776 $ 26,464 For the Year Ended December 31, 2014 (in thousands) Commercial Construction Consumer Mortgage Acquired, Covered Acquired, Non-covered Unallocated Total Beginning balance $ 17,348 $ 2,044 $ 6,410 $ 3,376 $ 3,331 $ 278 $ 897 $ 33,684 Charge-offs (5,440 ) (361 ) (4,303 ) (180 ) (766 ) (94 ) — (11,144 ) Recoveries 33 2,219 1,424 76 627 59 — 4,438 Net (charge-offs) / recoveries (5,407 ) 1,858 (2,879 ) (104 ) (139 ) (35 ) — (6,706 ) Decrease in FDIC indemnification asset — — — — (2,059 ) — — (2,059 ) Provision for loan losses (1) 1,026 (2,416 ) 2,769 (21 ) (578 ) (83 ) (166 ) 531 Ending balance $ 12,967 $ 1,486 $ 6,300 $ 3,251 $ 555 $ 160 $ 731 $ 25,450 For the Year Ended December 31, 2013 (in thousands) Commercial Construction Consumer Mortgage Acquired,Covered Acquired, Non-covered Unallocated Total Beginning balance $ 13,965 $ 7,578 $ 6,135 $ 3,122 $ 1,964 $ 188 $ 1,030 $ 33,982 Charge-offs (3,820 ) (303 ) (4,993 ) (634 ) (300 ) (30 ) — (10,080 ) Recoveries 425 682 1,757 106 195 — — 3,165 Net (charge-offs) / recoveries (3,395 ) 379 (3,236 ) (528 ) (105 ) (30 ) — (6,915 ) Increase in FDIC indemnification asset — — — — 1,177 — — 1,177 Provision for loan losses (1) 6,778 (5,913 ) 3,511 782 295 120 (133 ) 5,440 Ending balance $ 17,348 $ 2,044 $ 6,410 $ 3,376 $ 3,331 $ 278 $ 897 $ 33,684 (1) Net of benefit attributable to FDIC indemnification asset</t>
  </si>
  <si>
    <t>Summary of Changes in the Allowance for Loan Losses</t>
  </si>
  <si>
    <t xml:space="preserve">The following tables present, by loan portfolio type, the balance in the allowance for loan losses disaggregated on the basis of the Company’s impairment measurement method and the related recorded investment in loans. December 31, 2015 (in thousands) Commercial Construction Consumer Mortgage Acquired, Covered and Non-covered Unallocated Total Individually evaluated for impairment $ 1,607 $ 78 $ 260 $ 1,096 $ — $ — $ 3,041 Collectively evaluated for impairment 8,850 1,612 8,408 3,165 — 776 22,811 Acquired with deteriorated credit quality — — — — 612 — 612 Total allowance for loan losses $ 10,457 $ 1,690 $ 8,668 $ 4,261 $ 612 $ 776 $ 26,464 Individually evaluated for impairment $ 32,641 $ 6,100 $ 2,124 $ 5,906 $ — $ — $ 46,771 Collectively evaluated for impairment 700,277 154,682 1,456,199 376,980 117,556 — 2,805,694 Acquired with deteriorated credit quality 15,383 2,164 466 5,824 20,646 — 44,483 Total loans $ 748,301 $ 162,946 $ 1,458,789 $ 388,710 $ 138,202 $ — $ 2,896,948 December 31, 2014 (in thousands) Commercial Construction Consumer Mortgage Acquired, Covered and Non-covered Unallocated Total Individually evaluated for impairment $ 2,633 $ 278 $ 305 $ 1,211 $ — $ — $ 4,427 Collectively evaluated for impairment 10,334 1,208 5,995 2,040 — 731 20,308 Acquired with deteriorated credit quality — — — — 715 — 715 Total allowance for loan losses $ 12,967 $ 1,486 $ 6,300 $ 3,251 $ 715 $ 731 $ 25,450 Individually evaluated for impairment $ 40,073 $ 7,476 $ 2,365 $ 5,205 $ — $ — $ 55,119 Collectively evaluated for impairment 595,833 112,652 1,228,333 224,085 — — 2,160,903 Acquired with deteriorated credit quality 23,005 3,866 1,756 8,657 — — 37,284 Total loans $ 658,911 $ 123,994 $ 1,232,454 $ 237,947 $ — $ — $ 2,253,306 </t>
  </si>
  <si>
    <t>Other Real Estate and Property Acquired in Settlement of Loans (Tables)</t>
  </si>
  <si>
    <t>Schedule of Real Estate and Personal Property Acquired in Settlement of Loans</t>
  </si>
  <si>
    <t>The following table summarizes ORE and personal property acquired in the settlement of loans, the latter of which is included in other assets on the Consolidated Balance Sheets. The amounts reported include ORE covered under Loss Share Agreements with the FDIC of $3.9 million and $7.6 million at December 31, 2015 and 2014 , respectively. December 31, (in thousands) 2015 2014 ORE, net $ 18,677 $ 22,564 Personal property acquired in the settlement of loans 1,560 1,183 Total $ 20,237 $ 23,747</t>
  </si>
  <si>
    <t>Schedule of Other Real Estate Owned</t>
  </si>
  <si>
    <t>The following table segregates the ORE by type. December 31, (in thousands) 2015 2014 Commercial $ 7,147 $ 13,757 Residential 1,263 1,212 Undeveloped property 10,267 7,595 Total ORE, net $ 18,677 $ 22,564</t>
  </si>
  <si>
    <t>Schedule of Changes in Real Estate Acquired in Settlement of Loans for the Period</t>
  </si>
  <si>
    <t>The following table summarizes the changes in ORE for 2015 and 2014 . For the Year Ended (in thousands) 2015 2014 Beginning balance $ 22,564 $ 30,982 ORE acquired in FDIC assisted acquisitions 6,429 — Transfers of loans to ORE 4,742 12,090 Sales (14,598 ) (18,350 ) Write-downs (460 ) (2,158 ) Ending balance $ 18,677 $ 22,564</t>
  </si>
  <si>
    <t>Premises and Equipment (Tables)</t>
  </si>
  <si>
    <t>Schedule of Premises and Equipment</t>
  </si>
  <si>
    <t>Premises and equipment are summarized as follows: December 31, (in thousands) 2015 2014 Land $ 27,371 $ 20,915 Buildings and improvements 54,457 41,392 Furniture, fixtures and equipment 31,916 29,458 Subtotal 113,744 91,765 Less accumulated depreciation and amortization (34,115 ) (30,908 ) Premises and equipment, net $ 79,629 $ 60,857</t>
  </si>
  <si>
    <t>Deposits (Tables)</t>
  </si>
  <si>
    <t>Schedule of Deposit Liabilities, By Composition</t>
  </si>
  <si>
    <t>The following table summarizes total deposits by category. December 31, 2015 December 31, 2014 ($ in thousands) Amount % of Total Amount % of Total Noninterest-bearing demand deposits $ 786,779 24.8 % $ 558,018 22.7 % Interest-bearing deposits: Demand and money market 1,040,281 32.7 % 788,373 32.1 % Savings deposits 362,793 11.4 % 321,621 13.1 % Time deposits 855,218 26.9 % 675,806 27.5 % Brokered deposits 134,440 4.2 % 114,204 4.6 % Total deposits $ 3,179,511 100.0 % $ 2,458,022 100.0 %</t>
  </si>
  <si>
    <t>Schedule of Time Deposits, Maturity</t>
  </si>
  <si>
    <t>At December 31, 2015 , the aggregate scheduled maturities for all time deposits (deposits with stated maturities, consisting primarily of certificates of deposit and IRAs) were as follows. December 31, 2015 (in thousands) Time Deposits Less than $100,000 Time Deposits $100,000 and Greater Brokered Deposits Total Time Deposits Scheduled maturity: 2016 $ 290,115 $ 373,490 $ 124,440 $ 788,045 2017 57,122 50,204 10,000 117,326 2018 26,042 22,366 — 48,408 2019 8,442 7,280 — 15,722 2020 8,312 11,663 — 19,975 Thereafter 182 — — 182 Total time deposits $ 390,215 $ 465,003 $ 134,440 $ 989,658</t>
  </si>
  <si>
    <t>Borrowings (Tables)</t>
  </si>
  <si>
    <t>Schedule of Other Borrowings</t>
  </si>
  <si>
    <t>The following schedule details the Company's other borrowings: December 31, ($ in thousands) 2015 2014 Repurchase agreements at an average period-end rate of 0.16% and 0.17% $ 19,730 $ 14,087 FHLB Daily Rate Credit Advance with variable interest of 0.37% — 35,000 FHLB Fixed Credit Advances with interest rates ranging from 0.25% to 0.58% and 0.19% to 0.41%, for 2015 and 2014, respectively 165,000 160,000 Federal Funds Purchased at an average period-end rate of 0.39% and 0.49% 25,000 82,000 Total other borrowings $ 209,730 $ 291,087</t>
  </si>
  <si>
    <t>Schedule of Short-term Debt [Table Text Block]</t>
  </si>
  <si>
    <t>Additional information on the Company's short-term borrowings is shown in the table below. ($ in thousands) 2015 2014 2013 Outstanding at December 31 $ 209,730 $ 291,087 $ 59,233 Maximum month-end outstanding balance 303,521 291,087 234,536 Average daily outstanding balance 215,685 132,540 120,987 Average rate during the year 0.28 % 0.30 % 0.64 % Average rate at year end 0.37 % 0.32 % 0.29 %</t>
  </si>
  <si>
    <t>Schedule of Subordinated Debt</t>
  </si>
  <si>
    <t>Subordinated debt is summarized as follows. December 31, ($ in thousands) 2015 2014 Subordinated Debt: Floating rate 30-year capital securities with interest adjusted and paid quarterly at three-month LIBOR plus 3.10%, with a rate of 3.70% and 3.35% $ 15,464 $ 15,464 Floating rate 30-year capital securities with interest adjusted and paid quarterly at three-month LIBOR plus 1.89%, with a rate of 2.42% and 2.13% 10,310 10,310 Floating rate 30-year capital securities with interest adjusted and paid quarterly at three-month LIBOR plus 1.40%, with rate of 1.91% and 1.64%, respectively 20,619 20,619 Subordinated notes at an annual fixed rate of 5.875% until May 31, 2025 with interest paid semiannually until June 1, 2025 and a floating rate equal to three-month LIBOR plus 3.63% from June 1, 2025 to May 31, 2030 with interest paid quarterly until maturity 75,000 — Principal amount of subordinated debt $ 121,393 $ 46,393 Less unamortized debt issuance costs 1,071 90 Subordinated debt, net $ 120,322 $ 46,303</t>
  </si>
  <si>
    <t>Income Tax (Tables)</t>
  </si>
  <si>
    <t>Schedule of Components of Income Tax Expense (Benefit)</t>
  </si>
  <si>
    <t>The components of income tax expense for the years ended December 31, 2015 , 2014 , and 2013 were as follows. For the Years Ended December 31, (in thousands) 2015 2014 2013 Current: Federal $ 14,868 $ 231 $ 11,150 State 896 273 587 Total current taxes 15,764 504 11,737 Deferred: Federal 5,344 15,136 3,088 State 1,186 800 252 Total deferred taxes 6,530 15,936 3,340 Total income tax expense $ 22,294 $ 16,440 $ 15,077</t>
  </si>
  <si>
    <t>Schedule of Effective Income Tax Rate Reconciliation</t>
  </si>
  <si>
    <t>A reconciliation of income tax expense computed at the statutory federal income tax rate to actual income tax expense is presented in the following table for the years ended December 31, 2015 , 2014 , and 2013 . For the Years Ended December 31, 2015 2014 2013 ($ in thousands) Amount % Amount % Amount % Taxes at statutory rate $ 21,500 35.0 % $ 16,267 35.0 % $ 14,950 35.0 % Increase (reduction) in income taxes resulting from: State income tax, net of credits and Federal income tax 1,353 2.2 697 1.5 545 1.3 Employee compensation and benefit plans, net (630 ) (1.0 ) (300 ) (0.7 ) (254 ) (0.6 ) Tax exempt interest income (244 ) (0.4 ) (250 ) (0.5 ) (244 ) (0.6 ) Other, net 315 0.4 26 0.3 80 0.3 Income tax expense $ 22,294 36.2 % $ 16,440 35.6 % $ 15,077 35.4 %</t>
  </si>
  <si>
    <t>Schedule of Deferred Tax Assets and Liabilities</t>
  </si>
  <si>
    <t xml:space="preserve">The tax effects of temporary differences that give rise to significant portions of deferred tax assets and deferred tax liabilities at December 31, 2015 and 2014 , are presented in the table below. December 31, 2015 2014 (in thousands) Assets Liabilities Assets Liabilities Allowance for loan losses $ 10,297 $ — $ 9,893 $ — Mortgage servicing rights — 20,533 — 12,623 Accelerated depreciation — 1,929 — 2,011 Deferred loan fees, net 2,215 — 1,568 — Deferred compensation 3,303 — 2,513 — ORE 1,137 — 1,969 — State tax carryforward 1,978 — 2,126 — Unrealized gains on investment securities available-for-sale — 946 — 1,725 Stock benefits/compensation 659 — 694 — FDIC acquired assets — 811 — 1,194 Loan mark-to-market adjustment 929 — 757 — Deductible prepaids — 314 — 334 Other 1,084 478 1,034 431 Total $ 21,602 $ 25,011 $ 20,554 $ 18,318 Net deferred tax (liability) asset $ (3,409 ) $ 2,236 </t>
  </si>
  <si>
    <t>Schedule of Unrecognized Tax Benefits</t>
  </si>
  <si>
    <t>The reconciliation of gross unrecognized tax benefits at December 31, 2015 , 2014 and 2013 were as follows: For the Years Ended December 31, (in thousands) 2015 2014 2013 Beginning balance $ — $ — $ 266 Gross decreases due to tax positions in prior periods — — (266 ) Gross increases due to current period tax positions — — — Reductions due to expiration of statute of limitations — — — Ending Balance $ — $ — $ —</t>
  </si>
  <si>
    <t>Employee Benefits (Tables)</t>
  </si>
  <si>
    <t>Summary of Fair Value Assumptions</t>
  </si>
  <si>
    <t>The fair value of each option award is estimated as of the grant date using the Black-Scholes option pricing model, which discounts the value of each option's estimated future cash flow using certain assumptions outlined in the table below: For the Years Ended 2015 2014 2013 Weighted average fair value per share of awards issued $ 6.20 $ 5.22 $ 4.26 Assumptions: Expected volatility 52.70 % 46.96 % 47.72 % Expected dividends 2.38 % 2.52 % 2.87 % Risk-free rate 1.36 % 1.55 % 0.98 % Expected term (years) 4.5 4.5 4.0 Expected forfeiture rate 5.00 % 5.00 % 5.00 %</t>
  </si>
  <si>
    <t>Summary of Option Activity</t>
  </si>
  <si>
    <t>A summary of stock option activity for 2015 , 2014 , and 2013 is presented below: Number of Weighted Aggregate (1) Weighted Average Outstanding at December 31, 2012 377,838 $ 6.15 Granted 360,000 13.94 Exercised (192,840 ) 4.68 $ 1,341 Forfeited or expired — — Outstanding at December 31, 2013 544,998 11.82 Granted 42,000 15.56 Exercised (16,000 ) 9.07 88 Forfeited or expired (16,000 ) 13.94 Outstanding at December 31, 2014 554,998 12.12 Granted 70,000 16.82 Exercised (150,999 ) 10.18 1,557 Forfeited or expired (22,000 ) 13.94 Outstanding at December 31, 2015 451,999 $ 13.41 $ 4,025 3.80 Exercisable at December 31, 2013 55,004 $ 7.88 Exercisable at December 31, 2014 176,000 10.15 Exercisable at December 31, 2015 167,999 11.03 $ 1,895 2.92 Vested and expected to vest at December 31, 2013 520,498 $ 13.19 Vested and expected to vest at December 31, 2014 536,048 12.09 Vested and expected to vest at December 31, 2015 437,799 13.36 3,918 3.78 (1) Aggregate intrinsic value is in thousands and is based on the market price as of the period ending date</t>
  </si>
  <si>
    <t>Summary of Nonvested Restricted Stock Activity</t>
  </si>
  <si>
    <t>A summary of the status of the Company’s nonvested restricted stock activity for 2015 , 2014 , and 2013 is presented below. Number of Weighted Outstanding at December 31, 2012 486,447 $ 5.86 Granted 116,705 13.38 Vested (101,872 ) 5.48 Forfeited — — Outstanding at December 31, 2013 501,280 7.67 Granted 5,682 15.43 Vested (162,381 ) 7.45 Forfeited (66,000 ) 5.99 Outstanding at December 31, 2014 278,581 8.13 Granted 9,599 8.82 Vested (125,297 ) 7.79 Forfeited (5,000 ) 4.44 Outstanding at December 31, 2015 157,883 $ 8.02</t>
  </si>
  <si>
    <t>Schedule of Expected Benefit Payments</t>
  </si>
  <si>
    <t>The following table is an estimate of the benefits that will be paid in accordance with the SERP Agreements during the indicated time periods. (in thousands) Amount 2016 $ — 2017 — 2018 — 2019 — 2020 5,758 Thereafter 13,388 Total estimated benefit payments $ 19,146</t>
  </si>
  <si>
    <t>Commitments and Contingencies (Tables)</t>
  </si>
  <si>
    <t>Schedule of Future Minimum Rental Commitments for All Noncancellable Leases</t>
  </si>
  <si>
    <t>The approximate future minimum rental commitments, before considering renewal options that generally are present, as of December 31, 2015 , for all noncancelable leases with initial or remaining terms of one year or more is shown in the following table. (in thousands) Amount 2016 $ 5,051 2017 4,533 2018 3,886 2019 2,956 2020 2,658 Thereafter 4,329 Total $ 23,413</t>
  </si>
  <si>
    <t>Shareholders' Equity (Tables)</t>
  </si>
  <si>
    <t>Earnings Per Share</t>
  </si>
  <si>
    <t>Earnings per common share (“EPS”) were calculated as follows. For the Years Ended December 31, (in thousands, except per share data) 2015 2014 2013 Net income $ 39,135 $ 30,036 $ 27,638 Less preferred stock dividends and accretion of discount — — (2,463 ) Net income available to common equity $ 39,135 $ 30,036 $ 25,175 Weighted average common shares outstanding (1) 22,137 21,313 18,204 Effect of stock dividends — — 432 Weighted average common shares outstanding – basic 22,137 21,313 18,636 Effect of dilutive stock options and warrants (2) 1,726 2,159 2,098 Weighted average common shares outstanding – diluted 23,863 23,472 20,734 EPS: Basic $ 1.77 $ 1.41 $ 1.35 Diluted $ 1.64 $ 1.28 $ 1.21 (1) Includes participating securities related to unvested restricted stock awards, net of forfeitures during the period (2) Effect of dilutive stock options and warrants includes the dilutive effect of additional potential common shares issuable under contracts</t>
  </si>
  <si>
    <t>Schedule of Dividends Payable</t>
  </si>
  <si>
    <t>Stock dividends declared, by quarter, for the year ended December 31, 2013 were as follows. For the Year Ended December 31, 2013 First quarter 1 for 100 Second quarter 1 for 120 Third quarter 1 for 170 Fourth quarter 1 for 210</t>
  </si>
  <si>
    <t>Fair Value of Financial Instruments (Tables)</t>
  </si>
  <si>
    <t>Financial Assets Measured at Fair Value on a Recurring Basis and the Change in Fair Value</t>
  </si>
  <si>
    <t>The following tables present financial assets measured at fair value on a recurring basis at December 31, 2015 and 2014 . There were no transfers between Level 1, 2, and 3 during the year ended December 31, 2015 . Fair Value Measurements at December 31, 2015 (in thousands) Total Quoted Prices Significant Significant Obligations of U.S. Government sponsored enterprises $ 41,843 $ — $ 41,843 $ — Municipal securities 14,951 — 14,951 — Residential mortgage-backed securities 115,603 — 115,603 — Mortgage loans held-for-sale 233,525 — 233,525 — Other assets (1) 4,022 — — 4,022 Other liabilities (1) (651 ) — — (651 ) Fair Value Measurements at December 31, 2014 (in thousands) Total Quoted Prices Significant Significant Obligations of U.S. Government sponsored enterprises $ 26,284 $ — $ 26,284 $ — Municipal securities 14,860 — 14,860 — Residential mortgage-backed securities 108,446 — 108,446 — Mortgage loans held-for-sale 181,424 — 181,424 — Other assets (1) 2,691 — — 2,691 Other liabilities (1) (1,341 ) — — (1,341 ) (1) Includes mortgage-related IRLCs and derivative financial instruments to hedge interest rate risk. IRLCs recorded on a gross basis.</t>
  </si>
  <si>
    <t>Reconciliation of All Assets Measured at Fair Value on a Recurring Basis Using Significant Unobservable Inputs (Level 3)</t>
  </si>
  <si>
    <t>The following table presents a reconciliation of all assets and liabilities measured at fair value on a recurring basis using significant unobservable inputs (Level 3) during the years ended December 31, 2015 and 2014 . The changes in the fair value of economic hedges were recorded in noninterest income from mortgage banking activities in the Consolidated Statements of Comprehensive Income and are designed to partially offset the change in fair value of the financial instruments referenced in the following table. As of or for the Year Ended December 31, 2015 2014 (in thousands) Other (1) Other (1) Other (1) Other (1) Beginning balance $ 2,691 $ (1,341 ) $ 3,271 $ (156 ) Total gains (losses) included in earnings: Issuances 24,376 (6,523 ) 12,740 (4,140 ) Settlements and closed loans (22,729 ) 7,206 (12,800 ) 2,945 Expirations (316 ) 7 (520 ) 10 Ending balance $ 4,022 $ (651 ) $ 2,691 $ (1,341 ) (1) Includes mortgage-related IRLCs and derivative financial instruments entered to hedge interest rate risk.</t>
  </si>
  <si>
    <t>Reconciliation of all Liabilities Measured on Recurring Basis Using Unobservable Inputs</t>
  </si>
  <si>
    <t>Assets Measured at Fair Value on Nonrecurring Basis</t>
  </si>
  <si>
    <t>The following tables present financial assets measured at fair value on a nonrecurring basis by level within the fair value hierarchy during the years ended December 31, 2015 and 2014 . Fair Value Measurements at December 31, 2015 (in thousands) Total Quoted Prices Significant Significant Impaired loans $ 8,447 $ — $ — $ 8,447 ORE 1,847 — — 1,847 Residential mortgage servicing rights 40,713 — — 40,713 SBA servicing rights 2,132 — — 2,132 Fair Value Measurements at December 31, 2014 (in thousands) Total Quoted Prices Significant Significant Impaired loans $ 19,885 $ — $ — $ 19,885 ORE 10,935 — — 10,935 Residential mortgage servicing rights 30,304 — — 30,304 SBA servicing rights 4,654 — — 4,654</t>
  </si>
  <si>
    <t>Significant Unobservable Inputs Used in the Fair Value Measurement of Level 3 Assets and Liabilities</t>
  </si>
  <si>
    <t>The following table shows significant unobservable inputs used in the fair value measurement of Level 3 assets and liabilities: Fair Value at December 31, ($ in thousands) 2015 2014 Valuation Unobservable Range/Weighted Range/Weighted Nonrecurring: Impaired loans $ 8,447 $ 19,885 Discounted Collateral 0% 0% - 30% Estimated 0% - 10% 0% - 10% Other real estate 1,847 10,935 Discounted Estimated 0% - 10% 0% - 10% Residential mortgage servicing rights 40,713 30,304 Discounted Discount rate 9.75% - 12.50% 9.50% - 12.25% Prepayment 7.56% - 15.24% 7.63% - 19.96% SBA servicing rights 2,132 4,654 Discounted Discount rate 13.25 % 13.50 % Prepayment 9.41 % 7.64 % Recurring: IRLCs 3,001 2,448 Pricing Pull-through 80.00 % 77.00 % Forward commitments 369 (1,098 ) Investor Pricing spreads 90.00% - 108.70% 90.00% - 109.63%</t>
  </si>
  <si>
    <t>Difference Between the Aggregate Fair Value and the Aggregate Unpaid Principal Balance of Loans Held-for-sale</t>
  </si>
  <si>
    <t>The following table presents the difference between the aggregate fair value and the aggregate unpaid principal balance of loans held-for-sale for which the fair value option (“FVO”) has been elected as of December 31, 2015 and 2014 . There were no loans held-for-sale measured under FVO that were 90 days or more past due or in nonaccrual status at December 31, 2015 or 2014 . (in thousands) Aggregate Fair Value Aggregate Unpaid Fair Value Over Residential mortgage loans held-for-sale $ 233,525 $ 228,586 $ 4,939 (in thousands) Aggregate Fair Value Aggregate Unpaid Fair Value Over Residential mortgage loans held-for-sale $ 181,424 $ 177,314 $ 4,110</t>
  </si>
  <si>
    <t>Disclosure of Carrying Amount and Fair Value of Financial Instruments</t>
  </si>
  <si>
    <t xml:space="preserve"> Fair Value Measurements at December 31, 2015 (in thousands) Carrying Quoted Prices Significant Significant Total Fair Financial instruments (assets): Cash and cash equivalents $ 86,133 $ 86,133 $ — $ — $ 86,133 Investment securities available-for-sale 172,397 — 172,397 — 172,397 Investment securities held-to-maturity 14,398 — 10,410 4,188 14,598 Total loans, net (1) 3,268,318 — 233,525 2,846,139 3,079,665 Financial instruments (liabilities): Noninterest-bearing demand deposits 786,779 — — 786,779 786,779 Interest-bearing deposits 2,392,732 — — 2,391,993 2,391,993 Other borrowings 209,730 — 209,730 — 209,730 Subordinated debt 120,322 — 116,706 — 116,706 Fair Value Measurements at December 31, 2014 (in thousands) Carrying Quoted Prices Significant Significant Total Fair Financial instruments (assets): Cash and cash equivalents $ 71,605 $ 71,605 $ — $ — $ 71,605 Investment securities available-for-sale 149,590 — 149,590 — 149,590 Investment securities held-to-maturity 7,349 — 3,414 4,277 7,691 Total loans, net (1) 2,596,791 — 181,424 2,303,388 2,484,812 Financial instruments (liabilities): Noninterest-bearing demand deposits 558,018 — — 558,018 558,018 Interest-bearing deposits 1,900,004 — — 1,901,636 1,901,636 Other borrowings 291,087 — 291,087 — 291,087 Subordinated debt 46,303 — 47,142 — 47,142 (1) Includes $ 233,525 and $ 181,424 in residential mortgage loans held-for-sale at December 31, 2015 and 2014 , respectively, for which the Company has elected FVO.</t>
  </si>
  <si>
    <t>Schedule of Repurchase Agreements</t>
  </si>
  <si>
    <t>The following table presents the net position of securities sold under repurchase agreements. As of December 31, (in thousands) 2015 2014 Securities sold under repurchase agreements (1) $ 19,730 $ 14,087 Fair value of securities pledged 23,058 18,778 Net position of overnight repurchase agreements $ 3,328 $ 4,691 (1) Included as part of Other borrowings on the Consolidated Balance Sheets The following table summarizes the collateral type pledged for the securities sold under repurchase agreements presented above. As of December 31, (in thousands) 2015 2014 Municipal securities $ 8,240 $ 8,602 Obligations of U.S. Government sponsored enterprises 4,932 — Residential mortgage-backed securities 9,886 10,176 Total fair value of securities pledged $ 23,058 $ 18,778</t>
  </si>
  <si>
    <t>Financial Instruments With Off-Balance Sheet Risk (Tables)</t>
  </si>
  <si>
    <t>Schedule of Financial Instruments with Off-balance Sheet Risks</t>
  </si>
  <si>
    <t>Financial instruments with off-balance sheet risk at December 31, 2015 and 2014 , are summarized in the following table. December 31, (in thousands) 2015 2014 Loan commitments: Commercial real estate, construction and land development $ 102,364 $ 70,457 Commercial 122,548 124,805 SBA 7,705 6,430 Home equity 75,960 56,705 Mortgage loans 37,570 17,849 Lines of credit 7,727 5,327 Standby letters of credit and bankers acceptances 1,511 1,586 Total loan commitments $ 355,385 $ 283,159</t>
  </si>
  <si>
    <t>Derivative Financial Instruments (Tables)</t>
  </si>
  <si>
    <t>Schedule of Contract or Notional Amount of Outstanding Derivatives</t>
  </si>
  <si>
    <t>The Company’s derivative positions were as follows: Contract or Notional Amount (in thousands) 2015 2014 Forward rate commitments $ 410,152 $ 294,746 Interest rate lock commitments 181,188 139,288 Total derivatives contracts $ 591,340 $ 434,034</t>
  </si>
  <si>
    <t>Certain Transfers of Financial Assets (Tables)</t>
  </si>
  <si>
    <t>Carrying Value of Servicing Assets</t>
  </si>
  <si>
    <t>The carrying value of the loan servicing assets is shown in the table below: December 31, (in thousands) 2015 2014 Servicing rights Residential mortgage $ 72,766 $ 56,720 SBA 5,358 4,872 Indirect automobile 6,820 3,305 Total servicing rights $ 84,944 $ 64,897</t>
  </si>
  <si>
    <t>Residential Mortgage Servicing Rights and Impairment</t>
  </si>
  <si>
    <t>The table below is an analysis of the activity in the Company’s MSRs and impairment: For the Years Ended (in thousands) 2015 2014 Residential mortgage servicing rights Beginning carrying value, net $ 56,720 $ 46,785 Additions 29,442 20,593 Amortization (10,325 ) (7,335 ) Impairment, net (3,071 ) (3,323 ) Ending carrying value, net $ 72,766 $ 56,720 For the Years Ended (in thousands) 2015 2014 Residential mortgage servicing impairment Beginning balance $ 6,452 $ 3,129 Additions 9,597 4,898 Recoveries (6,526 ) (1,575 ) Ending balance $ 9,523 $ 6,452</t>
  </si>
  <si>
    <t>Assumptions and Estimates in Determining the Impairment of Capitalized MSRs</t>
  </si>
  <si>
    <t>The fair value of MSRs, key metrics, and the sensitivity of the fair value to adverse changes in key economic assumptions are summarized below: December 31, ($ in thousands) 2015 2014 Residential Mortgage Servicing Rights Fair Value $ 74,366 $ 63,977 Composition of residential loans serviced for others: Fixed-rate 99.28 % 99.40 % Adjustable-rate 0.72 % 0.60 % Total 100.00 % 100.00 % Weighted average remaining term (years) 26.0 26.0 Prepayment speed 8.66 % 9.24 % Decline in fair value due to a 10% adverse change $ (2,572 ) $ (2,424 ) Decline in fair value due to a 20% adverse change (4,978 ) (4,680 ) Weighted average discount rate 10.06 % 9.73 % Decline in fair value due to a 10% adverse change $ (3,004 ) $ (2,516 ) Decline in fair value due to a 20% adverse change (5,762 ) (4,848 )</t>
  </si>
  <si>
    <t>Asset Quality of Mortgage Loans</t>
  </si>
  <si>
    <t>Information about the asset quality of residential mortgage loans serviced by the Company is shown in the table below: Residential mortgage loans serviced December 31, 2015 Net Charge-offs Unpaid Delinquent (days) (in thousands) 30 to 89 90+ Serviced for others $ 6,652,454 $ 34,923 $ 4,467 $ — Held-for-sale 228,586 — — — Held-for-investment 299,766 1,279 1,444 33 Total residential mortgage loans serviced $ 7,180,806 $ 36,202 $ 5,911 $ 33</t>
  </si>
  <si>
    <t>Analysis of Activity in the Company's SBA Loan Servicing Rights and Impairment</t>
  </si>
  <si>
    <t>The table below is an analysis of the activity in the Company’s SBA loan servicing rights and impairment: For the Years Ended (in thousands) 2015 2014 SBA loan servicing rights Beginning carrying value, net $ 4,872 $ 4,529 Additions 933 1,687 Amortization (2,022 ) (1,744 ) Recovery, net 1,575 400 Ending carrying value, net $ 5,358 $ 4,872 For the Years Ended (in thousands) 2015 2014 SBA servicing rights impairment Beginning balance $ 1,818 $ 2,218 Additions — 464 Recoveries (1,575 ) (864 ) Ending balance $ 243 $ 1,818</t>
  </si>
  <si>
    <t>Assumptions and Estimates in Determining the Impairment of Capitalized SBA Loan Servicing Rights</t>
  </si>
  <si>
    <t>The fair value of the SBA loan servicing rights, key metrics, and the sensitivity of the fair value to adverse changes in key economic assumptions are summarized below: December 31, ($ in thousands) 2015 2014 SBA loan servicing rights Fair value $ 5,887 $ 4,931 Composition of loans serviced for others: Fixed-rate 0.05 % 0.10 % Adjustable-rate 99.95 % 99.90 % Total 100.00 % 100.00 % Weighted average remaining term (years) 19.7 20.4 Prepayment speed 9.41 % 7.64 % Decline in fair value due to a 10% adverse change $ (181 ) $ (98 ) Decline in fair value due to a 20% adverse change (353 ) (193 ) Weighted average discount rate 13.25 % 13.50 % Decline in fair value due to a 10% adverse change $ (242 ) $ (175 ) Decline in fair value due to a 20% adverse change (466 ) (340 )</t>
  </si>
  <si>
    <t>Asset Quality of SBA Loans</t>
  </si>
  <si>
    <t>Information about the asset quality of SBA loans serviced by the Company is shown in the table below: SBA loans serviced December 31, 2015 Net Charge-offs Unpaid Delinquent (days) (in thousands) 30 to 89 90+ Serviced for others $ 263,569 $ 6,276 $ 2,293 $ 309 Held-for-sale 14,309 — — — Held-for-investment 121,684 — 3,820 86 Total SBA loans serviced $ 399,562 $ 6,276 $ 6,113 $ 395</t>
  </si>
  <si>
    <t>Indirect Loan Servicing Rights</t>
  </si>
  <si>
    <t>The table below is an analysis of the activity in the Company’s indirect automobile loan servicing rights: For the Years Ended (in thousands) 2015 2014 Indirect automobile loan servicing rights Beginning carrying value $ 3,305 $ 1,888 Additions 5,558 2,453 Amortization (2,043 ) (1,036 ) Ending carrying value $ 6,820 $ 3,305</t>
  </si>
  <si>
    <t>Assumptions and Estimates in Determining Impairment of Indirect Loan Servicing Rights</t>
  </si>
  <si>
    <t>The Company has not recorded impairment on its indirect automobile loan servicing rights. The fair value of the indirect automobile loan servicing rights, key metrics, and the sensitivity of the fair value to adverse changes in key economic assumptions are summarized below: For the Years Ended December 31, ($ in thousands) 2015 2014 Indirect loan servicing rights Fair value $ 9,803 $ 6,550 Composition of loans serviced for others: Fixed-rate 100 % 100 % Adjustable-rate — % — % Total 100 % 100 % Weighted average remaining term (years) 5.0 5.1 Prepayment speed 20.88 % 18.14 % Decline in fair value due to a 10% adverse change $ (322 ) $ (164 ) Decline in fair value due to a 20% adverse change (627 ) (322 ) Weighted average discount rate 6.87 % 6.47 % Decline in fair value due to a 10% adverse change $ (109 ) $ (60 ) Decline in fair value due to a 20% adverse change (215 ) (119 )</t>
  </si>
  <si>
    <t>Indirect Servicing Asset Quality Of Loans</t>
  </si>
  <si>
    <t>Information about the asset quality of the indirect automobile loans serviced by the Company is shown in the table below: Indirect automobile loans serviced December 31, 2015 Net Charge-offs Unpaid Delinquent (days) (in thousands) 30 to 89 90+ Serviced for others $ 1,117,209 $ 2,159 $ 1,558 $ 2,698 Held-for-sale 150,000 — — — Held-for-investment 1,449,481 3,354 1,638 2,988 Total indirect automobile loans serviced $ 2,716,690 $ 5,513 $ 3,196 $ 5,686</t>
  </si>
  <si>
    <t>Other Noninterest Income and Expense (Tables)</t>
  </si>
  <si>
    <t>Schedule of Other Noninterest Income and Expense</t>
  </si>
  <si>
    <t>Other noninterest income and expense for the years ended December 31, 2015 , 2014 , and 2013 , consisted of the following. Years Ended December 31, (In thousands) 2015 2014 2013 Other noninterest income: Gain on sale of ORE $ 3,084 $ 3,299 $ 4,374 Other operating income 2,756 2,336 3,775 Total $ 5,840 $ 5,635 $ 8,149 Other noninterest expenses: Professional and other services $ 12,122 $ 10,333 $ 9,858 Lending expenses 6,390 4,809 4,450 ORE expenses, net 1,737 2,903 6,508 Employee expenses 3,204 2,616 2,436 Advertising and promotion 2,012 2,345 1,686 FDIC insurance premium 1,886 1,929 2,087 Other operating expenses 11,169 9,943 9,606 Total $ 38,520 $ 34,878 $ 36,631</t>
  </si>
  <si>
    <t>Condensed Financial Information of Fidelity Southern Corporation (Parent Company Only) (Tables)</t>
  </si>
  <si>
    <t>Schedule of Condensed Balance Sheets</t>
  </si>
  <si>
    <t>Condensed Balance Sheets December 31, (in thousands) 2015 2014 Assets Cash $ 4,011 $ 4,964 Land 109 109 Investment in bank subsidiary 328,402 290,963 Investments in and amounts due from non-bank subsidiaries 4,023 4,001 Subordinated loan to bank subsidiary 10,000 10,000 Other assets 1,323 1,441 Total assets $ 347,868 $ 311,478 Liabilities Subordinated debt $ 46,372 $ 46,363 Other liabilities 37 164 Total liabilities 46,409 46,527 Shareholders’ Equity Preferred stock — — Common stock 169,848 162,575 Accumulated other comprehensive income 1,544 2,814 Retained earnings 130,067 99,562 Total shareholders’ equity 301,459 264,951 Total liabilities and shareholders’ equity $ 347,868 $ 311,478</t>
  </si>
  <si>
    <t>Schedule of Condensed Statements of Income</t>
  </si>
  <si>
    <t>Condensed Statements of Income Years Ended December 31, (in thousands) 2015 2014 2013 Interest income Deposits in bank $ 9 $ 25 $ 109 Subordinated loan to bank subsidiary 343 338 343 Total interest income 352 363 452 Interest expense on subordinated debt 1,122 1,095 2,716 Net interest expense (770 ) (732 ) (2,264 ) Noninterest income Dividends from subsidiaries 3,500 — — Other 98 98 170 Total noninterest income 3,598 98 170 Noninterest expense 2,825 349 829 Gain (loss) before income taxes and equity in undistributed income of subsidiaries 3 (983 ) (2,923 ) Income tax benefit (1,492 ) (367 ) (1,118 ) Gain (loss) before equity in undistributed income of subsidiaries 1,495 (616 ) (1,805 ) Equity in undistributed income of subsidiaries 37,640 30,652 29,443 Net income $ 39,135 $ 30,036 $ 27,638</t>
  </si>
  <si>
    <t>Schedule of Condensed Statements of Cash Flows</t>
  </si>
  <si>
    <t>Condensed Statements of Cash Flows Years Ended December 31, (in thousands) 2015 2014 2013 Operating Activities: Net income $ 39,135 $ 30,036 $ 27,638 Equity in undistributed income of subsidiaries (37,640 ) (30,652 ) (29,443 ) Decrease (increase) in other assets 371 (840 ) 551 Decrease in other liabilities (118 ) (31 ) (1,121 ) Share based compensation included in undistributed earnings 1,468 1,655 1,270 Net cash provided by (used in) operating activities 3,216 168 (1,105 ) Investing Activities: Net (increase) decrease in investment in subsidiaries (1,091 ) (655 ) 206 Net cash (used in) provided by investing activities (1,091 ) (655 ) 206 Financing Activities: Subordinated debt redemption — — (21,134 ) Proceeds from issuance of common stock 5,552 1,574 67,893 Preferred stock redemption — — (48,200 ) Common stock dividends paid (8,630 ) (6,390 ) (1,075 ) Preferred stock dividends paid — — (1,607 ) Net cash used in financing activities (3,078 ) (4,816 ) (4,123 ) Net decrease in cash (953 ) (5,303 ) (5,022 ) Cash, beginning of year 4,964 10,267 15,289 Cash, end of year $ 4,011 $ 4,964 $ 10,267</t>
  </si>
  <si>
    <t>Summary of Significant Accounting Policies (Details)</t>
  </si>
  <si>
    <t>Dec. 31, 2015USD ($)segmentsubsidiary</t>
  </si>
  <si>
    <t>Dec. 31, 2014USD ($)</t>
  </si>
  <si>
    <t>Basis of Consolidation:</t>
  </si>
  <si>
    <t>Number of operating segments | segment</t>
  </si>
  <si>
    <t>Number of trust preferred subsidiaries | subsidiary</t>
  </si>
  <si>
    <t>Deposits:</t>
  </si>
  <si>
    <t>Related party deposit</t>
  </si>
  <si>
    <t>New Accounting Pronouncement:</t>
  </si>
  <si>
    <t>Early Adoption</t>
  </si>
  <si>
    <t>Building | Minimum</t>
  </si>
  <si>
    <t>Premises and Equipment:</t>
  </si>
  <si>
    <t>Estimated useful life</t>
  </si>
  <si>
    <t>20 years</t>
  </si>
  <si>
    <t>Building | Maximum</t>
  </si>
  <si>
    <t>39 years</t>
  </si>
  <si>
    <t>Furniture and Equipment | Minimum</t>
  </si>
  <si>
    <t>3 years</t>
  </si>
  <si>
    <t>Furniture and Equipment | Maximum</t>
  </si>
  <si>
    <t>15 years</t>
  </si>
  <si>
    <t>Commercial</t>
  </si>
  <si>
    <t>Allowance for Loan Losses:</t>
  </si>
  <si>
    <t>Loans, nonaccrual status, outstanding balance requiring monthly review to determine allowance required, minimum</t>
  </si>
  <si>
    <t>Business Combinations (Details Textual) $ in Thousands</t>
  </si>
  <si>
    <t>Oct. 02, 2015USD ($)branch</t>
  </si>
  <si>
    <t>Sep. 11, 2015USD ($)branch</t>
  </si>
  <si>
    <t>Jan. 05, 2015USD ($)</t>
  </si>
  <si>
    <t>Sep. 19, 2014USD ($)branch</t>
  </si>
  <si>
    <t>Dec. 31, 2015USD ($)</t>
  </si>
  <si>
    <t>Business Acquisition [Line Items]</t>
  </si>
  <si>
    <t>Fair value of assets acquired</t>
  </si>
  <si>
    <t>Customer deposits</t>
  </si>
  <si>
    <t>Core deposit intangible recognized</t>
  </si>
  <si>
    <t>Reimbursement of losses with respect to converted assets percentage</t>
  </si>
  <si>
    <t>80.00%</t>
  </si>
  <si>
    <t>FDIC loss sharing period</t>
  </si>
  <si>
    <t>10 years</t>
  </si>
  <si>
    <t>Clawback consideration due to FDIC</t>
  </si>
  <si>
    <t>First Bank, a Missouri Bank</t>
  </si>
  <si>
    <t>Net proceeds received from deposit assumption and branch acquisition transaction</t>
  </si>
  <si>
    <t>Number of branches acquired | branch</t>
  </si>
  <si>
    <t>St. Augustine, Florida Branch of Florida Capital Bank, N.A.</t>
  </si>
  <si>
    <t>Center State Bank of Florida, N.A.</t>
  </si>
  <si>
    <t>Core Deposits</t>
  </si>
  <si>
    <t>Finite lived intangible asset useful life</t>
  </si>
  <si>
    <t>The Bank of Georgia | Fidelity</t>
  </si>
  <si>
    <t>Discount on assets acquired</t>
  </si>
  <si>
    <t>The Bank of Georgia | Core Deposits | Fidelity</t>
  </si>
  <si>
    <t>Premium paid to assume all customer deposits</t>
  </si>
  <si>
    <t>3.00%</t>
  </si>
  <si>
    <t>Business Combinations (Details) - USD ($) $ in Thousands</t>
  </si>
  <si>
    <t>Oct. 02, 2015</t>
  </si>
  <si>
    <t>Premises and equipment</t>
  </si>
  <si>
    <t>Core deposit intangible</t>
  </si>
  <si>
    <t>Liabilities</t>
  </si>
  <si>
    <t>Fair value of liabilities assumed</t>
  </si>
  <si>
    <t>Investment securities</t>
  </si>
  <si>
    <t>Other real estate</t>
  </si>
  <si>
    <t>Repurchase agreements</t>
  </si>
  <si>
    <t>Core Deposits | The Bank of Georgia | Fidelity</t>
  </si>
  <si>
    <t>Business Combinations (Details 1) - USD ($) $ in Thousands</t>
  </si>
  <si>
    <t>Indemnification Asset [Rollforward]</t>
  </si>
  <si>
    <t>Beginning balance</t>
  </si>
  <si>
    <t>Adjustments:</t>
  </si>
  <si>
    <t>Net amortization</t>
  </si>
  <si>
    <t>Additional (fewer) estimated covered losses</t>
  </si>
  <si>
    <t>Loss share remittances</t>
  </si>
  <si>
    <t>Loans paid in full/ORE sold</t>
  </si>
  <si>
    <t>Ending balance</t>
  </si>
  <si>
    <t>Regulatory Matters (Details)</t>
  </si>
  <si>
    <t>Leverage</t>
  </si>
  <si>
    <t>8.35%</t>
  </si>
  <si>
    <t>9.76%</t>
  </si>
  <si>
    <t>Leverage, Adequately Capitalized, FDIC Regulations</t>
  </si>
  <si>
    <t>4.00%</t>
  </si>
  <si>
    <t>Leverage, Well Capitalized, FDIC Regulations</t>
  </si>
  <si>
    <t>5.00%</t>
  </si>
  <si>
    <t>Risk-Based Capital:</t>
  </si>
  <si>
    <t>Risk-Based Capital, Common Equity Tier 1</t>
  </si>
  <si>
    <t>8.53%</t>
  </si>
  <si>
    <t>Risk-Based Capital, Common Equity Tier 1, Adequately Capitalized, FDIC Regulations</t>
  </si>
  <si>
    <t>4.50%</t>
  </si>
  <si>
    <t>Risk-Based Capital, Common Equity Tier 1, Well Capitalized FDIC Regulations</t>
  </si>
  <si>
    <t>6.50%</t>
  </si>
  <si>
    <t>Risk-Based Capital, Tier 1</t>
  </si>
  <si>
    <t>8.99%</t>
  </si>
  <si>
    <t>10.38%</t>
  </si>
  <si>
    <t>Risk-Based Capital, Tier 1, Adequately Capitalized, FDIC Regulations</t>
  </si>
  <si>
    <t>6.00%</t>
  </si>
  <si>
    <t>Risk-Based Capital, Tier 1, Well Capitalized, FDIC Regulations</t>
  </si>
  <si>
    <t>8.00%</t>
  </si>
  <si>
    <t>Risk-Based Capital, Total</t>
  </si>
  <si>
    <t>12.23%</t>
  </si>
  <si>
    <t>11.69%</t>
  </si>
  <si>
    <t>Risk-Based Capital, Total, Adequately Capitalized, FDIC Regulations</t>
  </si>
  <si>
    <t>Risk-Based Capital, Total, Well Capitalized, FDIC Regulations</t>
  </si>
  <si>
    <t>10.00%</t>
  </si>
  <si>
    <t>Regulatory Matters (Details 1) - USD ($) $ in Thousands</t>
  </si>
  <si>
    <t>Common Equity Tier 1 Capital:</t>
  </si>
  <si>
    <t>Actual, Percent</t>
  </si>
  <si>
    <t>Minimum, Percent</t>
  </si>
  <si>
    <t>Tier 1 Capital:</t>
  </si>
  <si>
    <t>Total Risk-Based Capital:</t>
  </si>
  <si>
    <t>Tier 1 Capital Leverage Ratio:</t>
  </si>
  <si>
    <t>Fidelity Bank</t>
  </si>
  <si>
    <t>Actual</t>
  </si>
  <si>
    <t>Minimum</t>
  </si>
  <si>
    <t>Excess</t>
  </si>
  <si>
    <t>8.20%</t>
  </si>
  <si>
    <t>Excess, Percent</t>
  </si>
  <si>
    <t>3.70%</t>
  </si>
  <si>
    <t>9.50%</t>
  </si>
  <si>
    <t>11.07%</t>
  </si>
  <si>
    <t>3.50%</t>
  </si>
  <si>
    <t>7.07%</t>
  </si>
  <si>
    <t>12.40%</t>
  </si>
  <si>
    <t>12.01%</t>
  </si>
  <si>
    <t>4.40%</t>
  </si>
  <si>
    <t>4.01%</t>
  </si>
  <si>
    <t>8.80%</t>
  </si>
  <si>
    <t>10.40%</t>
  </si>
  <si>
    <t>4.80%</t>
  </si>
  <si>
    <t>6.40%</t>
  </si>
  <si>
    <t>Regulatory Matters (Narrative) (Details) - USD ($) $ in Thousands</t>
  </si>
  <si>
    <t>Dec. 31, 2012</t>
  </si>
  <si>
    <t>Compliance with Regulatory Capital Requirements under Banking Regulations [Line Items]</t>
  </si>
  <si>
    <t>Stockholders' equity</t>
  </si>
  <si>
    <t>Payments of dividends</t>
  </si>
  <si>
    <t>LionMark</t>
  </si>
  <si>
    <t>Investment Securities (Details) - USD ($) $ in Thousands</t>
  </si>
  <si>
    <t>Available-for-sale Securities</t>
  </si>
  <si>
    <t>Available-for-Sale:</t>
  </si>
  <si>
    <t>Total Amortized Cost</t>
  </si>
  <si>
    <t>Gross Unrealized Gains</t>
  </si>
  <si>
    <t>Gross Unrealized Losses</t>
  </si>
  <si>
    <t>Total Fair Value</t>
  </si>
  <si>
    <t>Available-for-sale Securities | Obligations of U.S. Government sponsored enterprises</t>
  </si>
  <si>
    <t>Available-for-sale Securities | Municipal securities</t>
  </si>
  <si>
    <t>Available-for-sale Securities | Residential mortgage-backed securities</t>
  </si>
  <si>
    <t>Available-for-sale Securities | SBA pool securities</t>
  </si>
  <si>
    <t>Held-to-maturity Securities</t>
  </si>
  <si>
    <t>Held-to-Maturity:</t>
  </si>
  <si>
    <t>Amortized Cost</t>
  </si>
  <si>
    <t>Held-to-maturity Securities | Municipal securities</t>
  </si>
  <si>
    <t>Held-to-maturity Securities | Residential mortgage-backed securities</t>
  </si>
  <si>
    <t>Held-to-maturity Securities | Commercial mortgage-backed securities</t>
  </si>
  <si>
    <t>Investment Securities (Details 1) - USD ($) $ in Thousands</t>
  </si>
  <si>
    <t>Available-for-sale Securities, Continuous Unrealized Loss Position [Abstract]</t>
  </si>
  <si>
    <t>Fair Value, 12 months or less</t>
  </si>
  <si>
    <t>Unrealized Losses, 12 months or less</t>
  </si>
  <si>
    <t>Fair Value, more than 12 months</t>
  </si>
  <si>
    <t>Unrealized Losses, more than 12 months</t>
  </si>
  <si>
    <t>Held-to-maturity Securities, Continuous Unrealized Loss Position [Abstract]</t>
  </si>
  <si>
    <t>Obligations of U.S. Government sponsored enterprises</t>
  </si>
  <si>
    <t>Municipal securities</t>
  </si>
  <si>
    <t>Residential mortgage-backed securities</t>
  </si>
  <si>
    <t>SBA pool securities</t>
  </si>
  <si>
    <t>Investment Securities (Details 2) - USD ($) $ in Thousands</t>
  </si>
  <si>
    <t>Available-for-sale</t>
  </si>
  <si>
    <t>Available-for-sale Securities, Debt Maturities, Amortized Cost Basis, Fiscal Year Maturity [Abstract]</t>
  </si>
  <si>
    <t>Available-for-sale Securities, Debt Maturities, Fair Value, Fiscal Year Maturity [Abstract]</t>
  </si>
  <si>
    <t>Available-for-sale | Obligations of U.S. Government sponsored enterprises</t>
  </si>
  <si>
    <t>Amortized Cost Due after one year through five years</t>
  </si>
  <si>
    <t>Amortized Cost Due five year through ten years</t>
  </si>
  <si>
    <t>Amortized Cost Due after ten years</t>
  </si>
  <si>
    <t>Fair Value Due after one year through five years</t>
  </si>
  <si>
    <t>Fair Value Due five years through ten years</t>
  </si>
  <si>
    <t>Fair Value Due after ten years</t>
  </si>
  <si>
    <t>Available-for-sale | Municipal securities</t>
  </si>
  <si>
    <t>Amortized Cost Due in less than one year</t>
  </si>
  <si>
    <t>Fair Value Due in less than one year</t>
  </si>
  <si>
    <t>Available-for-sale | Residential mortgage-backed securities</t>
  </si>
  <si>
    <t>Available-for-sale | SBA pool securities</t>
  </si>
  <si>
    <t>Held-to-maturity</t>
  </si>
  <si>
    <t>Held-to-maturity | Municipal securities</t>
  </si>
  <si>
    <t>Held-to-maturity | Residential mortgage-backed securities</t>
  </si>
  <si>
    <t>Held-to-maturity | Commercial mortgage-backed securities</t>
  </si>
  <si>
    <t>Investment Securities (Details 3) - Investment Securities Pledged as Collateral - USD ($) $ in Thousands</t>
  </si>
  <si>
    <t>Financial Instruments Owned and Pledged as Collateral [Line Items]</t>
  </si>
  <si>
    <t>Public deposits</t>
  </si>
  <si>
    <t>Securities pledged under repurchase agreements</t>
  </si>
  <si>
    <t>Total pledged securities</t>
  </si>
  <si>
    <t>Investment Securities (Details) (Textual)</t>
  </si>
  <si>
    <t>Dec. 31, 2015USD ($)security</t>
  </si>
  <si>
    <t>Dec. 31, 2014USD ($)security</t>
  </si>
  <si>
    <t>Dec. 31, 2013USD ($)</t>
  </si>
  <si>
    <t>Number of available-for-sale securities in unrealized loss positions | security</t>
  </si>
  <si>
    <t>Number of held-to-maturity securities in an unrealized loss position | security</t>
  </si>
  <si>
    <t>Available-for-sale securities, realized gain</t>
  </si>
  <si>
    <t>Available-for-sale securities, realized loss</t>
  </si>
  <si>
    <t>Available-for-sale securities, gross realized gain (loss)</t>
  </si>
  <si>
    <t>Loans Held-for-Sale Schedule of Loans Receivable Held-for-Sale (Details) - USD ($) $ in Thousands</t>
  </si>
  <si>
    <t>Accounts, Notes, Loans and Financing Receivable [Line Items]</t>
  </si>
  <si>
    <t>Loans held-for-sale</t>
  </si>
  <si>
    <t>Residential mortgage</t>
  </si>
  <si>
    <t>SBA</t>
  </si>
  <si>
    <t>Indirect automobile</t>
  </si>
  <si>
    <t>Loans Held-for-Sale (Textual) (Details) - USD ($) $ in Thousands</t>
  </si>
  <si>
    <t>Real estate - mortgage - residential</t>
  </si>
  <si>
    <t>Amount pledged in residential real estate loans held-for-sale</t>
  </si>
  <si>
    <t>Loans (Details) - USD ($) $ in Thousands</t>
  </si>
  <si>
    <t>Loans outstanding by class</t>
  </si>
  <si>
    <t>Consumer Loans</t>
  </si>
  <si>
    <t>Mortgage Loans</t>
  </si>
  <si>
    <t>Commercial | Commercial</t>
  </si>
  <si>
    <t>SBA | Commercial</t>
  </si>
  <si>
    <t>Construction | Consumer Loans</t>
  </si>
  <si>
    <t>Indirect automobile | Consumer Loans</t>
  </si>
  <si>
    <t>Installment | Consumer Loans</t>
  </si>
  <si>
    <t>Residential mortgage | Mortgage Loans</t>
  </si>
  <si>
    <t>Home equity lines of credit | Mortgage Loans</t>
  </si>
  <si>
    <t>Covered</t>
  </si>
  <si>
    <t>Loans expiring</t>
  </si>
  <si>
    <t>Covered | Commercial</t>
  </si>
  <si>
    <t>Covered | Consumer Loans</t>
  </si>
  <si>
    <t>Covered | Mortgage Loans</t>
  </si>
  <si>
    <t>Covered | Commercial | Commercial</t>
  </si>
  <si>
    <t>Covered | SBA | Commercial</t>
  </si>
  <si>
    <t>Covered | Construction | Consumer Loans</t>
  </si>
  <si>
    <t>Covered | Indirect automobile | Consumer Loans</t>
  </si>
  <si>
    <t>Covered | Installment | Consumer Loans</t>
  </si>
  <si>
    <t>Covered | Residential mortgage | Mortgage Loans</t>
  </si>
  <si>
    <t>Covered | Home equity lines of credit | Mortgage Loans</t>
  </si>
  <si>
    <t>Legacy | Non-Covered</t>
  </si>
  <si>
    <t>Legacy | Non-Covered | Commercial</t>
  </si>
  <si>
    <t>Legacy | Non-Covered | Consumer Loans</t>
  </si>
  <si>
    <t>Legacy | Non-Covered | Mortgage Loans</t>
  </si>
  <si>
    <t>Legacy | Non-Covered | Commercial | Commercial</t>
  </si>
  <si>
    <t>Legacy | Non-Covered | SBA | Commercial</t>
  </si>
  <si>
    <t>Legacy | Non-Covered | Construction | Consumer Loans</t>
  </si>
  <si>
    <t>Legacy | Non-Covered | Indirect automobile | Consumer Loans</t>
  </si>
  <si>
    <t>Legacy | Non-Covered | Installment | Consumer Loans</t>
  </si>
  <si>
    <t>Legacy | Non-Covered | Residential mortgage | Mortgage Loans</t>
  </si>
  <si>
    <t>Legacy | Non-Covered | Home equity lines of credit | Mortgage Loans</t>
  </si>
  <si>
    <t>Acquired | Non-Covered</t>
  </si>
  <si>
    <t>Acquired | Non-Covered | Commercial</t>
  </si>
  <si>
    <t>Acquired | Non-Covered | Consumer Loans</t>
  </si>
  <si>
    <t>Acquired | Non-Covered | Mortgage Loans</t>
  </si>
  <si>
    <t>Acquired | Non-Covered | Commercial | Commercial</t>
  </si>
  <si>
    <t>Acquired | Non-Covered | SBA | Commercial</t>
  </si>
  <si>
    <t>Acquired | Non-Covered | Construction | Consumer Loans</t>
  </si>
  <si>
    <t>Acquired | Non-Covered | Indirect automobile | Consumer Loans</t>
  </si>
  <si>
    <t>Acquired | Non-Covered | Installment | Consumer Loans</t>
  </si>
  <si>
    <t>Acquired | Non-Covered | Residential mortgage | Mortgage Loans</t>
  </si>
  <si>
    <t>Acquired | Non-Covered | Home equity lines of credit | Mortgage Loans</t>
  </si>
  <si>
    <t>Loans (Details 2) - Non-Covered - USD ($) $ in Thousands</t>
  </si>
  <si>
    <t>Total nonaccrual loans</t>
  </si>
  <si>
    <t>Construction | Construction</t>
  </si>
  <si>
    <t>Loans (Details 3) - USD ($) $ in Thousands</t>
  </si>
  <si>
    <t>Accruing Delinquent 30-89 Days</t>
  </si>
  <si>
    <t>Accruing Delinquent 90 Days</t>
  </si>
  <si>
    <t>TDRs Accruing</t>
  </si>
  <si>
    <t>Construction</t>
  </si>
  <si>
    <t>Installment</t>
  </si>
  <si>
    <t>Home equity lines of credit</t>
  </si>
  <si>
    <t>Loans (Details 4) - USD ($) $ in Thousands</t>
  </si>
  <si>
    <t>Troubled Debt Restructured Interest Rate</t>
  </si>
  <si>
    <t>Term</t>
  </si>
  <si>
    <t>Loans (Details 5) - USD ($) $ in Millions</t>
  </si>
  <si>
    <t>Troubled Debt Restructured during the last twelve months and subsequently redefaulting during the twelve months ended</t>
  </si>
  <si>
    <t>Loans (Details 6) - USD ($) $ in Thousands</t>
  </si>
  <si>
    <t>Loans pledged as collateral</t>
  </si>
  <si>
    <t>Commercial real estate</t>
  </si>
  <si>
    <t>Loans (Details 7) - USD ($) $ in Thousands</t>
  </si>
  <si>
    <t>Impaired Loans with Allowance</t>
  </si>
  <si>
    <t>Financing Receivable, Impaired [Line Items]</t>
  </si>
  <si>
    <t>Unpaid Principal Balance</t>
  </si>
  <si>
    <t>Recorded Investment</t>
  </si>
  <si>
    <t>Related Allowance</t>
  </si>
  <si>
    <t>Impaired Loans with No Allowance</t>
  </si>
  <si>
    <t>Commercial | Impaired Loans with Allowance</t>
  </si>
  <si>
    <t>Commercial | Impaired Loans with No Allowance</t>
  </si>
  <si>
    <t>SBA | Impaired Loans with Allowance</t>
  </si>
  <si>
    <t>SBA | Impaired Loans with No Allowance</t>
  </si>
  <si>
    <t>Construction | Impaired Loans with Allowance</t>
  </si>
  <si>
    <t>Construction | Impaired Loans with No Allowance</t>
  </si>
  <si>
    <t>Indirect automobile | Impaired Loans with Allowance</t>
  </si>
  <si>
    <t>Indirect automobile | Impaired Loans with No Allowance</t>
  </si>
  <si>
    <t>Installment | Impaired Loans with Allowance</t>
  </si>
  <si>
    <t>Installment | Impaired Loans with No Allowance</t>
  </si>
  <si>
    <t>Residential mortgage | Impaired Loans with Allowance</t>
  </si>
  <si>
    <t>Residential mortgage | Impaired Loans with No Allowance</t>
  </si>
  <si>
    <t>Home equity lines of credit | Impaired Loans with Allowance</t>
  </si>
  <si>
    <t>Home equity lines of credit | Impaired Loans with No Allowance</t>
  </si>
  <si>
    <t>Loans (Details 8) - USD ($) $ in Thousands</t>
  </si>
  <si>
    <t>Receivables with Imputed Interest [Line Items]</t>
  </si>
  <si>
    <t>Average Balance</t>
  </si>
  <si>
    <t>Interest Income Recognized</t>
  </si>
  <si>
    <t>Loans (Details 9) - USD ($) $ in Thousands</t>
  </si>
  <si>
    <t>Financing Receivable, Recorded Investment [Line Items]</t>
  </si>
  <si>
    <t>Pass</t>
  </si>
  <si>
    <t>Pass | Commercial</t>
  </si>
  <si>
    <t>Pass | SBA</t>
  </si>
  <si>
    <t>Pass | Construction</t>
  </si>
  <si>
    <t>Pass | Indirect automobile</t>
  </si>
  <si>
    <t>Pass | Installment</t>
  </si>
  <si>
    <t>Pass | Residential mortgage</t>
  </si>
  <si>
    <t>Pass | Home equity lines of credit</t>
  </si>
  <si>
    <t>Special Mention</t>
  </si>
  <si>
    <t>Special Mention | Commercial</t>
  </si>
  <si>
    <t>Special Mention | SBA</t>
  </si>
  <si>
    <t>Special Mention | Construction</t>
  </si>
  <si>
    <t>Special Mention | Indirect automobile</t>
  </si>
  <si>
    <t>Special Mention | Installment</t>
  </si>
  <si>
    <t>Special Mention | Residential mortgage</t>
  </si>
  <si>
    <t>Special Mention | Home equity lines of credit</t>
  </si>
  <si>
    <t>Substandard</t>
  </si>
  <si>
    <t>Substandard | Commercial</t>
  </si>
  <si>
    <t>Substandard | SBA</t>
  </si>
  <si>
    <t>Substandard | Construction</t>
  </si>
  <si>
    <t>Substandard | Indirect automobile</t>
  </si>
  <si>
    <t>Substandard | Installment</t>
  </si>
  <si>
    <t>Substandard | Residential mortgage</t>
  </si>
  <si>
    <t>Substandard | Home equity lines of credit</t>
  </si>
  <si>
    <t>Doubtful</t>
  </si>
  <si>
    <t>Doubtful | Commercial</t>
  </si>
  <si>
    <t>Doubtful | SBA</t>
  </si>
  <si>
    <t>Doubtful | Construction</t>
  </si>
  <si>
    <t>Doubtful | Indirect automobile</t>
  </si>
  <si>
    <t>Doubtful | Installment</t>
  </si>
  <si>
    <t>Doubtful | Residential mortgage</t>
  </si>
  <si>
    <t>Doubtful | Home equity lines of credit</t>
  </si>
  <si>
    <t>Loss</t>
  </si>
  <si>
    <t>Loss | Commercial</t>
  </si>
  <si>
    <t>Loss | SBA</t>
  </si>
  <si>
    <t>Loss | Construction</t>
  </si>
  <si>
    <t>Loss | Indirect automobile</t>
  </si>
  <si>
    <t>Loss | Installment</t>
  </si>
  <si>
    <t>Loss | Residential mortgage</t>
  </si>
  <si>
    <t>Loss | Home equity lines of credit</t>
  </si>
  <si>
    <t>Graded Loans</t>
  </si>
  <si>
    <t>Graded Loans | Commercial</t>
  </si>
  <si>
    <t>Graded Loans | SBA</t>
  </si>
  <si>
    <t>Graded Loans | Construction</t>
  </si>
  <si>
    <t>Graded Loans | Indirect automobile</t>
  </si>
  <si>
    <t>Graded Loans | Installment</t>
  </si>
  <si>
    <t>Graded Loans | Residential mortgage</t>
  </si>
  <si>
    <t>Graded Loans | Home equity lines of credit</t>
  </si>
  <si>
    <t>Ungraded Performing</t>
  </si>
  <si>
    <t>Ungraded Performing | Commercial</t>
  </si>
  <si>
    <t>Ungraded Performing | SBA</t>
  </si>
  <si>
    <t>Ungraded Performing | Construction</t>
  </si>
  <si>
    <t>Ungraded Performing | Indirect automobile</t>
  </si>
  <si>
    <t>Ungraded Performing | Installment</t>
  </si>
  <si>
    <t>Ungraded Performing | Residential mortgage</t>
  </si>
  <si>
    <t>Ungraded Performing | Home equity lines of credit</t>
  </si>
  <si>
    <t>Loans (Details 10) $ in Thousands</t>
  </si>
  <si>
    <t>Fair value of acquired performing loans at acquisition</t>
  </si>
  <si>
    <t>Acquired Impaired Loans</t>
  </si>
  <si>
    <t>Contractually required principal and interest at acquisition</t>
  </si>
  <si>
    <t>Expected losses and foregone interest</t>
  </si>
  <si>
    <t>Cash flows expected to be collected at acquisition</t>
  </si>
  <si>
    <t>Accretable yield</t>
  </si>
  <si>
    <t>Acquired Performing Impaired Loans</t>
  </si>
  <si>
    <t>Loans (Details 11) - USD ($) $ in Thousands</t>
  </si>
  <si>
    <t>Purchase Credit Impaired Loans Receivable, Carrying Amount [Abstract]</t>
  </si>
  <si>
    <t>Carrying amount</t>
  </si>
  <si>
    <t>Total outstanding amount</t>
  </si>
  <si>
    <t>Purchase Credit Impaired Loans, Reconciliation of Income Expected to be Collected [Roll Forward]</t>
  </si>
  <si>
    <t>Increase due to acquired loans</t>
  </si>
  <si>
    <t>Accretion of income</t>
  </si>
  <si>
    <t>Other activity, net</t>
  </si>
  <si>
    <t>Loans (Narrative) (Details) $ in Thousands</t>
  </si>
  <si>
    <t>Dec. 31, 2015USD ($)Score</t>
  </si>
  <si>
    <t>Dec. 31, 2014USD ($)Score</t>
  </si>
  <si>
    <t>Financing Receivable, Recorded Investment, Past Due [Line Items]</t>
  </si>
  <si>
    <t>Less unamortized debt issuance costs</t>
  </si>
  <si>
    <t>Interest income that would be recognized on impaired loans if on full accrual basis</t>
  </si>
  <si>
    <t>Loans greater than 90 days delinquent and still accruing</t>
  </si>
  <si>
    <t>Troubled debt restructured loans</t>
  </si>
  <si>
    <t>Change-offs of troubled debt restructured loans</t>
  </si>
  <si>
    <t>Weighted average FICO score for the indirect loan portfolio (as a score) | Score</t>
  </si>
  <si>
    <t>Automobile Loan</t>
  </si>
  <si>
    <t>Loans pledged to FRB</t>
  </si>
  <si>
    <t>Allowance for Loan Losses Summary of Changes in the Allowance for Loan Losses, by Loan Portfolio Segment (Details) - USD ($) $ in Thousands</t>
  </si>
  <si>
    <t>Financing Receivable, Allowance for Credit Losses [Roll Forward]</t>
  </si>
  <si>
    <t>Charge-offs</t>
  </si>
  <si>
    <t>Recoveries</t>
  </si>
  <si>
    <t>Net (charge-offs) / recoveries</t>
  </si>
  <si>
    <t>Decrease in FDIC indemnification asset</t>
  </si>
  <si>
    <t>Consumer</t>
  </si>
  <si>
    <t>Mortgage</t>
  </si>
  <si>
    <t>Acquired, Covered</t>
  </si>
  <si>
    <t>Acquired, Non-covered</t>
  </si>
  <si>
    <t>Unallocated</t>
  </si>
  <si>
    <t>Allowance for Loan Losses Allowance for Loan Loss Individually and Collectively Evaluated by Portfolio Segment (Details) - USD ($) $ in Thousands</t>
  </si>
  <si>
    <t>Financing Receivable, Allowance for Credit Losses [Line Items]</t>
  </si>
  <si>
    <t>Individually evaluated for impairment</t>
  </si>
  <si>
    <t>Collectively evaluated for impairment</t>
  </si>
  <si>
    <t>Acquired, Covered and Non-covered</t>
  </si>
  <si>
    <t>Receivables Acquired with Deteriorated Credit Quality [Member]</t>
  </si>
  <si>
    <t>Receivables Acquired with Deteriorated Credit Quality [Member] | Commercial</t>
  </si>
  <si>
    <t>Receivables Acquired with Deteriorated Credit Quality [Member] | Construction</t>
  </si>
  <si>
    <t>Receivables Acquired with Deteriorated Credit Quality [Member] | Consumer</t>
  </si>
  <si>
    <t>Receivables Acquired with Deteriorated Credit Quality [Member] | Mortgage</t>
  </si>
  <si>
    <t>Receivables Acquired with Deteriorated Credit Quality [Member] | Acquired, Covered and Non-covered</t>
  </si>
  <si>
    <t>Receivables Acquired with Deteriorated Credit Quality [Member] | Unallocated</t>
  </si>
  <si>
    <t>Other Real Estate and Property Acquired in Settlement of Loans (Details) - USD ($) $ in Thousands</t>
  </si>
  <si>
    <t>Real Estate and Personal Property Acquired in Settlement of Loans [Abstract]</t>
  </si>
  <si>
    <t>ORE, net</t>
  </si>
  <si>
    <t>Personal property acquired in the settlement of loans</t>
  </si>
  <si>
    <t>Other Real Estate and Property Acquired in Settlement of Loans (Details 1) - USD ($) $ in Thousands</t>
  </si>
  <si>
    <t>Real Estate Owned Disclosure [Line Items]</t>
  </si>
  <si>
    <t>Residential</t>
  </si>
  <si>
    <t>Undeveloped property</t>
  </si>
  <si>
    <t>Other Real Estate and Property Acquired in Settlement of Loans (Details 2) - USD ($) $ in Thousands</t>
  </si>
  <si>
    <t>Reposessed Assets, Increase (Decrease) During Period [Roll Forward]</t>
  </si>
  <si>
    <t>ORE acquired in FDIC assisted acquisitions</t>
  </si>
  <si>
    <t>Transfers of loans to ORE</t>
  </si>
  <si>
    <t>Sales</t>
  </si>
  <si>
    <t>Write-downs</t>
  </si>
  <si>
    <t>Other Real Estate and Property Acquired in Settlement of Loans - Narrative (Details) - USD ($) $ in Thousands</t>
  </si>
  <si>
    <t>Other real estate, covered</t>
  </si>
  <si>
    <t>Mortgage loans in process of foreclosure</t>
  </si>
  <si>
    <t>Premises and Equipment (Details) - USD ($) $ in Thousands</t>
  </si>
  <si>
    <t>Property, Plant and Equipment [Line Items]</t>
  </si>
  <si>
    <t>Property and equipment, gross</t>
  </si>
  <si>
    <t>Less accumulated depreciation and amortization</t>
  </si>
  <si>
    <t>Depreciation and amortization expense</t>
  </si>
  <si>
    <t>Land</t>
  </si>
  <si>
    <t>Buildings and improvements</t>
  </si>
  <si>
    <t>Furniture, fixtures and equipment</t>
  </si>
  <si>
    <t>Deposits (Details) - USD ($) $ in Thousands</t>
  </si>
  <si>
    <t>Deposits, by Component [Abstract]</t>
  </si>
  <si>
    <t>Demand and money market</t>
  </si>
  <si>
    <t>Savings deposits</t>
  </si>
  <si>
    <t>Time deposits</t>
  </si>
  <si>
    <t>Brokered deposits</t>
  </si>
  <si>
    <t>Percentage of Noninterest and Interest Bearing Domestic Deposit Liabilities [Abstract]</t>
  </si>
  <si>
    <t>24.80%</t>
  </si>
  <si>
    <t>22.70%</t>
  </si>
  <si>
    <t>Interest-bearing deposits:</t>
  </si>
  <si>
    <t>32.70%</t>
  </si>
  <si>
    <t>32.10%</t>
  </si>
  <si>
    <t>11.40%</t>
  </si>
  <si>
    <t>13.10%</t>
  </si>
  <si>
    <t>26.90%</t>
  </si>
  <si>
    <t>27.50%</t>
  </si>
  <si>
    <t>4.20%</t>
  </si>
  <si>
    <t>4.60%</t>
  </si>
  <si>
    <t>100.00%</t>
  </si>
  <si>
    <t>Deposits (Details 1) - USD ($) $ in Thousands</t>
  </si>
  <si>
    <t>Time Deposits Less than $100,000</t>
  </si>
  <si>
    <t>Thereafter</t>
  </si>
  <si>
    <t>Total time deposits</t>
  </si>
  <si>
    <t>Time Deposits $100,000 and Greater</t>
  </si>
  <si>
    <t>Brokered Deposits</t>
  </si>
  <si>
    <t>Total Time Deposits</t>
  </si>
  <si>
    <t>Borrowings (Details) - USD ($) $ in Thousands</t>
  </si>
  <si>
    <t>Short-term Debt [Line Items]</t>
  </si>
  <si>
    <t>Total other borrowings</t>
  </si>
  <si>
    <t>FHLB Daily Rate Credit Advance with variable interest of 0.37%</t>
  </si>
  <si>
    <t>FHLB Fixed Rate Credit Advances, Current</t>
  </si>
  <si>
    <t>Debt Instrument, Interest Rates [Abstract]</t>
  </si>
  <si>
    <t>Variable interest rate (in percent)</t>
  </si>
  <si>
    <t>0.37%</t>
  </si>
  <si>
    <t>FHLB Fixed Credit Advances with interest rates ranging from 0.25% to 0.58% and 0.19% to 0.41%, for 2015 and 2014, respectively</t>
  </si>
  <si>
    <t>Federal Funds Purchased at an average period-end rate of 0.39% and 0.49%</t>
  </si>
  <si>
    <t>Average rate (in percent)</t>
  </si>
  <si>
    <t>39.00%</t>
  </si>
  <si>
    <t>49.00%</t>
  </si>
  <si>
    <t>Maturity Overnight</t>
  </si>
  <si>
    <t>Repurchase agreements at an average period-end rate of 0.16% and 0.17%</t>
  </si>
  <si>
    <t>0.16%</t>
  </si>
  <si>
    <t>0.17%</t>
  </si>
  <si>
    <t>Minimum | FHLB Fixed Credit Advances with interest rates ranging from 0.25% to 0.58% and 0.19% to 0.41%, for 2015 and 2014, respectively</t>
  </si>
  <si>
    <t>25.00%</t>
  </si>
  <si>
    <t>19.00%</t>
  </si>
  <si>
    <t>Maximum | FHLB Fixed Credit Advances with interest rates ranging from 0.25% to 0.58% and 0.19% to 0.41%, for 2015 and 2014, respectively</t>
  </si>
  <si>
    <t>58.00%</t>
  </si>
  <si>
    <t>41.00%</t>
  </si>
  <si>
    <t>Borrowings (Textual) (Details) $ in Thousands</t>
  </si>
  <si>
    <t>May. 29, 2015USD ($)</t>
  </si>
  <si>
    <t>Dec. 31, 2015USD ($)subsidiary</t>
  </si>
  <si>
    <t>Line of Credit Facility [Line Items]</t>
  </si>
  <si>
    <t>Average rate during the year</t>
  </si>
  <si>
    <t>0.28%</t>
  </si>
  <si>
    <t>0.30%</t>
  </si>
  <si>
    <t>0.64%</t>
  </si>
  <si>
    <t>Number of business trust subsidiaries, variable interest entities | subsidiary</t>
  </si>
  <si>
    <t>Investment in trust preferred securities subsidiaries, common stock owned</t>
  </si>
  <si>
    <t>Floating rate 30-year capital securities with interest adjusted and paid quarterly at three-month LIBOR plus 3.10%, with a rate of 3.70% and 3.35%</t>
  </si>
  <si>
    <t>Basis Spread on Variable Rate</t>
  </si>
  <si>
    <t>3.10%</t>
  </si>
  <si>
    <t>Floating rate 30-year capital securities with interest adjusted and paid quarterly at three-month LIBOR plus 1.89%, with a rate of 2.42% and 2.13%</t>
  </si>
  <si>
    <t>1.89%</t>
  </si>
  <si>
    <t>Floating rate 30-year capital securities with interest adjusted and paid quarterly at three-month LIBOR plus 1.40%, with rate of 1.91% and 1.64%, respectively</t>
  </si>
  <si>
    <t>1.40%</t>
  </si>
  <si>
    <t>Subordinated Debt</t>
  </si>
  <si>
    <t>Principal amount of subordinated debt</t>
  </si>
  <si>
    <t>Subordinated Debt | Subordinated notes at an annual fixed rate of 5.875% until May 31, 2025 with interest paid semiannually until June 1, 2025 and a floating rate equal to three-month LIBOR plus 3.63% from June 1, 2025 to May 31, 2030 with interest paid quarterly until maturity</t>
  </si>
  <si>
    <t>Subordinated Debt | Floating rate 30-year capital securities with interest adjusted and paid quarterly at three-month LIBOR plus 3.10%, with a rate of 3.70% and 3.35%</t>
  </si>
  <si>
    <t>Subordinated Debt | Floating rate 30-year capital securities with interest adjusted and paid quarterly at three-month LIBOR plus 1.89%, with a rate of 2.42% and 2.13%</t>
  </si>
  <si>
    <t>Subordinated Debt | Floating rate 30-year capital securities with interest adjusted and paid quarterly at three-month LIBOR plus 1.40%, with rate of 1.91% and 1.64%, respectively</t>
  </si>
  <si>
    <t>Subordinated Debt | 5.875% Subordinated Notes Due May 31, 2030</t>
  </si>
  <si>
    <t>Face amount</t>
  </si>
  <si>
    <t>Debt interest rate (in percent)</t>
  </si>
  <si>
    <t>5.875%</t>
  </si>
  <si>
    <t>Notes price, percent of par value</t>
  </si>
  <si>
    <t>LIBOR | Subordinated Debt | 5.875% Subordinated Notes Due May 31, 2030</t>
  </si>
  <si>
    <t>3.63%</t>
  </si>
  <si>
    <t>Line of Credit</t>
  </si>
  <si>
    <t>Remaining borrowing capacity</t>
  </si>
  <si>
    <t>Federal Home Loan Bank Borrowings | Line of Credit</t>
  </si>
  <si>
    <t>Line of credit, maximum borrowing capacity</t>
  </si>
  <si>
    <t>2006 Incentive Plan</t>
  </si>
  <si>
    <t>Total fair value of shares vested during period</t>
  </si>
  <si>
    <t>Federal Reserve Bank Advances</t>
  </si>
  <si>
    <t>Pledged Assets Separately Reported, Securities Pledged as Collateral, at Fair Value</t>
  </si>
  <si>
    <t>Borrowings Subordinated Borrowings (Details) - USD ($) $ in Thousands</t>
  </si>
  <si>
    <t>Debt Instrument [Line Items]</t>
  </si>
  <si>
    <t>Debt maturity period (in years)</t>
  </si>
  <si>
    <t>30 years</t>
  </si>
  <si>
    <t>Description of Variable Rate Basis</t>
  </si>
  <si>
    <t>three-month LIBOR</t>
  </si>
  <si>
    <t>Variable Rate</t>
  </si>
  <si>
    <t>3.35%</t>
  </si>
  <si>
    <t>2.42%</t>
  </si>
  <si>
    <t>2.13%</t>
  </si>
  <si>
    <t>1.91%</t>
  </si>
  <si>
    <t>1.64%</t>
  </si>
  <si>
    <t>Subordinated notes at an annual fixed rate of 5.875% until May 31, 2025 with interest paid semiannually until June 1, 2025 and a floating rate equal to three-month LIBOR plus 3.63% from June 1, 2025 to May 31, 2030 with interest paid quarterly until maturity</t>
  </si>
  <si>
    <t>Borrowings Borrowings (Short-term Debt) (Details) - USD ($) $ in Thousands</t>
  </si>
  <si>
    <t>Outstanding at December 31</t>
  </si>
  <si>
    <t>Maximum month-end outstanding balance</t>
  </si>
  <si>
    <t>Average daily outstanding balance</t>
  </si>
  <si>
    <t>Average rate at year end</t>
  </si>
  <si>
    <t>0.32%</t>
  </si>
  <si>
    <t>0.29%</t>
  </si>
  <si>
    <t>Income Tax (Details) - USD ($) $ in Thousands</t>
  </si>
  <si>
    <t>Current:</t>
  </si>
  <si>
    <t>Federal</t>
  </si>
  <si>
    <t>State</t>
  </si>
  <si>
    <t>Total current taxes</t>
  </si>
  <si>
    <t>Deferred:</t>
  </si>
  <si>
    <t>Total deferred taxes</t>
  </si>
  <si>
    <t>Total income tax expense</t>
  </si>
  <si>
    <t>Income Tax (Details 1) - USD ($) $ in Thousands</t>
  </si>
  <si>
    <t>Income Tax Reconciliation (Amount)</t>
  </si>
  <si>
    <t>Taxes at statutory rate</t>
  </si>
  <si>
    <t>Increase (reduction) in income taxes resulting from:</t>
  </si>
  <si>
    <t>State income tax, net of credits and Federal income tax</t>
  </si>
  <si>
    <t>Employee compensation and benefit plans, net</t>
  </si>
  <si>
    <t>Tax exempt interest income</t>
  </si>
  <si>
    <t>Other, net</t>
  </si>
  <si>
    <t>Income Tax Reconciliation (Percent)</t>
  </si>
  <si>
    <t>35.00%</t>
  </si>
  <si>
    <t>2.20%</t>
  </si>
  <si>
    <t>1.50%</t>
  </si>
  <si>
    <t>1.30%</t>
  </si>
  <si>
    <t>(1.00%)</t>
  </si>
  <si>
    <t>(0.70%)</t>
  </si>
  <si>
    <t>(0.60%)</t>
  </si>
  <si>
    <t>(0.40%)</t>
  </si>
  <si>
    <t>(0.50%)</t>
  </si>
  <si>
    <t>0.40%</t>
  </si>
  <si>
    <t>36.20%</t>
  </si>
  <si>
    <t>35.60%</t>
  </si>
  <si>
    <t>35.40%</t>
  </si>
  <si>
    <t>Income Tax (Details 2) - USD ($) $ in Thousands</t>
  </si>
  <si>
    <t>Components of Deferred Tax Assets [Abstract]</t>
  </si>
  <si>
    <t>Deferred loan fees, net</t>
  </si>
  <si>
    <t>Deferred compensation</t>
  </si>
  <si>
    <t>State tax carryforward</t>
  </si>
  <si>
    <t>FDIC acquired assets</t>
  </si>
  <si>
    <t>Deductible prepaids</t>
  </si>
  <si>
    <t>Components of Deferred Tax Liabilities [Abstract]</t>
  </si>
  <si>
    <t>Mortgage servicing rights</t>
  </si>
  <si>
    <t>Accelerated depreciation</t>
  </si>
  <si>
    <t>Unrealized gains on investment securities available-for-sale</t>
  </si>
  <si>
    <t>Loan mark-to-market adjustment</t>
  </si>
  <si>
    <t>Deferred Tax Liabilities, Net</t>
  </si>
  <si>
    <t>Deferred Tax Assets, Net [Abstract]</t>
  </si>
  <si>
    <t>Net deferred tax (liability) asset</t>
  </si>
  <si>
    <t>Income Tax (Details 3) - USD ($) $ in Thousands</t>
  </si>
  <si>
    <t>Reconciliation of Unrecognized Tax Benefits, Excluding Amounts Pertaining to Examined Tax Returns [Roll Forward]</t>
  </si>
  <si>
    <t>Gross decreases due to tax positions in prior periods</t>
  </si>
  <si>
    <t>Gross increases due to current period tax positions</t>
  </si>
  <si>
    <t>Reductions due to expiration of statute of limitations</t>
  </si>
  <si>
    <t>Ending Balance</t>
  </si>
  <si>
    <t>Income Tax Income Tax (Narrative) (Details) - USD ($) $ in Thousands</t>
  </si>
  <si>
    <t>Operating Loss Carryforwards [Line Items]</t>
  </si>
  <si>
    <t>State and Local Jurisdiction</t>
  </si>
  <si>
    <t>Tax credit carryforward</t>
  </si>
  <si>
    <t>Operating loss carryforwards</t>
  </si>
  <si>
    <t>Employee Benefits (Details Textual) - USD ($) $ / shares in Units, $ in Thousands</t>
  </si>
  <si>
    <t>Jan. 19, 2012</t>
  </si>
  <si>
    <t>Defined Contribution 401(k) Plan:</t>
  </si>
  <si>
    <t>Defined contribution plan, employee minimum age requirement</t>
  </si>
  <si>
    <t>21 years</t>
  </si>
  <si>
    <t>Defined contribution plan, employer matching contribution, percent of employee's match</t>
  </si>
  <si>
    <t>50.00%</t>
  </si>
  <si>
    <t>Defined contribution plan, employer matching contribution, percent of employees' gross pay</t>
  </si>
  <si>
    <t>Defined contribution plan, company contributions during period</t>
  </si>
  <si>
    <t>Share-based Compensation:</t>
  </si>
  <si>
    <t>Shares awarded during period (in shares)</t>
  </si>
  <si>
    <t>Percentage of stock granted vested each year</t>
  </si>
  <si>
    <t>20.00%</t>
  </si>
  <si>
    <t>Defined Benefit Plan, Benefit Obligation</t>
  </si>
  <si>
    <t>Benefit obligation, fair value</t>
  </si>
  <si>
    <t>Assumptions used calculating benefit obligation, discount rate</t>
  </si>
  <si>
    <t>3.78%</t>
  </si>
  <si>
    <t>Restricted Stock</t>
  </si>
  <si>
    <t>Number of shares granted (in shares)</t>
  </si>
  <si>
    <t>Number of shares (in shares)</t>
  </si>
  <si>
    <t>Maximum number of shares authorized (in shares)</t>
  </si>
  <si>
    <t>Maximum term after which no award will be exercisable (in years)</t>
  </si>
  <si>
    <t>Number of shares available for grant</t>
  </si>
  <si>
    <t>Share based compensation expense</t>
  </si>
  <si>
    <t>Tax benefit form options expenses during period</t>
  </si>
  <si>
    <t>Total unrecognized compensation cost related to nonvested share-based compensation arrangements</t>
  </si>
  <si>
    <t>Total unrecognized compensation cost related to nonvested share-based compensation arrangements, period for recognition</t>
  </si>
  <si>
    <t>1 year 9 months 22 days</t>
  </si>
  <si>
    <t>2006 Incentive Plan | Restricted Stock</t>
  </si>
  <si>
    <t>Price of the stock granted (in dollars per share)</t>
  </si>
  <si>
    <t>Employee Benefits (Details) - $ / shares</t>
  </si>
  <si>
    <t>Fair Value Assumptions:</t>
  </si>
  <si>
    <t>Weighted average fair value per share of awards issued</t>
  </si>
  <si>
    <t>Expected volatility</t>
  </si>
  <si>
    <t>52.70%</t>
  </si>
  <si>
    <t>46.96%</t>
  </si>
  <si>
    <t>47.72%</t>
  </si>
  <si>
    <t>Expected dividends</t>
  </si>
  <si>
    <t>2.38%</t>
  </si>
  <si>
    <t>2.52%</t>
  </si>
  <si>
    <t>2.87%</t>
  </si>
  <si>
    <t>Risk-free rate</t>
  </si>
  <si>
    <t>1.36%</t>
  </si>
  <si>
    <t>1.55%</t>
  </si>
  <si>
    <t>0.98%</t>
  </si>
  <si>
    <t>Expected term (years)</t>
  </si>
  <si>
    <t>4 years 6 months</t>
  </si>
  <si>
    <t>4 years</t>
  </si>
  <si>
    <t>Expected forfeiture rate</t>
  </si>
  <si>
    <t>Employee Benefits (Details 1) - USD ($) $ / shares in Units, $ in Thousands</t>
  </si>
  <si>
    <t>Summary of option activity [Rollforward]</t>
  </si>
  <si>
    <t>Number of share options, Outstanding, Beginning balance (in shares)</t>
  </si>
  <si>
    <t>Number of share options, Granted (in shares)</t>
  </si>
  <si>
    <t>Number of share options, Exercised (in shares)</t>
  </si>
  <si>
    <t>Number of share options, Forfeited or expired (in shares)</t>
  </si>
  <si>
    <t>Number of share options, Outstanding, Ending balance (in shares)</t>
  </si>
  <si>
    <t>Number of share options, Exercisable (in shares)</t>
  </si>
  <si>
    <t>Summary of option activity, weighted average exercise price [Roll Forward]</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Ending balance (in dollars per share)</t>
  </si>
  <si>
    <t>Weighted Average Exercise Price, Exercisable (in dollars per share)</t>
  </si>
  <si>
    <t>Aggregate Intrinsic Value, Beginning balance</t>
  </si>
  <si>
    <t xml:space="preserve"> </t>
  </si>
  <si>
    <t>Aggregate Intrinsic Value, Exercised</t>
  </si>
  <si>
    <t>Aggregate Intrinsic Value, Ending balance</t>
  </si>
  <si>
    <t>Aggregate Intrinsic Value, Options exercisable at end of year</t>
  </si>
  <si>
    <t>Weighted Average Remaining Contractual Life, Outstanding, end of year (Years)</t>
  </si>
  <si>
    <t>3 years 9 months 18 days</t>
  </si>
  <si>
    <t>Weighted Average Remaining Contractual Life, Options exercisable at end of year (Years)</t>
  </si>
  <si>
    <t>2 years 11 months 1 day</t>
  </si>
  <si>
    <t>Number of Shares (in shares)</t>
  </si>
  <si>
    <t>Weighted Average Exercise Price (in dollars per share)</t>
  </si>
  <si>
    <t>Aggregate Intrinsic Value</t>
  </si>
  <si>
    <t>Weighted Average Remaining Contractual Life (Years)</t>
  </si>
  <si>
    <t>3 years 9 months 11 days</t>
  </si>
  <si>
    <t>Employee Benefits (Details 2) - Restricted Stock - $ / shares</t>
  </si>
  <si>
    <t>Summary of restricted stock activity [Rollforward]</t>
  </si>
  <si>
    <t>Number of shares, Nonvested, Beginning (in shares)</t>
  </si>
  <si>
    <t>Number of shares, Granted (in shares)</t>
  </si>
  <si>
    <t>Number of shares, Vested (in shares)</t>
  </si>
  <si>
    <t>Number of shares, Forfeited (in shares)</t>
  </si>
  <si>
    <t>Number of shares, Nonvested, Ending (in shares)</t>
  </si>
  <si>
    <t>Summary of restricted stock activity, weighted average grant-date fair value [Roll Forward]</t>
  </si>
  <si>
    <t>Weighted Average Grant-Date Fair Value, Nonvested, Beginning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Nonvested, Ending (in dollars per share)</t>
  </si>
  <si>
    <t>Employee Benefits Employee Benefit (Details 4) $ in Thousands</t>
  </si>
  <si>
    <t>Fiscal Year Maturity [Abstract]</t>
  </si>
  <si>
    <t>Total estimated benefit payments</t>
  </si>
  <si>
    <t>Commitments and Contingencies (Details) $ in Thousands</t>
  </si>
  <si>
    <t>Commitments and Contingencies (Details Textual) - USD ($) $ in Millions</t>
  </si>
  <si>
    <t>Rental expense for all leases, net of sublease revenues</t>
  </si>
  <si>
    <t>Shareholders' Equity (Details)</t>
  </si>
  <si>
    <t>Jun. 10, 2013USD ($)</t>
  </si>
  <si>
    <t>Dec. 31, 2015USD ($)shares</t>
  </si>
  <si>
    <t>Dec. 31, 2014USD ($)shares</t>
  </si>
  <si>
    <t>Dec. 31, 2013USD ($)shares</t>
  </si>
  <si>
    <t>May. 28, 2015$ / sharesshares</t>
  </si>
  <si>
    <t>Apr. 03, 2014USD ($)</t>
  </si>
  <si>
    <t>Sep. 09, 2013shares</t>
  </si>
  <si>
    <t>Dec. 31, 2012USD ($)</t>
  </si>
  <si>
    <t>Class of Stock [Line Items]</t>
  </si>
  <si>
    <t>Stockholders' equity | $</t>
  </si>
  <si>
    <t>Increase in shareholders' equity | $</t>
  </si>
  <si>
    <t>Shares available to be purchased (in shares)</t>
  </si>
  <si>
    <t>Public offering, value, now closed | $</t>
  </si>
  <si>
    <t>Shelf registration, maximum amount | $</t>
  </si>
  <si>
    <t>Antidilutive securities excluded from computation of earnings per share (shares)</t>
  </si>
  <si>
    <t>Trust Preferred Securities Subject to Mandatory Redemption</t>
  </si>
  <si>
    <t>Financial instruments subject to mandatory redemption, settlement terms, number of series</t>
  </si>
  <si>
    <t>United States Department of Treasury</t>
  </si>
  <si>
    <t>Number of warrants issued (in shares)</t>
  </si>
  <si>
    <t>Warrant exercise price (in USD per warrant) | $ / shares</t>
  </si>
  <si>
    <t>Investor One</t>
  </si>
  <si>
    <t>Number of shares from exercise of warrants (in shares)</t>
  </si>
  <si>
    <t>Investor Two</t>
  </si>
  <si>
    <t>Cashless Exercises</t>
  </si>
  <si>
    <t>Cashless Exercises | Warrant</t>
  </si>
  <si>
    <t>Shares of warrants exercised (in shares)</t>
  </si>
  <si>
    <t>Cash Exercise | Warrant</t>
  </si>
  <si>
    <t>Share-Based Compensation Arrangement by Share-Based Payment Award, Non-Option Equity Instruments, Exercised, Aggregate Intrinsic Value | $</t>
  </si>
  <si>
    <t>Shareholders' Equity (Details 1) - USD ($) $ / shares in Units, shares in Thousands, $ in Thousands</t>
  </si>
  <si>
    <t>Calculation of Earnings per share</t>
  </si>
  <si>
    <t>Less dividends on preferred stock and accretion of discount</t>
  </si>
  <si>
    <t>Average common shares outstanding (in shares)</t>
  </si>
  <si>
    <t>Effect of stock dividends (in shares)</t>
  </si>
  <si>
    <t>Average common shares outstanding - basic (in shares)</t>
  </si>
  <si>
    <t>Dilutive stock options and warrants (in shares)</t>
  </si>
  <si>
    <t>Average common shares outstanding - dilutive (in shares)</t>
  </si>
  <si>
    <t>Earnings per share - basic (in dollars per share)</t>
  </si>
  <si>
    <t>Earnings per share - dilutive (in dollars per share)</t>
  </si>
  <si>
    <t>Shareholders' Equity (Details 2)</t>
  </si>
  <si>
    <t>3 Months Ended</t>
  </si>
  <si>
    <t>Sep. 30, 2013</t>
  </si>
  <si>
    <t>Jun. 30, 2013</t>
  </si>
  <si>
    <t>Mar. 31, 2013</t>
  </si>
  <si>
    <t>Stock dividends declared, percent (1 share for shares)</t>
  </si>
  <si>
    <t>0.48%</t>
  </si>
  <si>
    <t>0.59%</t>
  </si>
  <si>
    <t>0.83%</t>
  </si>
  <si>
    <t>1.00%</t>
  </si>
  <si>
    <t>Fair Value of Financial Instruments (Details) - USD ($) $ in Thousands</t>
  </si>
  <si>
    <t>Financial assets measured at fair value on a recurring basis and the change in fair value</t>
  </si>
  <si>
    <t>Mortgage loans held-for-sale</t>
  </si>
  <si>
    <t>Recurring</t>
  </si>
  <si>
    <t>Other Assets</t>
  </si>
  <si>
    <t>Other Liabilities</t>
  </si>
  <si>
    <t>Recurring | Available-for-sale Securities | Obligations of U.S. Government sponsored enterprises</t>
  </si>
  <si>
    <t>Recurring | Available-for-sale Securities | Municipal Securities</t>
  </si>
  <si>
    <t>Recurring | Available-for-sale Securities | Residential mortgage-backed securities</t>
  </si>
  <si>
    <t>Mortgage-backed securities available-for-sale, fair value</t>
  </si>
  <si>
    <t>Recurring | Quoted Prices in Active Markets for Identical Assets (Level 1)</t>
  </si>
  <si>
    <t>Recurring | Quoted Prices in Active Markets for Identical Assets (Level 1) | Available-for-sale Securities | Obligations of U.S. Government sponsored enterprises</t>
  </si>
  <si>
    <t>Recurring | Quoted Prices in Active Markets for Identical Assets (Level 1) | Available-for-sale Securities | Municipal Securities</t>
  </si>
  <si>
    <t>Recurring | Quoted Prices in Active Markets for Identical Assets (Level 1) | Available-for-sale Securities | Residential mortgage-backed securities</t>
  </si>
  <si>
    <t>Recurring | Significant Other Observable Inputs (Level 2)</t>
  </si>
  <si>
    <t>Recurring | Significant Other Observable Inputs (Level 2) | Available-for-sale Securities | Obligations of U.S. Government sponsored enterprises</t>
  </si>
  <si>
    <t>Recurring | Significant Other Observable Inputs (Level 2) | Available-for-sale Securities | Municipal Securities</t>
  </si>
  <si>
    <t>Recurring | Significant Other Observable Inputs (Level 2) | Available-for-sale Securities | Residential mortgage-backed securities</t>
  </si>
  <si>
    <t>Recurring | Significant Unobservable Inputs (Level 3)</t>
  </si>
  <si>
    <t>Recurring | Significant Unobservable Inputs (Level 3) | Available-for-sale Securities | Obligations of U.S. Government sponsored enterprises</t>
  </si>
  <si>
    <t>Recurring | Significant Unobservable Inputs (Level 3) | Available-for-sale Securities | Municipal Securities</t>
  </si>
  <si>
    <t>Recurring | Significant Unobservable Inputs (Level 3) | Available-for-sale Securities | Residential mortgage-backed securities</t>
  </si>
  <si>
    <t>Fair Value of Financial Instruments (Details 2) - USD ($) $ in Thousands</t>
  </si>
  <si>
    <t>Fair Value, Assets Measured on Recurring Basis, Unobservable Input Reconciliation, Calculation [Roll Forward]</t>
  </si>
  <si>
    <t>Total gains (losses) included in earnings:</t>
  </si>
  <si>
    <t>Issuances</t>
  </si>
  <si>
    <t>Settlements and closed loans</t>
  </si>
  <si>
    <t>Expirations</t>
  </si>
  <si>
    <t>Fair Value, Liabilities Measured on Recurring Basis, Unobservable Input Reconciliation, Calculation [Roll Forward]</t>
  </si>
  <si>
    <t>Fair Value of Financial Instruments (Details 3) - Nonrecurring - USD ($) $ in Thousands</t>
  </si>
  <si>
    <t>Assets Measured at Fair Value on Non Recurring Basis</t>
  </si>
  <si>
    <t>Impaired loans</t>
  </si>
  <si>
    <t>ORE</t>
  </si>
  <si>
    <t>Residential mortgage servicing rights</t>
  </si>
  <si>
    <t>SBA servicing rights</t>
  </si>
  <si>
    <t>Quoted Prices in Active Markets for Identical Assets (Level 1)</t>
  </si>
  <si>
    <t>Significant Other Observable Inputs (Level 2)</t>
  </si>
  <si>
    <t>Significant Unobservable Inputs (Level 3)</t>
  </si>
  <si>
    <t>Fair Value of Financial Instruments (Details 4) - USD ($) $ in Thousands</t>
  </si>
  <si>
    <t>Nonrecurring</t>
  </si>
  <si>
    <t>Fair Value Inputs, Assets, Quantitative Information [Line Items]</t>
  </si>
  <si>
    <t>IRLCs</t>
  </si>
  <si>
    <t>Fair Value, Inputs, Level 3 [Member] | Nonrecurring</t>
  </si>
  <si>
    <t>Fair Value, Inputs, Level 3 [Member] | Nonrecurring | Impaired loans | Discounted Appraisals</t>
  </si>
  <si>
    <t>Unobservable inputs, estimated selling costs</t>
  </si>
  <si>
    <t>9.70%</t>
  </si>
  <si>
    <t>0.972%</t>
  </si>
  <si>
    <t>Fair Value, Inputs, Level 3 [Member] | Nonrecurring | Impaired loans | Minimum | Discounted Appraisals</t>
  </si>
  <si>
    <t>Fair value inputs, collateral discount</t>
  </si>
  <si>
    <t>0.00%</t>
  </si>
  <si>
    <t>Fair Value, Inputs, Level 3 [Member] | Nonrecurring | Impaired loans | Maximum | Discounted Appraisals</t>
  </si>
  <si>
    <t>30.00%</t>
  </si>
  <si>
    <t>Fair Value, Inputs, Level 3 [Member] | Nonrecurring | Impaired loans | Weighted Average | Discounted Appraisals</t>
  </si>
  <si>
    <t>2.51%</t>
  </si>
  <si>
    <t>Fair Value, Inputs, Level 3 [Member] | Nonrecurring | Other real estate | Minimum | Discounted Appraisals</t>
  </si>
  <si>
    <t>Fair Value, Inputs, Level 3 [Member] | Nonrecurring | Other real estate | Maximum | Discounted Appraisals</t>
  </si>
  <si>
    <t>Fair Value, Inputs, Level 3 [Member] | Nonrecurring | Other real estate | Weighted Average | Discounted Appraisals</t>
  </si>
  <si>
    <t>8.29%</t>
  </si>
  <si>
    <t>7.83%</t>
  </si>
  <si>
    <t>Fair Value, Inputs, Level 3 [Member] | Nonrecurring | Residential mortgage servicing rights | Minimum | Discounted Cash Flows</t>
  </si>
  <si>
    <t>Unobservable inputs, discount rate</t>
  </si>
  <si>
    <t>9.75%</t>
  </si>
  <si>
    <t>Unobservable inputs, prepayment speed</t>
  </si>
  <si>
    <t>7.56%</t>
  </si>
  <si>
    <t>7.63%</t>
  </si>
  <si>
    <t>Fair Value, Inputs, Level 3 [Member] | Nonrecurring | Residential mortgage servicing rights | Maximum | Discounted Cash Flows</t>
  </si>
  <si>
    <t>12.50%</t>
  </si>
  <si>
    <t>12.25%</t>
  </si>
  <si>
    <t>15.24%</t>
  </si>
  <si>
    <t>19.96%</t>
  </si>
  <si>
    <t>Fair Value, Inputs, Level 3 [Member] | Nonrecurring | Residential mortgage servicing rights | Weighted Average | Discounted Cash Flows</t>
  </si>
  <si>
    <t>10.06%</t>
  </si>
  <si>
    <t>9.73%</t>
  </si>
  <si>
    <t>8.66%</t>
  </si>
  <si>
    <t>9.24%</t>
  </si>
  <si>
    <t>Fair Value, Inputs, Level 3 [Member] | Nonrecurring | SBA servicing rights | Discounted Cash Flows</t>
  </si>
  <si>
    <t>13.25%</t>
  </si>
  <si>
    <t>13.50%</t>
  </si>
  <si>
    <t>9.41%</t>
  </si>
  <si>
    <t>7.64%</t>
  </si>
  <si>
    <t>Fair Value, Inputs, Level 3 [Member] | Recurring</t>
  </si>
  <si>
    <t>Fair Value, Inputs, Level 3 [Member] | Recurring | IRLCs</t>
  </si>
  <si>
    <t>Fair Value, Inputs, Level 3 [Member] | Recurring | IRLCs | Maximum | Pricing Model</t>
  </si>
  <si>
    <t>Fair value inputs, pull through rate</t>
  </si>
  <si>
    <t>Fair Value, Inputs, Level 3 [Member] | Recurring | IRLCs | Weighted Average | Pricing Model</t>
  </si>
  <si>
    <t>77.00%</t>
  </si>
  <si>
    <t>Fair Value, Inputs, Level 3 [Member] | Recurring | Forward commitments</t>
  </si>
  <si>
    <t>Forward commitments</t>
  </si>
  <si>
    <t>Fair Value, Inputs, Level 3 [Member] | Recurring | Forward commitments | Minimum | Investor Pricing</t>
  </si>
  <si>
    <t>Unobservable inputs, pricing spreads</t>
  </si>
  <si>
    <t>90.00%</t>
  </si>
  <si>
    <t>Fair Value, Inputs, Level 3 [Member] | Recurring | Forward commitments | Maximum | Investor Pricing</t>
  </si>
  <si>
    <t>108.70%</t>
  </si>
  <si>
    <t>109.63%</t>
  </si>
  <si>
    <t>Fair Value, Inputs, Level 3 [Member] | Recurring | Forward commitments | Weighted Average | Investor Pricing</t>
  </si>
  <si>
    <t>102.98%</t>
  </si>
  <si>
    <t>103.77%</t>
  </si>
  <si>
    <t>Fair Value of Financial Instruments (Details 5) - USD ($) $ in Thousands</t>
  </si>
  <si>
    <t>Fair value of gain (loss) related to mortgage banking activities</t>
  </si>
  <si>
    <t>Difference between the aggregate fair value and the aggregate unpaid principal balance</t>
  </si>
  <si>
    <t>Loans held-for-sale, aggregate fair value</t>
  </si>
  <si>
    <t>Loans held-for-sale, aggregate unpaid principal balance under FVO</t>
  </si>
  <si>
    <t>Loans held-for-sale, fair value over/(under) unpaid principal</t>
  </si>
  <si>
    <t>Fair Value of Financial Instruments (Details 6) - USD ($) $ in Thousands</t>
  </si>
  <si>
    <t>Financial Instruments (Assets):</t>
  </si>
  <si>
    <t>Investment securities available-for-sale, Fair Value</t>
  </si>
  <si>
    <t>Investment securities held-to-maturity</t>
  </si>
  <si>
    <t>Cash and cash equivalents, Fair Value</t>
  </si>
  <si>
    <t>Total loans, Fair Value</t>
  </si>
  <si>
    <t>Financial Instruments (Liabilities):</t>
  </si>
  <si>
    <t>Noninterest bearing deposit liabilities, Fair Value</t>
  </si>
  <si>
    <t>Interest-bearing deposits, Fair Value</t>
  </si>
  <si>
    <t>Short Term Borrowings Fair Value Disclosure</t>
  </si>
  <si>
    <t>Subordinated debt, Fair Value</t>
  </si>
  <si>
    <t>Carrying Amount</t>
  </si>
  <si>
    <t>Estimate of Fair Value Measurement</t>
  </si>
  <si>
    <t>Fair Value of Financial Instruments Fair Value of Financial Instruments 7 (Details) - USD ($) $ in Thousands</t>
  </si>
  <si>
    <t>Fair Value, Assets and Liabilities Measured on Recurring and Nonrecurring Basis [Line Items]</t>
  </si>
  <si>
    <t>Securities Sold under Agreements to Repurchase, Fair Value of Collateral</t>
  </si>
  <si>
    <t>Securities sold under repurchase agreements</t>
  </si>
  <si>
    <t>Fair value of securities pledged</t>
  </si>
  <si>
    <t>Net position of overnight repurchase agreements</t>
  </si>
  <si>
    <t>Financial Instruments With Off-Balance Sheet Risk (Details) - USD ($) $ in Thousands</t>
  </si>
  <si>
    <t>Commitments to Extend Credit [Member]</t>
  </si>
  <si>
    <t>Fair Value, Off-balance Sheet Risks, Disclosure Information [Line Items]</t>
  </si>
  <si>
    <t>Off-balance sheet risks, total loan commitments</t>
  </si>
  <si>
    <t>Commercial real estate, construction and land development</t>
  </si>
  <si>
    <t>Home equity</t>
  </si>
  <si>
    <t>Mortgage loans</t>
  </si>
  <si>
    <t>Lines of credit</t>
  </si>
  <si>
    <t>Standby letters of credit and bankers acceptances</t>
  </si>
  <si>
    <t>Derivative Financial Instruments (Details) (Textual) - USD ($) $ in Millions</t>
  </si>
  <si>
    <t>Gross gain associated with forward sales commitments and IRLCs</t>
  </si>
  <si>
    <t>Gross loss associated with forward sales commitments and IRLCs</t>
  </si>
  <si>
    <t>Derivative Financial Instruments (Details) - USD ($) $ in Thousands</t>
  </si>
  <si>
    <t>Derivative [Line Items]</t>
  </si>
  <si>
    <t>Derivatives contracts</t>
  </si>
  <si>
    <t>Forward rate commitments</t>
  </si>
  <si>
    <t>Interest rate lock commitments</t>
  </si>
  <si>
    <t>Certain Transfers of Financial Assets (Details Textual) loan in Thousands, $ in Millions</t>
  </si>
  <si>
    <t>Dec. 31, 2015USD ($)loan</t>
  </si>
  <si>
    <t>Servicing Assets at Fair Value [Line Items]</t>
  </si>
  <si>
    <t>Number of loans sold | loan</t>
  </si>
  <si>
    <t>Principal balance of loans sold in secondary market in last four calendar years</t>
  </si>
  <si>
    <t>Mortgage recourse liability</t>
  </si>
  <si>
    <t>Sale of loan with unpaid principal</t>
  </si>
  <si>
    <t>Gain (loss) on sale of mortgage loans</t>
  </si>
  <si>
    <t>Bank servicing fees</t>
  </si>
  <si>
    <t>Gain (loss) on sales of consumer loans</t>
  </si>
  <si>
    <t>Certain Transfers of Financial Assets (Details) - USD ($) $ in Thousands</t>
  </si>
  <si>
    <t>Indirect automobile loan servicing rights</t>
  </si>
  <si>
    <t>Certain Transfers of Financial Assets (Details 1) - USD ($) $ in Thousands</t>
  </si>
  <si>
    <t>Residential Mortgage Servicing Rights [Roll Forward]</t>
  </si>
  <si>
    <t>Beginning carrying value, net</t>
  </si>
  <si>
    <t>Ending carrying value, net</t>
  </si>
  <si>
    <t>Additions</t>
  </si>
  <si>
    <t>Amortization</t>
  </si>
  <si>
    <t>Impairment, net</t>
  </si>
  <si>
    <t>Residential Mortgage Servicing Rights Impairment [Roll Forward]</t>
  </si>
  <si>
    <t>Certain Transfers of Financial Assets (Details 2) - Residential mortgage - USD ($) $ in Thousands</t>
  </si>
  <si>
    <t>Residential Mortgage Servicing Rights</t>
  </si>
  <si>
    <t>Servicing Asset at Fair Value, Amount</t>
  </si>
  <si>
    <t>Composition of Loans Serviced for Others</t>
  </si>
  <si>
    <t>Weighted average remaining term (years)</t>
  </si>
  <si>
    <t>26 years</t>
  </si>
  <si>
    <t>Prepayment speed</t>
  </si>
  <si>
    <t>Decline in fair value due to a 10% adverse change</t>
  </si>
  <si>
    <t>Decline in fair value due to a 20% adverse change</t>
  </si>
  <si>
    <t>Weighted Average</t>
  </si>
  <si>
    <t>Weighted average discount rate</t>
  </si>
  <si>
    <t>Fixed-rate mortgage loans</t>
  </si>
  <si>
    <t>99.28%</t>
  </si>
  <si>
    <t>99.40%</t>
  </si>
  <si>
    <t>Adjustable-rate mortgage loans</t>
  </si>
  <si>
    <t>0.72%</t>
  </si>
  <si>
    <t>0.60%</t>
  </si>
  <si>
    <t>Certain Transfers of Financial Assets (Details 3) - Residential mortgage $ in Thousands</t>
  </si>
  <si>
    <t>Asset quality of mortgage loans</t>
  </si>
  <si>
    <t>Delinquent 30 to 89 days</t>
  </si>
  <si>
    <t>Delinquent 90 plus Days</t>
  </si>
  <si>
    <t>Net Charge-offs for the Year Ended December 31, 2015</t>
  </si>
  <si>
    <t>Serviced for others</t>
  </si>
  <si>
    <t>Held-for-sale</t>
  </si>
  <si>
    <t>Held-for-investment</t>
  </si>
  <si>
    <t>Certain Transfers of Financial Assets (Details 4) - SBA servicing rights - USD ($) $ in Thousands</t>
  </si>
  <si>
    <t>SBA Loan Servicing Rights [Rollforward]</t>
  </si>
  <si>
    <t>Recovery, net</t>
  </si>
  <si>
    <t>Valuation Allowance for Impairment of Recognized Servicing Assets [Roll Forward]</t>
  </si>
  <si>
    <t>Certain Transfers of Financial Assets (Details 5) - SBA servicing rights - USD ($) $ in Thousands</t>
  </si>
  <si>
    <t>SBA loan servicing rights</t>
  </si>
  <si>
    <t>19 years 8 months 15 days</t>
  </si>
  <si>
    <t>20 years 4 months 26 days</t>
  </si>
  <si>
    <t>Fixed-rate SBA loans</t>
  </si>
  <si>
    <t>0.05%</t>
  </si>
  <si>
    <t>0.10%</t>
  </si>
  <si>
    <t>Adjustable-rate SBA loans</t>
  </si>
  <si>
    <t>99.95%</t>
  </si>
  <si>
    <t>99.90%</t>
  </si>
  <si>
    <t>Certain Transfers of Financial Assets (Details 6) - SBA $ in Thousands</t>
  </si>
  <si>
    <t>Certain Transfers of Financial Assets Certain Transfers of Financial Assets (Details 7) - Indirect automobile loan servicing rights - USD ($) $ in Thousands</t>
  </si>
  <si>
    <t>Beginning carrying value</t>
  </si>
  <si>
    <t>Ending carrying value</t>
  </si>
  <si>
    <t>Certain Transfers of Financial Assets Certain Transfers of Financial Assets (Details 8) - Indirect automobile loan servicing rights - USD ($) $ in Thousands</t>
  </si>
  <si>
    <t>5 years</t>
  </si>
  <si>
    <t>5 years 1 month 6 days</t>
  </si>
  <si>
    <t>20.88%</t>
  </si>
  <si>
    <t>18.14%</t>
  </si>
  <si>
    <t>Fixed-rate Indirect Servicing Loan</t>
  </si>
  <si>
    <t>Adjustable-rate Indirect Servicing Loan</t>
  </si>
  <si>
    <t>6.87%</t>
  </si>
  <si>
    <t>6.47%</t>
  </si>
  <si>
    <t>Certain Transfers of Financial Assets Certain Transfers of Financial Assets (Details 9) - Indirect automobile loan servicing rights $ in Thousands</t>
  </si>
  <si>
    <t>Delinquent 30 to 80</t>
  </si>
  <si>
    <t>Delinquent 90 Plus</t>
  </si>
  <si>
    <t>Loan Servicing Portfolio</t>
  </si>
  <si>
    <t>Other Noninterest Income and Expense (Details) - USD ($) $ in Thousands</t>
  </si>
  <si>
    <t>Other noninterest income:</t>
  </si>
  <si>
    <t>Gain on sale of ORE</t>
  </si>
  <si>
    <t>Other operating income</t>
  </si>
  <si>
    <t>Other noninterest expenses:</t>
  </si>
  <si>
    <t>Professional and other services</t>
  </si>
  <si>
    <t>Lending expenses</t>
  </si>
  <si>
    <t>ORE expenses, net</t>
  </si>
  <si>
    <t>Employee expenses</t>
  </si>
  <si>
    <t>Advertising and promotion</t>
  </si>
  <si>
    <t>FDIC insurance premium</t>
  </si>
  <si>
    <t>Other operating expenses</t>
  </si>
  <si>
    <t>Condensed Financial Information of Fidelity Southern Corporation (Parent Company Only) (Balance Sheets) (Details) - USD ($) $ in Thousands</t>
  </si>
  <si>
    <t>Shareholders’ Equity</t>
  </si>
  <si>
    <t>Preferred stock</t>
  </si>
  <si>
    <t>Common stock</t>
  </si>
  <si>
    <t>Accumulated other comprehensive income</t>
  </si>
  <si>
    <t>Parent Company</t>
  </si>
  <si>
    <t>Cash</t>
  </si>
  <si>
    <t>Investment in bank subsidiary</t>
  </si>
  <si>
    <t>Investments in and amounts due from non-bank subsidiaries</t>
  </si>
  <si>
    <t>Subordinated loan to bank subsidiary</t>
  </si>
  <si>
    <t>Condensed Financial Information of Fidelity Southern Corporation (Parent Company Only) (Statements of Income) (Details) - USD ($) $ in Thousands</t>
  </si>
  <si>
    <t>Interest income</t>
  </si>
  <si>
    <t>Noninterest expense</t>
  </si>
  <si>
    <t>Income tax benefit</t>
  </si>
  <si>
    <t>Deposits in bank</t>
  </si>
  <si>
    <t>Interest expense on subordinated debt</t>
  </si>
  <si>
    <t>Dividends from subsidiaries</t>
  </si>
  <si>
    <t>Gain (loss) before equity in undistributed income of subsidiaries</t>
  </si>
  <si>
    <t>Equity in undistributed income of subsidiaries</t>
  </si>
  <si>
    <t>Condensed Financial Information of Fidelity Southern Corporation (Parent Company Only) (Cash Flows) (Details) - USD ($) $ in Thousands</t>
  </si>
  <si>
    <t>Operating Activities:</t>
  </si>
  <si>
    <t>Decrease (increase) in other assets</t>
  </si>
  <si>
    <t>Decrease in other liabilities</t>
  </si>
  <si>
    <t>Investing Activities:</t>
  </si>
  <si>
    <t>Financing Activities:</t>
  </si>
  <si>
    <t>Preferred stock redemption</t>
  </si>
  <si>
    <t>Share based compensation included in undistributed earnings</t>
  </si>
  <si>
    <t>Net (increase) decrease in investment in subsidiaries</t>
  </si>
  <si>
    <t>Cash, beginning of year</t>
  </si>
  <si>
    <t>Cash, end of year</t>
  </si>
  <si>
    <t>Subsequent Events (Details) $ in Thousands</t>
  </si>
  <si>
    <t>Mar. 01, 2016USD ($)shares</t>
  </si>
  <si>
    <t>Common Stock, Shares, Issued | shares</t>
  </si>
  <si>
    <t>Subsequent Event</t>
  </si>
  <si>
    <t>Exchange of shares received by AEB shareholders</t>
  </si>
  <si>
    <t>Subsequent Event | American Enterprise Bankshares Inc.</t>
  </si>
  <si>
    <t>Consideration acquired</t>
  </si>
  <si>
    <t>Loans acquired</t>
  </si>
  <si>
    <t>Deposit balances assum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sharedStrings.xml" Type="http://schemas.openxmlformats.org/officeDocument/2006/relationships/sharedStrings"/><ns0:Relationship Id="rId132" Target="styles.xml" Type="http://schemas.openxmlformats.org/officeDocument/2006/relationships/styles"/><ns0:Relationship Id="rId1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22662</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25429990</v>
      </c>
    </row>
    <row r="14" spans="1:4">
      <c s="4" r="A14" t="s">
        <v>23</v>
      </c>
      <c s="4" r="B14" t="s">
        <v>24</v>
      </c>
    </row>
    <row r="15" spans="1:4">
      <c s="4" r="A15" t="s">
        <v>25</v>
      </c>
      <c s="4" r="B15" t="s">
        <v>24</v>
      </c>
    </row>
    <row r="16" spans="1:4">
      <c s="4" r="A16" t="s">
        <v>26</v>
      </c>
      <c s="4" r="B16" t="s">
        <v>27</v>
      </c>
    </row>
    <row r="17" spans="1:4">
      <c s="4" r="A17" t="s">
        <v>28</v>
      </c>
      <c s="7" r="D17" t="n">
        <v>319099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s="1" r="A1" t="s">
        <v>1132</v>
      </c>
      <c s="2" r="B1" t="s">
        <v>481</v>
      </c>
    </row>
    <row r="2" spans="1:2">
      <c s="3" r="A2" t="s">
        <v>247</v>
      </c>
    </row>
    <row r="3" spans="1:2">
      <c s="6" r="A3" t="n">
        <v>2016</v>
      </c>
      <c s="7" r="B3" t="n">
        <v>5051</v>
      </c>
    </row>
    <row r="4" spans="1:2">
      <c s="6" r="A4" t="n">
        <v>2017</v>
      </c>
      <c s="6" r="B4" t="n">
        <v>4533</v>
      </c>
    </row>
    <row r="5" spans="1:2">
      <c s="6" r="A5" t="n">
        <v>2018</v>
      </c>
      <c s="6" r="B5" t="n">
        <v>3886</v>
      </c>
    </row>
    <row r="6" spans="1:2">
      <c s="6" r="A6" t="n">
        <v>2019</v>
      </c>
      <c s="6" r="B6" t="n">
        <v>2956</v>
      </c>
    </row>
    <row r="7" spans="1:2">
      <c s="6" r="A7" t="n">
        <v>2020</v>
      </c>
      <c s="6" r="B7" t="n">
        <v>2658</v>
      </c>
    </row>
    <row r="8" spans="1:2">
      <c s="4" r="A8" t="s">
        <v>896</v>
      </c>
      <c s="6" r="B8" t="n">
        <v>4329</v>
      </c>
    </row>
    <row r="9" spans="1:2">
      <c s="4" r="A9" t="s">
        <v>120</v>
      </c>
      <c s="7" r="B9" t="n">
        <v>2341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1133</v>
      </c>
      <c s="2" r="B1" t="s">
        <v>1</v>
      </c>
    </row>
    <row r="2" spans="1:4">
      <c s="2" r="B2" t="s">
        <v>2</v>
      </c>
      <c s="2" r="C2" t="s">
        <v>30</v>
      </c>
      <c s="2" r="D2" t="s">
        <v>74</v>
      </c>
    </row>
    <row r="3" spans="1:4">
      <c s="3" r="A3" t="s">
        <v>247</v>
      </c>
    </row>
    <row r="4" spans="1:4">
      <c s="4" r="A4" t="s">
        <v>1134</v>
      </c>
      <c s="9" r="B4" t="n">
        <v>4.8</v>
      </c>
      <c s="9" r="C4" t="n">
        <v>4.2</v>
      </c>
      <c s="9" r="D4" t="n">
        <v>3.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 customWidth="1" max="6" min="6" width="30"/>
    <col customWidth="1" max="7" min="7" width="21"/>
    <col customWidth="1" max="8" min="8" width="20"/>
    <col customWidth="1" max="9" min="9" width="21"/>
  </cols>
  <sheetData>
    <row r="1" spans="1:9">
      <c s="1" r="A1" t="s">
        <v>1135</v>
      </c>
      <c s="2" r="B1" t="s">
        <v>1136</v>
      </c>
      <c s="2" r="C1" t="s">
        <v>1137</v>
      </c>
      <c s="2" r="D1" t="s">
        <v>1138</v>
      </c>
      <c s="2" r="E1" t="s">
        <v>1139</v>
      </c>
      <c s="2" r="F1" t="s">
        <v>1140</v>
      </c>
      <c s="2" r="G1" t="s">
        <v>1141</v>
      </c>
      <c s="2" r="H1" t="s">
        <v>1142</v>
      </c>
      <c s="2" r="I1" t="s">
        <v>1143</v>
      </c>
    </row>
    <row r="2" spans="1:9">
      <c s="3" r="A2" t="s">
        <v>1144</v>
      </c>
    </row>
    <row r="3" spans="1:9">
      <c s="4" r="A3" t="s">
        <v>1145</v>
      </c>
      <c s="7" r="C3" t="n">
        <v>301459000</v>
      </c>
      <c s="7" r="D3" t="n">
        <v>264951000</v>
      </c>
      <c s="7" r="E3" t="n">
        <v>236230000</v>
      </c>
      <c s="7" r="I3" t="n">
        <v>192888000</v>
      </c>
    </row>
    <row r="4" spans="1:9">
      <c s="4" r="A4" t="s">
        <v>1146</v>
      </c>
      <c s="7" r="C4" t="n">
        <v>36500000</v>
      </c>
    </row>
    <row r="5" spans="1:9">
      <c s="4" r="A5" t="s">
        <v>1147</v>
      </c>
      <c s="6" r="C5" t="n">
        <v>1000000</v>
      </c>
    </row>
    <row r="6" spans="1:9">
      <c s="4" r="A6" t="s">
        <v>71</v>
      </c>
      <c s="6" r="C6" t="n">
        <v>1487487</v>
      </c>
    </row>
    <row r="7" spans="1:9">
      <c s="4" r="A7" t="s">
        <v>1148</v>
      </c>
      <c s="7" r="C7" t="n">
        <v>931000</v>
      </c>
      <c s="7" r="E7" t="n">
        <v>65419000</v>
      </c>
    </row>
    <row r="8" spans="1:9">
      <c s="4" r="A8" t="s">
        <v>1149</v>
      </c>
      <c s="7" r="G8" t="n">
        <v>100000000</v>
      </c>
    </row>
    <row r="9" spans="1:9">
      <c s="4" r="A9" t="s">
        <v>1150</v>
      </c>
      <c s="6" r="C9" t="n">
        <v>170000</v>
      </c>
      <c s="6" r="D9" t="n">
        <v>396000</v>
      </c>
      <c s="6" r="E9" t="n">
        <v>460000</v>
      </c>
    </row>
    <row r="10" spans="1:9">
      <c s="4" r="A10" t="s">
        <v>1151</v>
      </c>
    </row>
    <row r="11" spans="1:9">
      <c s="3" r="A11" t="s">
        <v>1144</v>
      </c>
    </row>
    <row r="12" spans="1:9">
      <c s="4" r="A12" t="s">
        <v>1152</v>
      </c>
      <c s="6" r="H12" t="n">
        <v>2</v>
      </c>
    </row>
    <row r="13" spans="1:9">
      <c s="4" r="A13" t="s">
        <v>122</v>
      </c>
    </row>
    <row r="14" spans="1:9">
      <c s="3" r="A14" t="s">
        <v>1144</v>
      </c>
    </row>
    <row r="15" spans="1:9">
      <c s="4" r="A15" t="s">
        <v>1148</v>
      </c>
      <c s="7" r="B15" t="n">
        <v>69000000</v>
      </c>
    </row>
    <row r="16" spans="1:9">
      <c s="4" r="A16" t="s">
        <v>1153</v>
      </c>
    </row>
    <row r="17" spans="1:9">
      <c s="3" r="A17" t="s">
        <v>1144</v>
      </c>
    </row>
    <row r="18" spans="1:9">
      <c s="4" r="A18" t="s">
        <v>1154</v>
      </c>
      <c s="6" r="F18" t="n">
        <v>2693747</v>
      </c>
    </row>
    <row r="19" spans="1:9">
      <c s="4" r="A19" t="s">
        <v>1155</v>
      </c>
      <c s="8" r="F19" t="n">
        <v>2.69</v>
      </c>
    </row>
    <row r="20" spans="1:9">
      <c s="4" r="A20" t="s">
        <v>1156</v>
      </c>
    </row>
    <row r="21" spans="1:9">
      <c s="3" r="A21" t="s">
        <v>1144</v>
      </c>
    </row>
    <row r="22" spans="1:9">
      <c s="4" r="A22" t="s">
        <v>1157</v>
      </c>
      <c s="10" r="F22" t="n">
        <v>1346873.42</v>
      </c>
    </row>
    <row r="23" spans="1:9">
      <c s="4" r="A23" t="s">
        <v>1158</v>
      </c>
    </row>
    <row r="24" spans="1:9">
      <c s="3" r="A24" t="s">
        <v>1144</v>
      </c>
    </row>
    <row r="25" spans="1:9">
      <c s="4" r="A25" t="s">
        <v>1157</v>
      </c>
      <c s="10" r="F25" t="n">
        <v>1346873.41</v>
      </c>
    </row>
    <row r="26" spans="1:9">
      <c s="4" r="A26" t="s">
        <v>1159</v>
      </c>
    </row>
    <row r="27" spans="1:9">
      <c s="3" r="A27" t="s">
        <v>1144</v>
      </c>
    </row>
    <row r="28" spans="1:9">
      <c s="4" r="A28" t="s">
        <v>71</v>
      </c>
      <c s="6" r="C28" t="n">
        <v>1140614</v>
      </c>
    </row>
    <row r="29" spans="1:9">
      <c s="4" r="A29" t="s">
        <v>1160</v>
      </c>
    </row>
    <row r="30" spans="1:9">
      <c s="3" r="A30" t="s">
        <v>1144</v>
      </c>
    </row>
    <row r="31" spans="1:9">
      <c s="4" r="A31" t="s">
        <v>1161</v>
      </c>
      <c s="10" r="C31" t="n">
        <v>1346873.41</v>
      </c>
    </row>
    <row r="32" spans="1:9">
      <c s="4" r="A32" t="s">
        <v>1162</v>
      </c>
    </row>
    <row r="33" spans="1:9">
      <c s="3" r="A33" t="s">
        <v>1144</v>
      </c>
    </row>
    <row r="34" spans="1:9">
      <c s="4" r="A34" t="s">
        <v>1161</v>
      </c>
      <c s="6" r="C34" t="n">
        <v>346873</v>
      </c>
    </row>
    <row r="35" spans="1:9">
      <c s="4" r="A35" t="s">
        <v>1163</v>
      </c>
      <c s="7" r="C35" t="n">
        <v>93135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4</v>
      </c>
      <c s="2" r="B1" t="s">
        <v>1</v>
      </c>
    </row>
    <row r="2" spans="1:4">
      <c s="2" r="B2" t="s">
        <v>2</v>
      </c>
      <c s="2" r="C2" t="s">
        <v>30</v>
      </c>
      <c s="2" r="D2" t="s">
        <v>74</v>
      </c>
    </row>
    <row r="3" spans="1:4">
      <c s="3" r="A3" t="s">
        <v>1165</v>
      </c>
    </row>
    <row r="4" spans="1:4">
      <c s="4" r="A4" t="s">
        <v>105</v>
      </c>
      <c s="7" r="B4" t="n">
        <v>39135</v>
      </c>
      <c s="7" r="C4" t="n">
        <v>30036</v>
      </c>
      <c s="7" r="D4" t="n">
        <v>27638</v>
      </c>
    </row>
    <row r="5" spans="1:4">
      <c s="4" r="A5" t="s">
        <v>1166</v>
      </c>
      <c s="6" r="B5" t="n">
        <v>0</v>
      </c>
      <c s="6" r="C5" t="n">
        <v>0</v>
      </c>
      <c s="6" r="D5" t="n">
        <v>-2463</v>
      </c>
    </row>
    <row r="6" spans="1:4">
      <c s="4" r="A6" t="s">
        <v>107</v>
      </c>
      <c s="7" r="B6" t="n">
        <v>39135</v>
      </c>
      <c s="7" r="C6" t="n">
        <v>30036</v>
      </c>
      <c s="7" r="D6" t="n">
        <v>25175</v>
      </c>
    </row>
    <row r="7" spans="1:4">
      <c s="4" r="A7" t="s">
        <v>1167</v>
      </c>
      <c s="6" r="B7" t="n">
        <v>22137</v>
      </c>
      <c s="6" r="C7" t="n">
        <v>21313</v>
      </c>
      <c s="6" r="D7" t="n">
        <v>18204</v>
      </c>
    </row>
    <row r="8" spans="1:4">
      <c s="4" r="A8" t="s">
        <v>1168</v>
      </c>
      <c s="6" r="B8" t="n">
        <v>0</v>
      </c>
      <c s="6" r="C8" t="n">
        <v>0</v>
      </c>
      <c s="6" r="D8" t="n">
        <v>432</v>
      </c>
    </row>
    <row r="9" spans="1:4">
      <c s="4" r="A9" t="s">
        <v>1169</v>
      </c>
      <c s="6" r="B9" t="n">
        <v>22137</v>
      </c>
      <c s="6" r="C9" t="n">
        <v>21313</v>
      </c>
      <c s="6" r="D9" t="n">
        <v>18636</v>
      </c>
    </row>
    <row r="10" spans="1:4">
      <c s="4" r="A10" t="s">
        <v>1170</v>
      </c>
      <c s="6" r="B10" t="n">
        <v>1726</v>
      </c>
      <c s="6" r="C10" t="n">
        <v>2159</v>
      </c>
      <c s="6" r="D10" t="n">
        <v>2098</v>
      </c>
    </row>
    <row r="11" spans="1:4">
      <c s="4" r="A11" t="s">
        <v>1171</v>
      </c>
      <c s="6" r="B11" t="n">
        <v>23863</v>
      </c>
      <c s="6" r="C11" t="n">
        <v>23472</v>
      </c>
      <c s="6" r="D11" t="n">
        <v>20734</v>
      </c>
    </row>
    <row r="12" spans="1:4">
      <c s="4" r="A12" t="s">
        <v>1172</v>
      </c>
      <c s="8" r="B12" t="n">
        <v>1.77</v>
      </c>
      <c s="8" r="C12" t="n">
        <v>1.41</v>
      </c>
      <c s="8" r="D12" t="n">
        <v>1.35</v>
      </c>
    </row>
    <row r="13" spans="1:4">
      <c s="4" r="A13" t="s">
        <v>1173</v>
      </c>
      <c s="8" r="B13" t="n">
        <v>1.64</v>
      </c>
      <c s="8" r="C13" t="n">
        <v>1.28</v>
      </c>
      <c s="8" r="D13" t="n">
        <v>1.2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s>
  <sheetData>
    <row r="1" spans="1:5">
      <c s="1" r="A1" t="s">
        <v>1174</v>
      </c>
      <c s="2" r="B1" t="s">
        <v>1175</v>
      </c>
    </row>
    <row r="2" spans="1:5">
      <c s="2" r="B2" t="s">
        <v>30</v>
      </c>
      <c s="2" r="C2" t="s">
        <v>1176</v>
      </c>
      <c s="2" r="D2" t="s">
        <v>1177</v>
      </c>
      <c s="2" r="E2" t="s">
        <v>1178</v>
      </c>
    </row>
    <row r="3" spans="1:5">
      <c s="3" r="A3" t="s">
        <v>250</v>
      </c>
    </row>
    <row r="4" spans="1:5">
      <c s="4" r="A4" t="s">
        <v>1179</v>
      </c>
      <c s="4" r="B4" t="s">
        <v>1180</v>
      </c>
      <c s="4" r="C4" t="s">
        <v>1181</v>
      </c>
      <c s="4" r="D4" t="s">
        <v>1182</v>
      </c>
      <c s="4" r="E4" t="s">
        <v>1183</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84</v>
      </c>
      <c s="2" r="B1" t="s">
        <v>2</v>
      </c>
      <c s="2" r="C1" t="s">
        <v>30</v>
      </c>
    </row>
    <row r="2" spans="1:3">
      <c s="3" r="A2" t="s">
        <v>1185</v>
      </c>
    </row>
    <row r="3" spans="1:3">
      <c s="4" r="A3" t="s">
        <v>1186</v>
      </c>
      <c s="7" r="B3" t="n">
        <v>233525</v>
      </c>
      <c s="7" r="C3" t="n">
        <v>181424</v>
      </c>
    </row>
    <row r="4" spans="1:3">
      <c s="4" r="A4" t="s">
        <v>583</v>
      </c>
    </row>
    <row r="5" spans="1:3">
      <c s="3" r="A5" t="s">
        <v>1185</v>
      </c>
    </row>
    <row r="6" spans="1:3">
      <c s="4" r="A6" t="s">
        <v>35</v>
      </c>
      <c s="6" r="B6" t="n">
        <v>172397</v>
      </c>
      <c s="6" r="C6" t="n">
        <v>149590</v>
      </c>
    </row>
    <row r="7" spans="1:3">
      <c s="4" r="A7" t="s">
        <v>589</v>
      </c>
    </row>
    <row r="8" spans="1:3">
      <c s="3" r="A8" t="s">
        <v>1185</v>
      </c>
    </row>
    <row r="9" spans="1:3">
      <c s="4" r="A9" t="s">
        <v>35</v>
      </c>
      <c s="6" r="B9" t="n">
        <v>41843</v>
      </c>
      <c s="6" r="C9" t="n">
        <v>26284</v>
      </c>
    </row>
    <row r="10" spans="1:3">
      <c s="4" r="A10" t="s">
        <v>591</v>
      </c>
    </row>
    <row r="11" spans="1:3">
      <c s="3" r="A11" t="s">
        <v>1185</v>
      </c>
    </row>
    <row r="12" spans="1:3">
      <c s="4" r="A12" t="s">
        <v>35</v>
      </c>
      <c s="6" r="B12" t="n">
        <v>100963</v>
      </c>
      <c s="6" r="C12" t="n">
        <v>108446</v>
      </c>
    </row>
    <row r="13" spans="1:3">
      <c s="4" r="A13" t="s">
        <v>1187</v>
      </c>
    </row>
    <row r="14" spans="1:3">
      <c s="3" r="A14" t="s">
        <v>1185</v>
      </c>
    </row>
    <row r="15" spans="1:3">
      <c s="4" r="A15" t="s">
        <v>1186</v>
      </c>
      <c s="6" r="B15" t="n">
        <v>233525</v>
      </c>
      <c s="6" r="C15" t="n">
        <v>181424</v>
      </c>
    </row>
    <row r="16" spans="1:3">
      <c s="4" r="A16" t="s">
        <v>1188</v>
      </c>
      <c s="6" r="B16" t="n">
        <v>4022</v>
      </c>
      <c s="6" r="C16" t="n">
        <v>2691</v>
      </c>
    </row>
    <row r="17" spans="1:3">
      <c s="4" r="A17" t="s">
        <v>1189</v>
      </c>
      <c s="6" r="B17" t="n">
        <v>-651</v>
      </c>
      <c s="6" r="C17" t="n">
        <v>-1341</v>
      </c>
    </row>
    <row r="18" spans="1:3">
      <c s="4" r="A18" t="s">
        <v>1190</v>
      </c>
    </row>
    <row r="19" spans="1:3">
      <c s="3" r="A19" t="s">
        <v>1185</v>
      </c>
    </row>
    <row r="20" spans="1:3">
      <c s="4" r="A20" t="s">
        <v>35</v>
      </c>
      <c s="6" r="B20" t="n">
        <v>41843</v>
      </c>
      <c s="6" r="C20" t="n">
        <v>26284</v>
      </c>
    </row>
    <row r="21" spans="1:3">
      <c s="4" r="A21" t="s">
        <v>1191</v>
      </c>
    </row>
    <row r="22" spans="1:3">
      <c s="3" r="A22" t="s">
        <v>1185</v>
      </c>
    </row>
    <row r="23" spans="1:3">
      <c s="4" r="A23" t="s">
        <v>35</v>
      </c>
      <c s="6" r="B23" t="n">
        <v>14951</v>
      </c>
      <c s="6" r="C23" t="n">
        <v>14860</v>
      </c>
    </row>
    <row r="24" spans="1:3">
      <c s="4" r="A24" t="s">
        <v>1192</v>
      </c>
    </row>
    <row r="25" spans="1:3">
      <c s="3" r="A25" t="s">
        <v>1185</v>
      </c>
    </row>
    <row r="26" spans="1:3">
      <c s="4" r="A26" t="s">
        <v>1193</v>
      </c>
      <c s="6" r="B26" t="n">
        <v>115603</v>
      </c>
      <c s="6" r="C26" t="n">
        <v>108446</v>
      </c>
    </row>
    <row r="27" spans="1:3">
      <c s="4" r="A27" t="s">
        <v>1194</v>
      </c>
    </row>
    <row r="28" spans="1:3">
      <c s="3" r="A28" t="s">
        <v>1185</v>
      </c>
    </row>
    <row r="29" spans="1:3">
      <c s="4" r="A29" t="s">
        <v>1186</v>
      </c>
      <c s="6" r="B29" t="n">
        <v>0</v>
      </c>
      <c s="6" r="C29" t="n">
        <v>0</v>
      </c>
    </row>
    <row r="30" spans="1:3">
      <c s="4" r="A30" t="s">
        <v>1188</v>
      </c>
      <c s="6" r="B30" t="n">
        <v>0</v>
      </c>
      <c s="6" r="C30" t="n">
        <v>0</v>
      </c>
    </row>
    <row r="31" spans="1:3">
      <c s="4" r="A31" t="s">
        <v>1189</v>
      </c>
      <c s="6" r="B31" t="n">
        <v>0</v>
      </c>
      <c s="6" r="C31" t="n">
        <v>0</v>
      </c>
    </row>
    <row r="32" spans="1:3">
      <c s="4" r="A32" t="s">
        <v>1195</v>
      </c>
    </row>
    <row r="33" spans="1:3">
      <c s="3" r="A33" t="s">
        <v>1185</v>
      </c>
    </row>
    <row r="34" spans="1:3">
      <c s="4" r="A34" t="s">
        <v>35</v>
      </c>
      <c s="6" r="B34" t="n">
        <v>0</v>
      </c>
      <c s="6" r="C34" t="n">
        <v>0</v>
      </c>
    </row>
    <row r="35" spans="1:3">
      <c s="4" r="A35" t="s">
        <v>1196</v>
      </c>
    </row>
    <row r="36" spans="1:3">
      <c s="3" r="A36" t="s">
        <v>1185</v>
      </c>
    </row>
    <row r="37" spans="1:3">
      <c s="4" r="A37" t="s">
        <v>35</v>
      </c>
      <c s="6" r="B37" t="n">
        <v>0</v>
      </c>
      <c s="6" r="C37" t="n">
        <v>0</v>
      </c>
    </row>
    <row r="38" spans="1:3">
      <c s="4" r="A38" t="s">
        <v>1197</v>
      </c>
    </row>
    <row r="39" spans="1:3">
      <c s="3" r="A39" t="s">
        <v>1185</v>
      </c>
    </row>
    <row r="40" spans="1:3">
      <c s="4" r="A40" t="s">
        <v>1193</v>
      </c>
      <c s="6" r="B40" t="n">
        <v>0</v>
      </c>
      <c s="6" r="C40" t="n">
        <v>0</v>
      </c>
    </row>
    <row r="41" spans="1:3">
      <c s="4" r="A41" t="s">
        <v>1198</v>
      </c>
    </row>
    <row r="42" spans="1:3">
      <c s="3" r="A42" t="s">
        <v>1185</v>
      </c>
    </row>
    <row r="43" spans="1:3">
      <c s="4" r="A43" t="s">
        <v>1186</v>
      </c>
      <c s="6" r="B43" t="n">
        <v>233525</v>
      </c>
      <c s="6" r="C43" t="n">
        <v>181424</v>
      </c>
    </row>
    <row r="44" spans="1:3">
      <c s="4" r="A44" t="s">
        <v>1188</v>
      </c>
      <c s="6" r="B44" t="n">
        <v>0</v>
      </c>
      <c s="6" r="C44" t="n">
        <v>0</v>
      </c>
    </row>
    <row r="45" spans="1:3">
      <c s="4" r="A45" t="s">
        <v>1189</v>
      </c>
      <c s="6" r="B45" t="n">
        <v>0</v>
      </c>
      <c s="6" r="C45" t="n">
        <v>0</v>
      </c>
    </row>
    <row r="46" spans="1:3">
      <c s="4" r="A46" t="s">
        <v>1199</v>
      </c>
    </row>
    <row r="47" spans="1:3">
      <c s="3" r="A47" t="s">
        <v>1185</v>
      </c>
    </row>
    <row r="48" spans="1:3">
      <c s="4" r="A48" t="s">
        <v>35</v>
      </c>
      <c s="6" r="B48" t="n">
        <v>41843</v>
      </c>
      <c s="6" r="C48" t="n">
        <v>26284</v>
      </c>
    </row>
    <row r="49" spans="1:3">
      <c s="4" r="A49" t="s">
        <v>1200</v>
      </c>
    </row>
    <row r="50" spans="1:3">
      <c s="3" r="A50" t="s">
        <v>1185</v>
      </c>
    </row>
    <row r="51" spans="1:3">
      <c s="4" r="A51" t="s">
        <v>35</v>
      </c>
      <c s="6" r="B51" t="n">
        <v>14951</v>
      </c>
      <c s="6" r="C51" t="n">
        <v>14860</v>
      </c>
    </row>
    <row r="52" spans="1:3">
      <c s="4" r="A52" t="s">
        <v>1201</v>
      </c>
    </row>
    <row r="53" spans="1:3">
      <c s="3" r="A53" t="s">
        <v>1185</v>
      </c>
    </row>
    <row r="54" spans="1:3">
      <c s="4" r="A54" t="s">
        <v>1193</v>
      </c>
      <c s="6" r="B54" t="n">
        <v>115603</v>
      </c>
      <c s="6" r="C54" t="n">
        <v>108446</v>
      </c>
    </row>
    <row r="55" spans="1:3">
      <c s="4" r="A55" t="s">
        <v>1202</v>
      </c>
    </row>
    <row r="56" spans="1:3">
      <c s="3" r="A56" t="s">
        <v>1185</v>
      </c>
    </row>
    <row r="57" spans="1:3">
      <c s="4" r="A57" t="s">
        <v>1186</v>
      </c>
      <c s="6" r="B57" t="n">
        <v>0</v>
      </c>
      <c s="6" r="C57" t="n">
        <v>0</v>
      </c>
    </row>
    <row r="58" spans="1:3">
      <c s="4" r="A58" t="s">
        <v>1188</v>
      </c>
      <c s="6" r="B58" t="n">
        <v>4022</v>
      </c>
      <c s="6" r="C58" t="n">
        <v>2691</v>
      </c>
    </row>
    <row r="59" spans="1:3">
      <c s="4" r="A59" t="s">
        <v>1189</v>
      </c>
      <c s="6" r="B59" t="n">
        <v>-651</v>
      </c>
      <c s="6" r="C59" t="n">
        <v>-1341</v>
      </c>
    </row>
    <row r="60" spans="1:3">
      <c s="4" r="A60" t="s">
        <v>1203</v>
      </c>
    </row>
    <row r="61" spans="1:3">
      <c s="3" r="A61" t="s">
        <v>1185</v>
      </c>
    </row>
    <row r="62" spans="1:3">
      <c s="4" r="A62" t="s">
        <v>35</v>
      </c>
      <c s="6" r="B62" t="n">
        <v>0</v>
      </c>
      <c s="6" r="C62" t="n">
        <v>0</v>
      </c>
    </row>
    <row r="63" spans="1:3">
      <c s="4" r="A63" t="s">
        <v>1204</v>
      </c>
    </row>
    <row r="64" spans="1:3">
      <c s="3" r="A64" t="s">
        <v>1185</v>
      </c>
    </row>
    <row r="65" spans="1:3">
      <c s="4" r="A65" t="s">
        <v>35</v>
      </c>
      <c s="6" r="B65" t="n">
        <v>0</v>
      </c>
      <c s="6" r="C65" t="n">
        <v>0</v>
      </c>
    </row>
    <row r="66" spans="1:3">
      <c s="4" r="A66" t="s">
        <v>1205</v>
      </c>
    </row>
    <row r="67" spans="1:3">
      <c s="3" r="A67" t="s">
        <v>1185</v>
      </c>
    </row>
    <row r="68" spans="1:3">
      <c s="4" r="A68" t="s">
        <v>1193</v>
      </c>
      <c s="7" r="B68" t="n">
        <v>0</v>
      </c>
      <c s="7" r="C68" t="n">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06</v>
      </c>
      <c s="2" r="B1" t="s">
        <v>1</v>
      </c>
    </row>
    <row r="2" spans="1:3">
      <c s="2" r="B2" t="s">
        <v>2</v>
      </c>
      <c s="2" r="C2" t="s">
        <v>30</v>
      </c>
    </row>
    <row r="3" spans="1:3">
      <c s="4" r="A3" t="s">
        <v>1188</v>
      </c>
    </row>
    <row r="4" spans="1:3">
      <c s="3" r="A4" t="s">
        <v>1207</v>
      </c>
    </row>
    <row r="5" spans="1:3">
      <c s="4" r="A5" t="s">
        <v>515</v>
      </c>
      <c s="7" r="B5" t="n">
        <v>2691</v>
      </c>
      <c s="7" r="C5" t="n">
        <v>3271</v>
      </c>
    </row>
    <row r="6" spans="1:3">
      <c s="3" r="A6" t="s">
        <v>1208</v>
      </c>
    </row>
    <row r="7" spans="1:3">
      <c s="4" r="A7" t="s">
        <v>1209</v>
      </c>
      <c s="6" r="B7" t="n">
        <v>24376</v>
      </c>
      <c s="6" r="C7" t="n">
        <v>12740</v>
      </c>
    </row>
    <row r="8" spans="1:3">
      <c s="4" r="A8" t="s">
        <v>1210</v>
      </c>
      <c s="6" r="B8" t="n">
        <v>-22729</v>
      </c>
      <c s="6" r="C8" t="n">
        <v>-12800</v>
      </c>
    </row>
    <row r="9" spans="1:3">
      <c s="4" r="A9" t="s">
        <v>1211</v>
      </c>
      <c s="6" r="B9" t="n">
        <v>-316</v>
      </c>
      <c s="6" r="C9" t="n">
        <v>-520</v>
      </c>
    </row>
    <row r="10" spans="1:3">
      <c s="4" r="A10" t="s">
        <v>521</v>
      </c>
      <c s="6" r="B10" t="n">
        <v>4022</v>
      </c>
      <c s="6" r="C10" t="n">
        <v>2691</v>
      </c>
    </row>
    <row r="11" spans="1:3">
      <c s="4" r="A11" t="s">
        <v>1189</v>
      </c>
    </row>
    <row r="12" spans="1:3">
      <c s="3" r="A12" t="s">
        <v>1212</v>
      </c>
    </row>
    <row r="13" spans="1:3">
      <c s="4" r="A13" t="s">
        <v>515</v>
      </c>
      <c s="6" r="B13" t="n">
        <v>-1341</v>
      </c>
      <c s="6" r="C13" t="n">
        <v>-156</v>
      </c>
    </row>
    <row r="14" spans="1:3">
      <c s="3" r="A14" t="s">
        <v>1208</v>
      </c>
    </row>
    <row r="15" spans="1:3">
      <c s="4" r="A15" t="s">
        <v>1209</v>
      </c>
      <c s="6" r="B15" t="n">
        <v>-6523</v>
      </c>
      <c s="6" r="C15" t="n">
        <v>-4140</v>
      </c>
    </row>
    <row r="16" spans="1:3">
      <c s="4" r="A16" t="s">
        <v>1210</v>
      </c>
      <c s="6" r="B16" t="n">
        <v>7206</v>
      </c>
      <c s="6" r="C16" t="n">
        <v>2945</v>
      </c>
    </row>
    <row r="17" spans="1:3">
      <c s="4" r="A17" t="s">
        <v>1211</v>
      </c>
      <c s="6" r="B17" t="n">
        <v>7</v>
      </c>
      <c s="6" r="C17" t="n">
        <v>10</v>
      </c>
    </row>
    <row r="18" spans="1:3">
      <c s="4" r="A18" t="s">
        <v>521</v>
      </c>
      <c s="7" r="B18" t="n">
        <v>-651</v>
      </c>
      <c s="7" r="C18" t="n">
        <v>-134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13</v>
      </c>
      <c s="2" r="B1" t="s">
        <v>2</v>
      </c>
      <c s="2" r="C1" t="s">
        <v>30</v>
      </c>
    </row>
    <row r="2" spans="1:3">
      <c s="3" r="A2" t="s">
        <v>1214</v>
      </c>
    </row>
    <row r="3" spans="1:3">
      <c s="4" r="A3" t="s">
        <v>1215</v>
      </c>
      <c s="7" r="B3" t="n">
        <v>8447</v>
      </c>
      <c s="7" r="C3" t="n">
        <v>19885</v>
      </c>
    </row>
    <row r="4" spans="1:3">
      <c s="4" r="A4" t="s">
        <v>1216</v>
      </c>
      <c s="6" r="B4" t="n">
        <v>1847</v>
      </c>
      <c s="6" r="C4" t="n">
        <v>10935</v>
      </c>
    </row>
    <row r="5" spans="1:3">
      <c s="4" r="A5" t="s">
        <v>1217</v>
      </c>
      <c s="6" r="B5" t="n">
        <v>40713</v>
      </c>
      <c s="6" r="C5" t="n">
        <v>30304</v>
      </c>
    </row>
    <row r="6" spans="1:3">
      <c s="4" r="A6" t="s">
        <v>1218</v>
      </c>
      <c s="6" r="B6" t="n">
        <v>2132</v>
      </c>
      <c s="6" r="C6" t="n">
        <v>4654</v>
      </c>
    </row>
    <row r="7" spans="1:3">
      <c s="4" r="A7" t="s">
        <v>1219</v>
      </c>
    </row>
    <row r="8" spans="1:3">
      <c s="3" r="A8" t="s">
        <v>1214</v>
      </c>
    </row>
    <row r="9" spans="1:3">
      <c s="4" r="A9" t="s">
        <v>1215</v>
      </c>
      <c s="6" r="B9" t="n">
        <v>0</v>
      </c>
      <c s="6" r="C9" t="n">
        <v>0</v>
      </c>
    </row>
    <row r="10" spans="1:3">
      <c s="4" r="A10" t="s">
        <v>1216</v>
      </c>
      <c s="6" r="B10" t="n">
        <v>0</v>
      </c>
      <c s="6" r="C10" t="n">
        <v>0</v>
      </c>
    </row>
    <row r="11" spans="1:3">
      <c s="4" r="A11" t="s">
        <v>1217</v>
      </c>
      <c s="6" r="B11" t="n">
        <v>0</v>
      </c>
      <c s="6" r="C11" t="n">
        <v>0</v>
      </c>
    </row>
    <row r="12" spans="1:3">
      <c s="4" r="A12" t="s">
        <v>1218</v>
      </c>
      <c s="6" r="B12" t="n">
        <v>0</v>
      </c>
      <c s="6" r="C12" t="n">
        <v>0</v>
      </c>
    </row>
    <row r="13" spans="1:3">
      <c s="4" r="A13" t="s">
        <v>1220</v>
      </c>
    </row>
    <row r="14" spans="1:3">
      <c s="3" r="A14" t="s">
        <v>1214</v>
      </c>
    </row>
    <row r="15" spans="1:3">
      <c s="4" r="A15" t="s">
        <v>1215</v>
      </c>
      <c s="6" r="B15" t="n">
        <v>0</v>
      </c>
      <c s="6" r="C15" t="n">
        <v>0</v>
      </c>
    </row>
    <row r="16" spans="1:3">
      <c s="4" r="A16" t="s">
        <v>1216</v>
      </c>
      <c s="6" r="B16" t="n">
        <v>0</v>
      </c>
      <c s="6" r="C16" t="n">
        <v>0</v>
      </c>
    </row>
    <row r="17" spans="1:3">
      <c s="4" r="A17" t="s">
        <v>1217</v>
      </c>
      <c s="6" r="B17" t="n">
        <v>0</v>
      </c>
      <c s="6" r="C17" t="n">
        <v>0</v>
      </c>
    </row>
    <row r="18" spans="1:3">
      <c s="4" r="A18" t="s">
        <v>1218</v>
      </c>
      <c s="6" r="B18" t="n">
        <v>0</v>
      </c>
      <c s="6" r="C18" t="n">
        <v>0</v>
      </c>
    </row>
    <row r="19" spans="1:3">
      <c s="4" r="A19" t="s">
        <v>1221</v>
      </c>
    </row>
    <row r="20" spans="1:3">
      <c s="3" r="A20" t="s">
        <v>1214</v>
      </c>
    </row>
    <row r="21" spans="1:3">
      <c s="4" r="A21" t="s">
        <v>1215</v>
      </c>
      <c s="6" r="B21" t="n">
        <v>8447</v>
      </c>
      <c s="6" r="C21" t="n">
        <v>19885</v>
      </c>
    </row>
    <row r="22" spans="1:3">
      <c s="4" r="A22" t="s">
        <v>1216</v>
      </c>
      <c s="6" r="B22" t="n">
        <v>1847</v>
      </c>
      <c s="6" r="C22" t="n">
        <v>10935</v>
      </c>
    </row>
    <row r="23" spans="1:3">
      <c s="4" r="A23" t="s">
        <v>1217</v>
      </c>
      <c s="6" r="B23" t="n">
        <v>40713</v>
      </c>
      <c s="6" r="C23" t="n">
        <v>30304</v>
      </c>
    </row>
    <row r="24" spans="1:3">
      <c s="4" r="A24" t="s">
        <v>1218</v>
      </c>
      <c s="7" r="B24" t="n">
        <v>2132</v>
      </c>
      <c s="7" r="C24" t="n">
        <v>465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22</v>
      </c>
      <c s="2" r="B1" t="s">
        <v>1</v>
      </c>
    </row>
    <row r="2" spans="1:3">
      <c s="2" r="B2" t="s">
        <v>2</v>
      </c>
      <c s="2" r="C2" t="s">
        <v>30</v>
      </c>
    </row>
    <row r="3" spans="1:3">
      <c s="4" r="A3" t="s">
        <v>1223</v>
      </c>
    </row>
    <row r="4" spans="1:3">
      <c s="3" r="A4" t="s">
        <v>1224</v>
      </c>
    </row>
    <row r="5" spans="1:3">
      <c s="4" r="A5" t="s">
        <v>1215</v>
      </c>
      <c s="7" r="B5" t="n">
        <v>8447</v>
      </c>
      <c s="7" r="C5" t="n">
        <v>19885</v>
      </c>
    </row>
    <row r="6" spans="1:3">
      <c s="4" r="A6" t="s">
        <v>1216</v>
      </c>
      <c s="6" r="B6" t="n">
        <v>1847</v>
      </c>
      <c s="6" r="C6" t="n">
        <v>10935</v>
      </c>
    </row>
    <row r="7" spans="1:3">
      <c s="4" r="A7" t="s">
        <v>1217</v>
      </c>
      <c s="6" r="B7" t="n">
        <v>40713</v>
      </c>
      <c s="6" r="C7" t="n">
        <v>30304</v>
      </c>
    </row>
    <row r="8" spans="1:3">
      <c s="4" r="A8" t="s">
        <v>1218</v>
      </c>
      <c s="6" r="B8" t="n">
        <v>2132</v>
      </c>
      <c s="6" r="C8" t="n">
        <v>4654</v>
      </c>
    </row>
    <row r="9" spans="1:3">
      <c s="4" r="A9" t="s">
        <v>1187</v>
      </c>
    </row>
    <row r="10" spans="1:3">
      <c s="3" r="A10" t="s">
        <v>1224</v>
      </c>
    </row>
    <row r="11" spans="1:3">
      <c s="4" r="A11" t="s">
        <v>1225</v>
      </c>
      <c s="6" r="B11" t="n">
        <v>4022</v>
      </c>
      <c s="6" r="C11" t="n">
        <v>2691</v>
      </c>
    </row>
    <row r="12" spans="1:3">
      <c s="4" r="A12" t="s">
        <v>1226</v>
      </c>
    </row>
    <row r="13" spans="1:3">
      <c s="3" r="A13" t="s">
        <v>1224</v>
      </c>
    </row>
    <row r="14" spans="1:3">
      <c s="4" r="A14" t="s">
        <v>1215</v>
      </c>
      <c s="6" r="B14" t="n">
        <v>8447</v>
      </c>
      <c s="6" r="C14" t="n">
        <v>19885</v>
      </c>
    </row>
    <row r="15" spans="1:3">
      <c s="4" r="A15" t="s">
        <v>1216</v>
      </c>
      <c s="6" r="B15" t="n">
        <v>1847</v>
      </c>
      <c s="6" r="C15" t="n">
        <v>10935</v>
      </c>
    </row>
    <row r="16" spans="1:3">
      <c s="4" r="A16" t="s">
        <v>1217</v>
      </c>
      <c s="6" r="B16" t="n">
        <v>40713</v>
      </c>
      <c s="6" r="C16" t="n">
        <v>30304</v>
      </c>
    </row>
    <row r="17" spans="1:3">
      <c s="4" r="A17" t="s">
        <v>1218</v>
      </c>
      <c s="7" r="B17" t="n">
        <v>2132</v>
      </c>
      <c s="7" r="C17" t="n">
        <v>4654</v>
      </c>
    </row>
    <row r="18" spans="1:3">
      <c s="4" r="A18" t="s">
        <v>1227</v>
      </c>
    </row>
    <row r="19" spans="1:3">
      <c s="3" r="A19" t="s">
        <v>1224</v>
      </c>
    </row>
    <row r="20" spans="1:3">
      <c s="4" r="A20" t="s">
        <v>1228</v>
      </c>
      <c s="4" r="B20" t="s">
        <v>1229</v>
      </c>
      <c s="4" r="C20" t="s">
        <v>1230</v>
      </c>
    </row>
    <row r="21" spans="1:3">
      <c s="4" r="A21" t="s">
        <v>1231</v>
      </c>
    </row>
    <row r="22" spans="1:3">
      <c s="3" r="A22" t="s">
        <v>1224</v>
      </c>
    </row>
    <row r="23" spans="1:3">
      <c s="4" r="A23" t="s">
        <v>1232</v>
      </c>
      <c s="4" r="B23" t="s">
        <v>1233</v>
      </c>
      <c s="4" r="C23" t="s">
        <v>1233</v>
      </c>
    </row>
    <row r="24" spans="1:3">
      <c s="4" r="A24" t="s">
        <v>1228</v>
      </c>
      <c s="4" r="B24" t="s">
        <v>1233</v>
      </c>
      <c s="4" r="C24" t="s">
        <v>1233</v>
      </c>
    </row>
    <row r="25" spans="1:3">
      <c s="4" r="A25" t="s">
        <v>1234</v>
      </c>
    </row>
    <row r="26" spans="1:3">
      <c s="3" r="A26" t="s">
        <v>1224</v>
      </c>
    </row>
    <row r="27" spans="1:3">
      <c s="4" r="A27" t="s">
        <v>1232</v>
      </c>
      <c s="4" r="B27" t="s">
        <v>1233</v>
      </c>
      <c s="4" r="C27" t="s">
        <v>1235</v>
      </c>
    </row>
    <row r="28" spans="1:3">
      <c s="4" r="A28" t="s">
        <v>1228</v>
      </c>
      <c s="4" r="B28" t="s">
        <v>549</v>
      </c>
      <c s="4" r="C28" t="s">
        <v>549</v>
      </c>
    </row>
    <row r="29" spans="1:3">
      <c s="4" r="A29" t="s">
        <v>1236</v>
      </c>
    </row>
    <row r="30" spans="1:3">
      <c s="3" r="A30" t="s">
        <v>1224</v>
      </c>
    </row>
    <row r="31" spans="1:3">
      <c s="4" r="A31" t="s">
        <v>1232</v>
      </c>
      <c s="4" r="B31" t="s">
        <v>1233</v>
      </c>
      <c s="4" r="C31" t="s">
        <v>1237</v>
      </c>
    </row>
    <row r="32" spans="1:3">
      <c s="4" r="A32" t="s">
        <v>1238</v>
      </c>
    </row>
    <row r="33" spans="1:3">
      <c s="3" r="A33" t="s">
        <v>1224</v>
      </c>
    </row>
    <row r="34" spans="1:3">
      <c s="4" r="A34" t="s">
        <v>1228</v>
      </c>
      <c s="4" r="B34" t="s">
        <v>1233</v>
      </c>
      <c s="4" r="C34" t="s">
        <v>1233</v>
      </c>
    </row>
    <row r="35" spans="1:3">
      <c s="4" r="A35" t="s">
        <v>1239</v>
      </c>
    </row>
    <row r="36" spans="1:3">
      <c s="3" r="A36" t="s">
        <v>1224</v>
      </c>
    </row>
    <row r="37" spans="1:3">
      <c s="4" r="A37" t="s">
        <v>1228</v>
      </c>
      <c s="4" r="B37" t="s">
        <v>549</v>
      </c>
      <c s="4" r="C37" t="s">
        <v>549</v>
      </c>
    </row>
    <row r="38" spans="1:3">
      <c s="4" r="A38" t="s">
        <v>1240</v>
      </c>
    </row>
    <row r="39" spans="1:3">
      <c s="3" r="A39" t="s">
        <v>1224</v>
      </c>
    </row>
    <row r="40" spans="1:3">
      <c s="4" r="A40" t="s">
        <v>1228</v>
      </c>
      <c s="4" r="B40" t="s">
        <v>1241</v>
      </c>
      <c s="4" r="C40" t="s">
        <v>1242</v>
      </c>
    </row>
    <row r="41" spans="1:3">
      <c s="4" r="A41" t="s">
        <v>1243</v>
      </c>
    </row>
    <row r="42" spans="1:3">
      <c s="3" r="A42" t="s">
        <v>1224</v>
      </c>
    </row>
    <row r="43" spans="1:3">
      <c s="4" r="A43" t="s">
        <v>1244</v>
      </c>
      <c s="4" r="B43" t="s">
        <v>1245</v>
      </c>
      <c s="4" r="C43" t="s">
        <v>564</v>
      </c>
    </row>
    <row r="44" spans="1:3">
      <c s="4" r="A44" t="s">
        <v>1246</v>
      </c>
      <c s="4" r="B44" t="s">
        <v>1247</v>
      </c>
      <c s="4" r="C44" t="s">
        <v>1248</v>
      </c>
    </row>
    <row r="45" spans="1:3">
      <c s="4" r="A45" t="s">
        <v>1249</v>
      </c>
    </row>
    <row r="46" spans="1:3">
      <c s="3" r="A46" t="s">
        <v>1224</v>
      </c>
    </row>
    <row r="47" spans="1:3">
      <c s="4" r="A47" t="s">
        <v>1244</v>
      </c>
      <c s="4" r="B47" t="s">
        <v>1250</v>
      </c>
      <c s="4" r="C47" t="s">
        <v>1251</v>
      </c>
    </row>
    <row r="48" spans="1:3">
      <c s="4" r="A48" t="s">
        <v>1246</v>
      </c>
      <c s="4" r="B48" t="s">
        <v>1252</v>
      </c>
      <c s="4" r="C48" t="s">
        <v>1253</v>
      </c>
    </row>
    <row r="49" spans="1:3">
      <c s="4" r="A49" t="s">
        <v>1254</v>
      </c>
    </row>
    <row r="50" spans="1:3">
      <c s="3" r="A50" t="s">
        <v>1224</v>
      </c>
    </row>
    <row r="51" spans="1:3">
      <c s="4" r="A51" t="s">
        <v>1244</v>
      </c>
      <c s="4" r="B51" t="s">
        <v>1255</v>
      </c>
      <c s="4" r="C51" t="s">
        <v>1256</v>
      </c>
    </row>
    <row r="52" spans="1:3">
      <c s="4" r="A52" t="s">
        <v>1246</v>
      </c>
      <c s="4" r="B52" t="s">
        <v>1257</v>
      </c>
      <c s="4" r="C52" t="s">
        <v>1258</v>
      </c>
    </row>
    <row r="53" spans="1:3">
      <c s="4" r="A53" t="s">
        <v>1259</v>
      </c>
    </row>
    <row r="54" spans="1:3">
      <c s="3" r="A54" t="s">
        <v>1224</v>
      </c>
    </row>
    <row r="55" spans="1:3">
      <c s="4" r="A55" t="s">
        <v>1244</v>
      </c>
      <c s="4" r="B55" t="s">
        <v>1260</v>
      </c>
      <c s="4" r="C55" t="s">
        <v>1261</v>
      </c>
    </row>
    <row r="56" spans="1:3">
      <c s="4" r="A56" t="s">
        <v>1246</v>
      </c>
      <c s="4" r="B56" t="s">
        <v>1262</v>
      </c>
      <c s="4" r="C56" t="s">
        <v>1263</v>
      </c>
    </row>
    <row r="57" spans="1:3">
      <c s="4" r="A57" t="s">
        <v>1264</v>
      </c>
    </row>
    <row r="58" spans="1:3">
      <c s="3" r="A58" t="s">
        <v>1224</v>
      </c>
    </row>
    <row r="59" spans="1:3">
      <c s="4" r="A59" t="s">
        <v>1225</v>
      </c>
      <c s="7" r="B59" t="n">
        <v>4022</v>
      </c>
      <c s="7" r="C59" t="n">
        <v>2691</v>
      </c>
    </row>
    <row r="60" spans="1:3">
      <c s="4" r="A60" t="s">
        <v>1265</v>
      </c>
    </row>
    <row r="61" spans="1:3">
      <c s="3" r="A61" t="s">
        <v>1224</v>
      </c>
    </row>
    <row r="62" spans="1:3">
      <c s="4" r="A62" t="s">
        <v>1225</v>
      </c>
      <c s="7" r="B62" t="n">
        <v>3001</v>
      </c>
      <c s="7" r="C62" t="n">
        <v>2448</v>
      </c>
    </row>
    <row r="63" spans="1:3">
      <c s="4" r="A63" t="s">
        <v>1266</v>
      </c>
    </row>
    <row r="64" spans="1:3">
      <c s="3" r="A64" t="s">
        <v>1224</v>
      </c>
    </row>
    <row r="65" spans="1:3">
      <c s="4" r="A65" t="s">
        <v>1267</v>
      </c>
      <c s="4" r="B65" t="s">
        <v>487</v>
      </c>
    </row>
    <row r="66" spans="1:3">
      <c s="4" r="A66" t="s">
        <v>1268</v>
      </c>
    </row>
    <row r="67" spans="1:3">
      <c s="3" r="A67" t="s">
        <v>1224</v>
      </c>
    </row>
    <row r="68" spans="1:3">
      <c s="4" r="A68" t="s">
        <v>1267</v>
      </c>
      <c s="4" r="C68" t="s">
        <v>1269</v>
      </c>
    </row>
    <row r="69" spans="1:3">
      <c s="4" r="A69" t="s">
        <v>1270</v>
      </c>
    </row>
    <row r="70" spans="1:3">
      <c s="3" r="A70" t="s">
        <v>1224</v>
      </c>
    </row>
    <row r="71" spans="1:3">
      <c s="4" r="A71" t="s">
        <v>1271</v>
      </c>
      <c s="7" r="B71" t="n">
        <v>369</v>
      </c>
      <c s="7" r="C71" t="n">
        <v>1098</v>
      </c>
    </row>
    <row r="72" spans="1:3">
      <c s="4" r="A72" t="s">
        <v>1272</v>
      </c>
    </row>
    <row r="73" spans="1:3">
      <c s="3" r="A73" t="s">
        <v>1224</v>
      </c>
    </row>
    <row r="74" spans="1:3">
      <c s="4" r="A74" t="s">
        <v>1273</v>
      </c>
      <c s="4" r="B74" t="s">
        <v>1274</v>
      </c>
      <c s="4" r="C74" t="s">
        <v>1274</v>
      </c>
    </row>
    <row r="75" spans="1:3">
      <c s="4" r="A75" t="s">
        <v>1275</v>
      </c>
    </row>
    <row r="76" spans="1:3">
      <c s="3" r="A76" t="s">
        <v>1224</v>
      </c>
    </row>
    <row r="77" spans="1:3">
      <c s="4" r="A77" t="s">
        <v>1273</v>
      </c>
      <c s="4" r="B77" t="s">
        <v>1276</v>
      </c>
      <c s="4" r="C77" t="s">
        <v>1277</v>
      </c>
    </row>
    <row r="78" spans="1:3">
      <c s="4" r="A78" t="s">
        <v>1278</v>
      </c>
    </row>
    <row r="79" spans="1:3">
      <c s="3" r="A79" t="s">
        <v>1224</v>
      </c>
    </row>
    <row r="80" spans="1:3">
      <c s="4" r="A80" t="s">
        <v>1273</v>
      </c>
      <c s="4" r="B80" t="s">
        <v>1279</v>
      </c>
      <c s="4" r="C80" t="s">
        <v>128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1</v>
      </c>
      <c s="2" r="B1" t="s">
        <v>1</v>
      </c>
    </row>
    <row r="2" spans="1:4">
      <c s="2" r="B2" t="s">
        <v>2</v>
      </c>
      <c s="2" r="C2" t="s">
        <v>30</v>
      </c>
      <c s="2" r="D2" t="s">
        <v>74</v>
      </c>
    </row>
    <row r="3" spans="1:4">
      <c s="3" r="A3" t="s">
        <v>253</v>
      </c>
    </row>
    <row r="4" spans="1:4">
      <c s="4" r="A4" t="s">
        <v>1282</v>
      </c>
      <c s="7" r="B4" t="n">
        <v>464</v>
      </c>
      <c s="7" r="C4" t="n">
        <v>3600</v>
      </c>
      <c s="7" r="D4" t="n">
        <v>-5300</v>
      </c>
    </row>
    <row r="5" spans="1:4">
      <c s="3" r="A5" t="s">
        <v>1283</v>
      </c>
    </row>
    <row r="6" spans="1:4">
      <c s="4" r="A6" t="s">
        <v>1284</v>
      </c>
      <c s="6" r="B6" t="n">
        <v>233525</v>
      </c>
      <c s="6" r="C6" t="n">
        <v>181424</v>
      </c>
    </row>
    <row r="7" spans="1:4">
      <c s="4" r="A7" t="s">
        <v>1285</v>
      </c>
      <c s="6" r="B7" t="n">
        <v>228586</v>
      </c>
      <c s="6" r="C7" t="n">
        <v>177314</v>
      </c>
    </row>
    <row r="8" spans="1:4">
      <c s="4" r="A8" t="s">
        <v>1286</v>
      </c>
      <c s="7" r="B8" t="n">
        <v>4939</v>
      </c>
      <c s="7" r="C8" t="n">
        <v>41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287</v>
      </c>
      <c s="2" r="B1" t="s">
        <v>2</v>
      </c>
      <c s="2" r="C1" t="s">
        <v>30</v>
      </c>
    </row>
    <row r="2" spans="1:3">
      <c s="3" r="A2" t="s">
        <v>1288</v>
      </c>
    </row>
    <row r="3" spans="1:3">
      <c s="4" r="A3" t="s">
        <v>1289</v>
      </c>
      <c s="7" r="B3" t="n">
        <v>172397</v>
      </c>
      <c s="7" r="C3" t="n">
        <v>149590</v>
      </c>
    </row>
    <row r="4" spans="1:3">
      <c s="4" r="A4" t="s">
        <v>1290</v>
      </c>
      <c s="6" r="B4" t="n">
        <v>14398</v>
      </c>
      <c s="6" r="C4" t="n">
        <v>7349</v>
      </c>
    </row>
    <row r="5" spans="1:3">
      <c s="4" r="A5" t="s">
        <v>1219</v>
      </c>
    </row>
    <row r="6" spans="1:3">
      <c s="3" r="A6" t="s">
        <v>1288</v>
      </c>
    </row>
    <row r="7" spans="1:3">
      <c s="4" r="A7" t="s">
        <v>1291</v>
      </c>
      <c s="6" r="B7" t="n">
        <v>86133</v>
      </c>
      <c s="6" r="C7" t="n">
        <v>71605</v>
      </c>
    </row>
    <row r="8" spans="1:3">
      <c s="4" r="A8" t="s">
        <v>1289</v>
      </c>
      <c s="6" r="B8" t="n">
        <v>0</v>
      </c>
      <c s="6" r="C8" t="n">
        <v>0</v>
      </c>
    </row>
    <row r="9" spans="1:3">
      <c s="4" r="A9" t="s">
        <v>1290</v>
      </c>
      <c s="6" r="B9" t="n">
        <v>0</v>
      </c>
      <c s="6" r="C9" t="n">
        <v>0</v>
      </c>
    </row>
    <row r="10" spans="1:3">
      <c s="4" r="A10" t="s">
        <v>1292</v>
      </c>
      <c s="6" r="B10" t="n">
        <v>0</v>
      </c>
      <c s="6" r="C10" t="n">
        <v>0</v>
      </c>
    </row>
    <row r="11" spans="1:3">
      <c s="3" r="A11" t="s">
        <v>1293</v>
      </c>
    </row>
    <row r="12" spans="1:3">
      <c s="4" r="A12" t="s">
        <v>1294</v>
      </c>
      <c s="6" r="B12" t="n">
        <v>0</v>
      </c>
      <c s="6" r="C12" t="n">
        <v>0</v>
      </c>
    </row>
    <row r="13" spans="1:3">
      <c s="4" r="A13" t="s">
        <v>1295</v>
      </c>
      <c s="6" r="B13" t="n">
        <v>0</v>
      </c>
      <c s="6" r="C13" t="n">
        <v>0</v>
      </c>
    </row>
    <row r="14" spans="1:3">
      <c s="4" r="A14" t="s">
        <v>1296</v>
      </c>
      <c s="6" r="B14" t="n">
        <v>0</v>
      </c>
      <c s="6" r="C14" t="n">
        <v>0</v>
      </c>
    </row>
    <row r="15" spans="1:3">
      <c s="4" r="A15" t="s">
        <v>1297</v>
      </c>
      <c s="6" r="B15" t="n">
        <v>0</v>
      </c>
      <c s="6" r="C15" t="n">
        <v>0</v>
      </c>
    </row>
    <row r="16" spans="1:3">
      <c s="4" r="A16" t="s">
        <v>1220</v>
      </c>
    </row>
    <row r="17" spans="1:3">
      <c s="3" r="A17" t="s">
        <v>1288</v>
      </c>
    </row>
    <row r="18" spans="1:3">
      <c s="4" r="A18" t="s">
        <v>1291</v>
      </c>
      <c s="6" r="B18" t="n">
        <v>0</v>
      </c>
      <c s="6" r="C18" t="n">
        <v>0</v>
      </c>
    </row>
    <row r="19" spans="1:3">
      <c s="4" r="A19" t="s">
        <v>1289</v>
      </c>
      <c s="6" r="B19" t="n">
        <v>172397</v>
      </c>
      <c s="6" r="C19" t="n">
        <v>149590</v>
      </c>
    </row>
    <row r="20" spans="1:3">
      <c s="4" r="A20" t="s">
        <v>1290</v>
      </c>
      <c s="6" r="B20" t="n">
        <v>10410</v>
      </c>
      <c s="6" r="C20" t="n">
        <v>3414</v>
      </c>
    </row>
    <row r="21" spans="1:3">
      <c s="4" r="A21" t="s">
        <v>1292</v>
      </c>
      <c s="6" r="B21" t="n">
        <v>233525</v>
      </c>
      <c s="6" r="C21" t="n">
        <v>181424</v>
      </c>
    </row>
    <row r="22" spans="1:3">
      <c s="3" r="A22" t="s">
        <v>1293</v>
      </c>
    </row>
    <row r="23" spans="1:3">
      <c s="4" r="A23" t="s">
        <v>1294</v>
      </c>
      <c s="6" r="B23" t="n">
        <v>0</v>
      </c>
      <c s="6" r="C23" t="n">
        <v>0</v>
      </c>
    </row>
    <row r="24" spans="1:3">
      <c s="4" r="A24" t="s">
        <v>1295</v>
      </c>
      <c s="6" r="B24" t="n">
        <v>0</v>
      </c>
      <c s="6" r="C24" t="n">
        <v>0</v>
      </c>
    </row>
    <row r="25" spans="1:3">
      <c s="4" r="A25" t="s">
        <v>1296</v>
      </c>
      <c s="6" r="B25" t="n">
        <v>209730</v>
      </c>
      <c s="6" r="C25" t="n">
        <v>291087</v>
      </c>
    </row>
    <row r="26" spans="1:3">
      <c s="4" r="A26" t="s">
        <v>1297</v>
      </c>
      <c s="6" r="B26" t="n">
        <v>116706</v>
      </c>
      <c s="6" r="C26" t="n">
        <v>47142</v>
      </c>
    </row>
    <row r="27" spans="1:3">
      <c s="4" r="A27" t="s">
        <v>1221</v>
      </c>
    </row>
    <row r="28" spans="1:3">
      <c s="3" r="A28" t="s">
        <v>1288</v>
      </c>
    </row>
    <row r="29" spans="1:3">
      <c s="4" r="A29" t="s">
        <v>1291</v>
      </c>
      <c s="6" r="B29" t="n">
        <v>0</v>
      </c>
      <c s="6" r="C29" t="n">
        <v>0</v>
      </c>
    </row>
    <row r="30" spans="1:3">
      <c s="4" r="A30" t="s">
        <v>1289</v>
      </c>
      <c s="6" r="B30" t="n">
        <v>0</v>
      </c>
      <c s="6" r="C30" t="n">
        <v>0</v>
      </c>
    </row>
    <row r="31" spans="1:3">
      <c s="4" r="A31" t="s">
        <v>1290</v>
      </c>
      <c s="6" r="B31" t="n">
        <v>4188</v>
      </c>
      <c s="6" r="C31" t="n">
        <v>4277</v>
      </c>
    </row>
    <row r="32" spans="1:3">
      <c s="4" r="A32" t="s">
        <v>1292</v>
      </c>
      <c s="6" r="B32" t="n">
        <v>2846139</v>
      </c>
      <c s="6" r="C32" t="n">
        <v>2303388</v>
      </c>
    </row>
    <row r="33" spans="1:3">
      <c s="3" r="A33" t="s">
        <v>1293</v>
      </c>
    </row>
    <row r="34" spans="1:3">
      <c s="4" r="A34" t="s">
        <v>1294</v>
      </c>
      <c s="6" r="B34" t="n">
        <v>786779</v>
      </c>
      <c s="6" r="C34" t="n">
        <v>558018</v>
      </c>
    </row>
    <row r="35" spans="1:3">
      <c s="4" r="A35" t="s">
        <v>1295</v>
      </c>
      <c s="6" r="B35" t="n">
        <v>2391993</v>
      </c>
      <c s="6" r="C35" t="n">
        <v>1901636</v>
      </c>
    </row>
    <row r="36" spans="1:3">
      <c s="4" r="A36" t="s">
        <v>1296</v>
      </c>
      <c s="6" r="B36" t="n">
        <v>0</v>
      </c>
      <c s="6" r="C36" t="n">
        <v>0</v>
      </c>
    </row>
    <row r="37" spans="1:3">
      <c s="4" r="A37" t="s">
        <v>1297</v>
      </c>
      <c s="6" r="B37" t="n">
        <v>0</v>
      </c>
      <c s="6" r="C37" t="n">
        <v>0</v>
      </c>
    </row>
    <row r="38" spans="1:3">
      <c s="4" r="A38" t="s">
        <v>1298</v>
      </c>
    </row>
    <row r="39" spans="1:3">
      <c s="3" r="A39" t="s">
        <v>1288</v>
      </c>
    </row>
    <row r="40" spans="1:3">
      <c s="4" r="A40" t="s">
        <v>1291</v>
      </c>
      <c s="6" r="B40" t="n">
        <v>86133</v>
      </c>
      <c s="6" r="C40" t="n">
        <v>71605</v>
      </c>
    </row>
    <row r="41" spans="1:3">
      <c s="4" r="A41" t="s">
        <v>1289</v>
      </c>
      <c s="6" r="B41" t="n">
        <v>172397</v>
      </c>
      <c s="6" r="C41" t="n">
        <v>149590</v>
      </c>
    </row>
    <row r="42" spans="1:3">
      <c s="4" r="A42" t="s">
        <v>1290</v>
      </c>
      <c s="6" r="B42" t="n">
        <v>14398</v>
      </c>
      <c s="6" r="C42" t="n">
        <v>7349</v>
      </c>
    </row>
    <row r="43" spans="1:3">
      <c s="4" r="A43" t="s">
        <v>1292</v>
      </c>
      <c s="6" r="B43" t="n">
        <v>3268318</v>
      </c>
      <c s="6" r="C43" t="n">
        <v>2596791</v>
      </c>
    </row>
    <row r="44" spans="1:3">
      <c s="3" r="A44" t="s">
        <v>1293</v>
      </c>
    </row>
    <row r="45" spans="1:3">
      <c s="4" r="A45" t="s">
        <v>1294</v>
      </c>
      <c s="6" r="B45" t="n">
        <v>786779</v>
      </c>
      <c s="6" r="C45" t="n">
        <v>558018</v>
      </c>
    </row>
    <row r="46" spans="1:3">
      <c s="4" r="A46" t="s">
        <v>1295</v>
      </c>
      <c s="6" r="B46" t="n">
        <v>2392732</v>
      </c>
      <c s="6" r="C46" t="n">
        <v>1900004</v>
      </c>
    </row>
    <row r="47" spans="1:3">
      <c s="4" r="A47" t="s">
        <v>1296</v>
      </c>
      <c s="6" r="B47" t="n">
        <v>209730</v>
      </c>
      <c s="6" r="C47" t="n">
        <v>291087</v>
      </c>
    </row>
    <row r="48" spans="1:3">
      <c s="4" r="A48" t="s">
        <v>1297</v>
      </c>
      <c s="6" r="B48" t="n">
        <v>120322</v>
      </c>
      <c s="6" r="C48" t="n">
        <v>46303</v>
      </c>
    </row>
    <row r="49" spans="1:3">
      <c s="4" r="A49" t="s">
        <v>1299</v>
      </c>
    </row>
    <row r="50" spans="1:3">
      <c s="3" r="A50" t="s">
        <v>1288</v>
      </c>
    </row>
    <row r="51" spans="1:3">
      <c s="4" r="A51" t="s">
        <v>1291</v>
      </c>
      <c s="6" r="B51" t="n">
        <v>86133</v>
      </c>
      <c s="6" r="C51" t="n">
        <v>71605</v>
      </c>
    </row>
    <row r="52" spans="1:3">
      <c s="4" r="A52" t="s">
        <v>1289</v>
      </c>
      <c s="6" r="B52" t="n">
        <v>172397</v>
      </c>
      <c s="6" r="C52" t="n">
        <v>149590</v>
      </c>
    </row>
    <row r="53" spans="1:3">
      <c s="4" r="A53" t="s">
        <v>1290</v>
      </c>
      <c s="6" r="B53" t="n">
        <v>14598</v>
      </c>
      <c s="6" r="C53" t="n">
        <v>7691</v>
      </c>
    </row>
    <row r="54" spans="1:3">
      <c s="4" r="A54" t="s">
        <v>1292</v>
      </c>
      <c s="6" r="B54" t="n">
        <v>3079665</v>
      </c>
      <c s="6" r="C54" t="n">
        <v>2484812</v>
      </c>
    </row>
    <row r="55" spans="1:3">
      <c s="3" r="A55" t="s">
        <v>1293</v>
      </c>
    </row>
    <row r="56" spans="1:3">
      <c s="4" r="A56" t="s">
        <v>1294</v>
      </c>
      <c s="6" r="B56" t="n">
        <v>786779</v>
      </c>
      <c s="6" r="C56" t="n">
        <v>558018</v>
      </c>
    </row>
    <row r="57" spans="1:3">
      <c s="4" r="A57" t="s">
        <v>1295</v>
      </c>
      <c s="6" r="B57" t="n">
        <v>2391993</v>
      </c>
      <c s="6" r="C57" t="n">
        <v>1901636</v>
      </c>
    </row>
    <row r="58" spans="1:3">
      <c s="4" r="A58" t="s">
        <v>1296</v>
      </c>
      <c s="6" r="B58" t="n">
        <v>209730</v>
      </c>
      <c s="6" r="C58" t="n">
        <v>291087</v>
      </c>
    </row>
    <row r="59" spans="1:3">
      <c s="4" r="A59" t="s">
        <v>1297</v>
      </c>
      <c s="7" r="B59" t="n">
        <v>116706</v>
      </c>
      <c s="7" r="C59" t="n">
        <v>4714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00</v>
      </c>
      <c s="2" r="B1" t="s">
        <v>2</v>
      </c>
      <c s="2" r="C1" t="s">
        <v>30</v>
      </c>
    </row>
    <row r="2" spans="1:3">
      <c s="3" r="A2" t="s">
        <v>1301</v>
      </c>
    </row>
    <row r="3" spans="1:3">
      <c s="4" r="A3" t="s">
        <v>1302</v>
      </c>
      <c s="7" r="B3" t="n">
        <v>23058</v>
      </c>
      <c s="7" r="C3" t="n">
        <v>18778</v>
      </c>
    </row>
    <row r="4" spans="1:3">
      <c s="4" r="A4" t="s">
        <v>914</v>
      </c>
    </row>
    <row r="5" spans="1:3">
      <c s="3" r="A5" t="s">
        <v>1301</v>
      </c>
    </row>
    <row r="6" spans="1:3">
      <c s="4" r="A6" t="s">
        <v>1303</v>
      </c>
      <c s="6" r="B6" t="n">
        <v>19730</v>
      </c>
      <c s="6" r="C6" t="n">
        <v>14087</v>
      </c>
    </row>
    <row r="7" spans="1:3">
      <c s="4" r="A7" t="s">
        <v>1304</v>
      </c>
      <c s="6" r="B7" t="n">
        <v>23058</v>
      </c>
      <c s="6" r="C7" t="n">
        <v>18778</v>
      </c>
    </row>
    <row r="8" spans="1:3">
      <c s="4" r="A8" t="s">
        <v>1305</v>
      </c>
      <c s="6" r="B8" t="n">
        <v>3328</v>
      </c>
      <c s="6" r="C8" t="n">
        <v>4691</v>
      </c>
    </row>
    <row r="9" spans="1:3">
      <c s="4" r="A9" t="s">
        <v>607</v>
      </c>
    </row>
    <row r="10" spans="1:3">
      <c s="3" r="A10" t="s">
        <v>1301</v>
      </c>
    </row>
    <row r="11" spans="1:3">
      <c s="4" r="A11" t="s">
        <v>1302</v>
      </c>
      <c s="6" r="B11" t="n">
        <v>8240</v>
      </c>
      <c s="6" r="C11" t="n">
        <v>8602</v>
      </c>
    </row>
    <row r="12" spans="1:3">
      <c s="4" r="A12" t="s">
        <v>606</v>
      </c>
    </row>
    <row r="13" spans="1:3">
      <c s="3" r="A13" t="s">
        <v>1301</v>
      </c>
    </row>
    <row r="14" spans="1:3">
      <c s="4" r="A14" t="s">
        <v>1302</v>
      </c>
      <c s="6" r="B14" t="n">
        <v>4932</v>
      </c>
      <c s="6" r="C14" t="n">
        <v>0</v>
      </c>
    </row>
    <row r="15" spans="1:3">
      <c s="4" r="A15" t="s">
        <v>608</v>
      </c>
    </row>
    <row r="16" spans="1:3">
      <c s="3" r="A16" t="s">
        <v>1301</v>
      </c>
    </row>
    <row r="17" spans="1:3">
      <c s="4" r="A17" t="s">
        <v>1302</v>
      </c>
      <c s="7" r="B17" t="n">
        <v>9886</v>
      </c>
      <c s="7" r="C17" t="n">
        <v>10176</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06</v>
      </c>
      <c s="2" r="B1" t="s">
        <v>2</v>
      </c>
      <c s="2" r="C1" t="s">
        <v>30</v>
      </c>
    </row>
    <row r="2" spans="1:3">
      <c s="4" r="A2" t="s">
        <v>1307</v>
      </c>
    </row>
    <row r="3" spans="1:3">
      <c s="3" r="A3" t="s">
        <v>1308</v>
      </c>
    </row>
    <row r="4" spans="1:3">
      <c s="4" r="A4" t="s">
        <v>1309</v>
      </c>
      <c s="7" r="B4" t="n">
        <v>355385</v>
      </c>
      <c s="7" r="C4" t="n">
        <v>283159</v>
      </c>
    </row>
    <row r="5" spans="1:3">
      <c s="4" r="A5" t="s">
        <v>1310</v>
      </c>
    </row>
    <row r="6" spans="1:3">
      <c s="3" r="A6" t="s">
        <v>1308</v>
      </c>
    </row>
    <row r="7" spans="1:3">
      <c s="4" r="A7" t="s">
        <v>1309</v>
      </c>
      <c s="6" r="B7" t="n">
        <v>102364</v>
      </c>
      <c s="6" r="C7" t="n">
        <v>70457</v>
      </c>
    </row>
    <row r="8" spans="1:3">
      <c s="4" r="A8" t="s">
        <v>473</v>
      </c>
    </row>
    <row r="9" spans="1:3">
      <c s="3" r="A9" t="s">
        <v>1308</v>
      </c>
    </row>
    <row r="10" spans="1:3">
      <c s="4" r="A10" t="s">
        <v>1309</v>
      </c>
      <c s="6" r="B10" t="n">
        <v>122548</v>
      </c>
      <c s="6" r="C10" t="n">
        <v>124805</v>
      </c>
    </row>
    <row r="11" spans="1:3">
      <c s="4" r="A11" t="s">
        <v>648</v>
      </c>
    </row>
    <row r="12" spans="1:3">
      <c s="3" r="A12" t="s">
        <v>1308</v>
      </c>
    </row>
    <row r="13" spans="1:3">
      <c s="4" r="A13" t="s">
        <v>1309</v>
      </c>
      <c s="6" r="B13" t="n">
        <v>7705</v>
      </c>
      <c s="6" r="C13" t="n">
        <v>6430</v>
      </c>
    </row>
    <row r="14" spans="1:3">
      <c s="4" r="A14" t="s">
        <v>1311</v>
      </c>
    </row>
    <row r="15" spans="1:3">
      <c s="3" r="A15" t="s">
        <v>1308</v>
      </c>
    </row>
    <row r="16" spans="1:3">
      <c s="4" r="A16" t="s">
        <v>1309</v>
      </c>
      <c s="6" r="B16" t="n">
        <v>75960</v>
      </c>
      <c s="6" r="C16" t="n">
        <v>56705</v>
      </c>
    </row>
    <row r="17" spans="1:3">
      <c s="4" r="A17" t="s">
        <v>1312</v>
      </c>
    </row>
    <row r="18" spans="1:3">
      <c s="3" r="A18" t="s">
        <v>1308</v>
      </c>
    </row>
    <row r="19" spans="1:3">
      <c s="4" r="A19" t="s">
        <v>1309</v>
      </c>
      <c s="6" r="B19" t="n">
        <v>37570</v>
      </c>
      <c s="6" r="C19" t="n">
        <v>17849</v>
      </c>
    </row>
    <row r="20" spans="1:3">
      <c s="4" r="A20" t="s">
        <v>1313</v>
      </c>
    </row>
    <row r="21" spans="1:3">
      <c s="3" r="A21" t="s">
        <v>1308</v>
      </c>
    </row>
    <row r="22" spans="1:3">
      <c s="4" r="A22" t="s">
        <v>1309</v>
      </c>
      <c s="6" r="B22" t="n">
        <v>7727</v>
      </c>
      <c s="6" r="C22" t="n">
        <v>5327</v>
      </c>
    </row>
    <row r="23" spans="1:3">
      <c s="4" r="A23" t="s">
        <v>1314</v>
      </c>
    </row>
    <row r="24" spans="1:3">
      <c s="3" r="A24" t="s">
        <v>1308</v>
      </c>
    </row>
    <row r="25" spans="1:3">
      <c s="4" r="A25" t="s">
        <v>1309</v>
      </c>
      <c s="7" r="B25" t="n">
        <v>1511</v>
      </c>
      <c s="7" r="C25" t="n">
        <v>158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1315</v>
      </c>
      <c s="2" r="B1" t="s">
        <v>1</v>
      </c>
    </row>
    <row r="2" spans="1:3">
      <c s="2" r="B2" t="s">
        <v>2</v>
      </c>
      <c s="2" r="C2" t="s">
        <v>30</v>
      </c>
    </row>
    <row r="3" spans="1:3">
      <c s="3" r="A3" t="s">
        <v>258</v>
      </c>
    </row>
    <row r="4" spans="1:3">
      <c s="4" r="A4" t="s">
        <v>1316</v>
      </c>
      <c s="7" r="B4" t="n">
        <v>2</v>
      </c>
    </row>
    <row r="5" spans="1:3">
      <c s="4" r="A5" t="s">
        <v>1317</v>
      </c>
      <c s="9" r="C5" t="n">
        <v>-1.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318</v>
      </c>
      <c s="2" r="B1" t="s">
        <v>2</v>
      </c>
      <c s="2" r="C1" t="s">
        <v>30</v>
      </c>
    </row>
    <row r="2" spans="1:3">
      <c s="3" r="A2" t="s">
        <v>1319</v>
      </c>
    </row>
    <row r="3" spans="1:3">
      <c s="4" r="A3" t="s">
        <v>1320</v>
      </c>
      <c s="7" r="B3" t="n">
        <v>591340</v>
      </c>
      <c s="7" r="C3" t="n">
        <v>434034</v>
      </c>
    </row>
    <row r="4" spans="1:3">
      <c s="4" r="A4" t="s">
        <v>1321</v>
      </c>
    </row>
    <row r="5" spans="1:3">
      <c s="3" r="A5" t="s">
        <v>1319</v>
      </c>
    </row>
    <row r="6" spans="1:3">
      <c s="4" r="A6" t="s">
        <v>1320</v>
      </c>
      <c s="6" r="B6" t="n">
        <v>410152</v>
      </c>
      <c s="6" r="C6" t="n">
        <v>294746</v>
      </c>
    </row>
    <row r="7" spans="1:3">
      <c s="4" r="A7" t="s">
        <v>1322</v>
      </c>
    </row>
    <row r="8" spans="1:3">
      <c s="3" r="A8" t="s">
        <v>1319</v>
      </c>
    </row>
    <row r="9" spans="1:3">
      <c s="4" r="A9" t="s">
        <v>1320</v>
      </c>
      <c s="7" r="B9" t="n">
        <v>181188</v>
      </c>
      <c s="7" r="C9" t="n">
        <v>139288</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1323</v>
      </c>
      <c s="2" r="B1" t="s">
        <v>1</v>
      </c>
    </row>
    <row r="2" spans="1:3">
      <c s="2" r="B2" t="s">
        <v>1324</v>
      </c>
      <c s="2" r="C2" t="s">
        <v>455</v>
      </c>
    </row>
    <row r="3" spans="1:3">
      <c s="3" r="A3" t="s">
        <v>1325</v>
      </c>
    </row>
    <row r="4" spans="1:3">
      <c s="4" r="A4" t="s">
        <v>1326</v>
      </c>
      <c s="6" r="B4" t="n">
        <v>43</v>
      </c>
    </row>
    <row r="5" spans="1:3">
      <c s="4" r="A5" t="s">
        <v>1327</v>
      </c>
      <c s="7" r="B5" t="n">
        <v>10200</v>
      </c>
    </row>
    <row r="6" spans="1:3">
      <c s="4" r="A6" t="s">
        <v>1328</v>
      </c>
      <c s="11" r="B6" t="n">
        <v>1.4</v>
      </c>
      <c s="9" r="C6" t="n">
        <v>1.4</v>
      </c>
    </row>
    <row r="7" spans="1:3">
      <c s="4" r="A7" t="s">
        <v>647</v>
      </c>
    </row>
    <row r="8" spans="1:3">
      <c s="3" r="A8" t="s">
        <v>1325</v>
      </c>
    </row>
    <row r="9" spans="1:3">
      <c s="4" r="A9" t="s">
        <v>1329</v>
      </c>
      <c s="6" r="B9" t="n">
        <v>2500</v>
      </c>
      <c s="6" r="C9" t="n">
        <v>1800</v>
      </c>
    </row>
    <row r="10" spans="1:3">
      <c s="4" r="A10" t="s">
        <v>1330</v>
      </c>
      <c s="11" r="B10" t="n">
        <v>69.8</v>
      </c>
      <c s="11" r="C10" t="n">
        <v>43.1</v>
      </c>
    </row>
    <row r="11" spans="1:3">
      <c s="4" r="A11" t="s">
        <v>1331</v>
      </c>
      <c s="11" r="B11" t="n">
        <v>15.8</v>
      </c>
      <c s="11" r="C11" t="n">
        <v>12.7</v>
      </c>
    </row>
    <row r="12" spans="1:3">
      <c s="4" r="A12" t="s">
        <v>648</v>
      </c>
    </row>
    <row r="13" spans="1:3">
      <c s="3" r="A13" t="s">
        <v>1325</v>
      </c>
    </row>
    <row r="14" spans="1:3">
      <c s="4" r="A14" t="s">
        <v>1329</v>
      </c>
      <c s="11" r="B14" t="n">
        <v>46.2</v>
      </c>
      <c s="11" r="C14" t="n">
        <v>64.2</v>
      </c>
    </row>
    <row r="15" spans="1:3">
      <c s="4" r="A15" t="s">
        <v>1331</v>
      </c>
      <c s="11" r="B15" t="n">
        <v>2.3</v>
      </c>
      <c s="6" r="C15" t="n">
        <v>2</v>
      </c>
    </row>
    <row r="16" spans="1:3">
      <c s="4" r="A16" t="s">
        <v>1332</v>
      </c>
      <c s="11" r="B16" t="n">
        <v>5.1</v>
      </c>
      <c s="11" r="C16" t="n">
        <v>4.8</v>
      </c>
    </row>
    <row r="17" spans="1:3">
      <c s="4" r="A17" t="s">
        <v>649</v>
      </c>
    </row>
    <row r="18" spans="1:3">
      <c s="3" r="A18" t="s">
        <v>1325</v>
      </c>
    </row>
    <row r="19" spans="1:3">
      <c s="4" r="A19" t="s">
        <v>1329</v>
      </c>
      <c s="11" r="B19" t="n">
        <v>651.4</v>
      </c>
      <c s="11" r="C19" t="n">
        <v>679.9</v>
      </c>
    </row>
    <row r="20" spans="1:3">
      <c s="4" r="A20" t="s">
        <v>1331</v>
      </c>
      <c s="11" r="B20" t="n">
        <v>8.5</v>
      </c>
      <c s="11" r="C20" t="n">
        <v>6.1</v>
      </c>
    </row>
    <row r="21" spans="1:3">
      <c s="4" r="A21" t="s">
        <v>1332</v>
      </c>
      <c s="9" r="B21" t="n">
        <v>12.4</v>
      </c>
      <c s="9" r="C21" t="n">
        <v>13.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1333</v>
      </c>
      <c s="2" r="B1" t="s">
        <v>2</v>
      </c>
      <c s="2" r="C1" t="s">
        <v>30</v>
      </c>
      <c s="2" r="D1" t="s">
        <v>74</v>
      </c>
    </row>
    <row r="2" spans="1:4">
      <c s="3" r="A2" t="s">
        <v>1325</v>
      </c>
    </row>
    <row r="3" spans="1:4">
      <c s="4" r="A3" t="s">
        <v>44</v>
      </c>
      <c s="7" r="B3" t="n">
        <v>84944</v>
      </c>
      <c s="7" r="C3" t="n">
        <v>64897</v>
      </c>
    </row>
    <row r="4" spans="1:4">
      <c s="4" r="A4" t="s">
        <v>647</v>
      </c>
    </row>
    <row r="5" spans="1:4">
      <c s="3" r="A5" t="s">
        <v>1325</v>
      </c>
    </row>
    <row r="6" spans="1:4">
      <c s="4" r="A6" t="s">
        <v>44</v>
      </c>
      <c s="6" r="B6" t="n">
        <v>72766</v>
      </c>
      <c s="6" r="C6" t="n">
        <v>56720</v>
      </c>
      <c s="7" r="D6" t="n">
        <v>46785</v>
      </c>
    </row>
    <row r="7" spans="1:4">
      <c s="4" r="A7" t="s">
        <v>1218</v>
      </c>
    </row>
    <row r="8" spans="1:4">
      <c s="3" r="A8" t="s">
        <v>1325</v>
      </c>
    </row>
    <row r="9" spans="1:4">
      <c s="4" r="A9" t="s">
        <v>44</v>
      </c>
      <c s="6" r="B9" t="n">
        <v>5358</v>
      </c>
      <c s="6" r="C9" t="n">
        <v>4872</v>
      </c>
    </row>
    <row r="10" spans="1:4">
      <c s="4" r="A10" t="s">
        <v>1334</v>
      </c>
    </row>
    <row r="11" spans="1:4">
      <c s="3" r="A11" t="s">
        <v>1325</v>
      </c>
    </row>
    <row r="12" spans="1:4">
      <c s="4" r="A12" t="s">
        <v>44</v>
      </c>
      <c s="7" r="B12" t="n">
        <v>6820</v>
      </c>
      <c s="7" r="C12" t="n">
        <v>330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1335</v>
      </c>
      <c s="2" r="B1" t="s">
        <v>1</v>
      </c>
    </row>
    <row r="2" spans="1:3">
      <c s="2" r="B2" t="s">
        <v>2</v>
      </c>
      <c s="2" r="C2" t="s">
        <v>30</v>
      </c>
    </row>
    <row r="3" spans="1:3">
      <c s="3" r="A3" t="s">
        <v>1336</v>
      </c>
    </row>
    <row r="4" spans="1:3">
      <c s="4" r="A4" t="s">
        <v>1337</v>
      </c>
      <c s="7" r="B4" t="n">
        <v>64897</v>
      </c>
    </row>
    <row r="5" spans="1:3">
      <c s="4" r="A5" t="s">
        <v>1338</v>
      </c>
      <c s="6" r="B5" t="n">
        <v>84944</v>
      </c>
      <c s="7" r="C5" t="n">
        <v>64897</v>
      </c>
    </row>
    <row r="6" spans="1:3">
      <c s="4" r="A6" t="s">
        <v>647</v>
      </c>
    </row>
    <row r="7" spans="1:3">
      <c s="3" r="A7" t="s">
        <v>1336</v>
      </c>
    </row>
    <row r="8" spans="1:3">
      <c s="4" r="A8" t="s">
        <v>1337</v>
      </c>
      <c s="6" r="B8" t="n">
        <v>56720</v>
      </c>
      <c s="6" r="C8" t="n">
        <v>46785</v>
      </c>
    </row>
    <row r="9" spans="1:3">
      <c s="4" r="A9" t="s">
        <v>1339</v>
      </c>
      <c s="6" r="B9" t="n">
        <v>29442</v>
      </c>
      <c s="6" r="C9" t="n">
        <v>20593</v>
      </c>
    </row>
    <row r="10" spans="1:3">
      <c s="4" r="A10" t="s">
        <v>1340</v>
      </c>
      <c s="6" r="B10" t="n">
        <v>-10325</v>
      </c>
      <c s="6" r="C10" t="n">
        <v>-7335</v>
      </c>
    </row>
    <row r="11" spans="1:3">
      <c s="4" r="A11" t="s">
        <v>1341</v>
      </c>
      <c s="6" r="B11" t="n">
        <v>-3071</v>
      </c>
      <c s="6" r="C11" t="n">
        <v>-3323</v>
      </c>
    </row>
    <row r="12" spans="1:3">
      <c s="4" r="A12" t="s">
        <v>1338</v>
      </c>
      <c s="6" r="B12" t="n">
        <v>72766</v>
      </c>
      <c s="6" r="C12" t="n">
        <v>56720</v>
      </c>
    </row>
    <row r="13" spans="1:3">
      <c s="3" r="A13" t="s">
        <v>1342</v>
      </c>
    </row>
    <row r="14" spans="1:3">
      <c s="4" r="A14" t="s">
        <v>515</v>
      </c>
      <c s="6" r="B14" t="n">
        <v>6452</v>
      </c>
      <c s="6" r="C14" t="n">
        <v>3129</v>
      </c>
    </row>
    <row r="15" spans="1:3">
      <c s="4" r="A15" t="s">
        <v>1339</v>
      </c>
      <c s="6" r="B15" t="n">
        <v>9597</v>
      </c>
      <c s="6" r="C15" t="n">
        <v>4898</v>
      </c>
    </row>
    <row r="16" spans="1:3">
      <c s="4" r="A16" t="s">
        <v>830</v>
      </c>
      <c s="6" r="B16" t="n">
        <v>-6526</v>
      </c>
      <c s="6" r="C16" t="n">
        <v>-1575</v>
      </c>
    </row>
    <row r="17" spans="1:3">
      <c s="4" r="A17" t="s">
        <v>521</v>
      </c>
      <c s="7" r="B17" t="n">
        <v>9523</v>
      </c>
      <c s="7" r="C17" t="n">
        <v>645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43</v>
      </c>
      <c s="2" r="B1" t="s">
        <v>1</v>
      </c>
    </row>
    <row r="2" spans="1:3">
      <c s="2" r="B2" t="s">
        <v>2</v>
      </c>
      <c s="2" r="C2" t="s">
        <v>30</v>
      </c>
    </row>
    <row r="3" spans="1:3">
      <c s="3" r="A3" t="s">
        <v>1344</v>
      </c>
    </row>
    <row r="4" spans="1:3">
      <c s="4" r="A4" t="s">
        <v>1345</v>
      </c>
      <c s="7" r="B4" t="n">
        <v>74366</v>
      </c>
      <c s="7" r="C4" t="n">
        <v>63977</v>
      </c>
    </row>
    <row r="5" spans="1:3">
      <c s="4" r="A5" t="s">
        <v>1346</v>
      </c>
      <c s="4" r="B5" t="s">
        <v>893</v>
      </c>
      <c s="4" r="C5" t="s">
        <v>893</v>
      </c>
    </row>
    <row r="6" spans="1:3">
      <c s="4" r="A6" t="s">
        <v>1347</v>
      </c>
      <c s="4" r="B6" t="s">
        <v>1348</v>
      </c>
      <c s="4" r="C6" t="s">
        <v>1348</v>
      </c>
    </row>
    <row r="7" spans="1:3">
      <c s="4" r="A7" t="s">
        <v>1349</v>
      </c>
      <c s="4" r="B7" t="s">
        <v>1257</v>
      </c>
      <c s="4" r="C7" t="s">
        <v>1258</v>
      </c>
    </row>
    <row r="8" spans="1:3">
      <c s="4" r="A8" t="s">
        <v>1350</v>
      </c>
      <c s="7" r="B8" t="n">
        <v>-2572</v>
      </c>
      <c s="7" r="C8" t="n">
        <v>-2424</v>
      </c>
    </row>
    <row r="9" spans="1:3">
      <c s="4" r="A9" t="s">
        <v>1351</v>
      </c>
      <c s="6" r="B9" t="n">
        <v>-4978</v>
      </c>
      <c s="6" r="C9" t="n">
        <v>-4680</v>
      </c>
    </row>
    <row r="10" spans="1:3">
      <c s="4" r="A10" t="s">
        <v>1350</v>
      </c>
      <c s="6" r="B10" t="n">
        <v>-3004</v>
      </c>
      <c s="6" r="C10" t="n">
        <v>-2516</v>
      </c>
    </row>
    <row r="11" spans="1:3">
      <c s="4" r="A11" t="s">
        <v>1351</v>
      </c>
      <c s="7" r="B11" t="n">
        <v>-5762</v>
      </c>
      <c s="7" r="C11" t="n">
        <v>-4848</v>
      </c>
    </row>
    <row r="12" spans="1:3">
      <c s="4" r="A12" t="s">
        <v>1352</v>
      </c>
    </row>
    <row r="13" spans="1:3">
      <c s="3" r="A13" t="s">
        <v>1344</v>
      </c>
    </row>
    <row r="14" spans="1:3">
      <c s="4" r="A14" t="s">
        <v>1353</v>
      </c>
      <c s="4" r="B14" t="s">
        <v>1255</v>
      </c>
      <c s="4" r="C14" t="s">
        <v>1256</v>
      </c>
    </row>
    <row r="15" spans="1:3">
      <c s="4" r="A15" t="s">
        <v>1354</v>
      </c>
    </row>
    <row r="16" spans="1:3">
      <c s="3" r="A16" t="s">
        <v>1344</v>
      </c>
    </row>
    <row r="17" spans="1:3">
      <c s="4" r="A17" t="s">
        <v>1346</v>
      </c>
      <c s="4" r="B17" t="s">
        <v>1355</v>
      </c>
      <c s="4" r="C17" t="s">
        <v>1356</v>
      </c>
    </row>
    <row r="18" spans="1:3">
      <c s="4" r="A18" t="s">
        <v>1357</v>
      </c>
    </row>
    <row r="19" spans="1:3">
      <c s="3" r="A19" t="s">
        <v>1344</v>
      </c>
    </row>
    <row r="20" spans="1:3">
      <c s="4" r="A20" t="s">
        <v>1346</v>
      </c>
      <c s="4" r="B20" t="s">
        <v>1358</v>
      </c>
      <c s="4" r="C20" t="s">
        <v>135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1360</v>
      </c>
      <c s="2" r="B1" t="s">
        <v>1</v>
      </c>
    </row>
    <row r="2" spans="1:2">
      <c s="2" r="B2" t="s">
        <v>481</v>
      </c>
    </row>
    <row r="3" spans="1:2">
      <c s="3" r="A3" t="s">
        <v>1361</v>
      </c>
    </row>
    <row r="4" spans="1:2">
      <c s="4" r="A4" t="s">
        <v>719</v>
      </c>
      <c s="7" r="B4" t="n">
        <v>7180806</v>
      </c>
    </row>
    <row r="5" spans="1:2">
      <c s="4" r="A5" t="s">
        <v>1362</v>
      </c>
      <c s="6" r="B5" t="n">
        <v>36202</v>
      </c>
    </row>
    <row r="6" spans="1:2">
      <c s="4" r="A6" t="s">
        <v>1363</v>
      </c>
      <c s="6" r="B6" t="n">
        <v>5911</v>
      </c>
    </row>
    <row r="7" spans="1:2">
      <c s="4" r="A7" t="s">
        <v>1364</v>
      </c>
      <c s="6" r="B7" t="n">
        <v>33</v>
      </c>
    </row>
    <row r="8" spans="1:2">
      <c s="4" r="A8" t="s">
        <v>1365</v>
      </c>
    </row>
    <row r="9" spans="1:2">
      <c s="3" r="A9" t="s">
        <v>1361</v>
      </c>
    </row>
    <row r="10" spans="1:2">
      <c s="4" r="A10" t="s">
        <v>719</v>
      </c>
      <c s="6" r="B10" t="n">
        <v>6652454</v>
      </c>
    </row>
    <row r="11" spans="1:2">
      <c s="4" r="A11" t="s">
        <v>1362</v>
      </c>
      <c s="6" r="B11" t="n">
        <v>34923</v>
      </c>
    </row>
    <row r="12" spans="1:2">
      <c s="4" r="A12" t="s">
        <v>1363</v>
      </c>
      <c s="6" r="B12" t="n">
        <v>4467</v>
      </c>
    </row>
    <row r="13" spans="1:2">
      <c s="4" r="A13" t="s">
        <v>1364</v>
      </c>
      <c s="6" r="B13" t="n">
        <v>0</v>
      </c>
    </row>
    <row r="14" spans="1:2">
      <c s="4" r="A14" t="s">
        <v>1366</v>
      </c>
    </row>
    <row r="15" spans="1:2">
      <c s="3" r="A15" t="s">
        <v>1361</v>
      </c>
    </row>
    <row r="16" spans="1:2">
      <c s="4" r="A16" t="s">
        <v>719</v>
      </c>
      <c s="6" r="B16" t="n">
        <v>228586</v>
      </c>
    </row>
    <row r="17" spans="1:2">
      <c s="4" r="A17" t="s">
        <v>1362</v>
      </c>
      <c s="6" r="B17" t="n">
        <v>0</v>
      </c>
    </row>
    <row r="18" spans="1:2">
      <c s="4" r="A18" t="s">
        <v>1363</v>
      </c>
      <c s="6" r="B18" t="n">
        <v>0</v>
      </c>
    </row>
    <row r="19" spans="1:2">
      <c s="4" r="A19" t="s">
        <v>1364</v>
      </c>
      <c s="6" r="B19" t="n">
        <v>0</v>
      </c>
    </row>
    <row r="20" spans="1:2">
      <c s="4" r="A20" t="s">
        <v>1367</v>
      </c>
    </row>
    <row r="21" spans="1:2">
      <c s="3" r="A21" t="s">
        <v>1361</v>
      </c>
    </row>
    <row r="22" spans="1:2">
      <c s="4" r="A22" t="s">
        <v>719</v>
      </c>
      <c s="6" r="B22" t="n">
        <v>299766</v>
      </c>
    </row>
    <row r="23" spans="1:2">
      <c s="4" r="A23" t="s">
        <v>1362</v>
      </c>
      <c s="6" r="B23" t="n">
        <v>1279</v>
      </c>
    </row>
    <row r="24" spans="1:2">
      <c s="4" r="A24" t="s">
        <v>1363</v>
      </c>
      <c s="6" r="B24" t="n">
        <v>1444</v>
      </c>
    </row>
    <row r="25" spans="1:2">
      <c s="4" r="A25" t="s">
        <v>1364</v>
      </c>
      <c s="7" r="B25" t="n">
        <v>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68</v>
      </c>
      <c s="2" r="B1" t="s">
        <v>1</v>
      </c>
    </row>
    <row r="2" spans="1:3">
      <c s="2" r="B2" t="s">
        <v>2</v>
      </c>
      <c s="2" r="C2" t="s">
        <v>30</v>
      </c>
    </row>
    <row r="3" spans="1:3">
      <c s="3" r="A3" t="s">
        <v>1369</v>
      </c>
    </row>
    <row r="4" spans="1:3">
      <c s="4" r="A4" t="s">
        <v>1337</v>
      </c>
      <c s="7" r="B4" t="n">
        <v>4872</v>
      </c>
      <c s="7" r="C4" t="n">
        <v>4529</v>
      </c>
    </row>
    <row r="5" spans="1:3">
      <c s="4" r="A5" t="s">
        <v>1339</v>
      </c>
      <c s="6" r="B5" t="n">
        <v>933</v>
      </c>
      <c s="6" r="C5" t="n">
        <v>1687</v>
      </c>
    </row>
    <row r="6" spans="1:3">
      <c s="4" r="A6" t="s">
        <v>1340</v>
      </c>
      <c s="6" r="B6" t="n">
        <v>-2022</v>
      </c>
      <c s="6" r="C6" t="n">
        <v>-1744</v>
      </c>
    </row>
    <row r="7" spans="1:3">
      <c s="4" r="A7" t="s">
        <v>1370</v>
      </c>
      <c s="6" r="B7" t="n">
        <v>1575</v>
      </c>
      <c s="6" r="C7" t="n">
        <v>400</v>
      </c>
    </row>
    <row r="8" spans="1:3">
      <c s="4" r="A8" t="s">
        <v>1338</v>
      </c>
      <c s="6" r="B8" t="n">
        <v>5358</v>
      </c>
      <c s="6" r="C8" t="n">
        <v>4872</v>
      </c>
    </row>
    <row r="9" spans="1:3">
      <c s="3" r="A9" t="s">
        <v>1371</v>
      </c>
    </row>
    <row r="10" spans="1:3">
      <c s="4" r="A10" t="s">
        <v>515</v>
      </c>
      <c s="6" r="B10" t="n">
        <v>1818</v>
      </c>
      <c s="6" r="C10" t="n">
        <v>2218</v>
      </c>
    </row>
    <row r="11" spans="1:3">
      <c s="4" r="A11" t="s">
        <v>1339</v>
      </c>
      <c s="6" r="B11" t="n">
        <v>0</v>
      </c>
      <c s="6" r="C11" t="n">
        <v>464</v>
      </c>
    </row>
    <row r="12" spans="1:3">
      <c s="4" r="A12" t="s">
        <v>830</v>
      </c>
      <c s="6" r="B12" t="n">
        <v>-1575</v>
      </c>
      <c s="6" r="C12" t="n">
        <v>-864</v>
      </c>
    </row>
    <row r="13" spans="1:3">
      <c s="4" r="A13" t="s">
        <v>521</v>
      </c>
      <c s="7" r="B13" t="n">
        <v>243</v>
      </c>
      <c s="7" r="C13" t="n">
        <v>181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1372</v>
      </c>
      <c s="2" r="B1" t="s">
        <v>1</v>
      </c>
    </row>
    <row r="2" spans="1:3">
      <c s="2" r="B2" t="s">
        <v>2</v>
      </c>
      <c s="2" r="C2" t="s">
        <v>30</v>
      </c>
    </row>
    <row r="3" spans="1:3">
      <c s="3" r="A3" t="s">
        <v>1373</v>
      </c>
    </row>
    <row r="4" spans="1:3">
      <c s="4" r="A4" t="s">
        <v>1345</v>
      </c>
      <c s="7" r="B4" t="n">
        <v>5887</v>
      </c>
      <c s="7" r="C4" t="n">
        <v>4931</v>
      </c>
    </row>
    <row r="5" spans="1:3">
      <c s="4" r="A5" t="s">
        <v>1346</v>
      </c>
      <c s="4" r="B5" t="s">
        <v>893</v>
      </c>
      <c s="4" r="C5" t="s">
        <v>893</v>
      </c>
    </row>
    <row r="6" spans="1:3">
      <c s="4" r="A6" t="s">
        <v>1347</v>
      </c>
      <c s="4" r="B6" t="s">
        <v>1374</v>
      </c>
      <c s="4" r="C6" t="s">
        <v>1375</v>
      </c>
    </row>
    <row r="7" spans="1:3">
      <c s="4" r="A7" t="s">
        <v>1349</v>
      </c>
      <c s="4" r="B7" t="s">
        <v>1262</v>
      </c>
      <c s="4" r="C7" t="s">
        <v>1263</v>
      </c>
    </row>
    <row r="8" spans="1:3">
      <c s="4" r="A8" t="s">
        <v>1350</v>
      </c>
      <c s="7" r="B8" t="n">
        <v>-181</v>
      </c>
      <c s="7" r="C8" t="n">
        <v>-98</v>
      </c>
    </row>
    <row r="9" spans="1:3">
      <c s="4" r="A9" t="s">
        <v>1351</v>
      </c>
      <c s="6" r="B9" t="n">
        <v>-353</v>
      </c>
      <c s="6" r="C9" t="n">
        <v>-193</v>
      </c>
    </row>
    <row r="10" spans="1:3">
      <c s="4" r="A10" t="s">
        <v>1350</v>
      </c>
      <c s="6" r="B10" t="n">
        <v>-242</v>
      </c>
      <c s="6" r="C10" t="n">
        <v>-175</v>
      </c>
    </row>
    <row r="11" spans="1:3">
      <c s="4" r="A11" t="s">
        <v>1351</v>
      </c>
      <c s="7" r="B11" t="n">
        <v>-466</v>
      </c>
      <c s="7" r="C11" t="n">
        <v>-340</v>
      </c>
    </row>
    <row r="12" spans="1:3">
      <c s="4" r="A12" t="s">
        <v>1376</v>
      </c>
    </row>
    <row r="13" spans="1:3">
      <c s="3" r="A13" t="s">
        <v>1373</v>
      </c>
    </row>
    <row r="14" spans="1:3">
      <c s="4" r="A14" t="s">
        <v>1346</v>
      </c>
      <c s="4" r="B14" t="s">
        <v>1377</v>
      </c>
      <c s="4" r="C14" t="s">
        <v>1378</v>
      </c>
    </row>
    <row r="15" spans="1:3">
      <c s="4" r="A15" t="s">
        <v>1379</v>
      </c>
    </row>
    <row r="16" spans="1:3">
      <c s="3" r="A16" t="s">
        <v>1373</v>
      </c>
    </row>
    <row r="17" spans="1:3">
      <c s="4" r="A17" t="s">
        <v>1346</v>
      </c>
      <c s="4" r="B17" t="s">
        <v>1380</v>
      </c>
      <c s="4" r="C17" t="s">
        <v>1381</v>
      </c>
    </row>
    <row r="18" spans="1:3">
      <c s="4" r="A18" t="s">
        <v>1352</v>
      </c>
    </row>
    <row r="19" spans="1:3">
      <c s="3" r="A19" t="s">
        <v>1373</v>
      </c>
    </row>
    <row r="20" spans="1:3">
      <c s="4" r="A20" t="s">
        <v>1353</v>
      </c>
      <c s="4" r="B20" t="s">
        <v>1260</v>
      </c>
      <c s="4" r="C20" t="s">
        <v>126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21"/>
  </cols>
  <sheetData>
    <row r="1" spans="1:2">
      <c s="1" r="A1" t="s">
        <v>1382</v>
      </c>
      <c s="2" r="B1" t="s">
        <v>1</v>
      </c>
    </row>
    <row r="2" spans="1:2">
      <c s="2" r="B2" t="s">
        <v>481</v>
      </c>
    </row>
    <row r="3" spans="1:2">
      <c s="3" r="A3" t="s">
        <v>1325</v>
      </c>
    </row>
    <row r="4" spans="1:2">
      <c s="4" r="A4" t="s">
        <v>719</v>
      </c>
      <c s="7" r="B4" t="n">
        <v>399562</v>
      </c>
    </row>
    <row r="5" spans="1:2">
      <c s="4" r="A5" t="s">
        <v>1362</v>
      </c>
      <c s="6" r="B5" t="n">
        <v>6276</v>
      </c>
    </row>
    <row r="6" spans="1:2">
      <c s="4" r="A6" t="s">
        <v>1363</v>
      </c>
      <c s="6" r="B6" t="n">
        <v>6113</v>
      </c>
    </row>
    <row r="7" spans="1:2">
      <c s="4" r="A7" t="s">
        <v>1364</v>
      </c>
      <c s="6" r="B7" t="n">
        <v>395</v>
      </c>
    </row>
    <row r="8" spans="1:2">
      <c s="4" r="A8" t="s">
        <v>1365</v>
      </c>
    </row>
    <row r="9" spans="1:2">
      <c s="3" r="A9" t="s">
        <v>1325</v>
      </c>
    </row>
    <row r="10" spans="1:2">
      <c s="4" r="A10" t="s">
        <v>719</v>
      </c>
      <c s="6" r="B10" t="n">
        <v>263569</v>
      </c>
    </row>
    <row r="11" spans="1:2">
      <c s="4" r="A11" t="s">
        <v>1362</v>
      </c>
      <c s="6" r="B11" t="n">
        <v>6276</v>
      </c>
    </row>
    <row r="12" spans="1:2">
      <c s="4" r="A12" t="s">
        <v>1363</v>
      </c>
      <c s="6" r="B12" t="n">
        <v>2293</v>
      </c>
    </row>
    <row r="13" spans="1:2">
      <c s="4" r="A13" t="s">
        <v>1364</v>
      </c>
      <c s="6" r="B13" t="n">
        <v>309</v>
      </c>
    </row>
    <row r="14" spans="1:2">
      <c s="4" r="A14" t="s">
        <v>1366</v>
      </c>
    </row>
    <row r="15" spans="1:2">
      <c s="3" r="A15" t="s">
        <v>1325</v>
      </c>
    </row>
    <row r="16" spans="1:2">
      <c s="4" r="A16" t="s">
        <v>719</v>
      </c>
      <c s="6" r="B16" t="n">
        <v>14309</v>
      </c>
    </row>
    <row r="17" spans="1:2">
      <c s="4" r="A17" t="s">
        <v>1362</v>
      </c>
      <c s="6" r="B17" t="n">
        <v>0</v>
      </c>
    </row>
    <row r="18" spans="1:2">
      <c s="4" r="A18" t="s">
        <v>1363</v>
      </c>
      <c s="6" r="B18" t="n">
        <v>0</v>
      </c>
    </row>
    <row r="19" spans="1:2">
      <c s="4" r="A19" t="s">
        <v>1364</v>
      </c>
      <c s="6" r="B19" t="n">
        <v>0</v>
      </c>
    </row>
    <row r="20" spans="1:2">
      <c s="4" r="A20" t="s">
        <v>1367</v>
      </c>
    </row>
    <row r="21" spans="1:2">
      <c s="3" r="A21" t="s">
        <v>1325</v>
      </c>
    </row>
    <row r="22" spans="1:2">
      <c s="4" r="A22" t="s">
        <v>719</v>
      </c>
      <c s="6" r="B22" t="n">
        <v>121684</v>
      </c>
    </row>
    <row r="23" spans="1:2">
      <c s="4" r="A23" t="s">
        <v>1362</v>
      </c>
      <c s="6" r="B23" t="n">
        <v>0</v>
      </c>
    </row>
    <row r="24" spans="1:2">
      <c s="4" r="A24" t="s">
        <v>1363</v>
      </c>
      <c s="6" r="B24" t="n">
        <v>3820</v>
      </c>
    </row>
    <row r="25" spans="1:2">
      <c s="4" r="A25" t="s">
        <v>1364</v>
      </c>
      <c s="7" r="B25" t="n">
        <v>8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83</v>
      </c>
      <c s="2" r="B1" t="s">
        <v>1</v>
      </c>
    </row>
    <row r="2" spans="1:3">
      <c s="2" r="B2" t="s">
        <v>2</v>
      </c>
      <c s="2" r="C2" t="s">
        <v>30</v>
      </c>
    </row>
    <row r="3" spans="1:3">
      <c s="3" r="A3" t="s">
        <v>1325</v>
      </c>
    </row>
    <row r="4" spans="1:3">
      <c s="4" r="A4" t="s">
        <v>1384</v>
      </c>
      <c s="7" r="B4" t="n">
        <v>3305</v>
      </c>
      <c s="7" r="C4" t="n">
        <v>1888</v>
      </c>
    </row>
    <row r="5" spans="1:3">
      <c s="4" r="A5" t="s">
        <v>1339</v>
      </c>
      <c s="6" r="B5" t="n">
        <v>5558</v>
      </c>
      <c s="6" r="C5" t="n">
        <v>2453</v>
      </c>
    </row>
    <row r="6" spans="1:3">
      <c s="4" r="A6" t="s">
        <v>1340</v>
      </c>
      <c s="6" r="B6" t="n">
        <v>-2043</v>
      </c>
      <c s="6" r="C6" t="n">
        <v>-1036</v>
      </c>
    </row>
    <row r="7" spans="1:3">
      <c s="4" r="A7" t="s">
        <v>1385</v>
      </c>
      <c s="7" r="B7" t="n">
        <v>6820</v>
      </c>
      <c s="7" r="C7" t="n">
        <v>330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23"/>
  </cols>
  <sheetData>
    <row r="1" spans="1:3">
      <c s="1" r="A1" t="s">
        <v>1386</v>
      </c>
      <c s="2" r="B1" t="s">
        <v>1</v>
      </c>
    </row>
    <row r="2" spans="1:3">
      <c s="2" r="B2" t="s">
        <v>2</v>
      </c>
      <c s="2" r="C2" t="s">
        <v>30</v>
      </c>
    </row>
    <row r="3" spans="1:3">
      <c s="3" r="A3" t="s">
        <v>1325</v>
      </c>
    </row>
    <row r="4" spans="1:3">
      <c s="4" r="A4" t="s">
        <v>1345</v>
      </c>
      <c s="7" r="B4" t="n">
        <v>9803</v>
      </c>
      <c s="7" r="C4" t="n">
        <v>6550</v>
      </c>
    </row>
    <row r="5" spans="1:3">
      <c s="4" r="A5" t="s">
        <v>1346</v>
      </c>
      <c s="4" r="B5" t="s">
        <v>893</v>
      </c>
      <c s="4" r="C5" t="s">
        <v>893</v>
      </c>
    </row>
    <row r="6" spans="1:3">
      <c s="4" r="A6" t="s">
        <v>1347</v>
      </c>
      <c s="4" r="B6" t="s">
        <v>1387</v>
      </c>
      <c s="4" r="C6" t="s">
        <v>1388</v>
      </c>
    </row>
    <row r="7" spans="1:3">
      <c s="4" r="A7" t="s">
        <v>1349</v>
      </c>
      <c s="4" r="B7" t="s">
        <v>1389</v>
      </c>
      <c s="4" r="C7" t="s">
        <v>1390</v>
      </c>
    </row>
    <row r="8" spans="1:3">
      <c s="4" r="A8" t="s">
        <v>1350</v>
      </c>
      <c s="7" r="B8" t="n">
        <v>-322</v>
      </c>
      <c s="7" r="C8" t="n">
        <v>-164</v>
      </c>
    </row>
    <row r="9" spans="1:3">
      <c s="4" r="A9" t="s">
        <v>1351</v>
      </c>
      <c s="6" r="B9" t="n">
        <v>-627</v>
      </c>
      <c s="6" r="C9" t="n">
        <v>-322</v>
      </c>
    </row>
    <row r="10" spans="1:3">
      <c s="4" r="A10" t="s">
        <v>1350</v>
      </c>
      <c s="6" r="B10" t="n">
        <v>-109</v>
      </c>
      <c s="6" r="C10" t="n">
        <v>-60</v>
      </c>
    </row>
    <row r="11" spans="1:3">
      <c s="4" r="A11" t="s">
        <v>1351</v>
      </c>
      <c s="7" r="B11" t="n">
        <v>-215</v>
      </c>
      <c s="7" r="C11" t="n">
        <v>-119</v>
      </c>
    </row>
    <row r="12" spans="1:3">
      <c s="4" r="A12" t="s">
        <v>1391</v>
      </c>
    </row>
    <row r="13" spans="1:3">
      <c s="3" r="A13" t="s">
        <v>1325</v>
      </c>
    </row>
    <row r="14" spans="1:3">
      <c s="4" r="A14" t="s">
        <v>1346</v>
      </c>
      <c s="4" r="B14" t="s">
        <v>893</v>
      </c>
      <c s="4" r="C14" t="s">
        <v>893</v>
      </c>
    </row>
    <row r="15" spans="1:3">
      <c s="4" r="A15" t="s">
        <v>1392</v>
      </c>
    </row>
    <row r="16" spans="1:3">
      <c s="3" r="A16" t="s">
        <v>1325</v>
      </c>
    </row>
    <row r="17" spans="1:3">
      <c s="4" r="A17" t="s">
        <v>1346</v>
      </c>
      <c s="4" r="B17" t="s">
        <v>1233</v>
      </c>
      <c s="4" r="C17" t="s">
        <v>1233</v>
      </c>
    </row>
    <row r="18" spans="1:3">
      <c s="4" r="A18" t="s">
        <v>1352</v>
      </c>
    </row>
    <row r="19" spans="1:3">
      <c s="3" r="A19" t="s">
        <v>1325</v>
      </c>
    </row>
    <row r="20" spans="1:3">
      <c s="4" r="A20" t="s">
        <v>1353</v>
      </c>
      <c s="4" r="B20" t="s">
        <v>1393</v>
      </c>
      <c s="4" r="C20" t="s">
        <v>139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1395</v>
      </c>
      <c s="2" r="B1" t="s">
        <v>1</v>
      </c>
    </row>
    <row r="2" spans="1:2">
      <c s="2" r="B2" t="s">
        <v>481</v>
      </c>
    </row>
    <row r="3" spans="1:2">
      <c s="3" r="A3" t="s">
        <v>1325</v>
      </c>
    </row>
    <row r="4" spans="1:2">
      <c s="4" r="A4" t="s">
        <v>719</v>
      </c>
      <c s="7" r="B4" t="n">
        <v>2716690</v>
      </c>
    </row>
    <row r="5" spans="1:2">
      <c s="4" r="A5" t="s">
        <v>1396</v>
      </c>
      <c s="6" r="B5" t="n">
        <v>5513</v>
      </c>
    </row>
    <row r="6" spans="1:2">
      <c s="4" r="A6" t="s">
        <v>1397</v>
      </c>
      <c s="6" r="B6" t="n">
        <v>3196</v>
      </c>
    </row>
    <row r="7" spans="1:2">
      <c s="4" r="A7" t="s">
        <v>1364</v>
      </c>
      <c s="6" r="B7" t="n">
        <v>5686</v>
      </c>
    </row>
    <row r="8" spans="1:2">
      <c s="4" r="A8" t="s">
        <v>1398</v>
      </c>
    </row>
    <row r="9" spans="1:2">
      <c s="3" r="A9" t="s">
        <v>1325</v>
      </c>
    </row>
    <row r="10" spans="1:2">
      <c s="4" r="A10" t="s">
        <v>719</v>
      </c>
      <c s="6" r="B10" t="n">
        <v>1117209</v>
      </c>
    </row>
    <row r="11" spans="1:2">
      <c s="4" r="A11" t="s">
        <v>1396</v>
      </c>
      <c s="6" r="B11" t="n">
        <v>2159</v>
      </c>
    </row>
    <row r="12" spans="1:2">
      <c s="4" r="A12" t="s">
        <v>1397</v>
      </c>
      <c s="6" r="B12" t="n">
        <v>1558</v>
      </c>
    </row>
    <row r="13" spans="1:2">
      <c s="4" r="A13" t="s">
        <v>1364</v>
      </c>
      <c s="6" r="B13" t="n">
        <v>2698</v>
      </c>
    </row>
    <row r="14" spans="1:2">
      <c s="4" r="A14" t="s">
        <v>1366</v>
      </c>
    </row>
    <row r="15" spans="1:2">
      <c s="3" r="A15" t="s">
        <v>1325</v>
      </c>
    </row>
    <row r="16" spans="1:2">
      <c s="4" r="A16" t="s">
        <v>719</v>
      </c>
      <c s="6" r="B16" t="n">
        <v>150000</v>
      </c>
    </row>
    <row r="17" spans="1:2">
      <c s="4" r="A17" t="s">
        <v>1396</v>
      </c>
      <c s="6" r="B17" t="n">
        <v>0</v>
      </c>
    </row>
    <row r="18" spans="1:2">
      <c s="4" r="A18" t="s">
        <v>1397</v>
      </c>
      <c s="6" r="B18" t="n">
        <v>0</v>
      </c>
    </row>
    <row r="19" spans="1:2">
      <c s="4" r="A19" t="s">
        <v>1364</v>
      </c>
      <c s="6" r="B19" t="n">
        <v>0</v>
      </c>
    </row>
    <row r="20" spans="1:2">
      <c s="4" r="A20" t="s">
        <v>1367</v>
      </c>
    </row>
    <row r="21" spans="1:2">
      <c s="3" r="A21" t="s">
        <v>1325</v>
      </c>
    </row>
    <row r="22" spans="1:2">
      <c s="4" r="A22" t="s">
        <v>719</v>
      </c>
      <c s="6" r="B22" t="n">
        <v>1449481</v>
      </c>
    </row>
    <row r="23" spans="1:2">
      <c s="4" r="A23" t="s">
        <v>1396</v>
      </c>
      <c s="6" r="B23" t="n">
        <v>3354</v>
      </c>
    </row>
    <row r="24" spans="1:2">
      <c s="4" r="A24" t="s">
        <v>1397</v>
      </c>
      <c s="6" r="B24" t="n">
        <v>1638</v>
      </c>
    </row>
    <row r="25" spans="1:2">
      <c s="4" r="A25" t="s">
        <v>1364</v>
      </c>
      <c s="7" r="B25" t="n">
        <v>298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1399</v>
      </c>
      <c s="2" r="B1" t="s">
        <v>1</v>
      </c>
    </row>
    <row r="2" spans="1:4">
      <c s="2" r="B2" t="s">
        <v>2</v>
      </c>
      <c s="2" r="C2" t="s">
        <v>30</v>
      </c>
      <c s="2" r="D2" t="s">
        <v>74</v>
      </c>
    </row>
    <row r="3" spans="1:4">
      <c s="3" r="A3" t="s">
        <v>1400</v>
      </c>
    </row>
    <row r="4" spans="1:4">
      <c s="4" r="A4" t="s">
        <v>1401</v>
      </c>
      <c s="7" r="B4" t="n">
        <v>3084</v>
      </c>
      <c s="7" r="C4" t="n">
        <v>3299</v>
      </c>
      <c s="7" r="D4" t="n">
        <v>4374</v>
      </c>
    </row>
    <row r="5" spans="1:4">
      <c s="4" r="A5" t="s">
        <v>1402</v>
      </c>
      <c s="6" r="B5" t="n">
        <v>2756</v>
      </c>
      <c s="6" r="C5" t="n">
        <v>2336</v>
      </c>
      <c s="6" r="D5" t="n">
        <v>3775</v>
      </c>
    </row>
    <row r="6" spans="1:4">
      <c s="4" r="A6" t="s">
        <v>120</v>
      </c>
      <c s="6" r="B6" t="n">
        <v>5840</v>
      </c>
      <c s="6" r="C6" t="n">
        <v>5635</v>
      </c>
      <c s="6" r="D6" t="n">
        <v>8149</v>
      </c>
    </row>
    <row r="7" spans="1:4">
      <c s="3" r="A7" t="s">
        <v>1403</v>
      </c>
    </row>
    <row r="8" spans="1:4">
      <c s="4" r="A8" t="s">
        <v>1404</v>
      </c>
      <c s="6" r="B8" t="n">
        <v>12122</v>
      </c>
      <c s="6" r="C8" t="n">
        <v>10333</v>
      </c>
      <c s="6" r="D8" t="n">
        <v>9858</v>
      </c>
    </row>
    <row r="9" spans="1:4">
      <c s="4" r="A9" t="s">
        <v>1405</v>
      </c>
      <c s="6" r="B9" t="n">
        <v>6390</v>
      </c>
      <c s="6" r="C9" t="n">
        <v>4809</v>
      </c>
      <c s="6" r="D9" t="n">
        <v>4450</v>
      </c>
    </row>
    <row r="10" spans="1:4">
      <c s="4" r="A10" t="s">
        <v>1406</v>
      </c>
      <c s="6" r="B10" t="n">
        <v>1737</v>
      </c>
      <c s="6" r="C10" t="n">
        <v>2903</v>
      </c>
      <c s="6" r="D10" t="n">
        <v>6508</v>
      </c>
    </row>
    <row r="11" spans="1:4">
      <c s="4" r="A11" t="s">
        <v>1407</v>
      </c>
      <c s="6" r="B11" t="n">
        <v>3204</v>
      </c>
      <c s="6" r="C11" t="n">
        <v>2616</v>
      </c>
      <c s="6" r="D11" t="n">
        <v>2436</v>
      </c>
    </row>
    <row r="12" spans="1:4">
      <c s="4" r="A12" t="s">
        <v>1408</v>
      </c>
      <c s="6" r="B12" t="n">
        <v>2012</v>
      </c>
      <c s="6" r="C12" t="n">
        <v>2345</v>
      </c>
      <c s="6" r="D12" t="n">
        <v>1686</v>
      </c>
    </row>
    <row r="13" spans="1:4">
      <c s="4" r="A13" t="s">
        <v>1409</v>
      </c>
      <c s="6" r="B13" t="n">
        <v>1886</v>
      </c>
      <c s="6" r="C13" t="n">
        <v>1929</v>
      </c>
      <c s="6" r="D13" t="n">
        <v>2087</v>
      </c>
    </row>
    <row r="14" spans="1:4">
      <c s="4" r="A14" t="s">
        <v>1410</v>
      </c>
      <c s="6" r="B14" t="n">
        <v>11169</v>
      </c>
      <c s="6" r="C14" t="n">
        <v>9943</v>
      </c>
      <c s="6" r="D14" t="n">
        <v>9606</v>
      </c>
    </row>
    <row r="15" spans="1:4">
      <c s="4" r="A15" t="s">
        <v>120</v>
      </c>
      <c s="7" r="B15" t="n">
        <v>38520</v>
      </c>
      <c s="7" r="C15" t="n">
        <v>34878</v>
      </c>
      <c s="7" r="D15" t="n">
        <v>3663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411</v>
      </c>
      <c s="2" r="B1" t="s">
        <v>2</v>
      </c>
      <c s="2" r="C1" t="s">
        <v>30</v>
      </c>
      <c s="2" r="D1" t="s">
        <v>74</v>
      </c>
      <c s="2" r="E1" t="s">
        <v>577</v>
      </c>
    </row>
    <row r="2" spans="1:5">
      <c s="3" r="A2" t="s">
        <v>31</v>
      </c>
    </row>
    <row r="3" spans="1:5">
      <c s="4" r="A3" t="s">
        <v>45</v>
      </c>
      <c s="7" r="B3" t="n">
        <v>58458</v>
      </c>
      <c s="7" r="C3" t="n">
        <v>51929</v>
      </c>
    </row>
    <row r="4" spans="1:5">
      <c s="4" r="A4" t="s">
        <v>46</v>
      </c>
      <c s="6" r="B4" t="n">
        <v>3849063</v>
      </c>
      <c s="6" r="C4" t="n">
        <v>3085135</v>
      </c>
    </row>
    <row r="5" spans="1:5">
      <c s="3" r="A5" t="s">
        <v>507</v>
      </c>
    </row>
    <row r="6" spans="1:5">
      <c s="4" r="A6" t="s">
        <v>53</v>
      </c>
      <c s="6" r="B6" t="n">
        <v>38041</v>
      </c>
      <c s="6" r="C6" t="n">
        <v>24772</v>
      </c>
    </row>
    <row r="7" spans="1:5">
      <c s="4" r="A7" t="s">
        <v>54</v>
      </c>
      <c s="6" r="B7" t="n">
        <v>3547604</v>
      </c>
      <c s="6" r="C7" t="n">
        <v>2820184</v>
      </c>
    </row>
    <row r="8" spans="1:5">
      <c s="3" r="A8" t="s">
        <v>1412</v>
      </c>
    </row>
    <row r="9" spans="1:5">
      <c s="4" r="A9" t="s">
        <v>1413</v>
      </c>
      <c s="6" r="B9" t="n">
        <v>0</v>
      </c>
      <c s="6" r="C9" t="n">
        <v>0</v>
      </c>
    </row>
    <row r="10" spans="1:5">
      <c s="4" r="A10" t="s">
        <v>1414</v>
      </c>
      <c s="6" r="B10" t="n">
        <v>169848</v>
      </c>
      <c s="6" r="C10" t="n">
        <v>162575</v>
      </c>
    </row>
    <row r="11" spans="1:5">
      <c s="4" r="A11" t="s">
        <v>1415</v>
      </c>
      <c s="6" r="B11" t="n">
        <v>1544</v>
      </c>
      <c s="6" r="C11" t="n">
        <v>2814</v>
      </c>
    </row>
    <row r="12" spans="1:5">
      <c s="4" r="A12" t="s">
        <v>59</v>
      </c>
      <c s="6" r="B12" t="n">
        <v>130067</v>
      </c>
      <c s="6" r="C12" t="n">
        <v>99562</v>
      </c>
    </row>
    <row r="13" spans="1:5">
      <c s="4" r="A13" t="s">
        <v>60</v>
      </c>
      <c s="6" r="B13" t="n">
        <v>301459</v>
      </c>
      <c s="6" r="C13" t="n">
        <v>264951</v>
      </c>
      <c s="7" r="D13" t="n">
        <v>236230</v>
      </c>
      <c s="7" r="E13" t="n">
        <v>192888</v>
      </c>
    </row>
    <row r="14" spans="1:5">
      <c s="4" r="A14" t="s">
        <v>61</v>
      </c>
      <c s="6" r="B14" t="n">
        <v>3849063</v>
      </c>
      <c s="6" r="C14" t="n">
        <v>3085135</v>
      </c>
    </row>
    <row r="15" spans="1:5">
      <c s="4" r="A15" t="s">
        <v>1416</v>
      </c>
    </row>
    <row r="16" spans="1:5">
      <c s="3" r="A16" t="s">
        <v>31</v>
      </c>
    </row>
    <row r="17" spans="1:5">
      <c s="4" r="A17" t="s">
        <v>1417</v>
      </c>
      <c s="6" r="B17" t="n">
        <v>4011</v>
      </c>
      <c s="6" r="C17" t="n">
        <v>4964</v>
      </c>
      <c s="7" r="D17" t="n">
        <v>10267</v>
      </c>
      <c s="7" r="E17" t="n">
        <v>15289</v>
      </c>
    </row>
    <row r="18" spans="1:5">
      <c s="4" r="A18" t="s">
        <v>872</v>
      </c>
      <c s="6" r="B18" t="n">
        <v>109</v>
      </c>
      <c s="6" r="C18" t="n">
        <v>109</v>
      </c>
    </row>
    <row r="19" spans="1:5">
      <c s="4" r="A19" t="s">
        <v>1418</v>
      </c>
      <c s="6" r="B19" t="n">
        <v>328402</v>
      </c>
      <c s="6" r="C19" t="n">
        <v>290963</v>
      </c>
    </row>
    <row r="20" spans="1:5">
      <c s="4" r="A20" t="s">
        <v>1419</v>
      </c>
      <c s="6" r="B20" t="n">
        <v>4023</v>
      </c>
      <c s="6" r="C20" t="n">
        <v>4001</v>
      </c>
    </row>
    <row r="21" spans="1:5">
      <c s="4" r="A21" t="s">
        <v>1420</v>
      </c>
      <c s="6" r="B21" t="n">
        <v>10000</v>
      </c>
      <c s="6" r="C21" t="n">
        <v>10000</v>
      </c>
    </row>
    <row r="22" spans="1:5">
      <c s="4" r="A22" t="s">
        <v>45</v>
      </c>
      <c s="6" r="B22" t="n">
        <v>1323</v>
      </c>
      <c s="6" r="C22" t="n">
        <v>1441</v>
      </c>
    </row>
    <row r="23" spans="1:5">
      <c s="4" r="A23" t="s">
        <v>46</v>
      </c>
      <c s="6" r="B23" t="n">
        <v>347868</v>
      </c>
      <c s="6" r="C23" t="n">
        <v>311478</v>
      </c>
    </row>
    <row r="24" spans="1:5">
      <c s="3" r="A24" t="s">
        <v>507</v>
      </c>
    </row>
    <row r="25" spans="1:5">
      <c s="4" r="A25" t="s">
        <v>83</v>
      </c>
      <c s="6" r="B25" t="n">
        <v>46372</v>
      </c>
      <c s="6" r="C25" t="n">
        <v>46363</v>
      </c>
    </row>
    <row r="26" spans="1:5">
      <c s="4" r="A26" t="s">
        <v>53</v>
      </c>
      <c s="6" r="B26" t="n">
        <v>37</v>
      </c>
      <c s="6" r="C26" t="n">
        <v>164</v>
      </c>
    </row>
    <row r="27" spans="1:5">
      <c s="4" r="A27" t="s">
        <v>54</v>
      </c>
      <c s="6" r="B27" t="n">
        <v>46409</v>
      </c>
      <c s="6" r="C27" t="n">
        <v>46527</v>
      </c>
    </row>
    <row r="28" spans="1:5">
      <c s="3" r="A28" t="s">
        <v>1412</v>
      </c>
    </row>
    <row r="29" spans="1:5">
      <c s="4" r="A29" t="s">
        <v>1413</v>
      </c>
      <c s="6" r="B29" t="n">
        <v>0</v>
      </c>
      <c s="6" r="C29" t="n">
        <v>0</v>
      </c>
    </row>
    <row r="30" spans="1:5">
      <c s="4" r="A30" t="s">
        <v>1414</v>
      </c>
      <c s="6" r="B30" t="n">
        <v>169848</v>
      </c>
      <c s="6" r="C30" t="n">
        <v>162575</v>
      </c>
    </row>
    <row r="31" spans="1:5">
      <c s="4" r="A31" t="s">
        <v>1415</v>
      </c>
      <c s="6" r="B31" t="n">
        <v>1544</v>
      </c>
      <c s="6" r="C31" t="n">
        <v>2814</v>
      </c>
    </row>
    <row r="32" spans="1:5">
      <c s="4" r="A32" t="s">
        <v>59</v>
      </c>
      <c s="6" r="B32" t="n">
        <v>130067</v>
      </c>
      <c s="6" r="C32" t="n">
        <v>99562</v>
      </c>
    </row>
    <row r="33" spans="1:5">
      <c s="4" r="A33" t="s">
        <v>60</v>
      </c>
      <c s="6" r="B33" t="n">
        <v>301459</v>
      </c>
      <c s="6" r="C33" t="n">
        <v>264951</v>
      </c>
    </row>
    <row r="34" spans="1:5">
      <c s="4" r="A34" t="s">
        <v>61</v>
      </c>
      <c s="7" r="B34" t="n">
        <v>347868</v>
      </c>
      <c s="7" r="C34" t="n">
        <v>311478</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21</v>
      </c>
      <c s="2" r="B1" t="s">
        <v>1</v>
      </c>
    </row>
    <row r="2" spans="1:4">
      <c s="2" r="B2" t="s">
        <v>2</v>
      </c>
      <c s="2" r="C2" t="s">
        <v>30</v>
      </c>
      <c s="2" r="D2" t="s">
        <v>74</v>
      </c>
    </row>
    <row r="3" spans="1:4">
      <c s="3" r="A3" t="s">
        <v>1422</v>
      </c>
    </row>
    <row r="4" spans="1:4">
      <c s="4" r="A4" t="s">
        <v>81</v>
      </c>
      <c s="7" r="B4" t="n">
        <v>116642</v>
      </c>
      <c s="7" r="C4" t="n">
        <v>101667</v>
      </c>
      <c s="7" r="D4" t="n">
        <v>97563</v>
      </c>
    </row>
    <row r="5" spans="1:4">
      <c s="4" r="A5" t="s">
        <v>85</v>
      </c>
      <c s="6" r="B5" t="n">
        <v>100838</v>
      </c>
      <c s="6" r="C5" t="n">
        <v>90441</v>
      </c>
      <c s="6" r="D5" t="n">
        <v>83602</v>
      </c>
    </row>
    <row r="6" spans="1:4">
      <c s="4" r="A6" t="s">
        <v>95</v>
      </c>
      <c s="6" r="B6" t="n">
        <v>5840</v>
      </c>
      <c s="6" r="C6" t="n">
        <v>5635</v>
      </c>
      <c s="6" r="D6" t="n">
        <v>8149</v>
      </c>
    </row>
    <row r="7" spans="1:4">
      <c s="4" r="A7" t="s">
        <v>96</v>
      </c>
      <c s="6" r="B7" t="n">
        <v>127888</v>
      </c>
      <c s="6" r="C7" t="n">
        <v>95320</v>
      </c>
      <c s="6" r="D7" t="n">
        <v>96878</v>
      </c>
    </row>
    <row r="8" spans="1:4">
      <c s="4" r="A8" t="s">
        <v>1423</v>
      </c>
      <c s="6" r="B8" t="n">
        <v>162946</v>
      </c>
      <c s="6" r="C8" t="n">
        <v>138754</v>
      </c>
      <c s="6" r="D8" t="n">
        <v>132325</v>
      </c>
    </row>
    <row r="9" spans="1:4">
      <c s="4" r="A9" t="s">
        <v>103</v>
      </c>
      <c s="6" r="B9" t="n">
        <v>61429</v>
      </c>
      <c s="6" r="C9" t="n">
        <v>46476</v>
      </c>
      <c s="6" r="D9" t="n">
        <v>42715</v>
      </c>
    </row>
    <row r="10" spans="1:4">
      <c s="4" r="A10" t="s">
        <v>1424</v>
      </c>
      <c s="6" r="B10" t="n">
        <v>22294</v>
      </c>
      <c s="6" r="C10" t="n">
        <v>16440</v>
      </c>
      <c s="6" r="D10" t="n">
        <v>15077</v>
      </c>
    </row>
    <row r="11" spans="1:4">
      <c s="4" r="A11" t="s">
        <v>105</v>
      </c>
      <c s="6" r="B11" t="n">
        <v>39135</v>
      </c>
      <c s="6" r="C11" t="n">
        <v>30036</v>
      </c>
      <c s="6" r="D11" t="n">
        <v>27638</v>
      </c>
    </row>
    <row r="12" spans="1:4">
      <c s="4" r="A12" t="s">
        <v>1416</v>
      </c>
    </row>
    <row r="13" spans="1:4">
      <c s="3" r="A13" t="s">
        <v>1422</v>
      </c>
    </row>
    <row r="14" spans="1:4">
      <c s="4" r="A14" t="s">
        <v>1425</v>
      </c>
      <c s="6" r="B14" t="n">
        <v>9</v>
      </c>
      <c s="6" r="C14" t="n">
        <v>25</v>
      </c>
      <c s="6" r="D14" t="n">
        <v>109</v>
      </c>
    </row>
    <row r="15" spans="1:4">
      <c s="4" r="A15" t="s">
        <v>1420</v>
      </c>
      <c s="6" r="B15" t="n">
        <v>343</v>
      </c>
      <c s="6" r="C15" t="n">
        <v>338</v>
      </c>
      <c s="6" r="D15" t="n">
        <v>343</v>
      </c>
    </row>
    <row r="16" spans="1:4">
      <c s="4" r="A16" t="s">
        <v>81</v>
      </c>
      <c s="6" r="B16" t="n">
        <v>352</v>
      </c>
      <c s="6" r="C16" t="n">
        <v>363</v>
      </c>
      <c s="6" r="D16" t="n">
        <v>452</v>
      </c>
    </row>
    <row r="17" spans="1:4">
      <c s="4" r="A17" t="s">
        <v>1426</v>
      </c>
      <c s="6" r="B17" t="n">
        <v>1122</v>
      </c>
      <c s="6" r="C17" t="n">
        <v>1095</v>
      </c>
      <c s="6" r="D17" t="n">
        <v>2716</v>
      </c>
    </row>
    <row r="18" spans="1:4">
      <c s="4" r="A18" t="s">
        <v>85</v>
      </c>
      <c s="6" r="B18" t="n">
        <v>-770</v>
      </c>
      <c s="6" r="C18" t="n">
        <v>-732</v>
      </c>
      <c s="6" r="D18" t="n">
        <v>-2264</v>
      </c>
    </row>
    <row r="19" spans="1:4">
      <c s="4" r="A19" t="s">
        <v>1427</v>
      </c>
      <c s="6" r="B19" t="n">
        <v>3500</v>
      </c>
      <c s="6" r="C19" t="n">
        <v>0</v>
      </c>
      <c s="6" r="D19" t="n">
        <v>0</v>
      </c>
    </row>
    <row r="20" spans="1:4">
      <c s="4" r="A20" t="s">
        <v>95</v>
      </c>
      <c s="6" r="B20" t="n">
        <v>98</v>
      </c>
      <c s="6" r="C20" t="n">
        <v>98</v>
      </c>
      <c s="6" r="D20" t="n">
        <v>170</v>
      </c>
    </row>
    <row r="21" spans="1:4">
      <c s="4" r="A21" t="s">
        <v>96</v>
      </c>
      <c s="6" r="B21" t="n">
        <v>3598</v>
      </c>
      <c s="6" r="C21" t="n">
        <v>98</v>
      </c>
      <c s="6" r="D21" t="n">
        <v>170</v>
      </c>
    </row>
    <row r="22" spans="1:4">
      <c s="4" r="A22" t="s">
        <v>1423</v>
      </c>
      <c s="6" r="B22" t="n">
        <v>2825</v>
      </c>
      <c s="6" r="C22" t="n">
        <v>349</v>
      </c>
      <c s="6" r="D22" t="n">
        <v>829</v>
      </c>
    </row>
    <row r="23" spans="1:4">
      <c s="4" r="A23" t="s">
        <v>103</v>
      </c>
      <c s="6" r="B23" t="n">
        <v>3</v>
      </c>
      <c s="6" r="C23" t="n">
        <v>-983</v>
      </c>
      <c s="6" r="D23" t="n">
        <v>-2923</v>
      </c>
    </row>
    <row r="24" spans="1:4">
      <c s="4" r="A24" t="s">
        <v>1424</v>
      </c>
      <c s="6" r="B24" t="n">
        <v>-1492</v>
      </c>
      <c s="6" r="C24" t="n">
        <v>-367</v>
      </c>
      <c s="6" r="D24" t="n">
        <v>-1118</v>
      </c>
    </row>
    <row r="25" spans="1:4">
      <c s="4" r="A25" t="s">
        <v>1428</v>
      </c>
      <c s="6" r="B25" t="n">
        <v>1495</v>
      </c>
      <c s="6" r="C25" t="n">
        <v>-616</v>
      </c>
      <c s="6" r="D25" t="n">
        <v>-1805</v>
      </c>
    </row>
    <row r="26" spans="1:4">
      <c s="4" r="A26" t="s">
        <v>1429</v>
      </c>
      <c s="6" r="B26" t="n">
        <v>37640</v>
      </c>
      <c s="6" r="C26" t="n">
        <v>30652</v>
      </c>
      <c s="6" r="D26" t="n">
        <v>29443</v>
      </c>
    </row>
    <row r="27" spans="1:4">
      <c s="4" r="A27" t="s">
        <v>105</v>
      </c>
      <c s="7" r="B27" t="n">
        <v>39135</v>
      </c>
      <c s="7" r="C27" t="n">
        <v>30036</v>
      </c>
      <c s="7" r="D27" t="n">
        <v>2763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0</v>
      </c>
      <c s="2" r="B1" t="s">
        <v>1</v>
      </c>
    </row>
    <row r="2" spans="1:4">
      <c s="2" r="B2" t="s">
        <v>2</v>
      </c>
      <c s="2" r="C2" t="s">
        <v>30</v>
      </c>
      <c s="2" r="D2" t="s">
        <v>74</v>
      </c>
    </row>
    <row r="3" spans="1:4">
      <c s="3" r="A3" t="s">
        <v>1431</v>
      </c>
    </row>
    <row r="4" spans="1:4">
      <c s="4" r="A4" t="s">
        <v>105</v>
      </c>
      <c s="7" r="B4" t="n">
        <v>39135</v>
      </c>
      <c s="7" r="C4" t="n">
        <v>30036</v>
      </c>
      <c s="7" r="D4" t="n">
        <v>27638</v>
      </c>
    </row>
    <row r="5" spans="1:4">
      <c s="4" r="A5" t="s">
        <v>1432</v>
      </c>
      <c s="6" r="B5" t="n">
        <v>-464</v>
      </c>
      <c s="6" r="C5" t="n">
        <v>-1746</v>
      </c>
      <c s="6" r="D5" t="n">
        <v>908</v>
      </c>
    </row>
    <row r="6" spans="1:4">
      <c s="4" r="A6" t="s">
        <v>1433</v>
      </c>
      <c s="6" r="B6" t="n">
        <v>5112</v>
      </c>
      <c s="6" r="C6" t="n">
        <v>3626</v>
      </c>
      <c s="6" r="D6" t="n">
        <v>-1765</v>
      </c>
    </row>
    <row r="7" spans="1:4">
      <c s="4" r="A7" t="s">
        <v>167</v>
      </c>
      <c s="6" r="B7" t="n">
        <v>2955</v>
      </c>
      <c s="6" r="C7" t="n">
        <v>-141939</v>
      </c>
      <c s="6" r="D7" t="n">
        <v>140577</v>
      </c>
    </row>
    <row r="8" spans="1:4">
      <c s="3" r="A8" t="s">
        <v>1434</v>
      </c>
    </row>
    <row r="9" spans="1:4">
      <c s="4" r="A9" t="s">
        <v>183</v>
      </c>
      <c s="6" r="B9" t="n">
        <v>-229480</v>
      </c>
      <c s="6" r="C9" t="n">
        <v>-214756</v>
      </c>
      <c s="6" r="D9" t="n">
        <v>-136929</v>
      </c>
    </row>
    <row r="10" spans="1:4">
      <c s="3" r="A10" t="s">
        <v>1435</v>
      </c>
    </row>
    <row r="11" spans="1:4">
      <c s="4" r="A11" t="s">
        <v>192</v>
      </c>
      <c s="6" r="B11" t="n">
        <v>0</v>
      </c>
      <c s="6" r="C11" t="n">
        <v>0</v>
      </c>
      <c s="6" r="D11" t="n">
        <v>-21134</v>
      </c>
    </row>
    <row r="12" spans="1:4">
      <c s="4" r="A12" t="s">
        <v>1436</v>
      </c>
      <c s="6" r="B12" t="n">
        <v>5552</v>
      </c>
      <c s="6" r="C12" t="n">
        <v>1574</v>
      </c>
      <c s="6" r="D12" t="n">
        <v>67893</v>
      </c>
    </row>
    <row r="13" spans="1:4">
      <c s="4" r="A13" t="s">
        <v>193</v>
      </c>
      <c s="6" r="B13" t="n">
        <v>0</v>
      </c>
      <c s="6" r="C13" t="n">
        <v>0</v>
      </c>
      <c s="6" r="D13" t="n">
        <v>-48200</v>
      </c>
    </row>
    <row r="14" spans="1:4">
      <c s="4" r="A14" t="s">
        <v>195</v>
      </c>
      <c s="6" r="B14" t="n">
        <v>0</v>
      </c>
      <c s="6" r="C14" t="n">
        <v>0</v>
      </c>
      <c s="6" r="D14" t="n">
        <v>-1607</v>
      </c>
    </row>
    <row r="15" spans="1:4">
      <c s="4" r="A15" t="s">
        <v>195</v>
      </c>
      <c s="6" r="B15" t="n">
        <v>-8630</v>
      </c>
      <c s="6" r="C15" t="n">
        <v>-6390</v>
      </c>
      <c s="6" r="D15" t="n">
        <v>-1075</v>
      </c>
    </row>
    <row r="16" spans="1:4">
      <c s="4" r="A16" t="s">
        <v>197</v>
      </c>
      <c s="6" r="B16" t="n">
        <v>241053</v>
      </c>
      <c s="6" r="C16" t="n">
        <v>311741</v>
      </c>
      <c s="6" r="D16" t="n">
        <v>63891</v>
      </c>
    </row>
    <row r="17" spans="1:4">
      <c s="4" r="A17" t="s">
        <v>198</v>
      </c>
      <c s="6" r="B17" t="n">
        <v>14528</v>
      </c>
      <c s="6" r="C17" t="n">
        <v>-44954</v>
      </c>
      <c s="6" r="D17" t="n">
        <v>67539</v>
      </c>
    </row>
    <row r="18" spans="1:4">
      <c s="4" r="A18" t="s">
        <v>1416</v>
      </c>
    </row>
    <row r="19" spans="1:4">
      <c s="3" r="A19" t="s">
        <v>1431</v>
      </c>
    </row>
    <row r="20" spans="1:4">
      <c s="4" r="A20" t="s">
        <v>105</v>
      </c>
      <c s="6" r="B20" t="n">
        <v>39135</v>
      </c>
      <c s="6" r="C20" t="n">
        <v>30036</v>
      </c>
      <c s="6" r="D20" t="n">
        <v>27638</v>
      </c>
    </row>
    <row r="21" spans="1:4">
      <c s="4" r="A21" t="s">
        <v>1429</v>
      </c>
      <c s="6" r="B21" t="n">
        <v>-37640</v>
      </c>
      <c s="6" r="C21" t="n">
        <v>-30652</v>
      </c>
      <c s="6" r="D21" t="n">
        <v>-29443</v>
      </c>
    </row>
    <row r="22" spans="1:4">
      <c s="4" r="A22" t="s">
        <v>1432</v>
      </c>
      <c s="6" r="B22" t="n">
        <v>371</v>
      </c>
      <c s="6" r="C22" t="n">
        <v>-840</v>
      </c>
      <c s="6" r="D22" t="n">
        <v>551</v>
      </c>
    </row>
    <row r="23" spans="1:4">
      <c s="4" r="A23" t="s">
        <v>1433</v>
      </c>
      <c s="6" r="B23" t="n">
        <v>-118</v>
      </c>
      <c s="6" r="C23" t="n">
        <v>-31</v>
      </c>
      <c s="6" r="D23" t="n">
        <v>-1121</v>
      </c>
    </row>
    <row r="24" spans="1:4">
      <c s="4" r="A24" t="s">
        <v>1437</v>
      </c>
      <c s="6" r="B24" t="n">
        <v>1468</v>
      </c>
      <c s="6" r="C24" t="n">
        <v>1655</v>
      </c>
      <c s="6" r="D24" t="n">
        <v>1270</v>
      </c>
    </row>
    <row r="25" spans="1:4">
      <c s="4" r="A25" t="s">
        <v>167</v>
      </c>
      <c s="6" r="B25" t="n">
        <v>3216</v>
      </c>
      <c s="6" r="C25" t="n">
        <v>168</v>
      </c>
      <c s="6" r="D25" t="n">
        <v>-1105</v>
      </c>
    </row>
    <row r="26" spans="1:4">
      <c s="3" r="A26" t="s">
        <v>1434</v>
      </c>
    </row>
    <row r="27" spans="1:4">
      <c s="4" r="A27" t="s">
        <v>1438</v>
      </c>
      <c s="6" r="B27" t="n">
        <v>-1091</v>
      </c>
      <c s="6" r="C27" t="n">
        <v>-655</v>
      </c>
      <c s="6" r="D27" t="n">
        <v>206</v>
      </c>
    </row>
    <row r="28" spans="1:4">
      <c s="4" r="A28" t="s">
        <v>183</v>
      </c>
      <c s="6" r="B28" t="n">
        <v>-1091</v>
      </c>
      <c s="6" r="C28" t="n">
        <v>-655</v>
      </c>
      <c s="6" r="D28" t="n">
        <v>206</v>
      </c>
    </row>
    <row r="29" spans="1:4">
      <c s="3" r="A29" t="s">
        <v>1435</v>
      </c>
    </row>
    <row r="30" spans="1:4">
      <c s="4" r="A30" t="s">
        <v>192</v>
      </c>
      <c s="6" r="B30" t="n">
        <v>0</v>
      </c>
      <c s="6" r="C30" t="n">
        <v>0</v>
      </c>
      <c s="6" r="D30" t="n">
        <v>-21134</v>
      </c>
    </row>
    <row r="31" spans="1:4">
      <c s="4" r="A31" t="s">
        <v>1436</v>
      </c>
      <c s="6" r="B31" t="n">
        <v>5552</v>
      </c>
      <c s="6" r="C31" t="n">
        <v>1574</v>
      </c>
      <c s="6" r="D31" t="n">
        <v>67893</v>
      </c>
    </row>
    <row r="32" spans="1:4">
      <c s="4" r="A32" t="s">
        <v>193</v>
      </c>
      <c s="6" r="B32" t="n">
        <v>0</v>
      </c>
      <c s="6" r="C32" t="n">
        <v>0</v>
      </c>
      <c s="6" r="D32" t="n">
        <v>-48200</v>
      </c>
    </row>
    <row r="33" spans="1:4">
      <c s="4" r="A33" t="s">
        <v>195</v>
      </c>
      <c s="6" r="B33" t="n">
        <v>-8630</v>
      </c>
      <c s="6" r="C33" t="n">
        <v>-6390</v>
      </c>
      <c s="6" r="D33" t="n">
        <v>-1075</v>
      </c>
    </row>
    <row r="34" spans="1:4">
      <c s="4" r="A34" t="s">
        <v>195</v>
      </c>
      <c s="6" r="B34" t="n">
        <v>0</v>
      </c>
      <c s="6" r="C34" t="n">
        <v>0</v>
      </c>
      <c s="6" r="D34" t="n">
        <v>-1607</v>
      </c>
    </row>
    <row r="35" spans="1:4">
      <c s="4" r="A35" t="s">
        <v>197</v>
      </c>
      <c s="6" r="B35" t="n">
        <v>-3078</v>
      </c>
      <c s="6" r="C35" t="n">
        <v>-4816</v>
      </c>
      <c s="6" r="D35" t="n">
        <v>-4123</v>
      </c>
    </row>
    <row r="36" spans="1:4">
      <c s="4" r="A36" t="s">
        <v>198</v>
      </c>
      <c s="6" r="B36" t="n">
        <v>-953</v>
      </c>
      <c s="6" r="C36" t="n">
        <v>-5303</v>
      </c>
      <c s="6" r="D36" t="n">
        <v>-5022</v>
      </c>
    </row>
    <row r="37" spans="1:4">
      <c s="4" r="A37" t="s">
        <v>1439</v>
      </c>
      <c s="6" r="B37" t="n">
        <v>4964</v>
      </c>
      <c s="6" r="C37" t="n">
        <v>10267</v>
      </c>
      <c s="6" r="D37" t="n">
        <v>15289</v>
      </c>
    </row>
    <row r="38" spans="1:4">
      <c s="4" r="A38" t="s">
        <v>1440</v>
      </c>
      <c s="7" r="B38" t="n">
        <v>4011</v>
      </c>
      <c s="7" r="C38" t="n">
        <v>4964</v>
      </c>
      <c s="7" r="D38" t="n">
        <v>1026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8</v>
      </c>
      <c s="2" r="B1" t="s">
        <v>1</v>
      </c>
    </row>
    <row r="2" spans="1:2">
      <c s="2" r="B2" t="s">
        <v>2</v>
      </c>
    </row>
    <row r="3" spans="1:2">
      <c s="3" r="A3" t="s">
        <v>225</v>
      </c>
    </row>
    <row r="4" spans="1:2">
      <c s="4" r="A4" t="s">
        <v>38</v>
      </c>
      <c s="4" r="B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27"/>
    <col customWidth="1" max="3" min="3" width="27"/>
    <col customWidth="1" max="4" min="4" width="27"/>
  </cols>
  <sheetData>
    <row r="1" spans="1:4">
      <c s="1" r="A1" t="s">
        <v>1441</v>
      </c>
      <c s="2" r="B1" t="s">
        <v>1442</v>
      </c>
      <c s="2" r="C1" t="s">
        <v>1137</v>
      </c>
      <c s="2" r="D1" t="s">
        <v>1138</v>
      </c>
    </row>
    <row r="2" spans="1:4">
      <c s="3" r="A2" t="s">
        <v>482</v>
      </c>
    </row>
    <row r="3" spans="1:4">
      <c s="4" r="A3" t="s">
        <v>1443</v>
      </c>
      <c s="6" r="C3" t="n">
        <v>23140774</v>
      </c>
      <c s="6" r="D3" t="n">
        <v>21365098</v>
      </c>
    </row>
    <row r="4" spans="1:4">
      <c s="4" r="A4" t="s">
        <v>483</v>
      </c>
      <c s="7" r="C4" t="n">
        <v>189969</v>
      </c>
      <c s="7" r="D4" t="n">
        <v>171022</v>
      </c>
    </row>
    <row r="5" spans="1:4">
      <c s="4" r="A5" t="s">
        <v>1444</v>
      </c>
    </row>
    <row r="6" spans="1:4">
      <c s="3" r="A6" t="s">
        <v>482</v>
      </c>
    </row>
    <row r="7" spans="1:4">
      <c s="4" r="A7" t="s">
        <v>1445</v>
      </c>
      <c s="12" r="B7" t="n">
        <v>0.299</v>
      </c>
    </row>
    <row r="8" spans="1:4">
      <c s="4" r="A8" t="s">
        <v>1443</v>
      </c>
      <c s="6" r="B8" t="n">
        <v>1470000</v>
      </c>
    </row>
    <row r="9" spans="1:4">
      <c s="4" r="A9" t="s">
        <v>1446</v>
      </c>
    </row>
    <row r="10" spans="1:4">
      <c s="3" r="A10" t="s">
        <v>482</v>
      </c>
    </row>
    <row r="11" spans="1:4">
      <c s="4" r="A11" t="s">
        <v>1447</v>
      </c>
      <c s="7" r="B11" t="n">
        <v>22000</v>
      </c>
    </row>
    <row r="12" spans="1:4">
      <c s="4" r="A12" t="s">
        <v>483</v>
      </c>
      <c s="6" r="B12" t="n">
        <v>205000</v>
      </c>
    </row>
    <row r="13" spans="1:4">
      <c s="4" r="A13" t="s">
        <v>1448</v>
      </c>
      <c s="6" r="B13" t="n">
        <v>160000</v>
      </c>
    </row>
    <row r="14" spans="1:4">
      <c s="4" r="A14" t="s">
        <v>1449</v>
      </c>
      <c s="7" r="B14" t="n">
        <v>18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28</v>
      </c>
      <c s="2" r="B1" t="s">
        <v>1</v>
      </c>
    </row>
    <row r="2" spans="1:2">
      <c s="2" r="B2" t="s">
        <v>2</v>
      </c>
    </row>
    <row r="3" spans="1:2">
      <c s="3" r="A3" t="s">
        <v>225</v>
      </c>
    </row>
    <row r="4" spans="1:2">
      <c s="4" r="A4" t="s">
        <v>228</v>
      </c>
      <c s="4" r="B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47</v>
      </c>
      <c s="2" r="B1" t="s">
        <v>1</v>
      </c>
    </row>
    <row r="2" spans="1:2">
      <c s="2" r="B2" t="s">
        <v>2</v>
      </c>
    </row>
    <row r="3" spans="1:2">
      <c s="3" r="A3" t="s">
        <v>219</v>
      </c>
    </row>
    <row r="4" spans="1:2">
      <c s="4" r="A4" t="s">
        <v>47</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9176</v>
      </c>
      <c s="7" r="C3" t="n">
        <v>13246</v>
      </c>
    </row>
    <row r="4" spans="1:3">
      <c s="4" r="A4" t="s">
        <v>33</v>
      </c>
      <c s="6" r="B4" t="n">
        <v>66957</v>
      </c>
      <c s="6" r="C4" t="n">
        <v>58359</v>
      </c>
    </row>
    <row r="5" spans="1:3">
      <c s="4" r="A5" t="s">
        <v>34</v>
      </c>
      <c s="6" r="B5" t="n">
        <v>86133</v>
      </c>
      <c s="6" r="C5" t="n">
        <v>71605</v>
      </c>
    </row>
    <row r="6" spans="1:3">
      <c s="4" r="A6" t="s">
        <v>35</v>
      </c>
      <c s="6" r="B6" t="n">
        <v>172397</v>
      </c>
      <c s="6" r="C6" t="n">
        <v>149590</v>
      </c>
    </row>
    <row r="7" spans="1:3">
      <c s="4" r="A7" t="s">
        <v>36</v>
      </c>
      <c s="6" r="B7" t="n">
        <v>14398</v>
      </c>
      <c s="6" r="C7" t="n">
        <v>7349</v>
      </c>
    </row>
    <row r="8" spans="1:3">
      <c s="4" r="A8" t="s">
        <v>37</v>
      </c>
      <c s="6" r="B8" t="n">
        <v>397834</v>
      </c>
      <c s="6" r="C8" t="n">
        <v>368935</v>
      </c>
    </row>
    <row r="9" spans="1:3">
      <c s="4" r="A9" t="s">
        <v>38</v>
      </c>
      <c s="6" r="B9" t="n">
        <v>2896948</v>
      </c>
      <c s="6" r="C9" t="n">
        <v>2253306</v>
      </c>
    </row>
    <row r="10" spans="1:3">
      <c s="4" r="A10" t="s">
        <v>39</v>
      </c>
      <c s="6" r="B10" t="n">
        <v>-26464</v>
      </c>
      <c s="6" r="C10" t="n">
        <v>-25450</v>
      </c>
    </row>
    <row r="11" spans="1:3">
      <c s="4" r="A11" t="s">
        <v>40</v>
      </c>
      <c s="6" r="B11" t="n">
        <v>2870484</v>
      </c>
      <c s="6" r="C11" t="n">
        <v>2227856</v>
      </c>
    </row>
    <row r="12" spans="1:3">
      <c s="4" r="A12" t="s">
        <v>41</v>
      </c>
      <c s="6" r="B12" t="n">
        <v>79629</v>
      </c>
      <c s="6" r="C12" t="n">
        <v>60857</v>
      </c>
    </row>
    <row r="13" spans="1:3">
      <c s="4" r="A13" t="s">
        <v>42</v>
      </c>
      <c s="6" r="B13" t="n">
        <v>18677</v>
      </c>
      <c s="6" r="C13" t="n">
        <v>22564</v>
      </c>
    </row>
    <row r="14" spans="1:3">
      <c s="4" r="A14" t="s">
        <v>43</v>
      </c>
      <c s="6" r="B14" t="n">
        <v>66109</v>
      </c>
      <c s="6" r="C14" t="n">
        <v>59553</v>
      </c>
    </row>
    <row r="15" spans="1:3">
      <c s="4" r="A15" t="s">
        <v>44</v>
      </c>
      <c s="6" r="B15" t="n">
        <v>84944</v>
      </c>
      <c s="6" r="C15" t="n">
        <v>64897</v>
      </c>
    </row>
    <row r="16" spans="1:3">
      <c s="4" r="A16" t="s">
        <v>45</v>
      </c>
      <c s="6" r="B16" t="n">
        <v>58458</v>
      </c>
      <c s="6" r="C16" t="n">
        <v>51929</v>
      </c>
    </row>
    <row r="17" spans="1:3">
      <c s="4" r="A17" t="s">
        <v>46</v>
      </c>
      <c s="6" r="B17" t="n">
        <v>3849063</v>
      </c>
      <c s="6" r="C17" t="n">
        <v>3085135</v>
      </c>
    </row>
    <row r="18" spans="1:3">
      <c s="3" r="A18" t="s">
        <v>47</v>
      </c>
    </row>
    <row r="19" spans="1:3">
      <c s="4" r="A19" t="s">
        <v>48</v>
      </c>
      <c s="6" r="B19" t="n">
        <v>786779</v>
      </c>
      <c s="6" r="C19" t="n">
        <v>558018</v>
      </c>
    </row>
    <row r="20" spans="1:3">
      <c s="4" r="A20" t="s">
        <v>49</v>
      </c>
      <c s="6" r="B20" t="n">
        <v>2392732</v>
      </c>
      <c s="6" r="C20" t="n">
        <v>1900004</v>
      </c>
    </row>
    <row r="21" spans="1:3">
      <c s="4" r="A21" t="s">
        <v>50</v>
      </c>
      <c s="6" r="B21" t="n">
        <v>3179511</v>
      </c>
      <c s="6" r="C21" t="n">
        <v>2458022</v>
      </c>
    </row>
    <row r="22" spans="1:3">
      <c s="4" r="A22" t="s">
        <v>51</v>
      </c>
      <c s="6" r="B22" t="n">
        <v>209730</v>
      </c>
      <c s="6" r="C22" t="n">
        <v>291087</v>
      </c>
    </row>
    <row r="23" spans="1:3">
      <c s="4" r="A23" t="s">
        <v>52</v>
      </c>
      <c s="6" r="B23" t="n">
        <v>120322</v>
      </c>
      <c s="6" r="C23" t="n">
        <v>46303</v>
      </c>
    </row>
    <row r="24" spans="1:3">
      <c s="4" r="A24" t="s">
        <v>53</v>
      </c>
      <c s="6" r="B24" t="n">
        <v>38041</v>
      </c>
      <c s="6" r="C24" t="n">
        <v>24772</v>
      </c>
    </row>
    <row r="25" spans="1:3">
      <c s="4" r="A25" t="s">
        <v>54</v>
      </c>
      <c s="6" r="B25" t="n">
        <v>3547604</v>
      </c>
      <c s="6" r="C25" t="n">
        <v>2820184</v>
      </c>
    </row>
    <row r="26" spans="1:3">
      <c s="3" r="A26" t="s">
        <v>55</v>
      </c>
    </row>
    <row r="27" spans="1:3">
      <c s="4" r="A27" t="s">
        <v>56</v>
      </c>
      <c s="6" r="B27" t="n">
        <v>0</v>
      </c>
      <c s="6" r="C27" t="n">
        <v>0</v>
      </c>
    </row>
    <row r="28" spans="1:3">
      <c s="4" r="A28" t="s">
        <v>57</v>
      </c>
      <c s="6" r="B28" t="n">
        <v>169848</v>
      </c>
      <c s="6" r="C28" t="n">
        <v>162575</v>
      </c>
    </row>
    <row r="29" spans="1:3">
      <c s="4" r="A29" t="s">
        <v>58</v>
      </c>
      <c s="6" r="B29" t="n">
        <v>1544</v>
      </c>
      <c s="6" r="C29" t="n">
        <v>2814</v>
      </c>
    </row>
    <row r="30" spans="1:3">
      <c s="4" r="A30" t="s">
        <v>59</v>
      </c>
      <c s="6" r="B30" t="n">
        <v>130067</v>
      </c>
      <c s="6" r="C30" t="n">
        <v>99562</v>
      </c>
    </row>
    <row r="31" spans="1:3">
      <c s="4" r="A31" t="s">
        <v>60</v>
      </c>
      <c s="6" r="B31" t="n">
        <v>301459</v>
      </c>
      <c s="6" r="C31" t="n">
        <v>264951</v>
      </c>
    </row>
    <row r="32" spans="1:3">
      <c s="4" r="A32" t="s">
        <v>61</v>
      </c>
      <c s="7" r="B32" t="n">
        <v>3849063</v>
      </c>
      <c s="7" r="C32" t="n">
        <v>3085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5</v>
      </c>
      <c s="2" r="B1" t="s">
        <v>1</v>
      </c>
    </row>
    <row r="2" spans="1:2">
      <c s="2" r="B2" t="s">
        <v>2</v>
      </c>
    </row>
    <row r="3" spans="1:2">
      <c s="3" r="A3" t="s">
        <v>253</v>
      </c>
    </row>
    <row r="4" spans="1:2">
      <c s="4" r="A4" t="s">
        <v>255</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2</v>
      </c>
      <c s="2" r="B1" t="s">
        <v>2</v>
      </c>
      <c s="2" r="C1" t="s">
        <v>30</v>
      </c>
    </row>
    <row r="2" spans="1:3">
      <c s="4" r="A2" t="s">
        <v>63</v>
      </c>
      <c s="7" r="B2" t="n">
        <v>14598</v>
      </c>
      <c s="7" r="C2" t="n">
        <v>7691</v>
      </c>
    </row>
    <row r="3" spans="1:3">
      <c s="4" r="A3" t="s">
        <v>64</v>
      </c>
      <c s="7" r="B3" t="n">
        <v>233525</v>
      </c>
      <c s="7" r="C3" t="n">
        <v>181424</v>
      </c>
    </row>
    <row r="4" spans="1:3">
      <c s="4" r="A4" t="s">
        <v>65</v>
      </c>
      <c s="7" r="B4" t="n">
        <v>0</v>
      </c>
      <c s="7" r="C4" t="n">
        <v>0</v>
      </c>
    </row>
    <row r="5" spans="1:3">
      <c s="4" r="A5" t="s">
        <v>66</v>
      </c>
      <c s="6" r="B5" t="n">
        <v>10000000</v>
      </c>
      <c s="6" r="C5" t="n">
        <v>10000000</v>
      </c>
    </row>
    <row r="6" spans="1:3">
      <c s="4" r="A6" t="s">
        <v>67</v>
      </c>
      <c s="6" r="B6" t="n">
        <v>0</v>
      </c>
      <c s="6" r="C6" t="n">
        <v>0</v>
      </c>
    </row>
    <row r="7" spans="1:3">
      <c s="4" r="A7" t="s">
        <v>68</v>
      </c>
      <c s="6" r="B7" t="n">
        <v>0</v>
      </c>
      <c s="6" r="C7" t="n">
        <v>0</v>
      </c>
    </row>
    <row r="8" spans="1:3">
      <c s="4" r="A8" t="s">
        <v>69</v>
      </c>
      <c s="7" r="B8" t="n">
        <v>0</v>
      </c>
      <c s="7" r="C8" t="n">
        <v>0</v>
      </c>
    </row>
    <row r="9" spans="1:3">
      <c s="4" r="A9" t="s">
        <v>70</v>
      </c>
      <c s="6" r="B9" t="n">
        <v>50000000</v>
      </c>
      <c s="6" r="C9" t="n">
        <v>50000000</v>
      </c>
    </row>
    <row r="10" spans="1:3">
      <c s="4" r="A10" t="s">
        <v>71</v>
      </c>
      <c s="6" r="B10" t="n">
        <v>23140774</v>
      </c>
      <c s="6" r="C10" t="n">
        <v>21365098</v>
      </c>
    </row>
    <row r="11" spans="1:3">
      <c s="4" r="A11" t="s">
        <v>72</v>
      </c>
      <c s="6" r="B11" t="n">
        <v>23140774</v>
      </c>
      <c s="6" r="C11" t="n">
        <v>213650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13</v>
      </c>
    </row>
    <row r="4" spans="1:2">
      <c s="4" r="A4" t="s">
        <v>273</v>
      </c>
      <c s="4" r="B4" t="s">
        <v>274</v>
      </c>
    </row>
    <row r="5" spans="1:2">
      <c s="4" r="A5" t="s">
        <v>275</v>
      </c>
      <c s="4" r="B5" t="s">
        <v>276</v>
      </c>
    </row>
    <row r="6" spans="1:2">
      <c s="4" r="A6" t="s">
        <v>277</v>
      </c>
      <c s="4" r="B6" t="s">
        <v>278</v>
      </c>
    </row>
    <row r="7" spans="1:2">
      <c s="4" r="A7" t="s">
        <v>221</v>
      </c>
      <c s="4" r="B7" t="s">
        <v>279</v>
      </c>
    </row>
    <row r="8" spans="1:2">
      <c s="4" r="A8" t="s">
        <v>280</v>
      </c>
      <c s="4" r="B8" t="s">
        <v>281</v>
      </c>
    </row>
    <row r="9" spans="1:2">
      <c s="4" r="A9" t="s">
        <v>282</v>
      </c>
      <c s="4" r="B9" t="s">
        <v>283</v>
      </c>
    </row>
    <row r="10" spans="1:2">
      <c s="4" r="A10" t="s">
        <v>228</v>
      </c>
      <c s="4" r="B10" t="s">
        <v>284</v>
      </c>
    </row>
    <row r="11" spans="1:2">
      <c s="4" r="A11" t="s">
        <v>233</v>
      </c>
      <c s="4" r="B11" t="s">
        <v>285</v>
      </c>
    </row>
    <row r="12" spans="1:2">
      <c s="4" r="A12" t="s">
        <v>286</v>
      </c>
      <c s="4" r="B12" t="s">
        <v>287</v>
      </c>
    </row>
    <row r="13" spans="1:2">
      <c s="4" r="A13" t="s">
        <v>288</v>
      </c>
      <c s="4" r="B13" t="s">
        <v>289</v>
      </c>
    </row>
    <row r="14" spans="1:2">
      <c s="4" r="A14" t="s">
        <v>290</v>
      </c>
      <c s="4" r="B14" t="s">
        <v>291</v>
      </c>
    </row>
    <row r="15" spans="1:2">
      <c s="4" r="A15" t="s">
        <v>257</v>
      </c>
      <c s="4" r="B15" t="s">
        <v>292</v>
      </c>
    </row>
    <row r="16" spans="1:2">
      <c s="4" r="A16" t="s">
        <v>293</v>
      </c>
      <c s="4" r="B16" t="s">
        <v>294</v>
      </c>
    </row>
    <row r="17" spans="1:2">
      <c s="4" r="A17" t="s">
        <v>295</v>
      </c>
      <c s="4" r="B17" t="s">
        <v>296</v>
      </c>
    </row>
    <row r="18" spans="1:2">
      <c s="4" r="A18" t="s">
        <v>297</v>
      </c>
      <c s="4" r="B18" t="s">
        <v>298</v>
      </c>
    </row>
    <row r="19" spans="1:2">
      <c s="4" r="A19" t="s">
        <v>299</v>
      </c>
      <c s="4" r="B19" t="s">
        <v>300</v>
      </c>
    </row>
    <row r="20" spans="1:2">
      <c s="4" r="A20" t="s">
        <v>301</v>
      </c>
      <c s="4" r="B20" t="s">
        <v>302</v>
      </c>
    </row>
    <row r="21" spans="1:2">
      <c s="4" r="A21" t="s">
        <v>303</v>
      </c>
      <c s="4" r="B21"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305</v>
      </c>
      <c s="2" r="B1" t="s">
        <v>1</v>
      </c>
    </row>
    <row r="2" spans="1:2">
      <c s="2" r="B2" t="s">
        <v>2</v>
      </c>
    </row>
    <row r="3" spans="1:2">
      <c s="3" r="A3" t="s">
        <v>216</v>
      </c>
    </row>
    <row r="4" spans="1:2">
      <c s="4" r="A4" t="s">
        <v>306</v>
      </c>
      <c s="4" r="B4" t="s">
        <v>307</v>
      </c>
    </row>
    <row r="5" spans="1:2">
      <c s="4" r="A5" t="s">
        <v>308</v>
      </c>
      <c s="4" r="B5"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219</v>
      </c>
    </row>
    <row r="4" spans="1:2">
      <c s="4" r="A4" t="s">
        <v>311</v>
      </c>
      <c s="4" r="B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s="1" r="A1" t="s">
        <v>313</v>
      </c>
      <c s="2" r="B1" t="s">
        <v>1</v>
      </c>
    </row>
    <row r="2" spans="1:2">
      <c s="2" r="B2" t="s">
        <v>2</v>
      </c>
    </row>
    <row r="3" spans="1:2">
      <c s="3" r="A3" t="s">
        <v>222</v>
      </c>
    </row>
    <row r="4" spans="1:2">
      <c s="4" r="A4" t="s">
        <v>314</v>
      </c>
      <c s="4" r="B4" t="s">
        <v>315</v>
      </c>
    </row>
    <row r="5" spans="1:2">
      <c s="4" r="A5" t="s">
        <v>316</v>
      </c>
      <c s="4" r="B5" t="s">
        <v>315</v>
      </c>
    </row>
    <row r="6" spans="1:2">
      <c s="4" r="A6" t="s">
        <v>317</v>
      </c>
      <c s="4" r="B6" t="s">
        <v>318</v>
      </c>
    </row>
    <row r="7" spans="1:2">
      <c s="4" r="A7" t="s">
        <v>319</v>
      </c>
      <c s="4" r="B7" t="s">
        <v>320</v>
      </c>
    </row>
    <row r="8" spans="1:2">
      <c s="4" r="A8" t="s">
        <v>321</v>
      </c>
      <c s="4" r="B8"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23</v>
      </c>
      <c s="2" r="B1" t="s">
        <v>1</v>
      </c>
    </row>
    <row r="2" spans="1:2">
      <c s="2" r="B2" t="s">
        <v>2</v>
      </c>
    </row>
    <row r="3" spans="1:2">
      <c s="3" r="A3" t="s">
        <v>225</v>
      </c>
    </row>
    <row r="4" spans="1:2">
      <c s="4" r="A4" t="s">
        <v>324</v>
      </c>
      <c s="4" r="B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225</v>
      </c>
    </row>
    <row r="4" spans="1:2">
      <c s="4" r="A4" t="s">
        <v>327</v>
      </c>
      <c s="4" r="B4" t="s">
        <v>328</v>
      </c>
    </row>
    <row r="5" spans="1:2">
      <c s="4" r="A5" t="s">
        <v>329</v>
      </c>
      <c s="4" r="B5" t="s">
        <v>330</v>
      </c>
    </row>
    <row r="6" spans="1:2">
      <c s="4" r="A6" t="s">
        <v>331</v>
      </c>
      <c s="4" r="B6" t="s">
        <v>332</v>
      </c>
    </row>
    <row r="7" spans="1:2">
      <c s="4" r="A7" t="s">
        <v>333</v>
      </c>
      <c s="4" r="B7" t="s">
        <v>334</v>
      </c>
    </row>
    <row r="8" spans="1:2">
      <c s="4" r="A8" t="s">
        <v>335</v>
      </c>
      <c s="4" r="B8" t="s">
        <v>336</v>
      </c>
    </row>
    <row r="9" spans="1:2">
      <c s="4" r="A9" t="s">
        <v>337</v>
      </c>
      <c s="4" r="B9" t="s">
        <v>338</v>
      </c>
    </row>
    <row r="10" spans="1:2">
      <c s="4" r="A10" t="s">
        <v>339</v>
      </c>
      <c s="4" r="B10" t="s">
        <v>340</v>
      </c>
    </row>
    <row r="11" spans="1:2">
      <c s="4" r="A11" t="s">
        <v>341</v>
      </c>
      <c s="4" r="B11" t="s">
        <v>342</v>
      </c>
    </row>
    <row r="12" spans="1:2">
      <c s="4" r="A12" t="s">
        <v>343</v>
      </c>
      <c s="4" r="B12" t="s">
        <v>344</v>
      </c>
    </row>
    <row r="13" spans="1:2">
      <c s="4" r="A13" t="s">
        <v>345</v>
      </c>
      <c s="4" r="B13"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25</v>
      </c>
    </row>
    <row r="4" spans="1:2">
      <c s="4" r="A4" t="s">
        <v>348</v>
      </c>
      <c s="4" r="B4" t="s">
        <v>349</v>
      </c>
    </row>
    <row r="5" spans="1:2">
      <c s="4" r="A5" t="s">
        <v>350</v>
      </c>
      <c s="4" r="B5"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v>
      </c>
    </row>
    <row r="3" spans="1:2">
      <c s="3" r="A3" t="s">
        <v>231</v>
      </c>
    </row>
    <row r="4" spans="1:2">
      <c s="4" r="A4" t="s">
        <v>353</v>
      </c>
      <c s="4" r="B4" t="s">
        <v>354</v>
      </c>
    </row>
    <row r="5" spans="1:2">
      <c s="4" r="A5" t="s">
        <v>355</v>
      </c>
      <c s="4" r="B5" t="s">
        <v>356</v>
      </c>
    </row>
    <row r="6" spans="1:2">
      <c s="4" r="A6" t="s">
        <v>357</v>
      </c>
      <c s="4" r="B6"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59</v>
      </c>
      <c s="2" r="B1" t="s">
        <v>1</v>
      </c>
    </row>
    <row r="2" spans="1:2">
      <c s="2" r="B2" t="s">
        <v>2</v>
      </c>
    </row>
    <row r="3" spans="1:2">
      <c s="3" r="A3" t="s">
        <v>234</v>
      </c>
    </row>
    <row r="4" spans="1:2">
      <c s="4" r="A4" t="s">
        <v>360</v>
      </c>
      <c s="4" r="B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62</v>
      </c>
      <c s="2" r="B1" t="s">
        <v>1</v>
      </c>
    </row>
    <row r="2" spans="1:2">
      <c s="2" r="B2" t="s">
        <v>2</v>
      </c>
    </row>
    <row r="3" spans="1:2">
      <c s="3" r="A3" t="s">
        <v>219</v>
      </c>
    </row>
    <row r="4" spans="1:2">
      <c s="4" r="A4" t="s">
        <v>363</v>
      </c>
      <c s="4" r="B4" t="s">
        <v>364</v>
      </c>
    </row>
    <row r="5" spans="1:2">
      <c s="4" r="A5" t="s">
        <v>365</v>
      </c>
      <c s="4" r="B5"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v>
      </c>
      <c s="2" r="B1" t="s">
        <v>1</v>
      </c>
    </row>
    <row r="2" spans="1:4">
      <c s="2" r="B2" t="s">
        <v>2</v>
      </c>
      <c s="2" r="C2" t="s">
        <v>30</v>
      </c>
      <c s="2" r="D2" t="s">
        <v>74</v>
      </c>
    </row>
    <row r="3" spans="1:4">
      <c s="3" r="A3" t="s">
        <v>75</v>
      </c>
    </row>
    <row r="4" spans="1:4">
      <c s="4" r="A4" t="s">
        <v>76</v>
      </c>
      <c s="7" r="B4" t="n">
        <v>111626</v>
      </c>
      <c s="7" r="C4" t="n">
        <v>96664</v>
      </c>
      <c s="7" r="D4" t="n">
        <v>93439</v>
      </c>
    </row>
    <row r="5" spans="1:4">
      <c s="3" r="A5" t="s">
        <v>77</v>
      </c>
    </row>
    <row r="6" spans="1:4">
      <c s="4" r="A6" t="s">
        <v>78</v>
      </c>
      <c s="6" r="B6" t="n">
        <v>4601</v>
      </c>
      <c s="6" r="C6" t="n">
        <v>4505</v>
      </c>
      <c s="6" r="D6" t="n">
        <v>3567</v>
      </c>
    </row>
    <row r="7" spans="1:4">
      <c s="4" r="A7" t="s">
        <v>79</v>
      </c>
      <c s="6" r="B7" t="n">
        <v>335</v>
      </c>
      <c s="6" r="C7" t="n">
        <v>413</v>
      </c>
      <c s="6" r="D7" t="n">
        <v>443</v>
      </c>
    </row>
    <row r="8" spans="1:4">
      <c s="4" r="A8" t="s">
        <v>80</v>
      </c>
      <c s="6" r="B8" t="n">
        <v>80</v>
      </c>
      <c s="6" r="C8" t="n">
        <v>85</v>
      </c>
      <c s="6" r="D8" t="n">
        <v>114</v>
      </c>
    </row>
    <row r="9" spans="1:4">
      <c s="4" r="A9" t="s">
        <v>81</v>
      </c>
      <c s="6" r="B9" t="n">
        <v>116642</v>
      </c>
      <c s="6" r="C9" t="n">
        <v>101667</v>
      </c>
      <c s="6" r="D9" t="n">
        <v>97563</v>
      </c>
    </row>
    <row r="10" spans="1:4">
      <c s="3" r="A10" t="s">
        <v>82</v>
      </c>
    </row>
    <row r="11" spans="1:4">
      <c s="4" r="A11" t="s">
        <v>47</v>
      </c>
      <c s="6" r="B11" t="n">
        <v>11349</v>
      </c>
      <c s="6" r="C11" t="n">
        <v>9707</v>
      </c>
      <c s="6" r="D11" t="n">
        <v>10418</v>
      </c>
    </row>
    <row r="12" spans="1:4">
      <c s="4" r="A12" t="s">
        <v>51</v>
      </c>
      <c s="6" r="B12" t="n">
        <v>650</v>
      </c>
      <c s="6" r="C12" t="n">
        <v>406</v>
      </c>
      <c s="6" r="D12" t="n">
        <v>810</v>
      </c>
    </row>
    <row r="13" spans="1:4">
      <c s="4" r="A13" t="s">
        <v>83</v>
      </c>
      <c s="6" r="B13" t="n">
        <v>3805</v>
      </c>
      <c s="6" r="C13" t="n">
        <v>1113</v>
      </c>
      <c s="6" r="D13" t="n">
        <v>2733</v>
      </c>
    </row>
    <row r="14" spans="1:4">
      <c s="4" r="A14" t="s">
        <v>84</v>
      </c>
      <c s="6" r="B14" t="n">
        <v>15804</v>
      </c>
      <c s="6" r="C14" t="n">
        <v>11226</v>
      </c>
      <c s="6" r="D14" t="n">
        <v>13961</v>
      </c>
    </row>
    <row r="15" spans="1:4">
      <c s="4" r="A15" t="s">
        <v>85</v>
      </c>
      <c s="6" r="B15" t="n">
        <v>100838</v>
      </c>
      <c s="6" r="C15" t="n">
        <v>90441</v>
      </c>
      <c s="6" r="D15" t="n">
        <v>83602</v>
      </c>
    </row>
    <row r="16" spans="1:4">
      <c s="4" r="A16" t="s">
        <v>86</v>
      </c>
      <c s="6" r="B16" t="n">
        <v>4351</v>
      </c>
      <c s="6" r="C16" t="n">
        <v>531</v>
      </c>
      <c s="6" r="D16" t="n">
        <v>5440</v>
      </c>
    </row>
    <row r="17" spans="1:4">
      <c s="4" r="A17" t="s">
        <v>87</v>
      </c>
      <c s="6" r="B17" t="n">
        <v>96487</v>
      </c>
      <c s="6" r="C17" t="n">
        <v>89910</v>
      </c>
      <c s="6" r="D17" t="n">
        <v>78162</v>
      </c>
    </row>
    <row r="18" spans="1:4">
      <c s="3" r="A18" t="s">
        <v>88</v>
      </c>
    </row>
    <row r="19" spans="1:4">
      <c s="4" r="A19" t="s">
        <v>89</v>
      </c>
      <c s="6" r="B19" t="n">
        <v>4955</v>
      </c>
      <c s="6" r="C19" t="n">
        <v>4438</v>
      </c>
      <c s="6" r="D19" t="n">
        <v>4156</v>
      </c>
    </row>
    <row r="20" spans="1:4">
      <c s="4" r="A20" t="s">
        <v>90</v>
      </c>
      <c s="6" r="B20" t="n">
        <v>5356</v>
      </c>
      <c s="6" r="C20" t="n">
        <v>4349</v>
      </c>
      <c s="6" r="D20" t="n">
        <v>3871</v>
      </c>
    </row>
    <row r="21" spans="1:4">
      <c s="4" r="A21" t="s">
        <v>91</v>
      </c>
      <c s="6" r="B21" t="n">
        <v>85540</v>
      </c>
      <c s="6" r="C21" t="n">
        <v>55781</v>
      </c>
      <c s="6" r="D21" t="n">
        <v>66560</v>
      </c>
    </row>
    <row r="22" spans="1:4">
      <c s="4" r="A22" t="s">
        <v>92</v>
      </c>
      <c s="6" r="B22" t="n">
        <v>18821</v>
      </c>
      <c s="6" r="C22" t="n">
        <v>18457</v>
      </c>
      <c s="6" r="D22" t="n">
        <v>9040</v>
      </c>
    </row>
    <row r="23" spans="1:4">
      <c s="4" r="A23" t="s">
        <v>93</v>
      </c>
      <c s="6" r="B23" t="n">
        <v>5265</v>
      </c>
      <c s="6" r="C23" t="n">
        <v>4987</v>
      </c>
      <c s="6" r="D23" t="n">
        <v>3640</v>
      </c>
    </row>
    <row r="24" spans="1:4">
      <c s="4" r="A24" t="s">
        <v>43</v>
      </c>
      <c s="6" r="B24" t="n">
        <v>2440</v>
      </c>
      <c s="6" r="C24" t="n">
        <v>1673</v>
      </c>
      <c s="6" r="D24" t="n">
        <v>1273</v>
      </c>
    </row>
    <row r="25" spans="1:4">
      <c s="4" r="A25" t="s">
        <v>94</v>
      </c>
      <c s="6" r="B25" t="n">
        <v>-329</v>
      </c>
      <c s="6" r="C25" t="n">
        <v>0</v>
      </c>
      <c s="6" r="D25" t="n">
        <v>189</v>
      </c>
    </row>
    <row r="26" spans="1:4">
      <c s="4" r="A26" t="s">
        <v>95</v>
      </c>
      <c s="6" r="B26" t="n">
        <v>5840</v>
      </c>
      <c s="6" r="C26" t="n">
        <v>5635</v>
      </c>
      <c s="6" r="D26" t="n">
        <v>8149</v>
      </c>
    </row>
    <row r="27" spans="1:4">
      <c s="4" r="A27" t="s">
        <v>96</v>
      </c>
      <c s="6" r="B27" t="n">
        <v>127888</v>
      </c>
      <c s="6" r="C27" t="n">
        <v>95320</v>
      </c>
      <c s="6" r="D27" t="n">
        <v>96878</v>
      </c>
    </row>
    <row r="28" spans="1:4">
      <c s="3" r="A28" t="s">
        <v>97</v>
      </c>
    </row>
    <row r="29" spans="1:4">
      <c s="4" r="A29" t="s">
        <v>98</v>
      </c>
      <c s="6" r="B29" t="n">
        <v>76871</v>
      </c>
      <c s="6" r="C29" t="n">
        <v>67006</v>
      </c>
      <c s="6" r="D29" t="n">
        <v>57645</v>
      </c>
    </row>
    <row r="30" spans="1:4">
      <c s="4" r="A30" t="s">
        <v>99</v>
      </c>
      <c s="6" r="B30" t="n">
        <v>27342</v>
      </c>
      <c s="6" r="C30" t="n">
        <v>19988</v>
      </c>
      <c s="6" r="D30" t="n">
        <v>24676</v>
      </c>
    </row>
    <row r="31" spans="1:4">
      <c s="4" r="A31" t="s">
        <v>100</v>
      </c>
      <c s="6" r="B31" t="n">
        <v>15877</v>
      </c>
      <c s="6" r="C31" t="n">
        <v>12985</v>
      </c>
      <c s="6" r="D31" t="n">
        <v>10342</v>
      </c>
    </row>
    <row r="32" spans="1:4">
      <c s="4" r="A32" t="s">
        <v>101</v>
      </c>
      <c s="6" r="B32" t="n">
        <v>4336</v>
      </c>
      <c s="6" r="C32" t="n">
        <v>3897</v>
      </c>
      <c s="6" r="D32" t="n">
        <v>3031</v>
      </c>
    </row>
    <row r="33" spans="1:4">
      <c s="4" r="A33" t="s">
        <v>95</v>
      </c>
      <c s="6" r="B33" t="n">
        <v>38520</v>
      </c>
      <c s="6" r="C33" t="n">
        <v>34878</v>
      </c>
      <c s="6" r="D33" t="n">
        <v>36631</v>
      </c>
    </row>
    <row r="34" spans="1:4">
      <c s="4" r="A34" t="s">
        <v>102</v>
      </c>
      <c s="6" r="B34" t="n">
        <v>162946</v>
      </c>
      <c s="6" r="C34" t="n">
        <v>138754</v>
      </c>
      <c s="6" r="D34" t="n">
        <v>132325</v>
      </c>
    </row>
    <row r="35" spans="1:4">
      <c s="4" r="A35" t="s">
        <v>103</v>
      </c>
      <c s="6" r="B35" t="n">
        <v>61429</v>
      </c>
      <c s="6" r="C35" t="n">
        <v>46476</v>
      </c>
      <c s="6" r="D35" t="n">
        <v>42715</v>
      </c>
    </row>
    <row r="36" spans="1:4">
      <c s="4" r="A36" t="s">
        <v>104</v>
      </c>
      <c s="6" r="B36" t="n">
        <v>22294</v>
      </c>
      <c s="6" r="C36" t="n">
        <v>16440</v>
      </c>
      <c s="6" r="D36" t="n">
        <v>15077</v>
      </c>
    </row>
    <row r="37" spans="1:4">
      <c s="4" r="A37" t="s">
        <v>105</v>
      </c>
      <c s="6" r="B37" t="n">
        <v>39135</v>
      </c>
      <c s="6" r="C37" t="n">
        <v>30036</v>
      </c>
      <c s="6" r="D37" t="n">
        <v>27638</v>
      </c>
    </row>
    <row r="38" spans="1:4">
      <c s="4" r="A38" t="s">
        <v>106</v>
      </c>
      <c s="6" r="B38" t="n">
        <v>0</v>
      </c>
      <c s="6" r="C38" t="n">
        <v>0</v>
      </c>
      <c s="6" r="D38" t="n">
        <v>-2463</v>
      </c>
    </row>
    <row r="39" spans="1:4">
      <c s="4" r="A39" t="s">
        <v>107</v>
      </c>
      <c s="7" r="B39" t="n">
        <v>39135</v>
      </c>
      <c s="7" r="C39" t="n">
        <v>30036</v>
      </c>
      <c s="7" r="D39" t="n">
        <v>25175</v>
      </c>
    </row>
    <row r="40" spans="1:4">
      <c s="3" r="A40" t="s">
        <v>108</v>
      </c>
    </row>
    <row r="41" spans="1:4">
      <c s="4" r="A41" t="s">
        <v>109</v>
      </c>
      <c s="8" r="B41" t="n">
        <v>1.77</v>
      </c>
      <c s="8" r="C41" t="n">
        <v>1.41</v>
      </c>
      <c s="8" r="D41" t="n">
        <v>1.35</v>
      </c>
    </row>
    <row r="42" spans="1:4">
      <c s="4" r="A42" t="s">
        <v>110</v>
      </c>
      <c s="8" r="B42" t="n">
        <v>1.64</v>
      </c>
      <c s="8" r="C42" t="n">
        <v>1.28</v>
      </c>
      <c s="8" r="D42" t="n">
        <v>1.21</v>
      </c>
    </row>
    <row r="43" spans="1:4">
      <c s="4" r="A43" t="s">
        <v>111</v>
      </c>
      <c s="7" r="B43" t="n">
        <v>-1066</v>
      </c>
      <c s="7" r="C43" t="n">
        <v>1846</v>
      </c>
      <c s="7" r="D43" t="n">
        <v>-2460</v>
      </c>
    </row>
    <row r="44" spans="1:4">
      <c s="4" r="A44" t="s">
        <v>112</v>
      </c>
      <c s="6" r="B44" t="n">
        <v>-204</v>
      </c>
      <c s="6" r="C44" t="n">
        <v>0</v>
      </c>
      <c s="6" r="D44" t="n">
        <v>-117</v>
      </c>
    </row>
    <row r="45" spans="1:4">
      <c s="4" r="A45" t="s">
        <v>113</v>
      </c>
      <c s="6" r="B45" t="n">
        <v>-1270</v>
      </c>
      <c s="6" r="C45" t="n">
        <v>1846</v>
      </c>
      <c s="6" r="D45" t="n">
        <v>-2577</v>
      </c>
    </row>
    <row r="46" spans="1:4">
      <c s="4" r="A46" t="s">
        <v>114</v>
      </c>
      <c s="7" r="B46" t="n">
        <v>37865</v>
      </c>
      <c s="7" r="C46" t="n">
        <v>31882</v>
      </c>
      <c s="7" r="D46" t="n">
        <v>250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s="1" r="A1" t="s">
        <v>367</v>
      </c>
      <c s="2" r="B1" t="s">
        <v>1</v>
      </c>
    </row>
    <row r="2" spans="1:2">
      <c s="2" r="B2" t="s">
        <v>2</v>
      </c>
    </row>
    <row r="3" spans="1:2">
      <c s="3" r="A3" t="s">
        <v>238</v>
      </c>
    </row>
    <row r="4" spans="1:2">
      <c s="4" r="A4" t="s">
        <v>368</v>
      </c>
      <c s="4" r="B4" t="s">
        <v>369</v>
      </c>
    </row>
    <row r="5" spans="1:2">
      <c s="4" r="A5" t="s">
        <v>370</v>
      </c>
      <c s="4" r="B5" t="s">
        <v>371</v>
      </c>
    </row>
    <row r="6" spans="1:2">
      <c s="4" r="A6" t="s">
        <v>372</v>
      </c>
      <c s="4" r="B6"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374</v>
      </c>
      <c s="2" r="B1" t="s">
        <v>1</v>
      </c>
    </row>
    <row r="2" spans="1:2">
      <c s="2" r="B2" t="s">
        <v>2</v>
      </c>
    </row>
    <row r="3" spans="1:2">
      <c s="3" r="A3" t="s">
        <v>241</v>
      </c>
    </row>
    <row r="4" spans="1:2">
      <c s="4" r="A4" t="s">
        <v>375</v>
      </c>
      <c s="4" r="B4" t="s">
        <v>376</v>
      </c>
    </row>
    <row r="5" spans="1:2">
      <c s="4" r="A5" t="s">
        <v>377</v>
      </c>
      <c s="4" r="B5" t="s">
        <v>378</v>
      </c>
    </row>
    <row r="6" spans="1:2">
      <c s="4" r="A6" t="s">
        <v>379</v>
      </c>
      <c s="4" r="B6" t="s">
        <v>380</v>
      </c>
    </row>
    <row r="7" spans="1:2">
      <c s="4" r="A7" t="s">
        <v>381</v>
      </c>
      <c s="4" r="B7"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383</v>
      </c>
      <c s="2" r="B1" t="s">
        <v>1</v>
      </c>
    </row>
    <row r="2" spans="1:2">
      <c s="2" r="B2" t="s">
        <v>2</v>
      </c>
    </row>
    <row r="3" spans="1:2">
      <c s="3" r="A3" t="s">
        <v>244</v>
      </c>
    </row>
    <row r="4" spans="1:2">
      <c s="4" r="A4" t="s">
        <v>384</v>
      </c>
      <c s="4" r="B4" t="s">
        <v>385</v>
      </c>
    </row>
    <row r="5" spans="1:2">
      <c s="4" r="A5" t="s">
        <v>386</v>
      </c>
      <c s="4" r="B5" t="s">
        <v>387</v>
      </c>
    </row>
    <row r="6" spans="1:2">
      <c s="4" r="A6" t="s">
        <v>388</v>
      </c>
      <c s="4" r="B6" t="s">
        <v>389</v>
      </c>
    </row>
    <row r="7" spans="1:2">
      <c s="4" r="A7" t="s">
        <v>390</v>
      </c>
      <c s="4" r="B7"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92</v>
      </c>
      <c s="2" r="B1" t="s">
        <v>1</v>
      </c>
    </row>
    <row r="2" spans="1:2">
      <c s="2" r="B2" t="s">
        <v>2</v>
      </c>
    </row>
    <row r="3" spans="1:2">
      <c s="3" r="A3" t="s">
        <v>247</v>
      </c>
    </row>
    <row r="4" spans="1:2">
      <c s="4" r="A4" t="s">
        <v>393</v>
      </c>
      <c s="4" r="B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s="1" r="A1" t="s">
        <v>395</v>
      </c>
      <c s="2" r="B1" t="s">
        <v>1</v>
      </c>
    </row>
    <row r="2" spans="1:2">
      <c s="2" r="B2" t="s">
        <v>2</v>
      </c>
    </row>
    <row r="3" spans="1:2">
      <c s="3" r="A3" t="s">
        <v>250</v>
      </c>
    </row>
    <row r="4" spans="1:2">
      <c s="4" r="A4" t="s">
        <v>396</v>
      </c>
      <c s="4" r="B4" t="s">
        <v>397</v>
      </c>
    </row>
    <row r="5" spans="1:2">
      <c s="4" r="A5" t="s">
        <v>398</v>
      </c>
      <c s="4" r="B5"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400</v>
      </c>
      <c s="2" r="B1" t="s">
        <v>1</v>
      </c>
    </row>
    <row r="2" spans="1:2">
      <c s="2" r="B2" t="s">
        <v>2</v>
      </c>
    </row>
    <row r="3" spans="1:2">
      <c s="3" r="A3" t="s">
        <v>253</v>
      </c>
    </row>
    <row r="4" spans="1:2">
      <c s="4" r="A4" t="s">
        <v>401</v>
      </c>
      <c s="4" r="B4" t="s">
        <v>402</v>
      </c>
    </row>
    <row r="5" spans="1:2">
      <c s="4" r="A5" t="s">
        <v>403</v>
      </c>
      <c s="4" r="B5" t="s">
        <v>404</v>
      </c>
    </row>
    <row r="6" spans="1:2">
      <c s="4" r="A6" t="s">
        <v>405</v>
      </c>
      <c s="4" r="B6" t="s">
        <v>404</v>
      </c>
    </row>
    <row r="7" spans="1:2">
      <c s="4" r="A7" t="s">
        <v>406</v>
      </c>
      <c s="4" r="B7" t="s">
        <v>407</v>
      </c>
    </row>
    <row r="8" spans="1:2">
      <c s="4" r="A8" t="s">
        <v>408</v>
      </c>
      <c s="4" r="B8" t="s">
        <v>409</v>
      </c>
    </row>
    <row r="9" spans="1:2">
      <c s="4" r="A9" t="s">
        <v>410</v>
      </c>
      <c s="4" r="B9" t="s">
        <v>411</v>
      </c>
    </row>
    <row r="10" spans="1:2">
      <c s="4" r="A10" t="s">
        <v>412</v>
      </c>
      <c s="4" r="B10" t="s">
        <v>413</v>
      </c>
    </row>
    <row r="11" spans="1:2">
      <c s="4" r="A11" t="s">
        <v>414</v>
      </c>
      <c s="4" r="B11"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416</v>
      </c>
      <c s="2" r="B1" t="s">
        <v>1</v>
      </c>
    </row>
    <row r="2" spans="1:2">
      <c s="2" r="B2" t="s">
        <v>2</v>
      </c>
    </row>
    <row r="3" spans="1:2">
      <c s="3" r="A3" t="s">
        <v>253</v>
      </c>
    </row>
    <row r="4" spans="1:2">
      <c s="4" r="A4" t="s">
        <v>417</v>
      </c>
      <c s="4" r="B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419</v>
      </c>
      <c s="2" r="B1" t="s">
        <v>1</v>
      </c>
    </row>
    <row r="2" spans="1:2">
      <c s="2" r="B2" t="s">
        <v>2</v>
      </c>
    </row>
    <row r="3" spans="1:2">
      <c s="3" r="A3" t="s">
        <v>258</v>
      </c>
    </row>
    <row r="4" spans="1:2">
      <c s="4" r="A4" t="s">
        <v>420</v>
      </c>
      <c s="4" r="B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422</v>
      </c>
      <c s="2" r="B1" t="s">
        <v>1</v>
      </c>
    </row>
    <row r="2" spans="1:2">
      <c s="2" r="B2" t="s">
        <v>2</v>
      </c>
    </row>
    <row r="3" spans="1:2">
      <c s="3" r="A3" t="s">
        <v>261</v>
      </c>
    </row>
    <row r="4" spans="1:2">
      <c s="4" r="A4" t="s">
        <v>423</v>
      </c>
      <c s="4" r="B4" t="s">
        <v>424</v>
      </c>
    </row>
    <row r="5" spans="1:2">
      <c s="4" r="A5" t="s">
        <v>425</v>
      </c>
      <c s="4" r="B5" t="s">
        <v>426</v>
      </c>
    </row>
    <row r="6" spans="1:2">
      <c s="4" r="A6" t="s">
        <v>427</v>
      </c>
      <c s="4" r="B6" t="s">
        <v>428</v>
      </c>
    </row>
    <row r="7" spans="1:2">
      <c s="4" r="A7" t="s">
        <v>429</v>
      </c>
      <c s="4" r="B7" t="s">
        <v>430</v>
      </c>
    </row>
    <row r="8" spans="1:2">
      <c s="4" r="A8" t="s">
        <v>431</v>
      </c>
      <c s="4" r="B8" t="s">
        <v>432</v>
      </c>
    </row>
    <row r="9" spans="1:2">
      <c s="4" r="A9" t="s">
        <v>433</v>
      </c>
      <c s="4" r="B9" t="s">
        <v>434</v>
      </c>
    </row>
    <row r="10" spans="1:2">
      <c s="4" r="A10" t="s">
        <v>435</v>
      </c>
      <c s="4" r="B10" t="s">
        <v>436</v>
      </c>
    </row>
    <row r="11" spans="1:2">
      <c s="4" r="A11" t="s">
        <v>437</v>
      </c>
      <c s="4" r="B11" t="s">
        <v>438</v>
      </c>
    </row>
    <row r="12" spans="1:2">
      <c s="4" r="A12" t="s">
        <v>439</v>
      </c>
      <c s="4" r="B12" t="s">
        <v>440</v>
      </c>
    </row>
    <row r="13" spans="1:2">
      <c s="4" r="A13" t="s">
        <v>441</v>
      </c>
      <c s="4" r="B13"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443</v>
      </c>
      <c s="2" r="B1" t="s">
        <v>1</v>
      </c>
    </row>
    <row r="2" spans="1:2">
      <c s="2" r="B2" t="s">
        <v>2</v>
      </c>
    </row>
    <row r="3" spans="1:2">
      <c s="3" r="A3" t="s">
        <v>264</v>
      </c>
    </row>
    <row r="4" spans="1:2">
      <c s="4" r="A4" t="s">
        <v>444</v>
      </c>
      <c s="4" r="B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v>
      </c>
      <c s="2" r="B1" t="s">
        <v>1</v>
      </c>
    </row>
    <row r="2" spans="1:4">
      <c s="2" r="B2" t="s">
        <v>2</v>
      </c>
      <c s="2" r="C2" t="s">
        <v>30</v>
      </c>
      <c s="2" r="D2" t="s">
        <v>74</v>
      </c>
    </row>
    <row r="3" spans="1:4">
      <c s="3" r="A3" t="s">
        <v>116</v>
      </c>
    </row>
    <row r="4" spans="1:4">
      <c s="4" r="A4" t="s">
        <v>117</v>
      </c>
      <c s="7" r="B4" t="n">
        <v>-653</v>
      </c>
      <c s="7" r="C4" t="n">
        <v>1130</v>
      </c>
      <c s="7" r="D4" t="n">
        <v>-1508</v>
      </c>
    </row>
    <row r="5" spans="1:4">
      <c s="4" r="A5" t="s">
        <v>118</v>
      </c>
      <c s="7" r="B5" t="n">
        <v>-125</v>
      </c>
      <c s="7" r="C5" t="n">
        <v>0</v>
      </c>
      <c s="7" r="D5" t="n">
        <v>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46</v>
      </c>
      <c s="2" r="B1" t="s">
        <v>1</v>
      </c>
    </row>
    <row r="2" spans="1:2">
      <c s="2" r="B2" t="s">
        <v>2</v>
      </c>
    </row>
    <row r="3" spans="1:2">
      <c s="3" r="A3" t="s">
        <v>267</v>
      </c>
    </row>
    <row r="4" spans="1:2">
      <c s="4" r="A4" t="s">
        <v>447</v>
      </c>
      <c s="4" r="B4" t="s">
        <v>448</v>
      </c>
    </row>
    <row r="5" spans="1:2">
      <c s="4" r="A5" t="s">
        <v>449</v>
      </c>
      <c s="4" r="B5" t="s">
        <v>450</v>
      </c>
    </row>
    <row r="6" spans="1:2">
      <c s="4" r="A6" t="s">
        <v>451</v>
      </c>
      <c s="4" r="B6"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8"/>
    <col customWidth="1" max="3" min="3" width="21"/>
  </cols>
  <sheetData>
    <row r="1" spans="1:3">
      <c s="1" r="A1" t="s">
        <v>453</v>
      </c>
      <c s="2" r="B1" t="s">
        <v>1</v>
      </c>
    </row>
    <row r="2" spans="1:3">
      <c s="2" r="B2" t="s">
        <v>454</v>
      </c>
      <c s="2" r="C2" t="s">
        <v>455</v>
      </c>
    </row>
    <row r="3" spans="1:3">
      <c s="3" r="A3" t="s">
        <v>456</v>
      </c>
    </row>
    <row r="4" spans="1:3">
      <c s="4" r="A4" t="s">
        <v>457</v>
      </c>
      <c s="6" r="B4" t="n">
        <v>1</v>
      </c>
    </row>
    <row r="5" spans="1:3">
      <c s="4" r="A5" t="s">
        <v>458</v>
      </c>
      <c s="6" r="B5" t="n">
        <v>3</v>
      </c>
    </row>
    <row r="6" spans="1:3">
      <c s="3" r="A6" t="s">
        <v>459</v>
      </c>
    </row>
    <row r="7" spans="1:3">
      <c s="4" r="A7" t="s">
        <v>460</v>
      </c>
      <c s="7" r="B7" t="n">
        <v>86600000</v>
      </c>
      <c s="7" r="C7" t="n">
        <v>74900000</v>
      </c>
    </row>
    <row r="8" spans="1:3">
      <c s="3" r="A8" t="s">
        <v>461</v>
      </c>
    </row>
    <row r="9" spans="1:3">
      <c s="4" r="A9" t="s">
        <v>45</v>
      </c>
      <c s="7" r="B9" t="n">
        <v>-58458000</v>
      </c>
      <c s="6" r="C9" t="n">
        <v>-51929000</v>
      </c>
    </row>
    <row r="10" spans="1:3">
      <c s="4" r="A10" t="s">
        <v>462</v>
      </c>
    </row>
    <row r="11" spans="1:3">
      <c s="3" r="A11" t="s">
        <v>461</v>
      </c>
    </row>
    <row r="12" spans="1:3">
      <c s="4" r="A12" t="s">
        <v>45</v>
      </c>
      <c s="7" r="C12" t="n">
        <v>90000</v>
      </c>
    </row>
    <row r="13" spans="1:3">
      <c s="4" r="A13" t="s">
        <v>463</v>
      </c>
    </row>
    <row r="14" spans="1:3">
      <c s="3" r="A14" t="s">
        <v>464</v>
      </c>
    </row>
    <row r="15" spans="1:3">
      <c s="4" r="A15" t="s">
        <v>465</v>
      </c>
      <c s="4" r="B15" t="s">
        <v>466</v>
      </c>
    </row>
    <row r="16" spans="1:3">
      <c s="4" r="A16" t="s">
        <v>467</v>
      </c>
    </row>
    <row r="17" spans="1:3">
      <c s="3" r="A17" t="s">
        <v>464</v>
      </c>
    </row>
    <row r="18" spans="1:3">
      <c s="4" r="A18" t="s">
        <v>465</v>
      </c>
      <c s="4" r="B18" t="s">
        <v>468</v>
      </c>
    </row>
    <row r="19" spans="1:3">
      <c s="4" r="A19" t="s">
        <v>469</v>
      </c>
    </row>
    <row r="20" spans="1:3">
      <c s="3" r="A20" t="s">
        <v>464</v>
      </c>
    </row>
    <row r="21" spans="1:3">
      <c s="4" r="A21" t="s">
        <v>465</v>
      </c>
      <c s="4" r="B21" t="s">
        <v>470</v>
      </c>
    </row>
    <row r="22" spans="1:3">
      <c s="4" r="A22" t="s">
        <v>471</v>
      </c>
    </row>
    <row r="23" spans="1:3">
      <c s="3" r="A23" t="s">
        <v>464</v>
      </c>
    </row>
    <row r="24" spans="1:3">
      <c s="4" r="A24" t="s">
        <v>465</v>
      </c>
      <c s="4" r="B24" t="s">
        <v>472</v>
      </c>
    </row>
    <row r="25" spans="1:3">
      <c s="4" r="A25" t="s">
        <v>473</v>
      </c>
    </row>
    <row r="26" spans="1:3">
      <c s="3" r="A26" t="s">
        <v>474</v>
      </c>
    </row>
    <row r="27" spans="1:3">
      <c s="4" r="A27" t="s">
        <v>475</v>
      </c>
      <c s="7" r="B27" t="n">
        <v>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7"/>
    <col customWidth="1" max="6" min="6" width="21"/>
    <col customWidth="1" max="7" min="7" width="21"/>
  </cols>
  <sheetData>
    <row r="1" spans="1:7">
      <c s="1" r="A1" t="s">
        <v>476</v>
      </c>
      <c s="2" r="B1" t="s">
        <v>477</v>
      </c>
      <c s="2" r="C1" t="s">
        <v>478</v>
      </c>
      <c s="2" r="D1" t="s">
        <v>479</v>
      </c>
      <c s="2" r="E1" t="s">
        <v>480</v>
      </c>
      <c s="2" r="F1" t="s">
        <v>481</v>
      </c>
      <c s="2" r="G1" t="s">
        <v>455</v>
      </c>
    </row>
    <row r="2" spans="1:7">
      <c s="3" r="A2" t="s">
        <v>482</v>
      </c>
    </row>
    <row r="3" spans="1:7">
      <c s="4" r="A3" t="s">
        <v>483</v>
      </c>
      <c s="7" r="F3" t="n">
        <v>189969</v>
      </c>
      <c s="7" r="G3" t="n">
        <v>171022</v>
      </c>
    </row>
    <row r="4" spans="1:7">
      <c s="4" r="A4" t="s">
        <v>38</v>
      </c>
      <c s="6" r="F4" t="n">
        <v>36517</v>
      </c>
      <c s="6" r="G4" t="n">
        <v>0</v>
      </c>
    </row>
    <row r="5" spans="1:7">
      <c s="4" r="A5" t="s">
        <v>484</v>
      </c>
      <c s="6" r="F5" t="n">
        <v>189287</v>
      </c>
      <c s="6" r="G5" t="n">
        <v>170866</v>
      </c>
    </row>
    <row r="6" spans="1:7">
      <c s="4" r="A6" t="s">
        <v>485</v>
      </c>
      <c s="7" r="F6" t="n">
        <v>2905</v>
      </c>
      <c s="7" r="G6" t="n">
        <v>1774</v>
      </c>
    </row>
    <row r="7" spans="1:7">
      <c s="4" r="A7" t="s">
        <v>486</v>
      </c>
      <c s="4" r="F7" t="s">
        <v>487</v>
      </c>
    </row>
    <row r="8" spans="1:7">
      <c s="4" r="A8" t="s">
        <v>488</v>
      </c>
      <c s="4" r="F8" t="s">
        <v>489</v>
      </c>
    </row>
    <row r="9" spans="1:7">
      <c s="4" r="A9" t="s">
        <v>490</v>
      </c>
      <c s="7" r="F9" t="n">
        <v>591</v>
      </c>
    </row>
    <row r="10" spans="1:7">
      <c s="4" r="A10" t="s">
        <v>491</v>
      </c>
    </row>
    <row r="11" spans="1:7">
      <c s="3" r="A11" t="s">
        <v>482</v>
      </c>
    </row>
    <row r="12" spans="1:7">
      <c s="4" r="A12" t="s">
        <v>492</v>
      </c>
      <c s="7" r="C12" t="n">
        <v>116000</v>
      </c>
    </row>
    <row r="13" spans="1:7">
      <c s="4" r="A13" t="s">
        <v>493</v>
      </c>
      <c s="6" r="C13" t="n">
        <v>8</v>
      </c>
    </row>
    <row r="14" spans="1:7">
      <c s="4" r="A14" t="s">
        <v>494</v>
      </c>
    </row>
    <row r="15" spans="1:7">
      <c s="3" r="A15" t="s">
        <v>482</v>
      </c>
    </row>
    <row r="16" spans="1:7">
      <c s="4" r="A16" t="s">
        <v>492</v>
      </c>
      <c s="7" r="D16" t="n">
        <v>30700</v>
      </c>
    </row>
    <row r="17" spans="1:7">
      <c s="4" r="A17" t="s">
        <v>495</v>
      </c>
    </row>
    <row r="18" spans="1:7">
      <c s="3" r="A18" t="s">
        <v>482</v>
      </c>
    </row>
    <row r="19" spans="1:7">
      <c s="4" r="A19" t="s">
        <v>492</v>
      </c>
      <c s="7" r="E19" t="n">
        <v>162000</v>
      </c>
    </row>
    <row r="20" spans="1:7">
      <c s="4" r="A20" t="s">
        <v>493</v>
      </c>
      <c s="6" r="E20" t="n">
        <v>6</v>
      </c>
    </row>
    <row r="21" spans="1:7">
      <c s="4" r="A21" t="s">
        <v>496</v>
      </c>
    </row>
    <row r="22" spans="1:7">
      <c s="3" r="A22" t="s">
        <v>482</v>
      </c>
    </row>
    <row r="23" spans="1:7">
      <c s="4" r="A23" t="s">
        <v>497</v>
      </c>
      <c s="4" r="F23" t="s">
        <v>489</v>
      </c>
    </row>
    <row r="24" spans="1:7">
      <c s="4" r="A24" t="s">
        <v>498</v>
      </c>
    </row>
    <row r="25" spans="1:7">
      <c s="3" r="A25" t="s">
        <v>482</v>
      </c>
    </row>
    <row r="26" spans="1:7">
      <c s="4" r="A26" t="s">
        <v>483</v>
      </c>
      <c s="7" r="B26" t="n">
        <v>280783</v>
      </c>
    </row>
    <row r="27" spans="1:7">
      <c s="4" r="A27" t="s">
        <v>38</v>
      </c>
      <c s="6" r="B27" t="n">
        <v>144765</v>
      </c>
    </row>
    <row r="28" spans="1:7">
      <c s="4" r="A28" t="s">
        <v>485</v>
      </c>
      <c s="6" r="B28" t="n">
        <v>2162</v>
      </c>
    </row>
    <row r="29" spans="1:7">
      <c s="4" r="A29" t="s">
        <v>499</v>
      </c>
      <c s="6" r="B29" t="n">
        <v>20400</v>
      </c>
    </row>
    <row r="30" spans="1:7">
      <c s="4" r="A30" t="s">
        <v>492</v>
      </c>
      <c s="7" r="B30" t="n">
        <v>41400</v>
      </c>
    </row>
    <row r="31" spans="1:7">
      <c s="4" r="A31" t="s">
        <v>493</v>
      </c>
      <c s="6" r="B31" t="n">
        <v>7</v>
      </c>
    </row>
    <row r="32" spans="1:7">
      <c s="4" r="A32" t="s">
        <v>500</v>
      </c>
    </row>
    <row r="33" spans="1:7">
      <c s="3" r="A33" t="s">
        <v>482</v>
      </c>
    </row>
    <row r="34" spans="1:7">
      <c s="4" r="A34" t="s">
        <v>484</v>
      </c>
      <c s="7" r="B34" t="n">
        <v>266376</v>
      </c>
    </row>
    <row r="35" spans="1:7">
      <c s="4" r="A35" t="s">
        <v>501</v>
      </c>
      <c s="4" r="B35" t="s">
        <v>5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503</v>
      </c>
      <c s="2" r="B1" t="s">
        <v>2</v>
      </c>
      <c s="2" r="C1" t="s">
        <v>504</v>
      </c>
      <c s="2" r="D1" t="s">
        <v>30</v>
      </c>
    </row>
    <row r="2" spans="1:4">
      <c s="3" r="A2" t="s">
        <v>31</v>
      </c>
    </row>
    <row r="3" spans="1:4">
      <c s="4" r="A3" t="s">
        <v>34</v>
      </c>
      <c s="7" r="B3" t="n">
        <v>146740</v>
      </c>
      <c s="7" r="D3" t="n">
        <v>161997</v>
      </c>
    </row>
    <row r="4" spans="1:4">
      <c s="4" r="A4" t="s">
        <v>38</v>
      </c>
      <c s="6" r="B4" t="n">
        <v>36517</v>
      </c>
      <c s="6" r="D4" t="n">
        <v>0</v>
      </c>
    </row>
    <row r="5" spans="1:4">
      <c s="4" r="A5" t="s">
        <v>505</v>
      </c>
      <c s="6" r="B5" t="n">
        <v>3596</v>
      </c>
      <c s="6" r="D5" t="n">
        <v>7241</v>
      </c>
    </row>
    <row r="6" spans="1:4">
      <c s="4" r="A6" t="s">
        <v>506</v>
      </c>
      <c s="6" r="B6" t="n">
        <v>2905</v>
      </c>
      <c s="6" r="D6" t="n">
        <v>1774</v>
      </c>
    </row>
    <row r="7" spans="1:4">
      <c s="4" r="A7" t="s">
        <v>45</v>
      </c>
      <c s="6" r="B7" t="n">
        <v>211</v>
      </c>
      <c s="6" r="D7" t="n">
        <v>10</v>
      </c>
    </row>
    <row r="8" spans="1:4">
      <c s="4" r="A8" t="s">
        <v>483</v>
      </c>
      <c s="6" r="B8" t="n">
        <v>189969</v>
      </c>
      <c s="6" r="D8" t="n">
        <v>171022</v>
      </c>
    </row>
    <row r="9" spans="1:4">
      <c s="3" r="A9" t="s">
        <v>507</v>
      </c>
    </row>
    <row r="10" spans="1:4">
      <c s="4" r="A10" t="s">
        <v>48</v>
      </c>
      <c s="6" r="B10" t="n">
        <v>31695</v>
      </c>
      <c s="6" r="D10" t="n">
        <v>21156</v>
      </c>
    </row>
    <row r="11" spans="1:4">
      <c s="4" r="A11" t="s">
        <v>49</v>
      </c>
      <c s="6" r="B11" t="n">
        <v>157592</v>
      </c>
      <c s="6" r="D11" t="n">
        <v>149710</v>
      </c>
    </row>
    <row r="12" spans="1:4">
      <c s="4" r="A12" t="s">
        <v>50</v>
      </c>
      <c s="6" r="B12" t="n">
        <v>189287</v>
      </c>
      <c s="6" r="D12" t="n">
        <v>170866</v>
      </c>
    </row>
    <row r="13" spans="1:4">
      <c s="4" r="A13" t="s">
        <v>53</v>
      </c>
      <c s="6" r="B13" t="n">
        <v>682</v>
      </c>
      <c s="6" r="D13" t="n">
        <v>156</v>
      </c>
    </row>
    <row r="14" spans="1:4">
      <c s="4" r="A14" t="s">
        <v>508</v>
      </c>
      <c s="7" r="B14" t="n">
        <v>189969</v>
      </c>
      <c s="7" r="D14" t="n">
        <v>171022</v>
      </c>
    </row>
    <row r="15" spans="1:4">
      <c s="4" r="A15" t="s">
        <v>498</v>
      </c>
    </row>
    <row r="16" spans="1:4">
      <c s="3" r="A16" t="s">
        <v>31</v>
      </c>
    </row>
    <row r="17" spans="1:4">
      <c s="4" r="A17" t="s">
        <v>34</v>
      </c>
      <c s="7" r="C17" t="n">
        <v>68732</v>
      </c>
    </row>
    <row r="18" spans="1:4">
      <c s="4" r="A18" t="s">
        <v>509</v>
      </c>
      <c s="6" r="C18" t="n">
        <v>48596</v>
      </c>
    </row>
    <row r="19" spans="1:4">
      <c s="4" r="A19" t="s">
        <v>38</v>
      </c>
      <c s="6" r="C19" t="n">
        <v>144765</v>
      </c>
    </row>
    <row r="20" spans="1:4">
      <c s="4" r="A20" t="s">
        <v>505</v>
      </c>
      <c s="6" r="C20" t="n">
        <v>9044</v>
      </c>
    </row>
    <row r="21" spans="1:4">
      <c s="4" r="A21" t="s">
        <v>510</v>
      </c>
      <c s="6" r="C21" t="n">
        <v>6429</v>
      </c>
    </row>
    <row r="22" spans="1:4">
      <c s="4" r="A22" t="s">
        <v>506</v>
      </c>
      <c s="6" r="C22" t="n">
        <v>2162</v>
      </c>
    </row>
    <row r="23" spans="1:4">
      <c s="4" r="A23" t="s">
        <v>45</v>
      </c>
      <c s="6" r="C23" t="n">
        <v>1055</v>
      </c>
    </row>
    <row r="24" spans="1:4">
      <c s="4" r="A24" t="s">
        <v>483</v>
      </c>
      <c s="6" r="C24" t="n">
        <v>280783</v>
      </c>
    </row>
    <row r="25" spans="1:4">
      <c s="3" r="A25" t="s">
        <v>507</v>
      </c>
    </row>
    <row r="26" spans="1:4">
      <c s="4" r="A26" t="s">
        <v>48</v>
      </c>
      <c s="6" r="C26" t="n">
        <v>58272</v>
      </c>
    </row>
    <row r="27" spans="1:4">
      <c s="4" r="A27" t="s">
        <v>49</v>
      </c>
      <c s="6" r="C27" t="n">
        <v>208104</v>
      </c>
    </row>
    <row r="28" spans="1:4">
      <c s="4" r="A28" t="s">
        <v>511</v>
      </c>
      <c s="6" r="C28" t="n">
        <v>13812</v>
      </c>
    </row>
    <row r="29" spans="1:4">
      <c s="4" r="A29" t="s">
        <v>53</v>
      </c>
      <c s="6" r="C29" t="n">
        <v>595</v>
      </c>
    </row>
    <row r="30" spans="1:4">
      <c s="4" r="A30" t="s">
        <v>508</v>
      </c>
      <c s="6" r="C30" t="n">
        <v>280783</v>
      </c>
    </row>
    <row r="31" spans="1:4">
      <c s="4" r="A31" t="s">
        <v>512</v>
      </c>
    </row>
    <row r="32" spans="1:4">
      <c s="3" r="A32" t="s">
        <v>507</v>
      </c>
    </row>
    <row r="33" spans="1:4">
      <c s="4" r="A33" t="s">
        <v>50</v>
      </c>
      <c s="7" r="C33" t="n">
        <v>2663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513</v>
      </c>
      <c s="2" r="B1" t="s">
        <v>1</v>
      </c>
    </row>
    <row r="2" spans="1:3">
      <c s="2" r="B2" t="s">
        <v>2</v>
      </c>
      <c s="2" r="C2" t="s">
        <v>30</v>
      </c>
    </row>
    <row r="3" spans="1:3">
      <c s="3" r="A3" t="s">
        <v>514</v>
      </c>
    </row>
    <row r="4" spans="1:3">
      <c s="4" r="A4" t="s">
        <v>515</v>
      </c>
      <c s="7" r="B4" t="n">
        <v>5011</v>
      </c>
      <c s="7" r="C4" t="n">
        <v>14136</v>
      </c>
    </row>
    <row r="5" spans="1:3">
      <c s="3" r="A5" t="s">
        <v>516</v>
      </c>
    </row>
    <row r="6" spans="1:3">
      <c s="4" r="A6" t="s">
        <v>517</v>
      </c>
      <c s="6" r="B6" t="n">
        <v>-891</v>
      </c>
      <c s="6" r="C6" t="n">
        <v>-820</v>
      </c>
    </row>
    <row r="7" spans="1:3">
      <c s="4" r="A7" t="s">
        <v>518</v>
      </c>
      <c s="6" r="B7" t="n">
        <v>83</v>
      </c>
      <c s="6" r="C7" t="n">
        <v>-1602</v>
      </c>
    </row>
    <row r="8" spans="1:3">
      <c s="4" r="A8" t="s">
        <v>519</v>
      </c>
      <c s="6" r="B8" t="n">
        <v>-480</v>
      </c>
      <c s="6" r="C8" t="n">
        <v>-4595</v>
      </c>
    </row>
    <row r="9" spans="1:3">
      <c s="4" r="A9" t="s">
        <v>520</v>
      </c>
      <c s="6" r="B9" t="n">
        <v>-403</v>
      </c>
      <c s="6" r="C9" t="n">
        <v>-2108</v>
      </c>
    </row>
    <row r="10" spans="1:3">
      <c s="4" r="A10" t="s">
        <v>521</v>
      </c>
      <c s="7" r="B10" t="n">
        <v>3320</v>
      </c>
      <c s="7" r="C10" t="n">
        <v>50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2</v>
      </c>
      <c s="2" r="B1" t="s">
        <v>2</v>
      </c>
      <c s="2" r="C1" t="s">
        <v>30</v>
      </c>
    </row>
    <row r="2" spans="1:3">
      <c s="3" r="A2" t="s">
        <v>523</v>
      </c>
    </row>
    <row r="3" spans="1:3">
      <c s="4" r="A3" t="s">
        <v>523</v>
      </c>
      <c s="4" r="B3" t="s">
        <v>524</v>
      </c>
      <c s="4" r="C3" t="s">
        <v>525</v>
      </c>
    </row>
    <row r="4" spans="1:3">
      <c s="4" r="A4" t="s">
        <v>526</v>
      </c>
      <c s="4" r="B4" t="s">
        <v>527</v>
      </c>
    </row>
    <row r="5" spans="1:3">
      <c s="4" r="A5" t="s">
        <v>528</v>
      </c>
      <c s="4" r="B5" t="s">
        <v>529</v>
      </c>
    </row>
    <row r="6" spans="1:3">
      <c s="3" r="A6" t="s">
        <v>530</v>
      </c>
    </row>
    <row r="7" spans="1:3">
      <c s="4" r="A7" t="s">
        <v>531</v>
      </c>
      <c s="4" r="B7" t="s">
        <v>532</v>
      </c>
    </row>
    <row r="8" spans="1:3">
      <c s="4" r="A8" t="s">
        <v>533</v>
      </c>
      <c s="4" r="B8" t="s">
        <v>534</v>
      </c>
    </row>
    <row r="9" spans="1:3">
      <c s="4" r="A9" t="s">
        <v>535</v>
      </c>
      <c s="4" r="B9" t="s">
        <v>536</v>
      </c>
    </row>
    <row r="10" spans="1:3">
      <c s="4" r="A10" t="s">
        <v>537</v>
      </c>
      <c s="4" r="B10" t="s">
        <v>538</v>
      </c>
      <c s="4" r="C10" t="s">
        <v>539</v>
      </c>
    </row>
    <row r="11" spans="1:3">
      <c s="4" r="A11" t="s">
        <v>540</v>
      </c>
      <c s="4" r="B11" t="s">
        <v>541</v>
      </c>
    </row>
    <row r="12" spans="1:3">
      <c s="4" r="A12" t="s">
        <v>542</v>
      </c>
      <c s="4" r="B12" t="s">
        <v>543</v>
      </c>
    </row>
    <row r="13" spans="1:3">
      <c s="4" r="A13" t="s">
        <v>544</v>
      </c>
      <c s="4" r="B13" t="s">
        <v>545</v>
      </c>
      <c s="4" r="C13" t="s">
        <v>546</v>
      </c>
    </row>
    <row r="14" spans="1:3">
      <c s="4" r="A14" t="s">
        <v>547</v>
      </c>
      <c s="4" r="B14" t="s">
        <v>543</v>
      </c>
    </row>
    <row r="15" spans="1:3">
      <c s="4" r="A15" t="s">
        <v>548</v>
      </c>
      <c s="4" r="B15" t="s">
        <v>5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50</v>
      </c>
      <c s="2" r="B1" t="s">
        <v>2</v>
      </c>
      <c s="2" r="C1" t="s">
        <v>30</v>
      </c>
    </row>
    <row r="2" spans="1:3">
      <c s="3" r="A2" t="s">
        <v>551</v>
      </c>
    </row>
    <row r="3" spans="1:3">
      <c s="4" r="A3" t="s">
        <v>552</v>
      </c>
      <c s="4" r="B3" t="s">
        <v>532</v>
      </c>
    </row>
    <row r="4" spans="1:3">
      <c s="4" r="A4" t="s">
        <v>553</v>
      </c>
      <c s="4" r="B4" t="s">
        <v>534</v>
      </c>
    </row>
    <row r="5" spans="1:3">
      <c s="3" r="A5" t="s">
        <v>554</v>
      </c>
    </row>
    <row r="6" spans="1:3">
      <c s="4" r="A6" t="s">
        <v>552</v>
      </c>
      <c s="4" r="B6" t="s">
        <v>538</v>
      </c>
      <c s="4" r="C6" t="s">
        <v>539</v>
      </c>
    </row>
    <row r="7" spans="1:3">
      <c s="4" r="A7" t="s">
        <v>553</v>
      </c>
      <c s="4" r="B7" t="s">
        <v>541</v>
      </c>
    </row>
    <row r="8" spans="1:3">
      <c s="3" r="A8" t="s">
        <v>555</v>
      </c>
    </row>
    <row r="9" spans="1:3">
      <c s="4" r="A9" t="s">
        <v>552</v>
      </c>
      <c s="4" r="B9" t="s">
        <v>545</v>
      </c>
      <c s="4" r="C9" t="s">
        <v>546</v>
      </c>
    </row>
    <row r="10" spans="1:3">
      <c s="4" r="A10" t="s">
        <v>553</v>
      </c>
      <c s="4" r="B10" t="s">
        <v>543</v>
      </c>
    </row>
    <row r="11" spans="1:3">
      <c s="3" r="A11" t="s">
        <v>556</v>
      </c>
    </row>
    <row r="12" spans="1:3">
      <c s="4" r="A12" t="s">
        <v>552</v>
      </c>
      <c s="4" r="B12" t="s">
        <v>524</v>
      </c>
      <c s="4" r="C12" t="s">
        <v>525</v>
      </c>
    </row>
    <row r="13" spans="1:3">
      <c s="4" r="A13" t="s">
        <v>553</v>
      </c>
      <c s="4" r="B13" t="s">
        <v>527</v>
      </c>
    </row>
    <row r="14" spans="1:3">
      <c s="4" r="A14" t="s">
        <v>557</v>
      </c>
    </row>
    <row r="15" spans="1:3">
      <c s="3" r="A15" t="s">
        <v>551</v>
      </c>
    </row>
    <row r="16" spans="1:3">
      <c s="4" r="A16" t="s">
        <v>558</v>
      </c>
      <c s="7" r="B16" t="n">
        <v>283788</v>
      </c>
    </row>
    <row r="17" spans="1:3">
      <c s="4" r="A17" t="s">
        <v>559</v>
      </c>
      <c s="6" r="B17" t="n">
        <v>155820</v>
      </c>
    </row>
    <row r="18" spans="1:3">
      <c s="4" r="A18" t="s">
        <v>560</v>
      </c>
      <c s="7" r="B18" t="n">
        <v>127968</v>
      </c>
    </row>
    <row r="19" spans="1:3">
      <c s="4" r="A19" t="s">
        <v>552</v>
      </c>
      <c s="4" r="B19" t="s">
        <v>561</v>
      </c>
    </row>
    <row r="20" spans="1:3">
      <c s="4" r="A20" t="s">
        <v>553</v>
      </c>
      <c s="4" r="B20" t="s">
        <v>534</v>
      </c>
    </row>
    <row r="21" spans="1:3">
      <c s="4" r="A21" t="s">
        <v>562</v>
      </c>
      <c s="4" r="B21" t="s">
        <v>563</v>
      </c>
    </row>
    <row r="22" spans="1:3">
      <c s="3" r="A22" t="s">
        <v>554</v>
      </c>
    </row>
    <row r="23" spans="1:3">
      <c s="4" r="A23" t="s">
        <v>558</v>
      </c>
      <c s="7" r="B23" t="n">
        <v>328751</v>
      </c>
      <c s="7" r="C23" t="n">
        <v>303279</v>
      </c>
    </row>
    <row r="24" spans="1:3">
      <c s="4" r="A24" t="s">
        <v>559</v>
      </c>
      <c s="6" r="B24" t="n">
        <v>207737</v>
      </c>
      <c s="6" r="C24" t="n">
        <v>109586</v>
      </c>
    </row>
    <row r="25" spans="1:3">
      <c s="4" r="A25" t="s">
        <v>560</v>
      </c>
      <c s="7" r="B25" t="n">
        <v>121014</v>
      </c>
      <c s="7" r="C25" t="n">
        <v>193693</v>
      </c>
    </row>
    <row r="26" spans="1:3">
      <c s="4" r="A26" t="s">
        <v>552</v>
      </c>
      <c s="4" r="B26" t="s">
        <v>564</v>
      </c>
      <c s="4" r="C26" t="s">
        <v>565</v>
      </c>
    </row>
    <row r="27" spans="1:3">
      <c s="4" r="A27" t="s">
        <v>553</v>
      </c>
      <c s="4" r="B27" t="s">
        <v>541</v>
      </c>
      <c s="4" r="C27" t="s">
        <v>527</v>
      </c>
    </row>
    <row r="28" spans="1:3">
      <c s="4" r="A28" t="s">
        <v>562</v>
      </c>
      <c s="4" r="B28" t="s">
        <v>566</v>
      </c>
      <c s="4" r="C28" t="s">
        <v>567</v>
      </c>
    </row>
    <row r="29" spans="1:3">
      <c s="3" r="A29" t="s">
        <v>555</v>
      </c>
    </row>
    <row r="30" spans="1:3">
      <c s="4" r="A30" t="s">
        <v>558</v>
      </c>
      <c s="7" r="B30" t="n">
        <v>429468</v>
      </c>
      <c s="7" r="C30" t="n">
        <v>329143</v>
      </c>
    </row>
    <row r="31" spans="1:3">
      <c s="4" r="A31" t="s">
        <v>559</v>
      </c>
      <c s="6" r="B31" t="n">
        <v>276990</v>
      </c>
      <c s="6" r="C31" t="n">
        <v>219246</v>
      </c>
    </row>
    <row r="32" spans="1:3">
      <c s="4" r="A32" t="s">
        <v>560</v>
      </c>
      <c s="7" r="B32" t="n">
        <v>152478</v>
      </c>
      <c s="7" r="C32" t="n">
        <v>109897</v>
      </c>
    </row>
    <row r="33" spans="1:3">
      <c s="4" r="A33" t="s">
        <v>552</v>
      </c>
      <c s="4" r="B33" t="s">
        <v>568</v>
      </c>
      <c s="4" r="C33" t="s">
        <v>569</v>
      </c>
    </row>
    <row r="34" spans="1:3">
      <c s="4" r="A34" t="s">
        <v>553</v>
      </c>
      <c s="4" r="B34" t="s">
        <v>543</v>
      </c>
      <c s="4" r="C34" t="s">
        <v>543</v>
      </c>
    </row>
    <row r="35" spans="1:3">
      <c s="4" r="A35" t="s">
        <v>562</v>
      </c>
      <c s="4" r="B35" t="s">
        <v>570</v>
      </c>
      <c s="4" r="C35" t="s">
        <v>571</v>
      </c>
    </row>
    <row r="36" spans="1:3">
      <c s="3" r="A36" t="s">
        <v>556</v>
      </c>
    </row>
    <row r="37" spans="1:3">
      <c s="4" r="A37" t="s">
        <v>552</v>
      </c>
      <c s="4" r="B37" t="s">
        <v>572</v>
      </c>
      <c s="4" r="C37" t="s">
        <v>573</v>
      </c>
    </row>
    <row r="38" spans="1:3">
      <c s="4" r="A38" t="s">
        <v>553</v>
      </c>
      <c s="4" r="B38" t="s">
        <v>527</v>
      </c>
      <c s="4" r="C38" t="s">
        <v>527</v>
      </c>
    </row>
    <row r="39" spans="1:3">
      <c s="4" r="A39" t="s">
        <v>562</v>
      </c>
      <c s="4" r="B39" t="s">
        <v>574</v>
      </c>
      <c s="4" r="C39" t="s">
        <v>57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76</v>
      </c>
      <c s="2" r="B1" t="s">
        <v>1</v>
      </c>
    </row>
    <row r="2" spans="1:5">
      <c s="2" r="B2" t="s">
        <v>2</v>
      </c>
      <c s="2" r="C2" t="s">
        <v>30</v>
      </c>
      <c s="2" r="D2" t="s">
        <v>74</v>
      </c>
      <c s="2" r="E2" t="s">
        <v>577</v>
      </c>
    </row>
    <row r="3" spans="1:5">
      <c s="3" r="A3" t="s">
        <v>578</v>
      </c>
    </row>
    <row r="4" spans="1:5">
      <c s="4" r="A4" t="s">
        <v>579</v>
      </c>
      <c s="7" r="B4" t="n">
        <v>301459</v>
      </c>
      <c s="7" r="C4" t="n">
        <v>264951</v>
      </c>
      <c s="7" r="D4" t="n">
        <v>236230</v>
      </c>
      <c s="7" r="E4" t="n">
        <v>192888</v>
      </c>
    </row>
    <row r="5" spans="1:5">
      <c s="4" r="A5" t="s">
        <v>557</v>
      </c>
    </row>
    <row r="6" spans="1:5">
      <c s="3" r="A6" t="s">
        <v>578</v>
      </c>
    </row>
    <row r="7" spans="1:5">
      <c s="4" r="A7" t="s">
        <v>579</v>
      </c>
      <c s="6" r="B7" t="n">
        <v>328400</v>
      </c>
      <c s="7" r="C7" t="n">
        <v>291000</v>
      </c>
    </row>
    <row r="8" spans="1:5">
      <c s="4" r="A8" t="s">
        <v>580</v>
      </c>
      <c s="6" r="B8" t="n">
        <v>2000</v>
      </c>
    </row>
    <row r="9" spans="1:5">
      <c s="4" r="A9" t="s">
        <v>581</v>
      </c>
    </row>
    <row r="10" spans="1:5">
      <c s="3" r="A10" t="s">
        <v>578</v>
      </c>
    </row>
    <row r="11" spans="1:5">
      <c s="4" r="A11" t="s">
        <v>580</v>
      </c>
      <c s="7" r="B11" t="n">
        <v>1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2</v>
      </c>
      <c s="2" r="B1" t="s">
        <v>2</v>
      </c>
      <c s="2" r="C1" t="s">
        <v>30</v>
      </c>
    </row>
    <row r="2" spans="1:3">
      <c s="4" r="A2" t="s">
        <v>583</v>
      </c>
    </row>
    <row r="3" spans="1:3">
      <c s="3" r="A3" t="s">
        <v>584</v>
      </c>
    </row>
    <row r="4" spans="1:3">
      <c s="4" r="A4" t="s">
        <v>585</v>
      </c>
      <c s="7" r="B4" t="n">
        <v>169906</v>
      </c>
      <c s="7" r="C4" t="n">
        <v>145052</v>
      </c>
    </row>
    <row r="5" spans="1:3">
      <c s="4" r="A5" t="s">
        <v>586</v>
      </c>
      <c s="6" r="B5" t="n">
        <v>3245</v>
      </c>
      <c s="6" r="C5" t="n">
        <v>4556</v>
      </c>
    </row>
    <row r="6" spans="1:3">
      <c s="4" r="A6" t="s">
        <v>587</v>
      </c>
      <c s="6" r="B6" t="n">
        <v>-754</v>
      </c>
      <c s="6" r="C6" t="n">
        <v>-18</v>
      </c>
    </row>
    <row r="7" spans="1:3">
      <c s="4" r="A7" t="s">
        <v>588</v>
      </c>
      <c s="6" r="B7" t="n">
        <v>172397</v>
      </c>
      <c s="6" r="C7" t="n">
        <v>149590</v>
      </c>
    </row>
    <row r="8" spans="1:3">
      <c s="4" r="A8" t="s">
        <v>589</v>
      </c>
    </row>
    <row r="9" spans="1:3">
      <c s="3" r="A9" t="s">
        <v>584</v>
      </c>
    </row>
    <row r="10" spans="1:3">
      <c s="4" r="A10" t="s">
        <v>585</v>
      </c>
      <c s="6" r="B10" t="n">
        <v>41252</v>
      </c>
      <c s="6" r="C10" t="n">
        <v>25717</v>
      </c>
    </row>
    <row r="11" spans="1:3">
      <c s="4" r="A11" t="s">
        <v>586</v>
      </c>
      <c s="6" r="B11" t="n">
        <v>674</v>
      </c>
      <c s="6" r="C11" t="n">
        <v>567</v>
      </c>
    </row>
    <row r="12" spans="1:3">
      <c s="4" r="A12" t="s">
        <v>587</v>
      </c>
      <c s="6" r="B12" t="n">
        <v>-83</v>
      </c>
      <c s="6" r="C12" t="n">
        <v>0</v>
      </c>
    </row>
    <row r="13" spans="1:3">
      <c s="4" r="A13" t="s">
        <v>588</v>
      </c>
      <c s="6" r="B13" t="n">
        <v>41843</v>
      </c>
      <c s="6" r="C13" t="n">
        <v>26284</v>
      </c>
    </row>
    <row r="14" spans="1:3">
      <c s="4" r="A14" t="s">
        <v>590</v>
      </c>
    </row>
    <row r="15" spans="1:3">
      <c s="3" r="A15" t="s">
        <v>584</v>
      </c>
    </row>
    <row r="16" spans="1:3">
      <c s="4" r="A16" t="s">
        <v>585</v>
      </c>
      <c s="6" r="B16" t="n">
        <v>14513</v>
      </c>
      <c s="6" r="C16" t="n">
        <v>14170</v>
      </c>
    </row>
    <row r="17" spans="1:3">
      <c s="4" r="A17" t="s">
        <v>586</v>
      </c>
      <c s="6" r="B17" t="n">
        <v>491</v>
      </c>
      <c s="6" r="C17" t="n">
        <v>690</v>
      </c>
    </row>
    <row r="18" spans="1:3">
      <c s="4" r="A18" t="s">
        <v>587</v>
      </c>
      <c s="6" r="B18" t="n">
        <v>-53</v>
      </c>
      <c s="6" r="C18" t="n">
        <v>0</v>
      </c>
    </row>
    <row r="19" spans="1:3">
      <c s="4" r="A19" t="s">
        <v>588</v>
      </c>
      <c s="6" r="B19" t="n">
        <v>14951</v>
      </c>
      <c s="6" r="C19" t="n">
        <v>14860</v>
      </c>
    </row>
    <row r="20" spans="1:3">
      <c s="4" r="A20" t="s">
        <v>591</v>
      </c>
    </row>
    <row r="21" spans="1:3">
      <c s="3" r="A21" t="s">
        <v>584</v>
      </c>
    </row>
    <row r="22" spans="1:3">
      <c s="4" r="A22" t="s">
        <v>585</v>
      </c>
      <c s="6" r="B22" t="n">
        <v>99338</v>
      </c>
      <c s="6" r="C22" t="n">
        <v>105165</v>
      </c>
    </row>
    <row r="23" spans="1:3">
      <c s="4" r="A23" t="s">
        <v>586</v>
      </c>
      <c s="6" r="B23" t="n">
        <v>2080</v>
      </c>
      <c s="6" r="C23" t="n">
        <v>3299</v>
      </c>
    </row>
    <row r="24" spans="1:3">
      <c s="4" r="A24" t="s">
        <v>587</v>
      </c>
      <c s="6" r="B24" t="n">
        <v>-455</v>
      </c>
      <c s="6" r="C24" t="n">
        <v>-18</v>
      </c>
    </row>
    <row r="25" spans="1:3">
      <c s="4" r="A25" t="s">
        <v>588</v>
      </c>
      <c s="6" r="B25" t="n">
        <v>100963</v>
      </c>
      <c s="6" r="C25" t="n">
        <v>108446</v>
      </c>
    </row>
    <row r="26" spans="1:3">
      <c s="4" r="A26" t="s">
        <v>592</v>
      </c>
    </row>
    <row r="27" spans="1:3">
      <c s="3" r="A27" t="s">
        <v>584</v>
      </c>
    </row>
    <row r="28" spans="1:3">
      <c s="4" r="A28" t="s">
        <v>585</v>
      </c>
      <c s="6" r="B28" t="n">
        <v>14803</v>
      </c>
    </row>
    <row r="29" spans="1:3">
      <c s="4" r="A29" t="s">
        <v>586</v>
      </c>
      <c s="6" r="B29" t="n">
        <v>0</v>
      </c>
    </row>
    <row r="30" spans="1:3">
      <c s="4" r="A30" t="s">
        <v>587</v>
      </c>
      <c s="6" r="B30" t="n">
        <v>-163</v>
      </c>
    </row>
    <row r="31" spans="1:3">
      <c s="4" r="A31" t="s">
        <v>588</v>
      </c>
      <c s="6" r="B31" t="n">
        <v>14640</v>
      </c>
    </row>
    <row r="32" spans="1:3">
      <c s="4" r="A32" t="s">
        <v>593</v>
      </c>
    </row>
    <row r="33" spans="1:3">
      <c s="3" r="A33" t="s">
        <v>594</v>
      </c>
    </row>
    <row r="34" spans="1:3">
      <c s="4" r="A34" t="s">
        <v>595</v>
      </c>
      <c s="6" r="B34" t="n">
        <v>14398</v>
      </c>
      <c s="6" r="C34" t="n">
        <v>7349</v>
      </c>
    </row>
    <row r="35" spans="1:3">
      <c s="4" r="A35" t="s">
        <v>586</v>
      </c>
      <c s="6" r="B35" t="n">
        <v>263</v>
      </c>
      <c s="6" r="C35" t="n">
        <v>342</v>
      </c>
    </row>
    <row r="36" spans="1:3">
      <c s="4" r="A36" t="s">
        <v>587</v>
      </c>
      <c s="6" r="B36" t="n">
        <v>-63</v>
      </c>
      <c s="6" r="C36" t="n">
        <v>0</v>
      </c>
    </row>
    <row r="37" spans="1:3">
      <c s="4" r="A37" t="s">
        <v>301</v>
      </c>
      <c s="6" r="B37" t="n">
        <v>14598</v>
      </c>
      <c s="6" r="C37" t="n">
        <v>7691</v>
      </c>
    </row>
    <row r="38" spans="1:3">
      <c s="4" r="A38" t="s">
        <v>596</v>
      </c>
    </row>
    <row r="39" spans="1:3">
      <c s="3" r="A39" t="s">
        <v>594</v>
      </c>
    </row>
    <row r="40" spans="1:3">
      <c s="4" r="A40" t="s">
        <v>595</v>
      </c>
      <c s="6" r="B40" t="n">
        <v>1589</v>
      </c>
      <c s="6" r="C40" t="n">
        <v>0</v>
      </c>
    </row>
    <row r="41" spans="1:3">
      <c s="4" r="A41" t="s">
        <v>586</v>
      </c>
      <c s="6" r="B41" t="n">
        <v>0</v>
      </c>
    </row>
    <row r="42" spans="1:3">
      <c s="4" r="A42" t="s">
        <v>587</v>
      </c>
      <c s="6" r="B42" t="n">
        <v>-10</v>
      </c>
    </row>
    <row r="43" spans="1:3">
      <c s="4" r="A43" t="s">
        <v>301</v>
      </c>
      <c s="6" r="B43" t="n">
        <v>1579</v>
      </c>
      <c s="6" r="C43" t="n">
        <v>0</v>
      </c>
    </row>
    <row r="44" spans="1:3">
      <c s="4" r="A44" t="s">
        <v>597</v>
      </c>
    </row>
    <row r="45" spans="1:3">
      <c s="3" r="A45" t="s">
        <v>594</v>
      </c>
    </row>
    <row r="46" spans="1:3">
      <c s="4" r="A46" t="s">
        <v>595</v>
      </c>
      <c s="6" r="B46" t="n">
        <v>8621</v>
      </c>
      <c s="6" r="C46" t="n">
        <v>3072</v>
      </c>
    </row>
    <row r="47" spans="1:3">
      <c s="4" r="A47" t="s">
        <v>586</v>
      </c>
      <c s="6" r="B47" t="n">
        <v>263</v>
      </c>
      <c s="6" r="C47" t="n">
        <v>342</v>
      </c>
    </row>
    <row r="48" spans="1:3">
      <c s="4" r="A48" t="s">
        <v>587</v>
      </c>
      <c s="6" r="B48" t="n">
        <v>-53</v>
      </c>
      <c s="6" r="C48" t="n">
        <v>0</v>
      </c>
    </row>
    <row r="49" spans="1:3">
      <c s="4" r="A49" t="s">
        <v>301</v>
      </c>
      <c s="6" r="B49" t="n">
        <v>8831</v>
      </c>
      <c s="6" r="C49" t="n">
        <v>3414</v>
      </c>
    </row>
    <row r="50" spans="1:3">
      <c s="4" r="A50" t="s">
        <v>598</v>
      </c>
    </row>
    <row r="51" spans="1:3">
      <c s="3" r="A51" t="s">
        <v>594</v>
      </c>
    </row>
    <row r="52" spans="1:3">
      <c s="4" r="A52" t="s">
        <v>595</v>
      </c>
      <c s="6" r="B52" t="n">
        <v>4188</v>
      </c>
      <c s="6" r="C52" t="n">
        <v>4277</v>
      </c>
    </row>
    <row r="53" spans="1:3">
      <c s="4" r="A53" t="s">
        <v>586</v>
      </c>
      <c s="6" r="B53" t="n">
        <v>0</v>
      </c>
      <c s="6" r="C53" t="n">
        <v>0</v>
      </c>
    </row>
    <row r="54" spans="1:3">
      <c s="4" r="A54" t="s">
        <v>587</v>
      </c>
      <c s="6" r="B54" t="n">
        <v>0</v>
      </c>
      <c s="6" r="C54" t="n">
        <v>0</v>
      </c>
    </row>
    <row r="55" spans="1:3">
      <c s="4" r="A55" t="s">
        <v>301</v>
      </c>
      <c s="7" r="B55" t="n">
        <v>4188</v>
      </c>
      <c s="7" r="C55" t="n">
        <v>42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99</v>
      </c>
      <c s="2" r="B1" t="s">
        <v>2</v>
      </c>
      <c s="2" r="C1" t="s">
        <v>30</v>
      </c>
    </row>
    <row r="2" spans="1:3">
      <c s="3" r="A2" t="s">
        <v>600</v>
      </c>
    </row>
    <row r="3" spans="1:3">
      <c s="4" r="A3" t="s">
        <v>601</v>
      </c>
      <c s="7" r="B3" t="n">
        <v>64527</v>
      </c>
      <c s="7" r="C3" t="n">
        <v>4971</v>
      </c>
    </row>
    <row r="4" spans="1:3">
      <c s="4" r="A4" t="s">
        <v>602</v>
      </c>
      <c s="6" r="B4" t="n">
        <v>-719</v>
      </c>
      <c s="6" r="C4" t="n">
        <v>-6</v>
      </c>
    </row>
    <row r="5" spans="1:3">
      <c s="4" r="A5" t="s">
        <v>603</v>
      </c>
      <c s="6" r="B5" t="n">
        <v>3619</v>
      </c>
      <c s="6" r="C5" t="n">
        <v>3195</v>
      </c>
    </row>
    <row r="6" spans="1:3">
      <c s="4" r="A6" t="s">
        <v>604</v>
      </c>
      <c s="6" r="B6" t="n">
        <v>-35</v>
      </c>
      <c s="6" r="C6" t="n">
        <v>-12</v>
      </c>
    </row>
    <row r="7" spans="1:3">
      <c s="3" r="A7" t="s">
        <v>605</v>
      </c>
    </row>
    <row r="8" spans="1:3">
      <c s="4" r="A8" t="s">
        <v>601</v>
      </c>
      <c s="6" r="B8" t="n">
        <v>5783</v>
      </c>
    </row>
    <row r="9" spans="1:3">
      <c s="4" r="A9" t="s">
        <v>602</v>
      </c>
      <c s="6" r="B9" t="n">
        <v>-63</v>
      </c>
    </row>
    <row r="10" spans="1:3">
      <c s="4" r="A10" t="s">
        <v>603</v>
      </c>
      <c s="6" r="B10" t="n">
        <v>0</v>
      </c>
    </row>
    <row r="11" spans="1:3">
      <c s="4" r="A11" t="s">
        <v>604</v>
      </c>
      <c s="6" r="B11" t="n">
        <v>0</v>
      </c>
    </row>
    <row r="12" spans="1:3">
      <c s="4" r="A12" t="s">
        <v>606</v>
      </c>
    </row>
    <row r="13" spans="1:3">
      <c s="3" r="A13" t="s">
        <v>600</v>
      </c>
    </row>
    <row r="14" spans="1:3">
      <c s="4" r="A14" t="s">
        <v>601</v>
      </c>
      <c s="6" r="B14" t="n">
        <v>25993</v>
      </c>
    </row>
    <row r="15" spans="1:3">
      <c s="4" r="A15" t="s">
        <v>602</v>
      </c>
      <c s="6" r="B15" t="n">
        <v>-83</v>
      </c>
    </row>
    <row r="16" spans="1:3">
      <c s="4" r="A16" t="s">
        <v>603</v>
      </c>
      <c s="6" r="B16" t="n">
        <v>0</v>
      </c>
    </row>
    <row r="17" spans="1:3">
      <c s="4" r="A17" t="s">
        <v>604</v>
      </c>
      <c s="6" r="B17" t="n">
        <v>0</v>
      </c>
    </row>
    <row r="18" spans="1:3">
      <c s="4" r="A18" t="s">
        <v>607</v>
      </c>
    </row>
    <row r="19" spans="1:3">
      <c s="3" r="A19" t="s">
        <v>600</v>
      </c>
    </row>
    <row r="20" spans="1:3">
      <c s="4" r="A20" t="s">
        <v>601</v>
      </c>
      <c s="6" r="B20" t="n">
        <v>2915</v>
      </c>
    </row>
    <row r="21" spans="1:3">
      <c s="4" r="A21" t="s">
        <v>602</v>
      </c>
      <c s="6" r="B21" t="n">
        <v>-53</v>
      </c>
    </row>
    <row r="22" spans="1:3">
      <c s="4" r="A22" t="s">
        <v>603</v>
      </c>
      <c s="6" r="B22" t="n">
        <v>0</v>
      </c>
    </row>
    <row r="23" spans="1:3">
      <c s="4" r="A23" t="s">
        <v>604</v>
      </c>
      <c s="6" r="B23" t="n">
        <v>0</v>
      </c>
    </row>
    <row r="24" spans="1:3">
      <c s="3" r="A24" t="s">
        <v>605</v>
      </c>
    </row>
    <row r="25" spans="1:3">
      <c s="4" r="A25" t="s">
        <v>601</v>
      </c>
      <c s="6" r="B25" t="n">
        <v>1579</v>
      </c>
    </row>
    <row r="26" spans="1:3">
      <c s="4" r="A26" t="s">
        <v>602</v>
      </c>
      <c s="6" r="B26" t="n">
        <v>-10</v>
      </c>
    </row>
    <row r="27" spans="1:3">
      <c s="4" r="A27" t="s">
        <v>603</v>
      </c>
      <c s="6" r="B27" t="n">
        <v>0</v>
      </c>
    </row>
    <row r="28" spans="1:3">
      <c s="4" r="A28" t="s">
        <v>604</v>
      </c>
      <c s="6" r="B28" t="n">
        <v>0</v>
      </c>
    </row>
    <row r="29" spans="1:3">
      <c s="4" r="A29" t="s">
        <v>608</v>
      </c>
    </row>
    <row r="30" spans="1:3">
      <c s="3" r="A30" t="s">
        <v>600</v>
      </c>
    </row>
    <row r="31" spans="1:3">
      <c s="4" r="A31" t="s">
        <v>601</v>
      </c>
      <c s="6" r="B31" t="n">
        <v>20979</v>
      </c>
      <c s="6" r="C31" t="n">
        <v>4971</v>
      </c>
    </row>
    <row r="32" spans="1:3">
      <c s="4" r="A32" t="s">
        <v>602</v>
      </c>
      <c s="6" r="B32" t="n">
        <v>-420</v>
      </c>
      <c s="6" r="C32" t="n">
        <v>-6</v>
      </c>
    </row>
    <row r="33" spans="1:3">
      <c s="4" r="A33" t="s">
        <v>603</v>
      </c>
      <c s="6" r="B33" t="n">
        <v>3619</v>
      </c>
      <c s="6" r="C33" t="n">
        <v>3195</v>
      </c>
    </row>
    <row r="34" spans="1:3">
      <c s="4" r="A34" t="s">
        <v>604</v>
      </c>
      <c s="6" r="B34" t="n">
        <v>-35</v>
      </c>
      <c s="7" r="C34" t="n">
        <v>-12</v>
      </c>
    </row>
    <row r="35" spans="1:3">
      <c s="3" r="A35" t="s">
        <v>605</v>
      </c>
    </row>
    <row r="36" spans="1:3">
      <c s="4" r="A36" t="s">
        <v>601</v>
      </c>
      <c s="6" r="B36" t="n">
        <v>4204</v>
      </c>
    </row>
    <row r="37" spans="1:3">
      <c s="4" r="A37" t="s">
        <v>602</v>
      </c>
      <c s="6" r="B37" t="n">
        <v>-53</v>
      </c>
    </row>
    <row r="38" spans="1:3">
      <c s="4" r="A38" t="s">
        <v>603</v>
      </c>
      <c s="6" r="B38" t="n">
        <v>0</v>
      </c>
    </row>
    <row r="39" spans="1:3">
      <c s="4" r="A39" t="s">
        <v>604</v>
      </c>
      <c s="6" r="B39" t="n">
        <v>0</v>
      </c>
    </row>
    <row r="40" spans="1:3">
      <c s="4" r="A40" t="s">
        <v>609</v>
      </c>
    </row>
    <row r="41" spans="1:3">
      <c s="3" r="A41" t="s">
        <v>600</v>
      </c>
    </row>
    <row r="42" spans="1:3">
      <c s="4" r="A42" t="s">
        <v>601</v>
      </c>
      <c s="6" r="B42" t="n">
        <v>14640</v>
      </c>
    </row>
    <row r="43" spans="1:3">
      <c s="4" r="A43" t="s">
        <v>602</v>
      </c>
      <c s="6" r="B43" t="n">
        <v>-163</v>
      </c>
    </row>
    <row r="44" spans="1:3">
      <c s="4" r="A44" t="s">
        <v>603</v>
      </c>
      <c s="6" r="B44" t="n">
        <v>0</v>
      </c>
    </row>
    <row r="45" spans="1:3">
      <c s="4" r="A45" t="s">
        <v>604</v>
      </c>
      <c s="7" r="B45"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13"/>
    <col customWidth="1" max="5" min="5" width="57"/>
    <col customWidth="1" max="6" min="6" width="18"/>
  </cols>
  <sheetData>
    <row r="1" spans="1:6">
      <c s="1" r="A1" t="s">
        <v>119</v>
      </c>
      <c s="2" r="B1" t="s">
        <v>120</v>
      </c>
      <c s="2" r="C1" t="s">
        <v>121</v>
      </c>
      <c s="2" r="D1" t="s">
        <v>122</v>
      </c>
      <c s="2" r="E1" t="s">
        <v>123</v>
      </c>
      <c s="2" r="F1" t="s">
        <v>124</v>
      </c>
    </row>
    <row r="2" spans="1:6">
      <c s="4" r="A2" t="s">
        <v>125</v>
      </c>
      <c s="6" r="C2" t="n">
        <v>48</v>
      </c>
      <c s="6" r="D2" t="n">
        <v>14780</v>
      </c>
    </row>
    <row r="3" spans="1:6">
      <c s="4" r="A3" t="s">
        <v>126</v>
      </c>
      <c s="7" r="B3" t="n">
        <v>192888</v>
      </c>
      <c s="7" r="C3" t="n">
        <v>47344</v>
      </c>
      <c s="7" r="D3" t="n">
        <v>84079</v>
      </c>
      <c s="7" r="E3" t="n">
        <v>3545</v>
      </c>
      <c s="7" r="F3" t="n">
        <v>57920</v>
      </c>
    </row>
    <row r="4" spans="1:6">
      <c s="3" r="A4" t="s">
        <v>127</v>
      </c>
    </row>
    <row r="5" spans="1:6">
      <c s="4" r="A5" t="s">
        <v>105</v>
      </c>
      <c s="6" r="B5" t="n">
        <v>27638</v>
      </c>
      <c s="6" r="F5" t="n">
        <v>27638</v>
      </c>
    </row>
    <row r="6" spans="1:6">
      <c s="4" r="A6" t="s">
        <v>128</v>
      </c>
      <c s="6" r="B6" t="n">
        <v>-2577</v>
      </c>
      <c s="6" r="E6" t="n">
        <v>-2577</v>
      </c>
    </row>
    <row r="7" spans="1:6">
      <c s="4" r="A7" t="s">
        <v>114</v>
      </c>
      <c s="6" r="B7" t="n">
        <v>25061</v>
      </c>
    </row>
    <row r="8" spans="1:6">
      <c s="4" r="A8" t="s">
        <v>129</v>
      </c>
      <c s="6" r="C8" t="n">
        <v>-48</v>
      </c>
    </row>
    <row r="9" spans="1:6">
      <c s="4" r="A9" t="s">
        <v>130</v>
      </c>
      <c s="6" r="B9" t="n">
        <v>-48200</v>
      </c>
      <c s="7" r="C9" t="n">
        <v>-47344</v>
      </c>
      <c s="6" r="F9" t="n">
        <v>-856</v>
      </c>
    </row>
    <row r="10" spans="1:6">
      <c s="4" r="A10" t="s">
        <v>131</v>
      </c>
      <c s="6" r="D10" t="n">
        <v>380</v>
      </c>
    </row>
    <row r="11" spans="1:6">
      <c s="4" r="A11" t="s">
        <v>132</v>
      </c>
      <c s="6" r="B11" t="n">
        <v>3744</v>
      </c>
      <c s="7" r="D11" t="n">
        <v>3744</v>
      </c>
    </row>
    <row r="12" spans="1:6">
      <c s="4" r="A12" t="s">
        <v>133</v>
      </c>
      <c s="6" r="D12" t="n">
        <v>5750</v>
      </c>
    </row>
    <row r="13" spans="1:6">
      <c s="4" r="A13" t="s">
        <v>134</v>
      </c>
      <c s="6" r="B13" t="n">
        <v>65419</v>
      </c>
      <c s="7" r="D13" t="n">
        <v>65419</v>
      </c>
    </row>
    <row r="14" spans="1:6">
      <c s="4" r="A14" t="s">
        <v>135</v>
      </c>
      <c s="6" r="B14" t="n">
        <v>-1607</v>
      </c>
      <c s="6" r="F14" t="n">
        <v>-1607</v>
      </c>
    </row>
    <row r="15" spans="1:6">
      <c s="4" r="A15" t="s">
        <v>136</v>
      </c>
      <c s="6" r="D15" t="n">
        <v>433</v>
      </c>
    </row>
    <row r="16" spans="1:6">
      <c s="4" r="A16" t="s">
        <v>137</v>
      </c>
      <c s="6" r="B16" t="n">
        <v>0</v>
      </c>
      <c s="7" r="D16" t="n">
        <v>6104</v>
      </c>
      <c s="6" r="F16" t="n">
        <v>-6104</v>
      </c>
    </row>
    <row r="17" spans="1:6">
      <c s="4" r="A17" t="s">
        <v>138</v>
      </c>
      <c s="6" r="B17" t="n">
        <v>-1075</v>
      </c>
      <c s="6" r="F17" t="n">
        <v>-1075</v>
      </c>
    </row>
    <row r="18" spans="1:6">
      <c s="4" r="A18" t="s">
        <v>139</v>
      </c>
      <c s="6" r="C18" t="n">
        <v>0</v>
      </c>
      <c s="6" r="D18" t="n">
        <v>21343</v>
      </c>
    </row>
    <row r="19" spans="1:6">
      <c s="4" r="A19" t="s">
        <v>140</v>
      </c>
      <c s="6" r="B19" t="n">
        <v>236230</v>
      </c>
      <c s="7" r="C19" t="n">
        <v>0</v>
      </c>
      <c s="7" r="D19" t="n">
        <v>159346</v>
      </c>
      <c s="6" r="E19" t="n">
        <v>968</v>
      </c>
      <c s="6" r="F19" t="n">
        <v>75916</v>
      </c>
    </row>
    <row r="20" spans="1:6">
      <c s="3" r="A20" t="s">
        <v>127</v>
      </c>
    </row>
    <row r="21" spans="1:6">
      <c s="4" r="A21" t="s">
        <v>105</v>
      </c>
      <c s="6" r="B21" t="n">
        <v>30036</v>
      </c>
      <c s="6" r="F21" t="n">
        <v>30036</v>
      </c>
    </row>
    <row r="22" spans="1:6">
      <c s="4" r="A22" t="s">
        <v>128</v>
      </c>
      <c s="6" r="B22" t="n">
        <v>1846</v>
      </c>
      <c s="6" r="E22" t="n">
        <v>1846</v>
      </c>
    </row>
    <row r="23" spans="1:6">
      <c s="4" r="A23" t="s">
        <v>114</v>
      </c>
      <c s="6" r="B23" t="n">
        <v>31882</v>
      </c>
    </row>
    <row r="24" spans="1:6">
      <c s="4" r="A24" t="s">
        <v>131</v>
      </c>
      <c s="6" r="D24" t="n">
        <v>22</v>
      </c>
    </row>
    <row r="25" spans="1:6">
      <c s="4" r="A25" t="s">
        <v>132</v>
      </c>
      <c s="6" r="B25" t="n">
        <v>3229</v>
      </c>
      <c s="7" r="D25" t="n">
        <v>3229</v>
      </c>
    </row>
    <row r="26" spans="1:6">
      <c s="4" r="A26" t="s">
        <v>138</v>
      </c>
      <c s="6" r="B26" t="n">
        <v>-6390</v>
      </c>
      <c s="6" r="F26" t="n">
        <v>-6390</v>
      </c>
    </row>
    <row r="27" spans="1:6">
      <c s="4" r="A27" t="s">
        <v>141</v>
      </c>
      <c s="6" r="C27" t="n">
        <v>0</v>
      </c>
      <c s="6" r="D27" t="n">
        <v>21365</v>
      </c>
    </row>
    <row r="28" spans="1:6">
      <c s="4" r="A28" t="s">
        <v>142</v>
      </c>
      <c s="6" r="B28" t="n">
        <v>264951</v>
      </c>
      <c s="7" r="C28" t="n">
        <v>0</v>
      </c>
      <c s="7" r="D28" t="n">
        <v>162575</v>
      </c>
      <c s="6" r="E28" t="n">
        <v>2814</v>
      </c>
      <c s="6" r="F28" t="n">
        <v>99562</v>
      </c>
    </row>
    <row r="29" spans="1:6">
      <c s="3" r="A29" t="s">
        <v>127</v>
      </c>
    </row>
    <row r="30" spans="1:6">
      <c s="4" r="A30" t="s">
        <v>105</v>
      </c>
      <c s="6" r="B30" t="n">
        <v>39135</v>
      </c>
      <c s="6" r="F30" t="n">
        <v>39135</v>
      </c>
    </row>
    <row r="31" spans="1:6">
      <c s="4" r="A31" t="s">
        <v>128</v>
      </c>
      <c s="6" r="B31" t="n">
        <v>-1270</v>
      </c>
      <c s="6" r="E31" t="n">
        <v>-1270</v>
      </c>
    </row>
    <row r="32" spans="1:6">
      <c s="4" r="A32" t="s">
        <v>114</v>
      </c>
      <c s="6" r="B32" t="n">
        <v>37865</v>
      </c>
    </row>
    <row r="33" spans="1:6">
      <c s="4" r="A33" t="s">
        <v>131</v>
      </c>
      <c s="6" r="D33" t="n">
        <v>289</v>
      </c>
    </row>
    <row r="34" spans="1:6">
      <c s="4" r="A34" t="s">
        <v>132</v>
      </c>
      <c s="6" r="B34" t="n">
        <v>6342</v>
      </c>
      <c s="7" r="D34" t="n">
        <v>6342</v>
      </c>
    </row>
    <row r="35" spans="1:6">
      <c s="4" r="A35" t="s">
        <v>133</v>
      </c>
      <c s="6" r="D35" t="n">
        <v>1487</v>
      </c>
    </row>
    <row r="36" spans="1:6">
      <c s="4" r="A36" t="s">
        <v>134</v>
      </c>
      <c s="6" r="B36" t="n">
        <v>931</v>
      </c>
      <c s="7" r="D36" t="n">
        <v>931</v>
      </c>
    </row>
    <row r="37" spans="1:6">
      <c s="4" r="A37" t="s">
        <v>138</v>
      </c>
      <c s="6" r="B37" t="n">
        <v>-8630</v>
      </c>
      <c s="6" r="F37" t="n">
        <v>-8630</v>
      </c>
    </row>
    <row r="38" spans="1:6">
      <c s="4" r="A38" t="s">
        <v>143</v>
      </c>
      <c s="6" r="C38" t="n">
        <v>0</v>
      </c>
      <c s="6" r="D38" t="n">
        <v>23141</v>
      </c>
    </row>
    <row r="39" spans="1:6">
      <c s="4" r="A39" t="s">
        <v>144</v>
      </c>
      <c s="7" r="B39" t="n">
        <v>301459</v>
      </c>
      <c s="7" r="C39" t="n">
        <v>0</v>
      </c>
      <c s="7" r="D39" t="n">
        <v>169848</v>
      </c>
      <c s="7" r="E39" t="n">
        <v>1544</v>
      </c>
      <c s="7" r="F39" t="n">
        <v>1300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0</v>
      </c>
      <c s="2" r="B1" t="s">
        <v>2</v>
      </c>
      <c s="2" r="C1" t="s">
        <v>30</v>
      </c>
    </row>
    <row r="2" spans="1:3">
      <c s="4" r="A2" t="s">
        <v>611</v>
      </c>
    </row>
    <row r="3" spans="1:3">
      <c s="3" r="A3" t="s">
        <v>612</v>
      </c>
    </row>
    <row r="4" spans="1:3">
      <c s="4" r="A4" t="s">
        <v>585</v>
      </c>
      <c s="7" r="B4" t="n">
        <v>169906</v>
      </c>
      <c s="7" r="C4" t="n">
        <v>145052</v>
      </c>
    </row>
    <row r="5" spans="1:3">
      <c s="3" r="A5" t="s">
        <v>613</v>
      </c>
    </row>
    <row r="6" spans="1:3">
      <c s="4" r="A6" t="s">
        <v>588</v>
      </c>
      <c s="6" r="B6" t="n">
        <v>172397</v>
      </c>
      <c s="6" r="C6" t="n">
        <v>149590</v>
      </c>
    </row>
    <row r="7" spans="1:3">
      <c s="4" r="A7" t="s">
        <v>614</v>
      </c>
    </row>
    <row r="8" spans="1:3">
      <c s="3" r="A8" t="s">
        <v>612</v>
      </c>
    </row>
    <row r="9" spans="1:3">
      <c s="4" r="A9" t="s">
        <v>615</v>
      </c>
      <c s="6" r="B9" t="n">
        <v>17877</v>
      </c>
      <c s="6" r="C9" t="n">
        <v>0</v>
      </c>
    </row>
    <row r="10" spans="1:3">
      <c s="4" r="A10" t="s">
        <v>616</v>
      </c>
      <c s="6" r="B10" t="n">
        <v>23375</v>
      </c>
      <c s="6" r="C10" t="n">
        <v>24713</v>
      </c>
    </row>
    <row r="11" spans="1:3">
      <c s="4" r="A11" t="s">
        <v>617</v>
      </c>
      <c s="6" r="B11" t="n">
        <v>0</v>
      </c>
      <c s="6" r="C11" t="n">
        <v>1004</v>
      </c>
    </row>
    <row r="12" spans="1:3">
      <c s="4" r="A12" t="s">
        <v>585</v>
      </c>
      <c s="6" r="B12" t="n">
        <v>41252</v>
      </c>
      <c s="6" r="C12" t="n">
        <v>25717</v>
      </c>
    </row>
    <row r="13" spans="1:3">
      <c s="3" r="A13" t="s">
        <v>613</v>
      </c>
    </row>
    <row r="14" spans="1:3">
      <c s="4" r="A14" t="s">
        <v>618</v>
      </c>
      <c s="6" r="B14" t="n">
        <v>18176</v>
      </c>
      <c s="6" r="C14" t="n">
        <v>0</v>
      </c>
    </row>
    <row r="15" spans="1:3">
      <c s="4" r="A15" t="s">
        <v>619</v>
      </c>
      <c s="6" r="B15" t="n">
        <v>23667</v>
      </c>
      <c s="6" r="C15" t="n">
        <v>25210</v>
      </c>
    </row>
    <row r="16" spans="1:3">
      <c s="4" r="A16" t="s">
        <v>620</v>
      </c>
      <c s="6" r="B16" t="n">
        <v>0</v>
      </c>
      <c s="6" r="C16" t="n">
        <v>1074</v>
      </c>
    </row>
    <row r="17" spans="1:3">
      <c s="4" r="A17" t="s">
        <v>588</v>
      </c>
      <c s="6" r="B17" t="n">
        <v>41843</v>
      </c>
      <c s="6" r="C17" t="n">
        <v>26284</v>
      </c>
    </row>
    <row r="18" spans="1:3">
      <c s="4" r="A18" t="s">
        <v>621</v>
      </c>
    </row>
    <row r="19" spans="1:3">
      <c s="3" r="A19" t="s">
        <v>612</v>
      </c>
    </row>
    <row r="20" spans="1:3">
      <c s="4" r="A20" t="s">
        <v>622</v>
      </c>
      <c s="6" r="B20" t="n">
        <v>0</v>
      </c>
      <c s="6" r="C20" t="n">
        <v>817</v>
      </c>
    </row>
    <row r="21" spans="1:3">
      <c s="4" r="A21" t="s">
        <v>615</v>
      </c>
      <c s="6" r="B21" t="n">
        <v>0</v>
      </c>
      <c s="6" r="C21" t="n">
        <v>885</v>
      </c>
    </row>
    <row r="22" spans="1:3">
      <c s="4" r="A22" t="s">
        <v>616</v>
      </c>
      <c s="6" r="B22" t="n">
        <v>3316</v>
      </c>
      <c s="6" r="C22" t="n">
        <v>688</v>
      </c>
    </row>
    <row r="23" spans="1:3">
      <c s="4" r="A23" t="s">
        <v>617</v>
      </c>
      <c s="6" r="B23" t="n">
        <v>11197</v>
      </c>
      <c s="6" r="C23" t="n">
        <v>11780</v>
      </c>
    </row>
    <row r="24" spans="1:3">
      <c s="4" r="A24" t="s">
        <v>585</v>
      </c>
      <c s="6" r="B24" t="n">
        <v>14513</v>
      </c>
      <c s="6" r="C24" t="n">
        <v>14170</v>
      </c>
    </row>
    <row r="25" spans="1:3">
      <c s="3" r="A25" t="s">
        <v>613</v>
      </c>
    </row>
    <row r="26" spans="1:3">
      <c s="4" r="A26" t="s">
        <v>623</v>
      </c>
      <c s="6" r="B26" t="n">
        <v>0</v>
      </c>
      <c s="6" r="C26" t="n">
        <v>819</v>
      </c>
    </row>
    <row r="27" spans="1:3">
      <c s="4" r="A27" t="s">
        <v>618</v>
      </c>
      <c s="6" r="B27" t="n">
        <v>0</v>
      </c>
      <c s="6" r="C27" t="n">
        <v>895</v>
      </c>
    </row>
    <row r="28" spans="1:3">
      <c s="4" r="A28" t="s">
        <v>619</v>
      </c>
      <c s="6" r="B28" t="n">
        <v>3399</v>
      </c>
      <c s="6" r="C28" t="n">
        <v>727</v>
      </c>
    </row>
    <row r="29" spans="1:3">
      <c s="4" r="A29" t="s">
        <v>620</v>
      </c>
      <c s="6" r="B29" t="n">
        <v>11552</v>
      </c>
      <c s="6" r="C29" t="n">
        <v>12419</v>
      </c>
    </row>
    <row r="30" spans="1:3">
      <c s="4" r="A30" t="s">
        <v>588</v>
      </c>
      <c s="6" r="B30" t="n">
        <v>14951</v>
      </c>
      <c s="6" r="C30" t="n">
        <v>14860</v>
      </c>
    </row>
    <row r="31" spans="1:3">
      <c s="4" r="A31" t="s">
        <v>624</v>
      </c>
    </row>
    <row r="32" spans="1:3">
      <c s="3" r="A32" t="s">
        <v>612</v>
      </c>
    </row>
    <row r="33" spans="1:3">
      <c s="4" r="A33" t="s">
        <v>585</v>
      </c>
      <c s="6" r="B33" t="n">
        <v>99338</v>
      </c>
      <c s="6" r="C33" t="n">
        <v>105165</v>
      </c>
    </row>
    <row r="34" spans="1:3">
      <c s="3" r="A34" t="s">
        <v>613</v>
      </c>
    </row>
    <row r="35" spans="1:3">
      <c s="4" r="A35" t="s">
        <v>588</v>
      </c>
      <c s="6" r="B35" t="n">
        <v>100963</v>
      </c>
      <c s="6" r="C35" t="n">
        <v>108446</v>
      </c>
    </row>
    <row r="36" spans="1:3">
      <c s="4" r="A36" t="s">
        <v>625</v>
      </c>
    </row>
    <row r="37" spans="1:3">
      <c s="3" r="A37" t="s">
        <v>612</v>
      </c>
    </row>
    <row r="38" spans="1:3">
      <c s="4" r="A38" t="s">
        <v>622</v>
      </c>
      <c s="6" r="B38" t="n">
        <v>5</v>
      </c>
      <c s="6" r="C38" t="n">
        <v>0</v>
      </c>
    </row>
    <row r="39" spans="1:3">
      <c s="4" r="A39" t="s">
        <v>615</v>
      </c>
      <c s="6" r="B39" t="n">
        <v>0</v>
      </c>
      <c s="6" r="C39" t="n">
        <v>0</v>
      </c>
    </row>
    <row r="40" spans="1:3">
      <c s="4" r="A40" t="s">
        <v>616</v>
      </c>
      <c s="6" r="B40" t="n">
        <v>8605</v>
      </c>
      <c s="6" r="C40" t="n">
        <v>0</v>
      </c>
    </row>
    <row r="41" spans="1:3">
      <c s="4" r="A41" t="s">
        <v>617</v>
      </c>
      <c s="6" r="B41" t="n">
        <v>6193</v>
      </c>
      <c s="6" r="C41" t="n">
        <v>0</v>
      </c>
    </row>
    <row r="42" spans="1:3">
      <c s="4" r="A42" t="s">
        <v>585</v>
      </c>
      <c s="6" r="B42" t="n">
        <v>14803</v>
      </c>
    </row>
    <row r="43" spans="1:3">
      <c s="3" r="A43" t="s">
        <v>613</v>
      </c>
    </row>
    <row r="44" spans="1:3">
      <c s="4" r="A44" t="s">
        <v>623</v>
      </c>
      <c s="6" r="B44" t="n">
        <v>5</v>
      </c>
      <c s="6" r="C44" t="n">
        <v>0</v>
      </c>
    </row>
    <row r="45" spans="1:3">
      <c s="4" r="A45" t="s">
        <v>618</v>
      </c>
      <c s="6" r="B45" t="n">
        <v>0</v>
      </c>
      <c s="6" r="C45" t="n">
        <v>0</v>
      </c>
    </row>
    <row r="46" spans="1:3">
      <c s="4" r="A46" t="s">
        <v>619</v>
      </c>
      <c s="6" r="B46" t="n">
        <v>8554</v>
      </c>
      <c s="6" r="C46" t="n">
        <v>0</v>
      </c>
    </row>
    <row r="47" spans="1:3">
      <c s="4" r="A47" t="s">
        <v>620</v>
      </c>
      <c s="6" r="B47" t="n">
        <v>6081</v>
      </c>
      <c s="6" r="C47" t="n">
        <v>0</v>
      </c>
    </row>
    <row r="48" spans="1:3">
      <c s="4" r="A48" t="s">
        <v>588</v>
      </c>
      <c s="6" r="B48" t="n">
        <v>14640</v>
      </c>
    </row>
    <row r="49" spans="1:3">
      <c s="4" r="A49" t="s">
        <v>626</v>
      </c>
    </row>
    <row r="50" spans="1:3">
      <c s="3" r="A50" t="s">
        <v>594</v>
      </c>
    </row>
    <row r="51" spans="1:3">
      <c s="4" r="A51" t="s">
        <v>595</v>
      </c>
      <c s="6" r="B51" t="n">
        <v>14398</v>
      </c>
      <c s="6" r="C51" t="n">
        <v>7349</v>
      </c>
    </row>
    <row r="52" spans="1:3">
      <c s="4" r="A52" t="s">
        <v>301</v>
      </c>
      <c s="6" r="B52" t="n">
        <v>14598</v>
      </c>
      <c s="6" r="C52" t="n">
        <v>7691</v>
      </c>
    </row>
    <row r="53" spans="1:3">
      <c s="4" r="A53" t="s">
        <v>627</v>
      </c>
    </row>
    <row r="54" spans="1:3">
      <c s="3" r="A54" t="s">
        <v>594</v>
      </c>
    </row>
    <row r="55" spans="1:3">
      <c s="4" r="A55" t="s">
        <v>595</v>
      </c>
      <c s="6" r="B55" t="n">
        <v>1589</v>
      </c>
      <c s="6" r="C55" t="n">
        <v>0</v>
      </c>
    </row>
    <row r="56" spans="1:3">
      <c s="4" r="A56" t="s">
        <v>301</v>
      </c>
      <c s="6" r="B56" t="n">
        <v>1579</v>
      </c>
      <c s="6" r="C56" t="n">
        <v>0</v>
      </c>
    </row>
    <row r="57" spans="1:3">
      <c s="4" r="A57" t="s">
        <v>628</v>
      </c>
    </row>
    <row r="58" spans="1:3">
      <c s="3" r="A58" t="s">
        <v>594</v>
      </c>
    </row>
    <row r="59" spans="1:3">
      <c s="4" r="A59" t="s">
        <v>595</v>
      </c>
      <c s="6" r="B59" t="n">
        <v>8621</v>
      </c>
      <c s="6" r="C59" t="n">
        <v>3072</v>
      </c>
    </row>
    <row r="60" spans="1:3">
      <c s="4" r="A60" t="s">
        <v>301</v>
      </c>
      <c s="6" r="B60" t="n">
        <v>8831</v>
      </c>
      <c s="6" r="C60" t="n">
        <v>3414</v>
      </c>
    </row>
    <row r="61" spans="1:3">
      <c s="4" r="A61" t="s">
        <v>629</v>
      </c>
    </row>
    <row r="62" spans="1:3">
      <c s="3" r="A62" t="s">
        <v>594</v>
      </c>
    </row>
    <row r="63" spans="1:3">
      <c s="4" r="A63" t="s">
        <v>595</v>
      </c>
      <c s="6" r="B63" t="n">
        <v>4188</v>
      </c>
      <c s="6" r="C63" t="n">
        <v>4277</v>
      </c>
    </row>
    <row r="64" spans="1:3">
      <c s="4" r="A64" t="s">
        <v>301</v>
      </c>
      <c s="7" r="B64" t="n">
        <v>4188</v>
      </c>
      <c s="7" r="C64" t="n">
        <v>427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0</v>
      </c>
      <c s="2" r="B1" t="s">
        <v>2</v>
      </c>
      <c s="2" r="C1" t="s">
        <v>30</v>
      </c>
    </row>
    <row r="2" spans="1:3">
      <c s="3" r="A2" t="s">
        <v>631</v>
      </c>
    </row>
    <row r="3" spans="1:3">
      <c s="4" r="A3" t="s">
        <v>632</v>
      </c>
      <c s="7" r="B3" t="n">
        <v>93983</v>
      </c>
      <c s="7" r="C3" t="n">
        <v>95003</v>
      </c>
    </row>
    <row r="4" spans="1:3">
      <c s="4" r="A4" t="s">
        <v>633</v>
      </c>
      <c s="6" r="B4" t="n">
        <v>23058</v>
      </c>
      <c s="6" r="C4" t="n">
        <v>18778</v>
      </c>
    </row>
    <row r="5" spans="1:3">
      <c s="4" r="A5" t="s">
        <v>634</v>
      </c>
      <c s="7" r="B5" t="n">
        <v>117041</v>
      </c>
      <c s="7" r="C5" t="n">
        <v>1137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s="1" r="A1" t="s">
        <v>635</v>
      </c>
      <c s="2" r="B1" t="s">
        <v>1</v>
      </c>
    </row>
    <row r="2" spans="1:4">
      <c s="2" r="B2" t="s">
        <v>636</v>
      </c>
      <c s="2" r="C2" t="s">
        <v>637</v>
      </c>
      <c s="2" r="D2" t="s">
        <v>638</v>
      </c>
    </row>
    <row r="3" spans="1:4">
      <c s="3" r="A3" t="s">
        <v>222</v>
      </c>
    </row>
    <row r="4" spans="1:4">
      <c s="4" r="A4" t="s">
        <v>639</v>
      </c>
      <c s="6" r="B4" t="n">
        <v>19</v>
      </c>
      <c s="6" r="C4" t="n">
        <v>3</v>
      </c>
    </row>
    <row r="5" spans="1:4">
      <c s="4" r="A5" t="s">
        <v>640</v>
      </c>
      <c s="6" r="B5" t="n">
        <v>4</v>
      </c>
      <c s="6" r="C5" t="n">
        <v>0</v>
      </c>
    </row>
    <row r="6" spans="1:4">
      <c s="4" r="A6" t="s">
        <v>641</v>
      </c>
      <c s="7" r="B6" t="n">
        <v>17000</v>
      </c>
      <c s="7" r="D6" t="n">
        <v>189000</v>
      </c>
    </row>
    <row r="7" spans="1:4">
      <c s="4" r="A7" t="s">
        <v>642</v>
      </c>
      <c s="6" r="B7" t="n">
        <v>346000</v>
      </c>
    </row>
    <row r="8" spans="1:4">
      <c s="4" r="A8" t="s">
        <v>643</v>
      </c>
      <c s="7" r="C8" t="n">
        <v>0</v>
      </c>
    </row>
    <row r="9" spans="1:4">
      <c s="4" r="A9" t="s">
        <v>207</v>
      </c>
      <c s="7" r="B9" t="n">
        <v>3194000</v>
      </c>
      <c s="7" r="C9" t="n">
        <v>0</v>
      </c>
      <c s="7" r="D9"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4</v>
      </c>
      <c s="2" r="B1" t="s">
        <v>2</v>
      </c>
      <c s="2" r="C1" t="s">
        <v>30</v>
      </c>
    </row>
    <row r="2" spans="1:3">
      <c s="3" r="A2" t="s">
        <v>645</v>
      </c>
    </row>
    <row r="3" spans="1:3">
      <c s="4" r="A3" t="s">
        <v>646</v>
      </c>
      <c s="7" r="B3" t="n">
        <v>397834</v>
      </c>
      <c s="7" r="C3" t="n">
        <v>368935</v>
      </c>
    </row>
    <row r="4" spans="1:3">
      <c s="4" r="A4" t="s">
        <v>647</v>
      </c>
    </row>
    <row r="5" spans="1:3">
      <c s="3" r="A5" t="s">
        <v>645</v>
      </c>
    </row>
    <row r="6" spans="1:3">
      <c s="4" r="A6" t="s">
        <v>646</v>
      </c>
      <c s="6" r="B6" t="n">
        <v>233525</v>
      </c>
      <c s="6" r="C6" t="n">
        <v>181424</v>
      </c>
    </row>
    <row r="7" spans="1:3">
      <c s="4" r="A7" t="s">
        <v>648</v>
      </c>
    </row>
    <row r="8" spans="1:3">
      <c s="3" r="A8" t="s">
        <v>645</v>
      </c>
    </row>
    <row r="9" spans="1:3">
      <c s="4" r="A9" t="s">
        <v>646</v>
      </c>
      <c s="6" r="B9" t="n">
        <v>14309</v>
      </c>
      <c s="6" r="C9" t="n">
        <v>12511</v>
      </c>
    </row>
    <row r="10" spans="1:3">
      <c s="4" r="A10" t="s">
        <v>649</v>
      </c>
    </row>
    <row r="11" spans="1:3">
      <c s="3" r="A11" t="s">
        <v>645</v>
      </c>
    </row>
    <row r="12" spans="1:3">
      <c s="4" r="A12" t="s">
        <v>646</v>
      </c>
      <c s="7" r="B12" t="n">
        <v>150000</v>
      </c>
      <c s="7" r="C12" t="n">
        <v>17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650</v>
      </c>
      <c s="2" r="B1" t="s">
        <v>1</v>
      </c>
    </row>
    <row r="2" spans="1:4">
      <c s="2" r="B2" t="s">
        <v>2</v>
      </c>
      <c s="2" r="C2" t="s">
        <v>30</v>
      </c>
      <c s="2" r="D2" t="s">
        <v>74</v>
      </c>
    </row>
    <row r="3" spans="1:4">
      <c s="3" r="A3" t="s">
        <v>645</v>
      </c>
    </row>
    <row r="4" spans="1:4">
      <c s="4" r="A4" t="s">
        <v>208</v>
      </c>
      <c s="7" r="B4" t="n">
        <v>6349</v>
      </c>
      <c s="7" r="C4" t="n">
        <v>4134</v>
      </c>
      <c s="7" r="D4" t="n">
        <v>3161</v>
      </c>
    </row>
    <row r="5" spans="1:4">
      <c s="4" r="A5" t="s">
        <v>651</v>
      </c>
    </row>
    <row r="6" spans="1:4">
      <c s="3" r="A6" t="s">
        <v>645</v>
      </c>
    </row>
    <row r="7" spans="1:4">
      <c s="4" r="A7" t="s">
        <v>652</v>
      </c>
      <c s="7" r="B7" t="n">
        <v>173400</v>
      </c>
      <c s="7" r="C7" t="n">
        <v>141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53</v>
      </c>
      <c s="2" r="B1" t="s">
        <v>2</v>
      </c>
      <c s="2" r="C1" t="s">
        <v>30</v>
      </c>
    </row>
    <row r="2" spans="1:3">
      <c s="3" r="A2" t="s">
        <v>654</v>
      </c>
    </row>
    <row r="3" spans="1:3">
      <c s="4" r="A3" t="s">
        <v>38</v>
      </c>
      <c s="7" r="B3" t="n">
        <v>2896948</v>
      </c>
      <c s="7" r="C3" t="n">
        <v>2253306</v>
      </c>
    </row>
    <row r="4" spans="1:3">
      <c s="4" r="A4" t="s">
        <v>473</v>
      </c>
    </row>
    <row r="5" spans="1:3">
      <c s="3" r="A5" t="s">
        <v>654</v>
      </c>
    </row>
    <row r="6" spans="1:3">
      <c s="4" r="A6" t="s">
        <v>38</v>
      </c>
      <c s="6" r="B6" t="n">
        <v>839284</v>
      </c>
      <c s="6" r="C6" t="n">
        <v>658911</v>
      </c>
    </row>
    <row r="7" spans="1:3">
      <c s="4" r="A7" t="s">
        <v>655</v>
      </c>
    </row>
    <row r="8" spans="1:3">
      <c s="3" r="A8" t="s">
        <v>654</v>
      </c>
    </row>
    <row r="9" spans="1:3">
      <c s="4" r="A9" t="s">
        <v>38</v>
      </c>
      <c s="6" r="B9" t="n">
        <v>1463536</v>
      </c>
      <c s="6" r="C9" t="n">
        <v>1232604</v>
      </c>
    </row>
    <row r="10" spans="1:3">
      <c s="4" r="A10" t="s">
        <v>656</v>
      </c>
    </row>
    <row r="11" spans="1:3">
      <c s="3" r="A11" t="s">
        <v>654</v>
      </c>
    </row>
    <row r="12" spans="1:3">
      <c s="4" r="A12" t="s">
        <v>38</v>
      </c>
      <c s="6" r="B12" t="n">
        <v>417095</v>
      </c>
      <c s="6" r="C12" t="n">
        <v>237797</v>
      </c>
    </row>
    <row r="13" spans="1:3">
      <c s="4" r="A13" t="s">
        <v>657</v>
      </c>
    </row>
    <row r="14" spans="1:3">
      <c s="3" r="A14" t="s">
        <v>654</v>
      </c>
    </row>
    <row r="15" spans="1:3">
      <c s="4" r="A15" t="s">
        <v>38</v>
      </c>
      <c s="6" r="B15" t="n">
        <v>703291</v>
      </c>
      <c s="6" r="C15" t="n">
        <v>524145</v>
      </c>
    </row>
    <row r="16" spans="1:3">
      <c s="4" r="A16" t="s">
        <v>658</v>
      </c>
    </row>
    <row r="17" spans="1:3">
      <c s="3" r="A17" t="s">
        <v>654</v>
      </c>
    </row>
    <row r="18" spans="1:3">
      <c s="4" r="A18" t="s">
        <v>38</v>
      </c>
      <c s="6" r="B18" t="n">
        <v>135993</v>
      </c>
      <c s="6" r="C18" t="n">
        <v>134766</v>
      </c>
    </row>
    <row r="19" spans="1:3">
      <c s="4" r="A19" t="s">
        <v>659</v>
      </c>
    </row>
    <row r="20" spans="1:3">
      <c s="3" r="A20" t="s">
        <v>654</v>
      </c>
    </row>
    <row r="21" spans="1:3">
      <c s="4" r="A21" t="s">
        <v>38</v>
      </c>
      <c s="6" r="B21" t="n">
        <v>177033</v>
      </c>
      <c s="6" r="C21" t="n">
        <v>123994</v>
      </c>
    </row>
    <row r="22" spans="1:3">
      <c s="4" r="A22" t="s">
        <v>660</v>
      </c>
    </row>
    <row r="23" spans="1:3">
      <c s="3" r="A23" t="s">
        <v>654</v>
      </c>
    </row>
    <row r="24" spans="1:3">
      <c s="4" r="A24" t="s">
        <v>38</v>
      </c>
      <c s="6" r="B24" t="n">
        <v>1449481</v>
      </c>
      <c s="6" r="C24" t="n">
        <v>1219232</v>
      </c>
    </row>
    <row r="25" spans="1:3">
      <c s="4" r="A25" t="s">
        <v>661</v>
      </c>
    </row>
    <row r="26" spans="1:3">
      <c s="3" r="A26" t="s">
        <v>654</v>
      </c>
    </row>
    <row r="27" spans="1:3">
      <c s="4" r="A27" t="s">
        <v>38</v>
      </c>
      <c s="6" r="B27" t="n">
        <v>14055</v>
      </c>
      <c s="6" r="C27" t="n">
        <v>13372</v>
      </c>
    </row>
    <row r="28" spans="1:3">
      <c s="4" r="A28" t="s">
        <v>662</v>
      </c>
    </row>
    <row r="29" spans="1:3">
      <c s="3" r="A29" t="s">
        <v>654</v>
      </c>
    </row>
    <row r="30" spans="1:3">
      <c s="4" r="A30" t="s">
        <v>38</v>
      </c>
      <c s="6" r="B30" t="n">
        <v>302378</v>
      </c>
      <c s="6" r="C30" t="n">
        <v>158348</v>
      </c>
    </row>
    <row r="31" spans="1:3">
      <c s="4" r="A31" t="s">
        <v>663</v>
      </c>
    </row>
    <row r="32" spans="1:3">
      <c s="3" r="A32" t="s">
        <v>654</v>
      </c>
    </row>
    <row r="33" spans="1:3">
      <c s="4" r="A33" t="s">
        <v>38</v>
      </c>
      <c s="6" r="B33" t="n">
        <v>114717</v>
      </c>
      <c s="6" r="C33" t="n">
        <v>79449</v>
      </c>
    </row>
    <row r="34" spans="1:3">
      <c s="4" r="A34" t="s">
        <v>664</v>
      </c>
    </row>
    <row r="35" spans="1:3">
      <c s="3" r="A35" t="s">
        <v>654</v>
      </c>
    </row>
    <row r="36" spans="1:3">
      <c s="4" r="A36" t="s">
        <v>38</v>
      </c>
      <c s="6" r="B36" t="n">
        <v>22640</v>
      </c>
      <c s="6" r="C36" t="n">
        <v>34813</v>
      </c>
    </row>
    <row r="37" spans="1:3">
      <c s="4" r="A37" t="s">
        <v>665</v>
      </c>
      <c s="6" r="B37" t="n">
        <v>14800</v>
      </c>
    </row>
    <row r="38" spans="1:3">
      <c s="4" r="A38" t="s">
        <v>666</v>
      </c>
    </row>
    <row r="39" spans="1:3">
      <c s="3" r="A39" t="s">
        <v>654</v>
      </c>
    </row>
    <row r="40" spans="1:3">
      <c s="4" r="A40" t="s">
        <v>38</v>
      </c>
      <c s="6" r="B40" t="n">
        <v>14622</v>
      </c>
      <c s="6" r="C40" t="n">
        <v>21831</v>
      </c>
    </row>
    <row r="41" spans="1:3">
      <c s="4" r="A41" t="s">
        <v>667</v>
      </c>
    </row>
    <row r="42" spans="1:3">
      <c s="3" r="A42" t="s">
        <v>654</v>
      </c>
    </row>
    <row r="43" spans="1:3">
      <c s="4" r="A43" t="s">
        <v>38</v>
      </c>
      <c s="6" r="B43" t="n">
        <v>304</v>
      </c>
      <c s="6" r="C43" t="n">
        <v>1030</v>
      </c>
    </row>
    <row r="44" spans="1:3">
      <c s="4" r="A44" t="s">
        <v>668</v>
      </c>
    </row>
    <row r="45" spans="1:3">
      <c s="3" r="A45" t="s">
        <v>654</v>
      </c>
    </row>
    <row r="46" spans="1:3">
      <c s="4" r="A46" t="s">
        <v>38</v>
      </c>
      <c s="6" r="B46" t="n">
        <v>5550</v>
      </c>
      <c s="6" r="C46" t="n">
        <v>8086</v>
      </c>
    </row>
    <row r="47" spans="1:3">
      <c s="4" r="A47" t="s">
        <v>669</v>
      </c>
    </row>
    <row r="48" spans="1:3">
      <c s="3" r="A48" t="s">
        <v>654</v>
      </c>
    </row>
    <row r="49" spans="1:3">
      <c s="4" r="A49" t="s">
        <v>38</v>
      </c>
      <c s="6" r="B49" t="n">
        <v>14256</v>
      </c>
      <c s="6" r="C49" t="n">
        <v>21207</v>
      </c>
    </row>
    <row r="50" spans="1:3">
      <c s="4" r="A50" t="s">
        <v>670</v>
      </c>
    </row>
    <row r="51" spans="1:3">
      <c s="3" r="A51" t="s">
        <v>654</v>
      </c>
    </row>
    <row r="52" spans="1:3">
      <c s="4" r="A52" t="s">
        <v>38</v>
      </c>
      <c s="6" r="B52" t="n">
        <v>366</v>
      </c>
      <c s="6" r="C52" t="n">
        <v>624</v>
      </c>
    </row>
    <row r="53" spans="1:3">
      <c s="4" r="A53" t="s">
        <v>671</v>
      </c>
    </row>
    <row r="54" spans="1:3">
      <c s="3" r="A54" t="s">
        <v>654</v>
      </c>
    </row>
    <row r="55" spans="1:3">
      <c s="4" r="A55" t="s">
        <v>38</v>
      </c>
      <c s="6" r="B55" t="n">
        <v>2164</v>
      </c>
      <c s="6" r="C55" t="n">
        <v>3866</v>
      </c>
    </row>
    <row r="56" spans="1:3">
      <c s="4" r="A56" t="s">
        <v>672</v>
      </c>
    </row>
    <row r="57" spans="1:3">
      <c s="3" r="A57" t="s">
        <v>654</v>
      </c>
    </row>
    <row r="58" spans="1:3">
      <c s="4" r="A58" t="s">
        <v>38</v>
      </c>
      <c s="6" r="B58" t="n">
        <v>0</v>
      </c>
      <c s="6" r="C58" t="n">
        <v>0</v>
      </c>
    </row>
    <row r="59" spans="1:3">
      <c s="4" r="A59" t="s">
        <v>673</v>
      </c>
    </row>
    <row r="60" spans="1:3">
      <c s="3" r="A60" t="s">
        <v>654</v>
      </c>
    </row>
    <row r="61" spans="1:3">
      <c s="4" r="A61" t="s">
        <v>38</v>
      </c>
      <c s="6" r="B61" t="n">
        <v>304</v>
      </c>
      <c s="6" r="C61" t="n">
        <v>1030</v>
      </c>
    </row>
    <row r="62" spans="1:3">
      <c s="4" r="A62" t="s">
        <v>674</v>
      </c>
    </row>
    <row r="63" spans="1:3">
      <c s="3" r="A63" t="s">
        <v>654</v>
      </c>
    </row>
    <row r="64" spans="1:3">
      <c s="4" r="A64" t="s">
        <v>38</v>
      </c>
      <c s="6" r="B64" t="n">
        <v>382</v>
      </c>
      <c s="6" r="C64" t="n">
        <v>1507</v>
      </c>
    </row>
    <row r="65" spans="1:3">
      <c s="4" r="A65" t="s">
        <v>675</v>
      </c>
    </row>
    <row r="66" spans="1:3">
      <c s="3" r="A66" t="s">
        <v>654</v>
      </c>
    </row>
    <row r="67" spans="1:3">
      <c s="4" r="A67" t="s">
        <v>38</v>
      </c>
      <c s="6" r="B67" t="n">
        <v>5168</v>
      </c>
      <c s="6" r="C67" t="n">
        <v>6579</v>
      </c>
    </row>
    <row r="68" spans="1:3">
      <c s="4" r="A68" t="s">
        <v>676</v>
      </c>
    </row>
    <row r="69" spans="1:3">
      <c s="3" r="A69" t="s">
        <v>654</v>
      </c>
    </row>
    <row r="70" spans="1:3">
      <c s="4" r="A70" t="s">
        <v>38</v>
      </c>
      <c s="6" r="B70" t="n">
        <v>2697078</v>
      </c>
      <c s="6" r="C70" t="n">
        <v>2216022</v>
      </c>
    </row>
    <row r="71" spans="1:3">
      <c s="4" r="A71" t="s">
        <v>677</v>
      </c>
    </row>
    <row r="72" spans="1:3">
      <c s="3" r="A72" t="s">
        <v>654</v>
      </c>
    </row>
    <row r="73" spans="1:3">
      <c s="4" r="A73" t="s">
        <v>38</v>
      </c>
      <c s="6" r="B73" t="n">
        <v>700684</v>
      </c>
      <c s="6" r="C73" t="n">
        <v>635907</v>
      </c>
    </row>
    <row r="74" spans="1:3">
      <c s="4" r="A74" t="s">
        <v>678</v>
      </c>
    </row>
    <row r="75" spans="1:3">
      <c s="3" r="A75" t="s">
        <v>654</v>
      </c>
    </row>
    <row r="76" spans="1:3">
      <c s="4" r="A76" t="s">
        <v>38</v>
      </c>
      <c s="6" r="B76" t="n">
        <v>1461512</v>
      </c>
      <c s="6" r="C76" t="n">
        <v>1230697</v>
      </c>
    </row>
    <row r="77" spans="1:3">
      <c s="4" r="A77" t="s">
        <v>679</v>
      </c>
    </row>
    <row r="78" spans="1:3">
      <c s="3" r="A78" t="s">
        <v>654</v>
      </c>
    </row>
    <row r="79" spans="1:3">
      <c s="4" r="A79" t="s">
        <v>38</v>
      </c>
      <c s="6" r="B79" t="n">
        <v>377406</v>
      </c>
      <c s="6" r="C79" t="n">
        <v>229290</v>
      </c>
    </row>
    <row r="80" spans="1:3">
      <c s="4" r="A80" t="s">
        <v>680</v>
      </c>
    </row>
    <row r="81" spans="1:3">
      <c s="3" r="A81" t="s">
        <v>654</v>
      </c>
    </row>
    <row r="82" spans="1:3">
      <c s="4" r="A82" t="s">
        <v>38</v>
      </c>
      <c s="6" r="B82" t="n">
        <v>569440</v>
      </c>
      <c s="6" r="C82" t="n">
        <v>501765</v>
      </c>
    </row>
    <row r="83" spans="1:3">
      <c s="4" r="A83" t="s">
        <v>681</v>
      </c>
    </row>
    <row r="84" spans="1:3">
      <c s="3" r="A84" t="s">
        <v>654</v>
      </c>
    </row>
    <row r="85" spans="1:3">
      <c s="4" r="A85" t="s">
        <v>38</v>
      </c>
      <c s="6" r="B85" t="n">
        <v>131244</v>
      </c>
      <c s="6" r="C85" t="n">
        <v>134142</v>
      </c>
    </row>
    <row r="86" spans="1:3">
      <c s="4" r="A86" t="s">
        <v>682</v>
      </c>
    </row>
    <row r="87" spans="1:3">
      <c s="3" r="A87" t="s">
        <v>654</v>
      </c>
    </row>
    <row r="88" spans="1:3">
      <c s="4" r="A88" t="s">
        <v>38</v>
      </c>
      <c s="6" r="B88" t="n">
        <v>157476</v>
      </c>
      <c s="6" r="C88" t="n">
        <v>120128</v>
      </c>
    </row>
    <row r="89" spans="1:3">
      <c s="4" r="A89" t="s">
        <v>683</v>
      </c>
    </row>
    <row r="90" spans="1:3">
      <c s="3" r="A90" t="s">
        <v>654</v>
      </c>
    </row>
    <row r="91" spans="1:3">
      <c s="4" r="A91" t="s">
        <v>38</v>
      </c>
      <c s="6" r="B91" t="n">
        <v>1449481</v>
      </c>
      <c s="6" r="C91" t="n">
        <v>1219232</v>
      </c>
    </row>
    <row r="92" spans="1:3">
      <c s="4" r="A92" t="s">
        <v>684</v>
      </c>
    </row>
    <row r="93" spans="1:3">
      <c s="3" r="A93" t="s">
        <v>654</v>
      </c>
    </row>
    <row r="94" spans="1:3">
      <c s="4" r="A94" t="s">
        <v>38</v>
      </c>
      <c s="6" r="B94" t="n">
        <v>12031</v>
      </c>
      <c s="6" r="C94" t="n">
        <v>11465</v>
      </c>
    </row>
    <row r="95" spans="1:3">
      <c s="4" r="A95" t="s">
        <v>685</v>
      </c>
    </row>
    <row r="96" spans="1:3">
      <c s="3" r="A96" t="s">
        <v>654</v>
      </c>
    </row>
    <row r="97" spans="1:3">
      <c s="4" r="A97" t="s">
        <v>38</v>
      </c>
      <c s="6" r="B97" t="n">
        <v>284313</v>
      </c>
      <c s="6" r="C97" t="n">
        <v>156731</v>
      </c>
    </row>
    <row r="98" spans="1:3">
      <c s="4" r="A98" t="s">
        <v>686</v>
      </c>
    </row>
    <row r="99" spans="1:3">
      <c s="3" r="A99" t="s">
        <v>654</v>
      </c>
    </row>
    <row r="100" spans="1:3">
      <c s="4" r="A100" t="s">
        <v>38</v>
      </c>
      <c s="6" r="B100" t="n">
        <v>93093</v>
      </c>
      <c s="6" r="C100" t="n">
        <v>72559</v>
      </c>
    </row>
    <row r="101" spans="1:3">
      <c s="4" r="A101" t="s">
        <v>687</v>
      </c>
    </row>
    <row r="102" spans="1:3">
      <c s="3" r="A102" t="s">
        <v>654</v>
      </c>
    </row>
    <row r="103" spans="1:3">
      <c s="4" r="A103" t="s">
        <v>38</v>
      </c>
      <c s="6" r="B103" t="n">
        <v>177230</v>
      </c>
      <c s="6" r="C103" t="n">
        <v>2471</v>
      </c>
    </row>
    <row r="104" spans="1:3">
      <c s="4" r="A104" t="s">
        <v>688</v>
      </c>
    </row>
    <row r="105" spans="1:3">
      <c s="3" r="A105" t="s">
        <v>654</v>
      </c>
    </row>
    <row r="106" spans="1:3">
      <c s="4" r="A106" t="s">
        <v>38</v>
      </c>
      <c s="6" r="B106" t="n">
        <v>123978</v>
      </c>
      <c s="6" r="C106" t="n">
        <v>1173</v>
      </c>
    </row>
    <row r="107" spans="1:3">
      <c s="4" r="A107" t="s">
        <v>689</v>
      </c>
    </row>
    <row r="108" spans="1:3">
      <c s="3" r="A108" t="s">
        <v>654</v>
      </c>
    </row>
    <row r="109" spans="1:3">
      <c s="4" r="A109" t="s">
        <v>38</v>
      </c>
      <c s="6" r="B109" t="n">
        <v>1720</v>
      </c>
      <c s="6" r="C109" t="n">
        <v>877</v>
      </c>
    </row>
    <row r="110" spans="1:3">
      <c s="4" r="A110" t="s">
        <v>690</v>
      </c>
    </row>
    <row r="111" spans="1:3">
      <c s="3" r="A111" t="s">
        <v>654</v>
      </c>
    </row>
    <row r="112" spans="1:3">
      <c s="4" r="A112" t="s">
        <v>38</v>
      </c>
      <c s="6" r="B112" t="n">
        <v>34139</v>
      </c>
      <c s="6" r="C112" t="n">
        <v>421</v>
      </c>
    </row>
    <row r="113" spans="1:3">
      <c s="4" r="A113" t="s">
        <v>691</v>
      </c>
    </row>
    <row r="114" spans="1:3">
      <c s="3" r="A114" t="s">
        <v>654</v>
      </c>
    </row>
    <row r="115" spans="1:3">
      <c s="4" r="A115" t="s">
        <v>38</v>
      </c>
      <c s="6" r="B115" t="n">
        <v>119595</v>
      </c>
      <c s="6" r="C115" t="n">
        <v>1173</v>
      </c>
    </row>
    <row r="116" spans="1:3">
      <c s="4" r="A116" t="s">
        <v>692</v>
      </c>
    </row>
    <row r="117" spans="1:3">
      <c s="3" r="A117" t="s">
        <v>654</v>
      </c>
    </row>
    <row r="118" spans="1:3">
      <c s="4" r="A118" t="s">
        <v>38</v>
      </c>
      <c s="6" r="B118" t="n">
        <v>4383</v>
      </c>
      <c s="6" r="C118" t="n">
        <v>0</v>
      </c>
    </row>
    <row r="119" spans="1:3">
      <c s="4" r="A119" t="s">
        <v>693</v>
      </c>
    </row>
    <row r="120" spans="1:3">
      <c s="3" r="A120" t="s">
        <v>654</v>
      </c>
    </row>
    <row r="121" spans="1:3">
      <c s="4" r="A121" t="s">
        <v>38</v>
      </c>
      <c s="6" r="B121" t="n">
        <v>17393</v>
      </c>
      <c s="6" r="C121" t="n">
        <v>0</v>
      </c>
    </row>
    <row r="122" spans="1:3">
      <c s="4" r="A122" t="s">
        <v>694</v>
      </c>
    </row>
    <row r="123" spans="1:3">
      <c s="3" r="A123" t="s">
        <v>654</v>
      </c>
    </row>
    <row r="124" spans="1:3">
      <c s="4" r="A124" t="s">
        <v>38</v>
      </c>
      <c s="6" r="B124" t="n">
        <v>0</v>
      </c>
      <c s="6" r="C124" t="n">
        <v>0</v>
      </c>
    </row>
    <row r="125" spans="1:3">
      <c s="4" r="A125" t="s">
        <v>695</v>
      </c>
    </row>
    <row r="126" spans="1:3">
      <c s="3" r="A126" t="s">
        <v>654</v>
      </c>
    </row>
    <row r="127" spans="1:3">
      <c s="4" r="A127" t="s">
        <v>38</v>
      </c>
      <c s="6" r="B127" t="n">
        <v>1720</v>
      </c>
      <c s="6" r="C127" t="n">
        <v>877</v>
      </c>
    </row>
    <row r="128" spans="1:3">
      <c s="4" r="A128" t="s">
        <v>696</v>
      </c>
    </row>
    <row r="129" spans="1:3">
      <c s="3" r="A129" t="s">
        <v>654</v>
      </c>
    </row>
    <row r="130" spans="1:3">
      <c s="4" r="A130" t="s">
        <v>38</v>
      </c>
      <c s="6" r="B130" t="n">
        <v>17683</v>
      </c>
      <c s="6" r="C130" t="n">
        <v>110</v>
      </c>
    </row>
    <row r="131" spans="1:3">
      <c s="4" r="A131" t="s">
        <v>697</v>
      </c>
    </row>
    <row r="132" spans="1:3">
      <c s="3" r="A132" t="s">
        <v>654</v>
      </c>
    </row>
    <row r="133" spans="1:3">
      <c s="4" r="A133" t="s">
        <v>38</v>
      </c>
      <c s="7" r="B133" t="n">
        <v>16456</v>
      </c>
      <c s="7" r="C133" t="n">
        <v>3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698</v>
      </c>
      <c s="2" r="B1" t="s">
        <v>2</v>
      </c>
      <c s="2" r="C1" t="s">
        <v>30</v>
      </c>
    </row>
    <row r="2" spans="1:3">
      <c s="3" r="A2" t="s">
        <v>645</v>
      </c>
    </row>
    <row r="3" spans="1:3">
      <c s="4" r="A3" t="s">
        <v>699</v>
      </c>
      <c s="7" r="B3" t="n">
        <v>27128</v>
      </c>
      <c s="7" r="C3" t="n">
        <v>34856</v>
      </c>
    </row>
    <row r="4" spans="1:3">
      <c s="4" r="A4" t="s">
        <v>473</v>
      </c>
    </row>
    <row r="5" spans="1:3">
      <c s="3" r="A5" t="s">
        <v>645</v>
      </c>
    </row>
    <row r="6" spans="1:3">
      <c s="4" r="A6" t="s">
        <v>699</v>
      </c>
      <c s="6" r="B6" t="n">
        <v>15827</v>
      </c>
      <c s="6" r="C6" t="n">
        <v>23051</v>
      </c>
    </row>
    <row r="7" spans="1:3">
      <c s="4" r="A7" t="s">
        <v>655</v>
      </c>
    </row>
    <row r="8" spans="1:3">
      <c s="3" r="A8" t="s">
        <v>645</v>
      </c>
    </row>
    <row r="9" spans="1:3">
      <c s="4" r="A9" t="s">
        <v>699</v>
      </c>
      <c s="6" r="B9" t="n">
        <v>1718</v>
      </c>
      <c s="6" r="C9" t="n">
        <v>1338</v>
      </c>
    </row>
    <row r="10" spans="1:3">
      <c s="4" r="A10" t="s">
        <v>656</v>
      </c>
    </row>
    <row r="11" spans="1:3">
      <c s="3" r="A11" t="s">
        <v>645</v>
      </c>
    </row>
    <row r="12" spans="1:3">
      <c s="4" r="A12" t="s">
        <v>699</v>
      </c>
      <c s="6" r="B12" t="n">
        <v>3643</v>
      </c>
      <c s="6" r="C12" t="n">
        <v>3436</v>
      </c>
    </row>
    <row r="13" spans="1:3">
      <c s="4" r="A13" t="s">
        <v>657</v>
      </c>
    </row>
    <row r="14" spans="1:3">
      <c s="3" r="A14" t="s">
        <v>645</v>
      </c>
    </row>
    <row r="15" spans="1:3">
      <c s="4" r="A15" t="s">
        <v>699</v>
      </c>
      <c s="6" r="B15" t="n">
        <v>9228</v>
      </c>
      <c s="6" r="C15" t="n">
        <v>12414</v>
      </c>
    </row>
    <row r="16" spans="1:3">
      <c s="4" r="A16" t="s">
        <v>658</v>
      </c>
    </row>
    <row r="17" spans="1:3">
      <c s="3" r="A17" t="s">
        <v>645</v>
      </c>
    </row>
    <row r="18" spans="1:3">
      <c s="4" r="A18" t="s">
        <v>699</v>
      </c>
      <c s="6" r="B18" t="n">
        <v>6599</v>
      </c>
      <c s="6" r="C18" t="n">
        <v>10637</v>
      </c>
    </row>
    <row r="19" spans="1:3">
      <c s="4" r="A19" t="s">
        <v>700</v>
      </c>
    </row>
    <row r="20" spans="1:3">
      <c s="3" r="A20" t="s">
        <v>645</v>
      </c>
    </row>
    <row r="21" spans="1:3">
      <c s="4" r="A21" t="s">
        <v>699</v>
      </c>
      <c s="6" r="B21" t="n">
        <v>5940</v>
      </c>
      <c s="6" r="C21" t="n">
        <v>7031</v>
      </c>
    </row>
    <row r="22" spans="1:3">
      <c s="4" r="A22" t="s">
        <v>660</v>
      </c>
    </row>
    <row r="23" spans="1:3">
      <c s="3" r="A23" t="s">
        <v>645</v>
      </c>
    </row>
    <row r="24" spans="1:3">
      <c s="4" r="A24" t="s">
        <v>699</v>
      </c>
      <c s="6" r="B24" t="n">
        <v>1116</v>
      </c>
      <c s="6" r="C24" t="n">
        <v>715</v>
      </c>
    </row>
    <row r="25" spans="1:3">
      <c s="4" r="A25" t="s">
        <v>661</v>
      </c>
    </row>
    <row r="26" spans="1:3">
      <c s="3" r="A26" t="s">
        <v>645</v>
      </c>
    </row>
    <row r="27" spans="1:3">
      <c s="4" r="A27" t="s">
        <v>699</v>
      </c>
      <c s="6" r="B27" t="n">
        <v>602</v>
      </c>
      <c s="6" r="C27" t="n">
        <v>623</v>
      </c>
    </row>
    <row r="28" spans="1:3">
      <c s="4" r="A28" t="s">
        <v>662</v>
      </c>
    </row>
    <row r="29" spans="1:3">
      <c s="3" r="A29" t="s">
        <v>645</v>
      </c>
    </row>
    <row r="30" spans="1:3">
      <c s="4" r="A30" t="s">
        <v>699</v>
      </c>
      <c s="6" r="B30" t="n">
        <v>2514</v>
      </c>
      <c s="6" r="C30" t="n">
        <v>2299</v>
      </c>
    </row>
    <row r="31" spans="1:3">
      <c s="4" r="A31" t="s">
        <v>663</v>
      </c>
    </row>
    <row r="32" spans="1:3">
      <c s="3" r="A32" t="s">
        <v>645</v>
      </c>
    </row>
    <row r="33" spans="1:3">
      <c s="4" r="A33" t="s">
        <v>699</v>
      </c>
      <c s="7" r="B33" t="n">
        <v>1129</v>
      </c>
      <c s="7" r="C33" t="n">
        <v>11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701</v>
      </c>
      <c s="2" r="B1" t="s">
        <v>2</v>
      </c>
      <c s="2" r="C1" t="s">
        <v>30</v>
      </c>
    </row>
    <row r="2" spans="1:3">
      <c s="3" r="A2" t="s">
        <v>645</v>
      </c>
    </row>
    <row r="3" spans="1:3">
      <c s="4" r="A3" t="s">
        <v>702</v>
      </c>
      <c s="7" r="B3" t="n">
        <v>8092</v>
      </c>
      <c s="7" r="C3" t="n">
        <v>4652</v>
      </c>
    </row>
    <row r="4" spans="1:3">
      <c s="4" r="A4" t="s">
        <v>703</v>
      </c>
      <c s="6" r="B4" t="n">
        <v>1284</v>
      </c>
      <c s="6" r="C4" t="n">
        <v>827</v>
      </c>
    </row>
    <row r="5" spans="1:3">
      <c s="4" r="A5" t="s">
        <v>704</v>
      </c>
      <c s="6" r="B5" t="n">
        <v>15421</v>
      </c>
      <c s="6" r="C5" t="n">
        <v>16559</v>
      </c>
    </row>
    <row r="6" spans="1:3">
      <c s="4" r="A6" t="s">
        <v>473</v>
      </c>
    </row>
    <row r="7" spans="1:3">
      <c s="3" r="A7" t="s">
        <v>645</v>
      </c>
    </row>
    <row r="8" spans="1:3">
      <c s="4" r="A8" t="s">
        <v>702</v>
      </c>
      <c s="6" r="B8" t="n">
        <v>428</v>
      </c>
      <c s="6" r="C8" t="n">
        <v>316</v>
      </c>
    </row>
    <row r="9" spans="1:3">
      <c s="4" r="A9" t="s">
        <v>703</v>
      </c>
      <c s="6" r="B9" t="n">
        <v>0</v>
      </c>
      <c s="6" r="C9" t="n">
        <v>0</v>
      </c>
    </row>
    <row r="10" spans="1:3">
      <c s="4" r="A10" t="s">
        <v>704</v>
      </c>
      <c s="6" r="B10" t="n">
        <v>9105</v>
      </c>
      <c s="6" r="C10" t="n">
        <v>9521</v>
      </c>
    </row>
    <row r="11" spans="1:3">
      <c s="4" r="A11" t="s">
        <v>648</v>
      </c>
    </row>
    <row r="12" spans="1:3">
      <c s="3" r="A12" t="s">
        <v>645</v>
      </c>
    </row>
    <row r="13" spans="1:3">
      <c s="4" r="A13" t="s">
        <v>702</v>
      </c>
      <c s="6" r="B13" t="n">
        <v>3352</v>
      </c>
      <c s="6" r="C13" t="n">
        <v>830</v>
      </c>
    </row>
    <row r="14" spans="1:3">
      <c s="4" r="A14" t="s">
        <v>703</v>
      </c>
      <c s="6" r="B14" t="n">
        <v>0</v>
      </c>
      <c s="6" r="C14" t="n">
        <v>0</v>
      </c>
    </row>
    <row r="15" spans="1:3">
      <c s="4" r="A15" t="s">
        <v>704</v>
      </c>
      <c s="6" r="B15" t="n">
        <v>3912</v>
      </c>
      <c s="6" r="C15" t="n">
        <v>4164</v>
      </c>
    </row>
    <row r="16" spans="1:3">
      <c s="4" r="A16" t="s">
        <v>705</v>
      </c>
    </row>
    <row r="17" spans="1:3">
      <c s="3" r="A17" t="s">
        <v>645</v>
      </c>
    </row>
    <row r="18" spans="1:3">
      <c s="4" r="A18" t="s">
        <v>702</v>
      </c>
      <c s="6" r="B18" t="n">
        <v>58</v>
      </c>
      <c s="6" r="C18" t="n">
        <v>0</v>
      </c>
    </row>
    <row r="19" spans="1:3">
      <c s="4" r="A19" t="s">
        <v>703</v>
      </c>
      <c s="6" r="B19" t="n">
        <v>0</v>
      </c>
      <c s="6" r="C19" t="n">
        <v>0</v>
      </c>
    </row>
    <row r="20" spans="1:3">
      <c s="4" r="A20" t="s">
        <v>704</v>
      </c>
      <c s="6" r="B20" t="n">
        <v>160</v>
      </c>
      <c s="6" r="C20" t="n">
        <v>445</v>
      </c>
    </row>
    <row r="21" spans="1:3">
      <c s="4" r="A21" t="s">
        <v>649</v>
      </c>
    </row>
    <row r="22" spans="1:3">
      <c s="3" r="A22" t="s">
        <v>645</v>
      </c>
    </row>
    <row r="23" spans="1:3">
      <c s="4" r="A23" t="s">
        <v>702</v>
      </c>
      <c s="6" r="B23" t="n">
        <v>1829</v>
      </c>
      <c s="6" r="C23" t="n">
        <v>1547</v>
      </c>
    </row>
    <row r="24" spans="1:3">
      <c s="4" r="A24" t="s">
        <v>703</v>
      </c>
      <c s="6" r="B24" t="n">
        <v>0</v>
      </c>
      <c s="6" r="C24" t="n">
        <v>0</v>
      </c>
    </row>
    <row r="25" spans="1:3">
      <c s="4" r="A25" t="s">
        <v>704</v>
      </c>
      <c s="6" r="B25" t="n">
        <v>1567</v>
      </c>
      <c s="6" r="C25" t="n">
        <v>1779</v>
      </c>
    </row>
    <row r="26" spans="1:3">
      <c s="4" r="A26" t="s">
        <v>706</v>
      </c>
    </row>
    <row r="27" spans="1:3">
      <c s="3" r="A27" t="s">
        <v>645</v>
      </c>
    </row>
    <row r="28" spans="1:3">
      <c s="4" r="A28" t="s">
        <v>702</v>
      </c>
      <c s="6" r="B28" t="n">
        <v>185</v>
      </c>
      <c s="6" r="C28" t="n">
        <v>42</v>
      </c>
    </row>
    <row r="29" spans="1:3">
      <c s="4" r="A29" t="s">
        <v>703</v>
      </c>
      <c s="6" r="B29" t="n">
        <v>0</v>
      </c>
      <c s="6" r="C29" t="n">
        <v>0</v>
      </c>
    </row>
    <row r="30" spans="1:3">
      <c s="4" r="A30" t="s">
        <v>704</v>
      </c>
      <c s="6" r="B30" t="n">
        <v>59</v>
      </c>
      <c s="6" r="C30" t="n">
        <v>18</v>
      </c>
    </row>
    <row r="31" spans="1:3">
      <c s="4" r="A31" t="s">
        <v>647</v>
      </c>
    </row>
    <row r="32" spans="1:3">
      <c s="3" r="A32" t="s">
        <v>645</v>
      </c>
    </row>
    <row r="33" spans="1:3">
      <c s="4" r="A33" t="s">
        <v>702</v>
      </c>
      <c s="6" r="B33" t="n">
        <v>1558</v>
      </c>
      <c s="6" r="C33" t="n">
        <v>475</v>
      </c>
    </row>
    <row r="34" spans="1:3">
      <c s="4" r="A34" t="s">
        <v>703</v>
      </c>
      <c s="6" r="B34" t="n">
        <v>1284</v>
      </c>
      <c s="6" r="C34" t="n">
        <v>827</v>
      </c>
    </row>
    <row r="35" spans="1:3">
      <c s="4" r="A35" t="s">
        <v>704</v>
      </c>
      <c s="6" r="B35" t="n">
        <v>618</v>
      </c>
      <c s="6" r="C35" t="n">
        <v>632</v>
      </c>
    </row>
    <row r="36" spans="1:3">
      <c s="4" r="A36" t="s">
        <v>707</v>
      </c>
    </row>
    <row r="37" spans="1:3">
      <c s="3" r="A37" t="s">
        <v>645</v>
      </c>
    </row>
    <row r="38" spans="1:3">
      <c s="4" r="A38" t="s">
        <v>702</v>
      </c>
      <c s="6" r="B38" t="n">
        <v>682</v>
      </c>
      <c s="6" r="C38" t="n">
        <v>1442</v>
      </c>
    </row>
    <row r="39" spans="1:3">
      <c s="4" r="A39" t="s">
        <v>703</v>
      </c>
      <c s="6" r="B39" t="n">
        <v>0</v>
      </c>
      <c s="6" r="C39" t="n">
        <v>0</v>
      </c>
    </row>
    <row r="40" spans="1:3">
      <c s="4" r="A40" t="s">
        <v>704</v>
      </c>
      <c s="7" r="B40" t="n">
        <v>0</v>
      </c>
      <c s="7" r="C40"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708</v>
      </c>
      <c s="2" r="B1" t="s">
        <v>1</v>
      </c>
    </row>
    <row r="2" spans="1:3">
      <c s="2" r="B2" t="s">
        <v>2</v>
      </c>
      <c s="2" r="C2" t="s">
        <v>30</v>
      </c>
    </row>
    <row r="3" spans="1:3">
      <c s="3" r="A3" t="s">
        <v>645</v>
      </c>
    </row>
    <row r="4" spans="1:3">
      <c s="4" r="A4" t="s">
        <v>709</v>
      </c>
      <c s="7" r="B4" t="n">
        <v>0</v>
      </c>
      <c s="7" r="C4" t="n">
        <v>2779</v>
      </c>
    </row>
    <row r="5" spans="1:3">
      <c s="4" r="A5" t="s">
        <v>710</v>
      </c>
      <c s="6" r="B5" t="n">
        <v>3859</v>
      </c>
      <c s="6" r="C5" t="n">
        <v>1015</v>
      </c>
    </row>
    <row r="6" spans="1:3">
      <c s="4" r="A6" t="s">
        <v>473</v>
      </c>
    </row>
    <row r="7" spans="1:3">
      <c s="3" r="A7" t="s">
        <v>645</v>
      </c>
    </row>
    <row r="8" spans="1:3">
      <c s="4" r="A8" t="s">
        <v>709</v>
      </c>
      <c s="6" r="B8" t="n">
        <v>0</v>
      </c>
      <c s="6" r="C8" t="n">
        <v>2506</v>
      </c>
    </row>
    <row r="9" spans="1:3">
      <c s="4" r="A9" t="s">
        <v>710</v>
      </c>
      <c s="6" r="B9" t="n">
        <v>3075</v>
      </c>
      <c s="6" r="C9" t="n">
        <v>0</v>
      </c>
    </row>
    <row r="10" spans="1:3">
      <c s="4" r="A10" t="s">
        <v>648</v>
      </c>
    </row>
    <row r="11" spans="1:3">
      <c s="3" r="A11" t="s">
        <v>645</v>
      </c>
    </row>
    <row r="12" spans="1:3">
      <c s="4" r="A12" t="s">
        <v>709</v>
      </c>
      <c s="6" r="B12" t="n">
        <v>0</v>
      </c>
      <c s="6" r="C12" t="n">
        <v>0</v>
      </c>
    </row>
    <row r="13" spans="1:3">
      <c s="4" r="A13" t="s">
        <v>710</v>
      </c>
      <c s="6" r="B13" t="n">
        <v>0</v>
      </c>
      <c s="6" r="C13" t="n">
        <v>0</v>
      </c>
    </row>
    <row r="14" spans="1:3">
      <c s="4" r="A14" t="s">
        <v>705</v>
      </c>
    </row>
    <row r="15" spans="1:3">
      <c s="3" r="A15" t="s">
        <v>645</v>
      </c>
    </row>
    <row r="16" spans="1:3">
      <c s="4" r="A16" t="s">
        <v>709</v>
      </c>
      <c s="6" r="B16" t="n">
        <v>0</v>
      </c>
      <c s="6" r="C16" t="n">
        <v>0</v>
      </c>
    </row>
    <row r="17" spans="1:3">
      <c s="4" r="A17" t="s">
        <v>710</v>
      </c>
      <c s="6" r="B17" t="n">
        <v>0</v>
      </c>
      <c s="6" r="C17" t="n">
        <v>0</v>
      </c>
    </row>
    <row r="18" spans="1:3">
      <c s="4" r="A18" t="s">
        <v>649</v>
      </c>
    </row>
    <row r="19" spans="1:3">
      <c s="3" r="A19" t="s">
        <v>645</v>
      </c>
    </row>
    <row r="20" spans="1:3">
      <c s="4" r="A20" t="s">
        <v>709</v>
      </c>
      <c s="6" r="B20" t="n">
        <v>0</v>
      </c>
      <c s="6" r="C20" t="n">
        <v>0</v>
      </c>
    </row>
    <row r="21" spans="1:3">
      <c s="4" r="A21" t="s">
        <v>710</v>
      </c>
      <c s="6" r="B21" t="n">
        <v>784</v>
      </c>
      <c s="6" r="C21" t="n">
        <v>748</v>
      </c>
    </row>
    <row r="22" spans="1:3">
      <c s="4" r="A22" t="s">
        <v>706</v>
      </c>
    </row>
    <row r="23" spans="1:3">
      <c s="3" r="A23" t="s">
        <v>645</v>
      </c>
    </row>
    <row r="24" spans="1:3">
      <c s="4" r="A24" t="s">
        <v>709</v>
      </c>
      <c s="6" r="B24" t="n">
        <v>0</v>
      </c>
      <c s="6" r="C24" t="n">
        <v>122</v>
      </c>
    </row>
    <row r="25" spans="1:3">
      <c s="4" r="A25" t="s">
        <v>710</v>
      </c>
      <c s="6" r="B25" t="n">
        <v>0</v>
      </c>
      <c s="6" r="C25" t="n">
        <v>58</v>
      </c>
    </row>
    <row r="26" spans="1:3">
      <c s="4" r="A26" t="s">
        <v>647</v>
      </c>
    </row>
    <row r="27" spans="1:3">
      <c s="3" r="A27" t="s">
        <v>645</v>
      </c>
    </row>
    <row r="28" spans="1:3">
      <c s="4" r="A28" t="s">
        <v>709</v>
      </c>
      <c s="6" r="B28" t="n">
        <v>0</v>
      </c>
      <c s="6" r="C28" t="n">
        <v>151</v>
      </c>
    </row>
    <row r="29" spans="1:3">
      <c s="4" r="A29" t="s">
        <v>710</v>
      </c>
      <c s="6" r="B29" t="n">
        <v>0</v>
      </c>
      <c s="6" r="C29" t="n">
        <v>0</v>
      </c>
    </row>
    <row r="30" spans="1:3">
      <c s="4" r="A30" t="s">
        <v>707</v>
      </c>
    </row>
    <row r="31" spans="1:3">
      <c s="3" r="A31" t="s">
        <v>645</v>
      </c>
    </row>
    <row r="32" spans="1:3">
      <c s="4" r="A32" t="s">
        <v>709</v>
      </c>
      <c s="6" r="B32" t="n">
        <v>0</v>
      </c>
      <c s="6" r="C32" t="n">
        <v>0</v>
      </c>
    </row>
    <row r="33" spans="1:3">
      <c s="4" r="A33" t="s">
        <v>710</v>
      </c>
      <c s="7" r="B33" t="n">
        <v>0</v>
      </c>
      <c s="7" r="C33" t="n">
        <v>2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1</v>
      </c>
      <c s="2" r="B1" t="s">
        <v>1</v>
      </c>
    </row>
    <row r="2" spans="1:3">
      <c s="2" r="B2" t="s">
        <v>2</v>
      </c>
      <c s="2" r="C2" t="s">
        <v>30</v>
      </c>
    </row>
    <row r="3" spans="1:3">
      <c s="3" r="A3" t="s">
        <v>225</v>
      </c>
    </row>
    <row r="4" spans="1:3">
      <c s="4" r="A4" t="s">
        <v>712</v>
      </c>
      <c s="9" r="B4" t="n">
        <v>2.1</v>
      </c>
      <c s="7" r="C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v>
      </c>
      <c s="2" r="B1" t="s">
        <v>1</v>
      </c>
    </row>
    <row r="2" spans="1:4">
      <c s="2" r="B2" t="s">
        <v>2</v>
      </c>
      <c s="2" r="C2" t="s">
        <v>30</v>
      </c>
      <c s="2" r="D2" t="s">
        <v>74</v>
      </c>
    </row>
    <row r="3" spans="1:4">
      <c s="3" r="A3" t="s">
        <v>146</v>
      </c>
    </row>
    <row r="4" spans="1:4">
      <c s="4" r="A4" t="s">
        <v>105</v>
      </c>
      <c s="7" r="B4" t="n">
        <v>39135</v>
      </c>
      <c s="7" r="C4" t="n">
        <v>30036</v>
      </c>
      <c s="7" r="D4" t="n">
        <v>27638</v>
      </c>
    </row>
    <row r="5" spans="1:4">
      <c s="3" r="A5" t="s">
        <v>147</v>
      </c>
    </row>
    <row r="6" spans="1:4">
      <c s="4" r="A6" t="s">
        <v>86</v>
      </c>
      <c s="6" r="B6" t="n">
        <v>4351</v>
      </c>
      <c s="6" r="C6" t="n">
        <v>531</v>
      </c>
      <c s="6" r="D6" t="n">
        <v>5440</v>
      </c>
    </row>
    <row r="7" spans="1:4">
      <c s="4" r="A7" t="s">
        <v>148</v>
      </c>
      <c s="6" r="B7" t="n">
        <v>5041</v>
      </c>
      <c s="6" r="C7" t="n">
        <v>4346</v>
      </c>
      <c s="6" r="D7" t="n">
        <v>3461</v>
      </c>
    </row>
    <row r="8" spans="1:4">
      <c s="4" r="A8" t="s">
        <v>149</v>
      </c>
      <c s="6" r="B8" t="n">
        <v>891</v>
      </c>
      <c s="6" r="C8" t="n">
        <v>820</v>
      </c>
      <c s="6" r="D8" t="n">
        <v>-450</v>
      </c>
    </row>
    <row r="9" spans="1:4">
      <c s="4" r="A9" t="s">
        <v>150</v>
      </c>
      <c s="6" r="B9" t="n">
        <v>-230</v>
      </c>
      <c s="6" r="C9" t="n">
        <v>-1871</v>
      </c>
      <c s="6" r="D9" t="n">
        <v>-2524</v>
      </c>
    </row>
    <row r="10" spans="1:4">
      <c s="4" r="A10" t="s">
        <v>151</v>
      </c>
      <c s="6" r="B10" t="n">
        <v>481</v>
      </c>
      <c s="6" r="C10" t="n">
        <v>157</v>
      </c>
      <c s="6" r="D10" t="n">
        <v>244</v>
      </c>
    </row>
    <row r="11" spans="1:4">
      <c s="4" r="A11" t="s">
        <v>152</v>
      </c>
      <c s="6" r="B11" t="n">
        <v>460</v>
      </c>
      <c s="6" r="C11" t="n">
        <v>2158</v>
      </c>
      <c s="6" r="D11" t="n">
        <v>4063</v>
      </c>
    </row>
    <row r="12" spans="1:4">
      <c s="4" r="A12" t="s">
        <v>153</v>
      </c>
      <c s="6" r="B12" t="n">
        <v>15885</v>
      </c>
      <c s="6" r="C12" t="n">
        <v>13038</v>
      </c>
      <c s="6" r="D12" t="n">
        <v>8264</v>
      </c>
    </row>
    <row r="13" spans="1:4">
      <c s="4" r="A13" t="s">
        <v>154</v>
      </c>
      <c s="6" r="B13" t="n">
        <v>1468</v>
      </c>
      <c s="6" r="C13" t="n">
        <v>1655</v>
      </c>
      <c s="6" r="D13" t="n">
        <v>1270</v>
      </c>
    </row>
    <row r="14" spans="1:4">
      <c s="4" r="A14" t="s">
        <v>155</v>
      </c>
      <c s="6" r="B14" t="n">
        <v>329</v>
      </c>
      <c s="6" r="C14" t="n">
        <v>0</v>
      </c>
      <c s="6" r="D14" t="n">
        <v>-189</v>
      </c>
    </row>
    <row r="15" spans="1:4">
      <c s="4" r="A15" t="s">
        <v>156</v>
      </c>
      <c s="6" r="B15" t="n">
        <v>-84635</v>
      </c>
      <c s="6" r="C15" t="n">
        <v>-60503</v>
      </c>
      <c s="6" r="D15" t="n">
        <v>-63824</v>
      </c>
    </row>
    <row r="16" spans="1:4">
      <c s="4" r="A16" t="s">
        <v>157</v>
      </c>
      <c s="6" r="B16" t="n">
        <v>-3084</v>
      </c>
      <c s="6" r="C16" t="n">
        <v>-3299</v>
      </c>
      <c s="6" r="D16" t="n">
        <v>-4374</v>
      </c>
    </row>
    <row r="17" spans="1:4">
      <c s="4" r="A17" t="s">
        <v>158</v>
      </c>
      <c s="6" r="B17" t="n">
        <v>140</v>
      </c>
      <c s="6" r="C17" t="n">
        <v>0</v>
      </c>
      <c s="6" r="D17" t="n">
        <v>0</v>
      </c>
    </row>
    <row r="18" spans="1:4">
      <c s="4" r="A18" t="s">
        <v>159</v>
      </c>
      <c s="6" r="B18" t="n">
        <v>-2400</v>
      </c>
      <c s="6" r="C18" t="n">
        <v>-1566</v>
      </c>
      <c s="6" r="D18" t="n">
        <v>-1162</v>
      </c>
    </row>
    <row r="19" spans="1:4">
      <c s="4" r="A19" t="s">
        <v>160</v>
      </c>
      <c s="6" r="B19" t="n">
        <v>6540</v>
      </c>
      <c s="6" r="C19" t="n">
        <v>15936</v>
      </c>
      <c s="6" r="D19" t="n">
        <v>3340</v>
      </c>
    </row>
    <row r="20" spans="1:4">
      <c s="4" r="A20" t="s">
        <v>161</v>
      </c>
      <c s="6" r="B20" t="n">
        <v>-2490</v>
      </c>
      <c s="6" r="C20" t="n">
        <v>-1811</v>
      </c>
      <c s="6" r="D20" t="n">
        <v>6031</v>
      </c>
    </row>
    <row r="21" spans="1:4">
      <c s="4" r="A21" t="s">
        <v>162</v>
      </c>
      <c s="6" r="B21" t="n">
        <v>-3216100</v>
      </c>
      <c s="6" r="C21" t="n">
        <v>-2664366</v>
      </c>
      <c s="6" r="D21" t="n">
        <v>-2946647</v>
      </c>
    </row>
    <row r="22" spans="1:4">
      <c s="4" r="A22" t="s">
        <v>163</v>
      </c>
      <c s="6" r="B22" t="n">
        <v>3232045</v>
      </c>
      <c s="6" r="C22" t="n">
        <v>2515314</v>
      </c>
      <c s="6" r="D22" t="n">
        <v>3092682</v>
      </c>
    </row>
    <row r="23" spans="1:4">
      <c s="4" r="A23" t="s">
        <v>164</v>
      </c>
      <c s="6" r="B23" t="n">
        <v>480</v>
      </c>
      <c s="6" r="C23" t="n">
        <v>5606</v>
      </c>
      <c s="6" r="D23" t="n">
        <v>8171</v>
      </c>
    </row>
    <row r="24" spans="1:4">
      <c s="4" r="A24" t="s">
        <v>165</v>
      </c>
      <c s="6" r="B24" t="n">
        <v>-464</v>
      </c>
      <c s="6" r="C24" t="n">
        <v>-1746</v>
      </c>
      <c s="6" r="D24" t="n">
        <v>908</v>
      </c>
    </row>
    <row r="25" spans="1:4">
      <c s="4" r="A25" t="s">
        <v>166</v>
      </c>
      <c s="6" r="B25" t="n">
        <v>5112</v>
      </c>
      <c s="6" r="C25" t="n">
        <v>3626</v>
      </c>
      <c s="6" r="D25" t="n">
        <v>-1765</v>
      </c>
    </row>
    <row r="26" spans="1:4">
      <c s="4" r="A26" t="s">
        <v>167</v>
      </c>
      <c s="6" r="B26" t="n">
        <v>2955</v>
      </c>
      <c s="6" r="C26" t="n">
        <v>-141939</v>
      </c>
      <c s="6" r="D26" t="n">
        <v>140577</v>
      </c>
    </row>
    <row r="27" spans="1:4">
      <c s="3" r="A27" t="s">
        <v>168</v>
      </c>
    </row>
    <row r="28" spans="1:4">
      <c s="4" r="A28" t="s">
        <v>169</v>
      </c>
      <c s="6" r="B28" t="n">
        <v>-30821</v>
      </c>
      <c s="6" r="C28" t="n">
        <v>-5006</v>
      </c>
      <c s="6" r="D28" t="n">
        <v>-73966</v>
      </c>
    </row>
    <row r="29" spans="1:4">
      <c s="4" r="A29" t="s">
        <v>170</v>
      </c>
      <c s="6" r="B29" t="n">
        <v>22633</v>
      </c>
      <c s="6" r="C29" t="n">
        <v>0</v>
      </c>
      <c s="6" r="D29" t="n">
        <v>9047</v>
      </c>
    </row>
    <row r="30" spans="1:4">
      <c s="4" r="A30" t="s">
        <v>171</v>
      </c>
      <c s="6" r="B30" t="n">
        <v>27799</v>
      </c>
      <c s="6" r="C30" t="n">
        <v>27344</v>
      </c>
      <c s="6" r="D30" t="n">
        <v>46518</v>
      </c>
    </row>
    <row r="31" spans="1:4">
      <c s="4" r="A31" t="s">
        <v>172</v>
      </c>
      <c s="6" r="B31" t="n">
        <v>-5018</v>
      </c>
      <c s="6" r="C31" t="n">
        <v>-4334</v>
      </c>
      <c s="6" r="D31" t="n">
        <v>0</v>
      </c>
    </row>
    <row r="32" spans="1:4">
      <c s="4" r="A32" t="s">
        <v>173</v>
      </c>
      <c s="6" r="B32" t="n">
        <v>1163</v>
      </c>
      <c s="6" r="C32" t="n">
        <v>1036</v>
      </c>
      <c s="6" r="D32" t="n">
        <v>2111</v>
      </c>
    </row>
    <row r="33" spans="1:4">
      <c s="4" r="A33" t="s">
        <v>174</v>
      </c>
      <c s="6" r="B33" t="n">
        <v>-10195</v>
      </c>
      <c s="6" r="C33" t="n">
        <v>-19260</v>
      </c>
      <c s="6" r="D33" t="n">
        <v>-5355</v>
      </c>
    </row>
    <row r="34" spans="1:4">
      <c s="4" r="A34" t="s">
        <v>175</v>
      </c>
      <c s="6" r="B34" t="n">
        <v>11487</v>
      </c>
      <c s="6" r="C34" t="n">
        <v>13174</v>
      </c>
      <c s="6" r="D34" t="n">
        <v>7691</v>
      </c>
    </row>
    <row r="35" spans="1:4">
      <c s="4" r="A35" t="s">
        <v>176</v>
      </c>
      <c s="6" r="B35" t="n">
        <v>0</v>
      </c>
      <c s="6" r="C35" t="n">
        <v>52211</v>
      </c>
      <c s="6" r="D35" t="n">
        <v>47625</v>
      </c>
    </row>
    <row r="36" spans="1:4">
      <c s="4" r="A36" t="s">
        <v>177</v>
      </c>
      <c s="6" r="B36" t="n">
        <v>-463366</v>
      </c>
      <c s="6" r="C36" t="n">
        <v>-426029</v>
      </c>
      <c s="6" r="D36" t="n">
        <v>-191414</v>
      </c>
    </row>
    <row r="37" spans="1:4">
      <c s="4" r="A37" t="s">
        <v>178</v>
      </c>
      <c s="6" r="B37" t="n">
        <v>844</v>
      </c>
      <c s="6" r="C37" t="n">
        <v>868</v>
      </c>
      <c s="6" r="D37" t="n">
        <v>0</v>
      </c>
    </row>
    <row r="38" spans="1:4">
      <c s="4" r="A38" t="s">
        <v>179</v>
      </c>
      <c s="6" r="B38" t="n">
        <v>-5000</v>
      </c>
      <c s="6" r="C38" t="n">
        <v>-25000</v>
      </c>
      <c s="6" r="D38" t="n">
        <v>0</v>
      </c>
    </row>
    <row r="39" spans="1:4">
      <c s="4" r="A39" t="s">
        <v>180</v>
      </c>
      <c s="6" r="B39" t="n">
        <v>17682</v>
      </c>
      <c s="6" r="C39" t="n">
        <v>21649</v>
      </c>
      <c s="6" r="D39" t="n">
        <v>31161</v>
      </c>
    </row>
    <row r="40" spans="1:4">
      <c s="4" r="A40" t="s">
        <v>181</v>
      </c>
      <c s="6" r="B40" t="n">
        <v>-12160</v>
      </c>
      <c s="6" r="C40" t="n">
        <v>-13406</v>
      </c>
      <c s="6" r="D40" t="n">
        <v>-10347</v>
      </c>
    </row>
    <row r="41" spans="1:4">
      <c s="4" r="A41" t="s">
        <v>182</v>
      </c>
      <c s="6" r="B41" t="n">
        <v>215472</v>
      </c>
      <c s="6" r="C41" t="n">
        <v>161997</v>
      </c>
      <c s="6" r="D41" t="n">
        <v>0</v>
      </c>
    </row>
    <row r="42" spans="1:4">
      <c s="4" r="A42" t="s">
        <v>183</v>
      </c>
      <c s="6" r="B42" t="n">
        <v>-229480</v>
      </c>
      <c s="6" r="C42" t="n">
        <v>-214756</v>
      </c>
      <c s="6" r="D42" t="n">
        <v>-136929</v>
      </c>
    </row>
    <row r="43" spans="1:4">
      <c s="3" r="A43" t="s">
        <v>184</v>
      </c>
    </row>
    <row r="44" spans="1:4">
      <c s="4" r="A44" t="s">
        <v>185</v>
      </c>
      <c s="6" r="B44" t="n">
        <v>138794</v>
      </c>
      <c s="6" r="C44" t="n">
        <v>48638</v>
      </c>
      <c s="6" r="D44" t="n">
        <v>106378</v>
      </c>
    </row>
    <row r="45" spans="1:4">
      <c s="4" r="A45" t="s">
        <v>186</v>
      </c>
      <c s="6" r="B45" t="n">
        <v>127032</v>
      </c>
      <c s="6" r="C45" t="n">
        <v>36065</v>
      </c>
      <c s="6" r="D45" t="n">
        <v>28063</v>
      </c>
    </row>
    <row r="46" spans="1:4">
      <c s="4" r="A46" t="s">
        <v>187</v>
      </c>
      <c s="6" r="B46" t="n">
        <v>-65626</v>
      </c>
      <c s="6" r="C46" t="n">
        <v>81854</v>
      </c>
      <c s="6" r="D46" t="n">
        <v>-22927</v>
      </c>
    </row>
    <row r="47" spans="1:4">
      <c s="4" r="A47" t="s">
        <v>188</v>
      </c>
      <c s="6" r="B47" t="n">
        <v>910000</v>
      </c>
      <c s="6" r="C47" t="n">
        <v>688000</v>
      </c>
      <c s="6" r="D47" t="n">
        <v>262000</v>
      </c>
    </row>
    <row r="48" spans="1:4">
      <c s="4" r="A48" t="s">
        <v>189</v>
      </c>
      <c s="6" r="B48" t="n">
        <v>-940000</v>
      </c>
      <c s="6" r="C48" t="n">
        <v>-538000</v>
      </c>
      <c s="6" r="D48" t="n">
        <v>-305500</v>
      </c>
    </row>
    <row r="49" spans="1:4">
      <c s="4" r="A49" t="s">
        <v>190</v>
      </c>
      <c s="6" r="B49" t="n">
        <v>75000</v>
      </c>
      <c s="6" r="C49" t="n">
        <v>0</v>
      </c>
      <c s="6" r="D49" t="n">
        <v>0</v>
      </c>
    </row>
    <row r="50" spans="1:4">
      <c s="4" r="A50" t="s">
        <v>191</v>
      </c>
      <c s="6" r="B50" t="n">
        <v>-1069</v>
      </c>
      <c s="6" r="C50" t="n">
        <v>0</v>
      </c>
      <c s="6" r="D50" t="n">
        <v>0</v>
      </c>
    </row>
    <row r="51" spans="1:4">
      <c s="4" r="A51" t="s">
        <v>192</v>
      </c>
      <c s="6" r="B51" t="n">
        <v>0</v>
      </c>
      <c s="6" r="C51" t="n">
        <v>0</v>
      </c>
      <c s="6" r="D51" t="n">
        <v>-21134</v>
      </c>
    </row>
    <row r="52" spans="1:4">
      <c s="4" r="A52" t="s">
        <v>193</v>
      </c>
      <c s="6" r="B52" t="n">
        <v>0</v>
      </c>
      <c s="6" r="C52" t="n">
        <v>0</v>
      </c>
      <c s="6" r="D52" t="n">
        <v>-48200</v>
      </c>
    </row>
    <row r="53" spans="1:4">
      <c s="4" r="A53" t="s">
        <v>194</v>
      </c>
      <c s="6" r="B53" t="n">
        <v>5552</v>
      </c>
      <c s="6" r="C53" t="n">
        <v>1574</v>
      </c>
      <c s="6" r="D53" t="n">
        <v>67893</v>
      </c>
    </row>
    <row r="54" spans="1:4">
      <c s="4" r="A54" t="s">
        <v>195</v>
      </c>
      <c s="6" r="B54" t="n">
        <v>-8630</v>
      </c>
      <c s="6" r="C54" t="n">
        <v>-6390</v>
      </c>
      <c s="6" r="D54" t="n">
        <v>-1075</v>
      </c>
    </row>
    <row r="55" spans="1:4">
      <c s="4" r="A55" t="s">
        <v>196</v>
      </c>
      <c s="6" r="B55" t="n">
        <v>0</v>
      </c>
      <c s="6" r="C55" t="n">
        <v>0</v>
      </c>
      <c s="6" r="D55" t="n">
        <v>-1607</v>
      </c>
    </row>
    <row r="56" spans="1:4">
      <c s="4" r="A56" t="s">
        <v>197</v>
      </c>
      <c s="6" r="B56" t="n">
        <v>241053</v>
      </c>
      <c s="6" r="C56" t="n">
        <v>311741</v>
      </c>
      <c s="6" r="D56" t="n">
        <v>63891</v>
      </c>
    </row>
    <row r="57" spans="1:4">
      <c s="4" r="A57" t="s">
        <v>198</v>
      </c>
      <c s="6" r="B57" t="n">
        <v>14528</v>
      </c>
      <c s="6" r="C57" t="n">
        <v>-44954</v>
      </c>
      <c s="6" r="D57" t="n">
        <v>67539</v>
      </c>
    </row>
    <row r="58" spans="1:4">
      <c s="4" r="A58" t="s">
        <v>199</v>
      </c>
      <c s="6" r="B58" t="n">
        <v>71605</v>
      </c>
      <c s="6" r="C58" t="n">
        <v>116559</v>
      </c>
      <c s="6" r="D58" t="n">
        <v>49020</v>
      </c>
    </row>
    <row r="59" spans="1:4">
      <c s="4" r="A59" t="s">
        <v>200</v>
      </c>
      <c s="6" r="B59" t="n">
        <v>86133</v>
      </c>
      <c s="6" r="C59" t="n">
        <v>71605</v>
      </c>
      <c s="6" r="D59" t="n">
        <v>116559</v>
      </c>
    </row>
    <row r="60" spans="1:4">
      <c s="3" r="A60" t="s">
        <v>201</v>
      </c>
    </row>
    <row r="61" spans="1:4">
      <c s="4" r="A61" t="s">
        <v>202</v>
      </c>
      <c s="6" r="B61" t="n">
        <v>15099</v>
      </c>
      <c s="6" r="C61" t="n">
        <v>11275</v>
      </c>
      <c s="6" r="D61" t="n">
        <v>15004</v>
      </c>
    </row>
    <row r="62" spans="1:4">
      <c s="4" r="A62" t="s">
        <v>203</v>
      </c>
      <c s="6" r="B62" t="n">
        <v>9518</v>
      </c>
      <c s="6" r="C62" t="n">
        <v>970</v>
      </c>
      <c s="6" r="D62" t="n">
        <v>17391</v>
      </c>
    </row>
    <row r="63" spans="1:4">
      <c s="3" r="A63" t="s">
        <v>204</v>
      </c>
    </row>
    <row r="64" spans="1:4">
      <c s="4" r="A64" t="s">
        <v>205</v>
      </c>
      <c s="6" r="B64" t="n">
        <v>255280</v>
      </c>
      <c s="6" r="C64" t="n">
        <v>9025</v>
      </c>
      <c s="6" r="D64" t="n">
        <v>0</v>
      </c>
    </row>
    <row r="65" spans="1:4">
      <c s="4" r="A65" t="s">
        <v>206</v>
      </c>
      <c s="6" r="B65" t="n">
        <v>470752</v>
      </c>
      <c s="6" r="C65" t="n">
        <v>171022</v>
      </c>
      <c s="6" r="D65" t="n">
        <v>0</v>
      </c>
    </row>
    <row r="66" spans="1:4">
      <c s="4" r="A66" t="s">
        <v>207</v>
      </c>
      <c s="6" r="B66" t="n">
        <v>3194</v>
      </c>
      <c s="6" r="C66" t="n">
        <v>0</v>
      </c>
      <c s="6" r="D66" t="n">
        <v>0</v>
      </c>
    </row>
    <row r="67" spans="1:4">
      <c s="4" r="A67" t="s">
        <v>208</v>
      </c>
      <c s="6" r="B67" t="n">
        <v>6349</v>
      </c>
      <c s="6" r="C67" t="n">
        <v>4134</v>
      </c>
      <c s="6" r="D67" t="n">
        <v>3161</v>
      </c>
    </row>
    <row r="68" spans="1:4">
      <c s="4" r="A68" t="s">
        <v>209</v>
      </c>
      <c s="6" r="B68" t="n">
        <v>4742</v>
      </c>
      <c s="6" r="C68" t="n">
        <v>12090</v>
      </c>
      <c s="6" r="D68" t="n">
        <v>22076</v>
      </c>
    </row>
    <row r="69" spans="1:4">
      <c s="4" r="A69" t="s">
        <v>210</v>
      </c>
      <c s="6" r="B69" t="n">
        <v>0</v>
      </c>
      <c s="6" r="C69" t="n">
        <v>0</v>
      </c>
      <c s="6" r="D69" t="n">
        <v>856</v>
      </c>
    </row>
    <row r="70" spans="1:4">
      <c s="4" r="A70" t="s">
        <v>211</v>
      </c>
      <c s="7" r="B70" t="n">
        <v>0</v>
      </c>
      <c s="7" r="C70" t="n">
        <v>0</v>
      </c>
      <c s="7" r="D70" t="n">
        <v>61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713</v>
      </c>
      <c s="2" r="B1" t="s">
        <v>2</v>
      </c>
      <c s="2" r="C1" t="s">
        <v>30</v>
      </c>
    </row>
    <row r="2" spans="1:3">
      <c s="3" r="A2" t="s">
        <v>645</v>
      </c>
    </row>
    <row r="3" spans="1:3">
      <c s="4" r="A3" t="s">
        <v>714</v>
      </c>
      <c s="7" r="B3" t="n">
        <v>486162</v>
      </c>
      <c s="7" r="C3" t="n">
        <v>318544</v>
      </c>
    </row>
    <row r="4" spans="1:3">
      <c s="4" r="A4" t="s">
        <v>715</v>
      </c>
    </row>
    <row r="5" spans="1:3">
      <c s="3" r="A5" t="s">
        <v>645</v>
      </c>
    </row>
    <row r="6" spans="1:3">
      <c s="4" r="A6" t="s">
        <v>714</v>
      </c>
      <c s="6" r="B6" t="n">
        <v>231227</v>
      </c>
      <c s="6" r="C6" t="n">
        <v>132263</v>
      </c>
    </row>
    <row r="7" spans="1:3">
      <c s="4" r="A7" t="s">
        <v>707</v>
      </c>
    </row>
    <row r="8" spans="1:3">
      <c s="3" r="A8" t="s">
        <v>645</v>
      </c>
    </row>
    <row r="9" spans="1:3">
      <c s="4" r="A9" t="s">
        <v>714</v>
      </c>
      <c s="6" r="B9" t="n">
        <v>73755</v>
      </c>
      <c s="6" r="C9" t="n">
        <v>60192</v>
      </c>
    </row>
    <row r="10" spans="1:3">
      <c s="4" r="A10" t="s">
        <v>647</v>
      </c>
    </row>
    <row r="11" spans="1:3">
      <c s="3" r="A11" t="s">
        <v>645</v>
      </c>
    </row>
    <row r="12" spans="1:3">
      <c s="4" r="A12" t="s">
        <v>714</v>
      </c>
      <c s="7" r="B12" t="n">
        <v>181180</v>
      </c>
      <c s="7" r="C12" t="n">
        <v>12608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716</v>
      </c>
      <c s="2" r="B1" t="s">
        <v>2</v>
      </c>
      <c s="2" r="C1" t="s">
        <v>30</v>
      </c>
    </row>
    <row r="2" spans="1:3">
      <c s="4" r="A2" t="s">
        <v>717</v>
      </c>
    </row>
    <row r="3" spans="1:3">
      <c s="3" r="A3" t="s">
        <v>718</v>
      </c>
    </row>
    <row r="4" spans="1:3">
      <c s="4" r="A4" t="s">
        <v>719</v>
      </c>
      <c s="7" r="B4" t="n">
        <v>15729</v>
      </c>
      <c s="7" r="C4" t="n">
        <v>21863</v>
      </c>
    </row>
    <row r="5" spans="1:3">
      <c s="4" r="A5" t="s">
        <v>720</v>
      </c>
      <c s="6" r="B5" t="n">
        <v>12851</v>
      </c>
      <c s="6" r="C5" t="n">
        <v>17231</v>
      </c>
    </row>
    <row r="6" spans="1:3">
      <c s="4" r="A6" t="s">
        <v>721</v>
      </c>
      <c s="6" r="B6" t="n">
        <v>3041</v>
      </c>
      <c s="6" r="C6" t="n">
        <v>4427</v>
      </c>
    </row>
    <row r="7" spans="1:3">
      <c s="4" r="A7" t="s">
        <v>722</v>
      </c>
    </row>
    <row r="8" spans="1:3">
      <c s="3" r="A8" t="s">
        <v>718</v>
      </c>
    </row>
    <row r="9" spans="1:3">
      <c s="4" r="A9" t="s">
        <v>719</v>
      </c>
      <c s="6" r="B9" t="n">
        <v>43708</v>
      </c>
      <c s="6" r="C9" t="n">
        <v>43526</v>
      </c>
    </row>
    <row r="10" spans="1:3">
      <c s="4" r="A10" t="s">
        <v>720</v>
      </c>
      <c s="6" r="B10" t="n">
        <v>33922</v>
      </c>
      <c s="6" r="C10" t="n">
        <v>37888</v>
      </c>
    </row>
    <row r="11" spans="1:3">
      <c s="4" r="A11" t="s">
        <v>723</v>
      </c>
    </row>
    <row r="12" spans="1:3">
      <c s="3" r="A12" t="s">
        <v>718</v>
      </c>
    </row>
    <row r="13" spans="1:3">
      <c s="4" r="A13" t="s">
        <v>719</v>
      </c>
      <c s="6" r="B13" t="n">
        <v>6631</v>
      </c>
      <c s="6" r="C13" t="n">
        <v>9390</v>
      </c>
    </row>
    <row r="14" spans="1:3">
      <c s="4" r="A14" t="s">
        <v>720</v>
      </c>
      <c s="6" r="B14" t="n">
        <v>4731</v>
      </c>
      <c s="6" r="C14" t="n">
        <v>7527</v>
      </c>
    </row>
    <row r="15" spans="1:3">
      <c s="4" r="A15" t="s">
        <v>721</v>
      </c>
      <c s="6" r="B15" t="n">
        <v>1280</v>
      </c>
      <c s="6" r="C15" t="n">
        <v>2608</v>
      </c>
    </row>
    <row r="16" spans="1:3">
      <c s="4" r="A16" t="s">
        <v>724</v>
      </c>
    </row>
    <row r="17" spans="1:3">
      <c s="3" r="A17" t="s">
        <v>718</v>
      </c>
    </row>
    <row r="18" spans="1:3">
      <c s="4" r="A18" t="s">
        <v>719</v>
      </c>
      <c s="6" r="B18" t="n">
        <v>17345</v>
      </c>
      <c s="6" r="C18" t="n">
        <v>18776</v>
      </c>
    </row>
    <row r="19" spans="1:3">
      <c s="4" r="A19" t="s">
        <v>720</v>
      </c>
      <c s="6" r="B19" t="n">
        <v>14580</v>
      </c>
      <c s="6" r="C19" t="n">
        <v>16316</v>
      </c>
    </row>
    <row r="20" spans="1:3">
      <c s="4" r="A20" t="s">
        <v>725</v>
      </c>
    </row>
    <row r="21" spans="1:3">
      <c s="3" r="A21" t="s">
        <v>718</v>
      </c>
    </row>
    <row r="22" spans="1:3">
      <c s="4" r="A22" t="s">
        <v>719</v>
      </c>
      <c s="6" r="B22" t="n">
        <v>3236</v>
      </c>
      <c s="6" r="C22" t="n">
        <v>4519</v>
      </c>
    </row>
    <row r="23" spans="1:3">
      <c s="4" r="A23" t="s">
        <v>720</v>
      </c>
      <c s="6" r="B23" t="n">
        <v>2833</v>
      </c>
      <c s="6" r="C23" t="n">
        <v>3652</v>
      </c>
    </row>
    <row r="24" spans="1:3">
      <c s="4" r="A24" t="s">
        <v>721</v>
      </c>
      <c s="6" r="B24" t="n">
        <v>327</v>
      </c>
      <c s="6" r="C24" t="n">
        <v>25</v>
      </c>
    </row>
    <row r="25" spans="1:3">
      <c s="4" r="A25" t="s">
        <v>726</v>
      </c>
    </row>
    <row r="26" spans="1:3">
      <c s="3" r="A26" t="s">
        <v>718</v>
      </c>
    </row>
    <row r="27" spans="1:3">
      <c s="4" r="A27" t="s">
        <v>719</v>
      </c>
      <c s="6" r="B27" t="n">
        <v>14118</v>
      </c>
      <c s="6" r="C27" t="n">
        <v>13618</v>
      </c>
    </row>
    <row r="28" spans="1:3">
      <c s="4" r="A28" t="s">
        <v>720</v>
      </c>
      <c s="6" r="B28" t="n">
        <v>10499</v>
      </c>
      <c s="6" r="C28" t="n">
        <v>12578</v>
      </c>
    </row>
    <row r="29" spans="1:3">
      <c s="4" r="A29" t="s">
        <v>727</v>
      </c>
    </row>
    <row r="30" spans="1:3">
      <c s="3" r="A30" t="s">
        <v>718</v>
      </c>
    </row>
    <row r="31" spans="1:3">
      <c s="4" r="A31" t="s">
        <v>719</v>
      </c>
      <c s="6" r="B31" t="n">
        <v>160</v>
      </c>
      <c s="6" r="C31" t="n">
        <v>686</v>
      </c>
    </row>
    <row r="32" spans="1:3">
      <c s="4" r="A32" t="s">
        <v>720</v>
      </c>
      <c s="6" r="B32" t="n">
        <v>160</v>
      </c>
      <c s="6" r="C32" t="n">
        <v>583</v>
      </c>
    </row>
    <row r="33" spans="1:3">
      <c s="4" r="A33" t="s">
        <v>721</v>
      </c>
      <c s="6" r="B33" t="n">
        <v>78</v>
      </c>
      <c s="6" r="C33" t="n">
        <v>278</v>
      </c>
    </row>
    <row r="34" spans="1:3">
      <c s="4" r="A34" t="s">
        <v>728</v>
      </c>
    </row>
    <row r="35" spans="1:3">
      <c s="3" r="A35" t="s">
        <v>718</v>
      </c>
    </row>
    <row r="36" spans="1:3">
      <c s="4" r="A36" t="s">
        <v>719</v>
      </c>
      <c s="6" r="B36" t="n">
        <v>8045</v>
      </c>
      <c s="6" r="C36" t="n">
        <v>9009</v>
      </c>
    </row>
    <row r="37" spans="1:3">
      <c s="4" r="A37" t="s">
        <v>720</v>
      </c>
      <c s="6" r="B37" t="n">
        <v>5940</v>
      </c>
      <c s="6" r="C37" t="n">
        <v>6893</v>
      </c>
    </row>
    <row r="38" spans="1:3">
      <c s="4" r="A38" t="s">
        <v>729</v>
      </c>
    </row>
    <row r="39" spans="1:3">
      <c s="3" r="A39" t="s">
        <v>718</v>
      </c>
    </row>
    <row r="40" spans="1:3">
      <c s="4" r="A40" t="s">
        <v>719</v>
      </c>
      <c s="6" r="B40" t="n">
        <v>2077</v>
      </c>
      <c s="6" r="C40" t="n">
        <v>2219</v>
      </c>
    </row>
    <row r="41" spans="1:3">
      <c s="4" r="A41" t="s">
        <v>720</v>
      </c>
      <c s="6" r="B41" t="n">
        <v>1681</v>
      </c>
      <c s="6" r="C41" t="n">
        <v>1855</v>
      </c>
    </row>
    <row r="42" spans="1:3">
      <c s="4" r="A42" t="s">
        <v>721</v>
      </c>
      <c s="6" r="B42" t="n">
        <v>8</v>
      </c>
      <c s="6" r="C42" t="n">
        <v>9</v>
      </c>
    </row>
    <row r="43" spans="1:3">
      <c s="4" r="A43" t="s">
        <v>730</v>
      </c>
    </row>
    <row r="44" spans="1:3">
      <c s="3" r="A44" t="s">
        <v>718</v>
      </c>
    </row>
    <row r="45" spans="1:3">
      <c s="4" r="A45" t="s">
        <v>719</v>
      </c>
      <c s="6" r="B45" t="n">
        <v>0</v>
      </c>
      <c s="6" r="C45" t="n">
        <v>0</v>
      </c>
    </row>
    <row r="46" spans="1:3">
      <c s="4" r="A46" t="s">
        <v>720</v>
      </c>
      <c s="6" r="B46" t="n">
        <v>0</v>
      </c>
      <c s="6" r="C46" t="n">
        <v>0</v>
      </c>
    </row>
    <row r="47" spans="1:3">
      <c s="4" r="A47" t="s">
        <v>731</v>
      </c>
    </row>
    <row r="48" spans="1:3">
      <c s="3" r="A48" t="s">
        <v>718</v>
      </c>
    </row>
    <row r="49" spans="1:3">
      <c s="4" r="A49" t="s">
        <v>719</v>
      </c>
      <c s="6" r="B49" t="n">
        <v>294</v>
      </c>
      <c s="6" r="C49" t="n">
        <v>1783</v>
      </c>
    </row>
    <row r="50" spans="1:3">
      <c s="4" r="A50" t="s">
        <v>720</v>
      </c>
      <c s="6" r="B50" t="n">
        <v>252</v>
      </c>
      <c s="6" r="C50" t="n">
        <v>463</v>
      </c>
    </row>
    <row r="51" spans="1:3">
      <c s="4" r="A51" t="s">
        <v>721</v>
      </c>
      <c s="6" r="B51" t="n">
        <v>252</v>
      </c>
      <c s="6" r="C51" t="n">
        <v>296</v>
      </c>
    </row>
    <row r="52" spans="1:3">
      <c s="4" r="A52" t="s">
        <v>732</v>
      </c>
    </row>
    <row r="53" spans="1:3">
      <c s="3" r="A53" t="s">
        <v>718</v>
      </c>
    </row>
    <row r="54" spans="1:3">
      <c s="4" r="A54" t="s">
        <v>719</v>
      </c>
      <c s="6" r="B54" t="n">
        <v>1487</v>
      </c>
      <c s="6" r="C54" t="n">
        <v>59</v>
      </c>
    </row>
    <row r="55" spans="1:3">
      <c s="4" r="A55" t="s">
        <v>720</v>
      </c>
      <c s="6" r="B55" t="n">
        <v>191</v>
      </c>
      <c s="6" r="C55" t="n">
        <v>47</v>
      </c>
    </row>
    <row r="56" spans="1:3">
      <c s="4" r="A56" t="s">
        <v>733</v>
      </c>
    </row>
    <row r="57" spans="1:3">
      <c s="3" r="A57" t="s">
        <v>718</v>
      </c>
    </row>
    <row r="58" spans="1:3">
      <c s="4" r="A58" t="s">
        <v>719</v>
      </c>
      <c s="6" r="B58" t="n">
        <v>2519</v>
      </c>
      <c s="6" r="C58" t="n">
        <v>2418</v>
      </c>
    </row>
    <row r="59" spans="1:3">
      <c s="4" r="A59" t="s">
        <v>720</v>
      </c>
      <c s="6" r="B59" t="n">
        <v>2519</v>
      </c>
      <c s="6" r="C59" t="n">
        <v>2418</v>
      </c>
    </row>
    <row r="60" spans="1:3">
      <c s="4" r="A60" t="s">
        <v>721</v>
      </c>
      <c s="6" r="B60" t="n">
        <v>421</v>
      </c>
      <c s="6" r="C60" t="n">
        <v>532</v>
      </c>
    </row>
    <row r="61" spans="1:3">
      <c s="4" r="A61" t="s">
        <v>734</v>
      </c>
    </row>
    <row r="62" spans="1:3">
      <c s="3" r="A62" t="s">
        <v>718</v>
      </c>
    </row>
    <row r="63" spans="1:3">
      <c s="4" r="A63" t="s">
        <v>719</v>
      </c>
      <c s="6" r="B63" t="n">
        <v>2713</v>
      </c>
      <c s="6" r="C63" t="n">
        <v>1921</v>
      </c>
    </row>
    <row r="64" spans="1:3">
      <c s="4" r="A64" t="s">
        <v>720</v>
      </c>
      <c s="6" r="B64" t="n">
        <v>2712</v>
      </c>
      <c s="6" r="C64" t="n">
        <v>1921</v>
      </c>
    </row>
    <row r="65" spans="1:3">
      <c s="4" r="A65" t="s">
        <v>735</v>
      </c>
    </row>
    <row r="66" spans="1:3">
      <c s="3" r="A66" t="s">
        <v>718</v>
      </c>
    </row>
    <row r="67" spans="1:3">
      <c s="4" r="A67" t="s">
        <v>719</v>
      </c>
      <c s="6" r="B67" t="n">
        <v>812</v>
      </c>
      <c s="6" r="C67" t="n">
        <v>848</v>
      </c>
    </row>
    <row r="68" spans="1:3">
      <c s="4" r="A68" t="s">
        <v>720</v>
      </c>
      <c s="6" r="B68" t="n">
        <v>675</v>
      </c>
      <c s="6" r="C68" t="n">
        <v>733</v>
      </c>
    </row>
    <row r="69" spans="1:3">
      <c s="4" r="A69" t="s">
        <v>721</v>
      </c>
      <c s="6" r="B69" t="n">
        <v>675</v>
      </c>
      <c s="6" r="C69" t="n">
        <v>679</v>
      </c>
    </row>
    <row r="70" spans="1:3">
      <c s="4" r="A70" t="s">
        <v>736</v>
      </c>
    </row>
    <row r="71" spans="1:3">
      <c s="3" r="A71" t="s">
        <v>718</v>
      </c>
    </row>
    <row r="72" spans="1:3">
      <c s="4" r="A72" t="s">
        <v>719</v>
      </c>
      <c s="6" r="B72" t="n">
        <v>0</v>
      </c>
      <c s="6" r="C72" t="n">
        <v>143</v>
      </c>
    </row>
    <row r="73" spans="1:3">
      <c s="4" r="A73" t="s">
        <v>720</v>
      </c>
      <c s="7" r="B73" t="n">
        <v>0</v>
      </c>
      <c s="7" r="C73" t="n">
        <v>13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s="1" r="A1" t="s">
        <v>737</v>
      </c>
      <c s="2" r="B1" t="s">
        <v>1</v>
      </c>
    </row>
    <row r="2" spans="1:4">
      <c s="2" r="B2" t="s">
        <v>2</v>
      </c>
      <c s="2" r="C2" t="s">
        <v>30</v>
      </c>
      <c s="2" r="D2" t="s">
        <v>74</v>
      </c>
    </row>
    <row r="3" spans="1:4">
      <c s="3" r="A3" t="s">
        <v>738</v>
      </c>
    </row>
    <row r="4" spans="1:4">
      <c s="4" r="A4" t="s">
        <v>739</v>
      </c>
      <c s="7" r="B4" t="n">
        <v>50976</v>
      </c>
      <c s="7" r="C4" t="n">
        <v>60243</v>
      </c>
      <c s="7" r="D4" t="n">
        <v>68777</v>
      </c>
    </row>
    <row r="5" spans="1:4">
      <c s="4" r="A5" t="s">
        <v>740</v>
      </c>
      <c s="6" r="B5" t="n">
        <v>1919</v>
      </c>
      <c s="6" r="C5" t="n">
        <v>2438</v>
      </c>
      <c s="6" r="D5" t="n">
        <v>2724</v>
      </c>
    </row>
    <row r="6" spans="1:4">
      <c s="4" r="A6" t="s">
        <v>473</v>
      </c>
    </row>
    <row r="7" spans="1:4">
      <c s="3" r="A7" t="s">
        <v>738</v>
      </c>
    </row>
    <row r="8" spans="1:4">
      <c s="4" r="A8" t="s">
        <v>739</v>
      </c>
      <c s="6" r="B8" t="n">
        <v>21641</v>
      </c>
      <c s="6" r="C8" t="n">
        <v>23467</v>
      </c>
      <c s="6" r="D8" t="n">
        <v>24204</v>
      </c>
    </row>
    <row r="9" spans="1:4">
      <c s="4" r="A9" t="s">
        <v>740</v>
      </c>
      <c s="6" r="B9" t="n">
        <v>709</v>
      </c>
      <c s="6" r="C9" t="n">
        <v>988</v>
      </c>
      <c s="6" r="D9" t="n">
        <v>1142</v>
      </c>
    </row>
    <row r="10" spans="1:4">
      <c s="4" r="A10" t="s">
        <v>648</v>
      </c>
    </row>
    <row r="11" spans="1:4">
      <c s="3" r="A11" t="s">
        <v>738</v>
      </c>
    </row>
    <row r="12" spans="1:4">
      <c s="4" r="A12" t="s">
        <v>739</v>
      </c>
      <c s="6" r="B12" t="n">
        <v>14594</v>
      </c>
      <c s="6" r="C12" t="n">
        <v>21129</v>
      </c>
      <c s="6" r="D12" t="n">
        <v>23451</v>
      </c>
    </row>
    <row r="13" spans="1:4">
      <c s="4" r="A13" t="s">
        <v>740</v>
      </c>
      <c s="6" r="B13" t="n">
        <v>586</v>
      </c>
      <c s="6" r="C13" t="n">
        <v>701</v>
      </c>
      <c s="6" r="D13" t="n">
        <v>967</v>
      </c>
    </row>
    <row r="14" spans="1:4">
      <c s="4" r="A14" t="s">
        <v>705</v>
      </c>
    </row>
    <row r="15" spans="1:4">
      <c s="3" r="A15" t="s">
        <v>738</v>
      </c>
    </row>
    <row r="16" spans="1:4">
      <c s="4" r="A16" t="s">
        <v>739</v>
      </c>
      <c s="6" r="B16" t="n">
        <v>6810</v>
      </c>
      <c s="6" r="C16" t="n">
        <v>8962</v>
      </c>
      <c s="6" r="D16" t="n">
        <v>12569</v>
      </c>
    </row>
    <row r="17" spans="1:4">
      <c s="4" r="A17" t="s">
        <v>740</v>
      </c>
      <c s="6" r="B17" t="n">
        <v>37</v>
      </c>
      <c s="6" r="C17" t="n">
        <v>253</v>
      </c>
      <c s="6" r="D17" t="n">
        <v>114</v>
      </c>
    </row>
    <row r="18" spans="1:4">
      <c s="4" r="A18" t="s">
        <v>649</v>
      </c>
    </row>
    <row r="19" spans="1:4">
      <c s="3" r="A19" t="s">
        <v>738</v>
      </c>
    </row>
    <row r="20" spans="1:4">
      <c s="4" r="A20" t="s">
        <v>739</v>
      </c>
      <c s="6" r="B20" t="n">
        <v>1829</v>
      </c>
      <c s="6" r="C20" t="n">
        <v>2034</v>
      </c>
      <c s="6" r="D20" t="n">
        <v>2862</v>
      </c>
    </row>
    <row r="21" spans="1:4">
      <c s="4" r="A21" t="s">
        <v>740</v>
      </c>
      <c s="6" r="B21" t="n">
        <v>284</v>
      </c>
      <c s="6" r="C21" t="n">
        <v>183</v>
      </c>
      <c s="6" r="D21" t="n">
        <v>141</v>
      </c>
    </row>
    <row r="22" spans="1:4">
      <c s="4" r="A22" t="s">
        <v>706</v>
      </c>
    </row>
    <row r="23" spans="1:4">
      <c s="3" r="A23" t="s">
        <v>738</v>
      </c>
    </row>
    <row r="24" spans="1:4">
      <c s="4" r="A24" t="s">
        <v>739</v>
      </c>
      <c s="6" r="B24" t="n">
        <v>473</v>
      </c>
      <c s="6" r="C24" t="n">
        <v>521</v>
      </c>
      <c s="6" r="D24" t="n">
        <v>644</v>
      </c>
    </row>
    <row r="25" spans="1:4">
      <c s="4" r="A25" t="s">
        <v>740</v>
      </c>
      <c s="6" r="B25" t="n">
        <v>128</v>
      </c>
      <c s="6" r="C25" t="n">
        <v>175</v>
      </c>
      <c s="6" r="D25" t="n">
        <v>225</v>
      </c>
    </row>
    <row r="26" spans="1:4">
      <c s="4" r="A26" t="s">
        <v>647</v>
      </c>
    </row>
    <row r="27" spans="1:4">
      <c s="3" r="A27" t="s">
        <v>738</v>
      </c>
    </row>
    <row r="28" spans="1:4">
      <c s="4" r="A28" t="s">
        <v>739</v>
      </c>
      <c s="6" r="B28" t="n">
        <v>4789</v>
      </c>
      <c s="6" r="C28" t="n">
        <v>3192</v>
      </c>
      <c s="6" r="D28" t="n">
        <v>3326</v>
      </c>
    </row>
    <row r="29" spans="1:4">
      <c s="4" r="A29" t="s">
        <v>740</v>
      </c>
      <c s="6" r="B29" t="n">
        <v>112</v>
      </c>
      <c s="6" r="C29" t="n">
        <v>33</v>
      </c>
      <c s="6" r="D29" t="n">
        <v>43</v>
      </c>
    </row>
    <row r="30" spans="1:4">
      <c s="4" r="A30" t="s">
        <v>707</v>
      </c>
    </row>
    <row r="31" spans="1:4">
      <c s="3" r="A31" t="s">
        <v>738</v>
      </c>
    </row>
    <row r="32" spans="1:4">
      <c s="4" r="A32" t="s">
        <v>739</v>
      </c>
      <c s="6" r="B32" t="n">
        <v>840</v>
      </c>
      <c s="6" r="C32" t="n">
        <v>938</v>
      </c>
      <c s="6" r="D32" t="n">
        <v>1721</v>
      </c>
    </row>
    <row r="33" spans="1:4">
      <c s="4" r="A33" t="s">
        <v>740</v>
      </c>
      <c s="7" r="B33" t="n">
        <v>63</v>
      </c>
      <c s="7" r="C33" t="n">
        <v>105</v>
      </c>
      <c s="7" r="D33" t="n">
        <v>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741</v>
      </c>
      <c s="2" r="B1" t="s">
        <v>2</v>
      </c>
      <c s="2" r="C1" t="s">
        <v>30</v>
      </c>
    </row>
    <row r="2" spans="1:3">
      <c s="3" r="A2" t="s">
        <v>742</v>
      </c>
    </row>
    <row r="3" spans="1:3">
      <c s="4" r="A3" t="s">
        <v>38</v>
      </c>
      <c s="7" r="B3" t="n">
        <v>2896948</v>
      </c>
      <c s="7" r="C3" t="n">
        <v>2253306</v>
      </c>
    </row>
    <row r="4" spans="1:3">
      <c s="4" r="A4" t="s">
        <v>473</v>
      </c>
    </row>
    <row r="5" spans="1:3">
      <c s="3" r="A5" t="s">
        <v>742</v>
      </c>
    </row>
    <row r="6" spans="1:3">
      <c s="4" r="A6" t="s">
        <v>38</v>
      </c>
      <c s="6" r="B6" t="n">
        <v>703291</v>
      </c>
      <c s="6" r="C6" t="n">
        <v>524145</v>
      </c>
    </row>
    <row r="7" spans="1:3">
      <c s="4" r="A7" t="s">
        <v>648</v>
      </c>
    </row>
    <row r="8" spans="1:3">
      <c s="3" r="A8" t="s">
        <v>742</v>
      </c>
    </row>
    <row r="9" spans="1:3">
      <c s="4" r="A9" t="s">
        <v>38</v>
      </c>
      <c s="6" r="B9" t="n">
        <v>135993</v>
      </c>
      <c s="6" r="C9" t="n">
        <v>134766</v>
      </c>
    </row>
    <row r="10" spans="1:3">
      <c s="4" r="A10" t="s">
        <v>705</v>
      </c>
    </row>
    <row r="11" spans="1:3">
      <c s="3" r="A11" t="s">
        <v>742</v>
      </c>
    </row>
    <row r="12" spans="1:3">
      <c s="4" r="A12" t="s">
        <v>38</v>
      </c>
      <c s="6" r="B12" t="n">
        <v>177033</v>
      </c>
      <c s="6" r="C12" t="n">
        <v>123994</v>
      </c>
    </row>
    <row r="13" spans="1:3">
      <c s="4" r="A13" t="s">
        <v>649</v>
      </c>
    </row>
    <row r="14" spans="1:3">
      <c s="3" r="A14" t="s">
        <v>742</v>
      </c>
    </row>
    <row r="15" spans="1:3">
      <c s="4" r="A15" t="s">
        <v>38</v>
      </c>
      <c s="6" r="B15" t="n">
        <v>1449481</v>
      </c>
      <c s="6" r="C15" t="n">
        <v>1219232</v>
      </c>
    </row>
    <row r="16" spans="1:3">
      <c s="4" r="A16" t="s">
        <v>706</v>
      </c>
    </row>
    <row r="17" spans="1:3">
      <c s="3" r="A17" t="s">
        <v>742</v>
      </c>
    </row>
    <row r="18" spans="1:3">
      <c s="4" r="A18" t="s">
        <v>38</v>
      </c>
      <c s="6" r="B18" t="n">
        <v>14055</v>
      </c>
      <c s="6" r="C18" t="n">
        <v>13372</v>
      </c>
    </row>
    <row r="19" spans="1:3">
      <c s="4" r="A19" t="s">
        <v>647</v>
      </c>
    </row>
    <row r="20" spans="1:3">
      <c s="3" r="A20" t="s">
        <v>742</v>
      </c>
    </row>
    <row r="21" spans="1:3">
      <c s="4" r="A21" t="s">
        <v>38</v>
      </c>
      <c s="6" r="B21" t="n">
        <v>302378</v>
      </c>
      <c s="6" r="C21" t="n">
        <v>158348</v>
      </c>
    </row>
    <row r="22" spans="1:3">
      <c s="4" r="A22" t="s">
        <v>707</v>
      </c>
    </row>
    <row r="23" spans="1:3">
      <c s="3" r="A23" t="s">
        <v>742</v>
      </c>
    </row>
    <row r="24" spans="1:3">
      <c s="4" r="A24" t="s">
        <v>38</v>
      </c>
      <c s="6" r="B24" t="n">
        <v>114717</v>
      </c>
      <c s="6" r="C24" t="n">
        <v>79449</v>
      </c>
    </row>
    <row r="25" spans="1:3">
      <c s="4" r="A25" t="s">
        <v>743</v>
      </c>
    </row>
    <row r="26" spans="1:3">
      <c s="3" r="A26" t="s">
        <v>742</v>
      </c>
    </row>
    <row r="27" spans="1:3">
      <c s="4" r="A27" t="s">
        <v>38</v>
      </c>
      <c s="6" r="B27" t="n">
        <v>1339182</v>
      </c>
      <c s="6" r="C27" t="n">
        <v>950082</v>
      </c>
    </row>
    <row r="28" spans="1:3">
      <c s="4" r="A28" t="s">
        <v>744</v>
      </c>
    </row>
    <row r="29" spans="1:3">
      <c s="3" r="A29" t="s">
        <v>742</v>
      </c>
    </row>
    <row r="30" spans="1:3">
      <c s="4" r="A30" t="s">
        <v>38</v>
      </c>
      <c s="6" r="B30" t="n">
        <v>638051</v>
      </c>
      <c s="6" r="C30" t="n">
        <v>479032</v>
      </c>
    </row>
    <row r="31" spans="1:3">
      <c s="4" r="A31" t="s">
        <v>745</v>
      </c>
    </row>
    <row r="32" spans="1:3">
      <c s="3" r="A32" t="s">
        <v>742</v>
      </c>
    </row>
    <row r="33" spans="1:3">
      <c s="4" r="A33" t="s">
        <v>38</v>
      </c>
      <c s="6" r="B33" t="n">
        <v>119690</v>
      </c>
      <c s="6" r="C33" t="n">
        <v>115166</v>
      </c>
    </row>
    <row r="34" spans="1:3">
      <c s="4" r="A34" t="s">
        <v>746</v>
      </c>
    </row>
    <row r="35" spans="1:3">
      <c s="3" r="A35" t="s">
        <v>742</v>
      </c>
    </row>
    <row r="36" spans="1:3">
      <c s="4" r="A36" t="s">
        <v>38</v>
      </c>
      <c s="6" r="B36" t="n">
        <v>166811</v>
      </c>
      <c s="6" r="C36" t="n">
        <v>113309</v>
      </c>
    </row>
    <row r="37" spans="1:3">
      <c s="4" r="A37" t="s">
        <v>747</v>
      </c>
    </row>
    <row r="38" spans="1:3">
      <c s="3" r="A38" t="s">
        <v>742</v>
      </c>
    </row>
    <row r="39" spans="1:3">
      <c s="4" r="A39" t="s">
        <v>38</v>
      </c>
      <c s="6" r="B39" t="n">
        <v>0</v>
      </c>
      <c s="6" r="C39" t="n">
        <v>0</v>
      </c>
    </row>
    <row r="40" spans="1:3">
      <c s="4" r="A40" t="s">
        <v>748</v>
      </c>
    </row>
    <row r="41" spans="1:3">
      <c s="3" r="A41" t="s">
        <v>742</v>
      </c>
    </row>
    <row r="42" spans="1:3">
      <c s="4" r="A42" t="s">
        <v>38</v>
      </c>
      <c s="6" r="B42" t="n">
        <v>12839</v>
      </c>
      <c s="6" r="C42" t="n">
        <v>11448</v>
      </c>
    </row>
    <row r="43" spans="1:3">
      <c s="4" r="A43" t="s">
        <v>749</v>
      </c>
    </row>
    <row r="44" spans="1:3">
      <c s="3" r="A44" t="s">
        <v>742</v>
      </c>
    </row>
    <row r="45" spans="1:3">
      <c s="4" r="A45" t="s">
        <v>38</v>
      </c>
      <c s="6" r="B45" t="n">
        <v>289091</v>
      </c>
      <c s="6" r="C45" t="n">
        <v>153437</v>
      </c>
    </row>
    <row r="46" spans="1:3">
      <c s="4" r="A46" t="s">
        <v>750</v>
      </c>
    </row>
    <row r="47" spans="1:3">
      <c s="3" r="A47" t="s">
        <v>742</v>
      </c>
    </row>
    <row r="48" spans="1:3">
      <c s="4" r="A48" t="s">
        <v>38</v>
      </c>
      <c s="6" r="B48" t="n">
        <v>112700</v>
      </c>
      <c s="6" r="C48" t="n">
        <v>77690</v>
      </c>
    </row>
    <row r="49" spans="1:3">
      <c s="4" r="A49" t="s">
        <v>751</v>
      </c>
    </row>
    <row r="50" spans="1:3">
      <c s="3" r="A50" t="s">
        <v>742</v>
      </c>
    </row>
    <row r="51" spans="1:3">
      <c s="4" r="A51" t="s">
        <v>38</v>
      </c>
      <c s="6" r="B51" t="n">
        <v>23696</v>
      </c>
      <c s="6" r="C51" t="n">
        <v>22809</v>
      </c>
    </row>
    <row r="52" spans="1:3">
      <c s="4" r="A52" t="s">
        <v>752</v>
      </c>
    </row>
    <row r="53" spans="1:3">
      <c s="3" r="A53" t="s">
        <v>742</v>
      </c>
    </row>
    <row r="54" spans="1:3">
      <c s="4" r="A54" t="s">
        <v>38</v>
      </c>
      <c s="6" r="B54" t="n">
        <v>12136</v>
      </c>
      <c s="6" r="C54" t="n">
        <v>15876</v>
      </c>
    </row>
    <row r="55" spans="1:3">
      <c s="4" r="A55" t="s">
        <v>753</v>
      </c>
    </row>
    <row r="56" spans="1:3">
      <c s="3" r="A56" t="s">
        <v>742</v>
      </c>
    </row>
    <row r="57" spans="1:3">
      <c s="4" r="A57" t="s">
        <v>38</v>
      </c>
      <c s="6" r="B57" t="n">
        <v>5477</v>
      </c>
      <c s="6" r="C57" t="n">
        <v>6024</v>
      </c>
    </row>
    <row r="58" spans="1:3">
      <c s="4" r="A58" t="s">
        <v>754</v>
      </c>
    </row>
    <row r="59" spans="1:3">
      <c s="3" r="A59" t="s">
        <v>742</v>
      </c>
    </row>
    <row r="60" spans="1:3">
      <c s="4" r="A60" t="s">
        <v>38</v>
      </c>
      <c s="6" r="B60" t="n">
        <v>2040</v>
      </c>
      <c s="6" r="C60" t="n">
        <v>217</v>
      </c>
    </row>
    <row r="61" spans="1:3">
      <c s="4" r="A61" t="s">
        <v>755</v>
      </c>
    </row>
    <row r="62" spans="1:3">
      <c s="3" r="A62" t="s">
        <v>742</v>
      </c>
    </row>
    <row r="63" spans="1:3">
      <c s="4" r="A63" t="s">
        <v>38</v>
      </c>
      <c s="6" r="B63" t="n">
        <v>0</v>
      </c>
      <c s="6" r="C63" t="n">
        <v>0</v>
      </c>
    </row>
    <row r="64" spans="1:3">
      <c s="4" r="A64" t="s">
        <v>756</v>
      </c>
    </row>
    <row r="65" spans="1:3">
      <c s="3" r="A65" t="s">
        <v>742</v>
      </c>
    </row>
    <row r="66" spans="1:3">
      <c s="4" r="A66" t="s">
        <v>38</v>
      </c>
      <c s="6" r="B66" t="n">
        <v>418</v>
      </c>
      <c s="6" r="C66" t="n">
        <v>245</v>
      </c>
    </row>
    <row r="67" spans="1:3">
      <c s="4" r="A67" t="s">
        <v>757</v>
      </c>
    </row>
    <row r="68" spans="1:3">
      <c s="3" r="A68" t="s">
        <v>742</v>
      </c>
    </row>
    <row r="69" spans="1:3">
      <c s="4" r="A69" t="s">
        <v>38</v>
      </c>
      <c s="6" r="B69" t="n">
        <v>3358</v>
      </c>
      <c s="6" r="C69" t="n">
        <v>365</v>
      </c>
    </row>
    <row r="70" spans="1:3">
      <c s="4" r="A70" t="s">
        <v>758</v>
      </c>
    </row>
    <row r="71" spans="1:3">
      <c s="3" r="A71" t="s">
        <v>742</v>
      </c>
    </row>
    <row r="72" spans="1:3">
      <c s="4" r="A72" t="s">
        <v>38</v>
      </c>
      <c s="6" r="B72" t="n">
        <v>267</v>
      </c>
      <c s="6" r="C72" t="n">
        <v>82</v>
      </c>
    </row>
    <row r="73" spans="1:3">
      <c s="4" r="A73" t="s">
        <v>759</v>
      </c>
    </row>
    <row r="74" spans="1:3">
      <c s="3" r="A74" t="s">
        <v>742</v>
      </c>
    </row>
    <row r="75" spans="1:3">
      <c s="4" r="A75" t="s">
        <v>38</v>
      </c>
      <c s="6" r="B75" t="n">
        <v>88126</v>
      </c>
      <c s="6" r="C75" t="n">
        <v>64063</v>
      </c>
    </row>
    <row r="76" spans="1:3">
      <c s="4" r="A76" t="s">
        <v>760</v>
      </c>
    </row>
    <row r="77" spans="1:3">
      <c s="3" r="A77" t="s">
        <v>742</v>
      </c>
    </row>
    <row r="78" spans="1:3">
      <c s="4" r="A78" t="s">
        <v>38</v>
      </c>
      <c s="6" r="B78" t="n">
        <v>53104</v>
      </c>
      <c s="6" r="C78" t="n">
        <v>29237</v>
      </c>
    </row>
    <row r="79" spans="1:3">
      <c s="4" r="A79" t="s">
        <v>761</v>
      </c>
    </row>
    <row r="80" spans="1:3">
      <c s="3" r="A80" t="s">
        <v>742</v>
      </c>
    </row>
    <row r="81" spans="1:3">
      <c s="4" r="A81" t="s">
        <v>38</v>
      </c>
      <c s="6" r="B81" t="n">
        <v>10826</v>
      </c>
      <c s="6" r="C81" t="n">
        <v>13576</v>
      </c>
    </row>
    <row r="82" spans="1:3">
      <c s="4" r="A82" t="s">
        <v>762</v>
      </c>
    </row>
    <row r="83" spans="1:3">
      <c s="3" r="A83" t="s">
        <v>742</v>
      </c>
    </row>
    <row r="84" spans="1:3">
      <c s="4" r="A84" t="s">
        <v>38</v>
      </c>
      <c s="6" r="B84" t="n">
        <v>8182</v>
      </c>
      <c s="6" r="C84" t="n">
        <v>10468</v>
      </c>
    </row>
    <row r="85" spans="1:3">
      <c s="4" r="A85" t="s">
        <v>763</v>
      </c>
    </row>
    <row r="86" spans="1:3">
      <c s="3" r="A86" t="s">
        <v>742</v>
      </c>
    </row>
    <row r="87" spans="1:3">
      <c s="4" r="A87" t="s">
        <v>38</v>
      </c>
      <c s="6" r="B87" t="n">
        <v>3537</v>
      </c>
      <c s="6" r="C87" t="n">
        <v>2880</v>
      </c>
    </row>
    <row r="88" spans="1:3">
      <c s="4" r="A88" t="s">
        <v>764</v>
      </c>
    </row>
    <row r="89" spans="1:3">
      <c s="3" r="A89" t="s">
        <v>742</v>
      </c>
    </row>
    <row r="90" spans="1:3">
      <c s="4" r="A90" t="s">
        <v>38</v>
      </c>
      <c s="6" r="B90" t="n">
        <v>798</v>
      </c>
      <c s="6" r="C90" t="n">
        <v>1679</v>
      </c>
    </row>
    <row r="91" spans="1:3">
      <c s="4" r="A91" t="s">
        <v>765</v>
      </c>
    </row>
    <row r="92" spans="1:3">
      <c s="3" r="A92" t="s">
        <v>742</v>
      </c>
    </row>
    <row r="93" spans="1:3">
      <c s="4" r="A93" t="s">
        <v>38</v>
      </c>
      <c s="6" r="B93" t="n">
        <v>9929</v>
      </c>
      <c s="6" r="C93" t="n">
        <v>4546</v>
      </c>
    </row>
    <row r="94" spans="1:3">
      <c s="4" r="A94" t="s">
        <v>766</v>
      </c>
    </row>
    <row r="95" spans="1:3">
      <c s="3" r="A95" t="s">
        <v>742</v>
      </c>
    </row>
    <row r="96" spans="1:3">
      <c s="4" r="A96" t="s">
        <v>38</v>
      </c>
      <c s="6" r="B96" t="n">
        <v>1750</v>
      </c>
      <c s="6" r="C96" t="n">
        <v>1677</v>
      </c>
    </row>
    <row r="97" spans="1:3">
      <c s="4" r="A97" t="s">
        <v>767</v>
      </c>
    </row>
    <row r="98" spans="1:3">
      <c s="3" r="A98" t="s">
        <v>742</v>
      </c>
    </row>
    <row r="99" spans="1:3">
      <c s="4" r="A99" t="s">
        <v>38</v>
      </c>
      <c s="6" r="B99" t="n">
        <v>0</v>
      </c>
      <c s="6" r="C99" t="n">
        <v>0</v>
      </c>
    </row>
    <row r="100" spans="1:3">
      <c s="4" r="A100" t="s">
        <v>768</v>
      </c>
    </row>
    <row r="101" spans="1:3">
      <c s="3" r="A101" t="s">
        <v>742</v>
      </c>
    </row>
    <row r="102" spans="1:3">
      <c s="4" r="A102" t="s">
        <v>38</v>
      </c>
      <c s="6" r="B102" t="n">
        <v>0</v>
      </c>
      <c s="6" r="C102" t="n">
        <v>0</v>
      </c>
    </row>
    <row r="103" spans="1:3">
      <c s="4" r="A103" t="s">
        <v>769</v>
      </c>
    </row>
    <row r="104" spans="1:3">
      <c s="3" r="A104" t="s">
        <v>742</v>
      </c>
    </row>
    <row r="105" spans="1:3">
      <c s="4" r="A105" t="s">
        <v>38</v>
      </c>
      <c s="6" r="B105" t="n">
        <v>0</v>
      </c>
      <c s="6" r="C105" t="n">
        <v>0</v>
      </c>
    </row>
    <row r="106" spans="1:3">
      <c s="4" r="A106" t="s">
        <v>770</v>
      </c>
    </row>
    <row r="107" spans="1:3">
      <c s="3" r="A107" t="s">
        <v>742</v>
      </c>
    </row>
    <row r="108" spans="1:3">
      <c s="4" r="A108" t="s">
        <v>38</v>
      </c>
      <c s="6" r="B108" t="n">
        <v>0</v>
      </c>
      <c s="6" r="C108" t="n">
        <v>0</v>
      </c>
    </row>
    <row r="109" spans="1:3">
      <c s="4" r="A109" t="s">
        <v>771</v>
      </c>
    </row>
    <row r="110" spans="1:3">
      <c s="3" r="A110" t="s">
        <v>742</v>
      </c>
    </row>
    <row r="111" spans="1:3">
      <c s="4" r="A111" t="s">
        <v>38</v>
      </c>
      <c s="6" r="B111" t="n">
        <v>0</v>
      </c>
      <c s="6" r="C111" t="n">
        <v>0</v>
      </c>
    </row>
    <row r="112" spans="1:3">
      <c s="4" r="A112" t="s">
        <v>772</v>
      </c>
    </row>
    <row r="113" spans="1:3">
      <c s="3" r="A113" t="s">
        <v>742</v>
      </c>
    </row>
    <row r="114" spans="1:3">
      <c s="4" r="A114" t="s">
        <v>38</v>
      </c>
      <c s="6" r="B114" t="n">
        <v>0</v>
      </c>
      <c s="6" r="C114" t="n">
        <v>0</v>
      </c>
    </row>
    <row r="115" spans="1:3">
      <c s="4" r="A115" t="s">
        <v>773</v>
      </c>
    </row>
    <row r="116" spans="1:3">
      <c s="3" r="A116" t="s">
        <v>742</v>
      </c>
    </row>
    <row r="117" spans="1:3">
      <c s="4" r="A117" t="s">
        <v>38</v>
      </c>
      <c s="6" r="B117" t="n">
        <v>0</v>
      </c>
      <c s="6" r="C117" t="n">
        <v>0</v>
      </c>
    </row>
    <row r="118" spans="1:3">
      <c s="4" r="A118" t="s">
        <v>774</v>
      </c>
    </row>
    <row r="119" spans="1:3">
      <c s="3" r="A119" t="s">
        <v>742</v>
      </c>
    </row>
    <row r="120" spans="1:3">
      <c s="4" r="A120" t="s">
        <v>38</v>
      </c>
      <c s="6" r="B120" t="n">
        <v>0</v>
      </c>
      <c s="6" r="C120" t="n">
        <v>0</v>
      </c>
    </row>
    <row r="121" spans="1:3">
      <c s="4" r="A121" t="s">
        <v>775</v>
      </c>
    </row>
    <row r="122" spans="1:3">
      <c s="3" r="A122" t="s">
        <v>742</v>
      </c>
    </row>
    <row r="123" spans="1:3">
      <c s="4" r="A123" t="s">
        <v>38</v>
      </c>
      <c s="6" r="B123" t="n">
        <v>0</v>
      </c>
      <c s="6" r="C123" t="n">
        <v>0</v>
      </c>
    </row>
    <row r="124" spans="1:3">
      <c s="4" r="A124" t="s">
        <v>776</v>
      </c>
    </row>
    <row r="125" spans="1:3">
      <c s="3" r="A125" t="s">
        <v>742</v>
      </c>
    </row>
    <row r="126" spans="1:3">
      <c s="4" r="A126" t="s">
        <v>38</v>
      </c>
      <c s="6" r="B126" t="n">
        <v>0</v>
      </c>
      <c s="6" r="C126" t="n">
        <v>0</v>
      </c>
    </row>
    <row r="127" spans="1:3">
      <c s="4" r="A127" t="s">
        <v>777</v>
      </c>
    </row>
    <row r="128" spans="1:3">
      <c s="3" r="A128" t="s">
        <v>742</v>
      </c>
    </row>
    <row r="129" spans="1:3">
      <c s="4" r="A129" t="s">
        <v>38</v>
      </c>
      <c s="6" r="B129" t="n">
        <v>0</v>
      </c>
      <c s="6" r="C129" t="n">
        <v>0</v>
      </c>
    </row>
    <row r="130" spans="1:3">
      <c s="4" r="A130" t="s">
        <v>778</v>
      </c>
    </row>
    <row r="131" spans="1:3">
      <c s="3" r="A131" t="s">
        <v>742</v>
      </c>
    </row>
    <row r="132" spans="1:3">
      <c s="4" r="A132" t="s">
        <v>38</v>
      </c>
      <c s="6" r="B132" t="n">
        <v>0</v>
      </c>
      <c s="6" r="C132" t="n">
        <v>0</v>
      </c>
    </row>
    <row r="133" spans="1:3">
      <c s="4" r="A133" t="s">
        <v>779</v>
      </c>
    </row>
    <row r="134" spans="1:3">
      <c s="3" r="A134" t="s">
        <v>742</v>
      </c>
    </row>
    <row r="135" spans="1:3">
      <c s="4" r="A135" t="s">
        <v>38</v>
      </c>
      <c s="6" r="B135" t="n">
        <v>0</v>
      </c>
      <c s="6" r="C135" t="n">
        <v>0</v>
      </c>
    </row>
    <row r="136" spans="1:3">
      <c s="4" r="A136" t="s">
        <v>780</v>
      </c>
    </row>
    <row r="137" spans="1:3">
      <c s="3" r="A137" t="s">
        <v>742</v>
      </c>
    </row>
    <row r="138" spans="1:3">
      <c s="4" r="A138" t="s">
        <v>38</v>
      </c>
      <c s="6" r="B138" t="n">
        <v>0</v>
      </c>
      <c s="6" r="C138" t="n">
        <v>0</v>
      </c>
    </row>
    <row r="139" spans="1:3">
      <c s="4" r="A139" t="s">
        <v>781</v>
      </c>
    </row>
    <row r="140" spans="1:3">
      <c s="3" r="A140" t="s">
        <v>742</v>
      </c>
    </row>
    <row r="141" spans="1:3">
      <c s="4" r="A141" t="s">
        <v>38</v>
      </c>
      <c s="6" r="B141" t="n">
        <v>0</v>
      </c>
      <c s="6" r="C141" t="n">
        <v>0</v>
      </c>
    </row>
    <row r="142" spans="1:3">
      <c s="4" r="A142" t="s">
        <v>782</v>
      </c>
    </row>
    <row r="143" spans="1:3">
      <c s="3" r="A143" t="s">
        <v>742</v>
      </c>
    </row>
    <row r="144" spans="1:3">
      <c s="4" r="A144" t="s">
        <v>38</v>
      </c>
      <c s="6" r="B144" t="n">
        <v>0</v>
      </c>
      <c s="6" r="C144" t="n">
        <v>0</v>
      </c>
    </row>
    <row r="145" spans="1:3">
      <c s="4" r="A145" t="s">
        <v>783</v>
      </c>
    </row>
    <row r="146" spans="1:3">
      <c s="3" r="A146" t="s">
        <v>742</v>
      </c>
    </row>
    <row r="147" spans="1:3">
      <c s="4" r="A147" t="s">
        <v>38</v>
      </c>
      <c s="6" r="B147" t="n">
        <v>1451004</v>
      </c>
      <c s="6" r="C147" t="n">
        <v>1036954</v>
      </c>
    </row>
    <row r="148" spans="1:3">
      <c s="4" r="A148" t="s">
        <v>784</v>
      </c>
    </row>
    <row r="149" spans="1:3">
      <c s="3" r="A149" t="s">
        <v>742</v>
      </c>
    </row>
    <row r="150" spans="1:3">
      <c s="4" r="A150" t="s">
        <v>38</v>
      </c>
      <c s="6" r="B150" t="n">
        <v>703291</v>
      </c>
      <c s="6" r="C150" t="n">
        <v>524145</v>
      </c>
    </row>
    <row r="151" spans="1:3">
      <c s="4" r="A151" t="s">
        <v>785</v>
      </c>
    </row>
    <row r="152" spans="1:3">
      <c s="3" r="A152" t="s">
        <v>742</v>
      </c>
    </row>
    <row r="153" spans="1:3">
      <c s="4" r="A153" t="s">
        <v>38</v>
      </c>
      <c s="6" r="B153" t="n">
        <v>135993</v>
      </c>
      <c s="6" r="C153" t="n">
        <v>134766</v>
      </c>
    </row>
    <row r="154" spans="1:3">
      <c s="4" r="A154" t="s">
        <v>786</v>
      </c>
    </row>
    <row r="155" spans="1:3">
      <c s="3" r="A155" t="s">
        <v>742</v>
      </c>
    </row>
    <row r="156" spans="1:3">
      <c s="4" r="A156" t="s">
        <v>38</v>
      </c>
      <c s="6" r="B156" t="n">
        <v>177033</v>
      </c>
      <c s="6" r="C156" t="n">
        <v>123994</v>
      </c>
    </row>
    <row r="157" spans="1:3">
      <c s="4" r="A157" t="s">
        <v>787</v>
      </c>
    </row>
    <row r="158" spans="1:3">
      <c s="3" r="A158" t="s">
        <v>742</v>
      </c>
    </row>
    <row r="159" spans="1:3">
      <c s="4" r="A159" t="s">
        <v>38</v>
      </c>
      <c s="6" r="B159" t="n">
        <v>3537</v>
      </c>
      <c s="6" r="C159" t="n">
        <v>2880</v>
      </c>
    </row>
    <row r="160" spans="1:3">
      <c s="4" r="A160" t="s">
        <v>788</v>
      </c>
    </row>
    <row r="161" spans="1:3">
      <c s="3" r="A161" t="s">
        <v>742</v>
      </c>
    </row>
    <row r="162" spans="1:3">
      <c s="4" r="A162" t="s">
        <v>38</v>
      </c>
      <c s="6" r="B162" t="n">
        <v>14055</v>
      </c>
      <c s="6" r="C162" t="n">
        <v>13372</v>
      </c>
    </row>
    <row r="163" spans="1:3">
      <c s="4" r="A163" t="s">
        <v>789</v>
      </c>
    </row>
    <row r="164" spans="1:3">
      <c s="3" r="A164" t="s">
        <v>742</v>
      </c>
    </row>
    <row r="165" spans="1:3">
      <c s="4" r="A165" t="s">
        <v>38</v>
      </c>
      <c s="6" r="B165" t="n">
        <v>302378</v>
      </c>
      <c s="6" r="C165" t="n">
        <v>158348</v>
      </c>
    </row>
    <row r="166" spans="1:3">
      <c s="4" r="A166" t="s">
        <v>790</v>
      </c>
    </row>
    <row r="167" spans="1:3">
      <c s="3" r="A167" t="s">
        <v>742</v>
      </c>
    </row>
    <row r="168" spans="1:3">
      <c s="4" r="A168" t="s">
        <v>38</v>
      </c>
      <c s="6" r="B168" t="n">
        <v>114717</v>
      </c>
      <c s="6" r="C168" t="n">
        <v>79449</v>
      </c>
    </row>
    <row r="169" spans="1:3">
      <c s="4" r="A169" t="s">
        <v>791</v>
      </c>
    </row>
    <row r="170" spans="1:3">
      <c s="3" r="A170" t="s">
        <v>742</v>
      </c>
    </row>
    <row r="171" spans="1:3">
      <c s="4" r="A171" t="s">
        <v>38</v>
      </c>
      <c s="6" r="B171" t="n">
        <v>1445944</v>
      </c>
      <c s="6" r="C171" t="n">
        <v>1216352</v>
      </c>
    </row>
    <row r="172" spans="1:3">
      <c s="4" r="A172" t="s">
        <v>792</v>
      </c>
    </row>
    <row r="173" spans="1:3">
      <c s="3" r="A173" t="s">
        <v>742</v>
      </c>
    </row>
    <row r="174" spans="1:3">
      <c s="4" r="A174" t="s">
        <v>38</v>
      </c>
      <c s="6" r="B174" t="n">
        <v>0</v>
      </c>
      <c s="6" r="C174" t="n">
        <v>0</v>
      </c>
    </row>
    <row r="175" spans="1:3">
      <c s="4" r="A175" t="s">
        <v>793</v>
      </c>
    </row>
    <row r="176" spans="1:3">
      <c s="3" r="A176" t="s">
        <v>742</v>
      </c>
    </row>
    <row r="177" spans="1:3">
      <c s="4" r="A177" t="s">
        <v>38</v>
      </c>
      <c s="6" r="B177" t="n">
        <v>0</v>
      </c>
      <c s="6" r="C177" t="n">
        <v>0</v>
      </c>
    </row>
    <row r="178" spans="1:3">
      <c s="4" r="A178" t="s">
        <v>794</v>
      </c>
    </row>
    <row r="179" spans="1:3">
      <c s="3" r="A179" t="s">
        <v>742</v>
      </c>
    </row>
    <row r="180" spans="1:3">
      <c s="4" r="A180" t="s">
        <v>38</v>
      </c>
      <c s="6" r="B180" t="n">
        <v>0</v>
      </c>
      <c s="6" r="C180" t="n">
        <v>0</v>
      </c>
    </row>
    <row r="181" spans="1:3">
      <c s="4" r="A181" t="s">
        <v>795</v>
      </c>
    </row>
    <row r="182" spans="1:3">
      <c s="3" r="A182" t="s">
        <v>742</v>
      </c>
    </row>
    <row r="183" spans="1:3">
      <c s="4" r="A183" t="s">
        <v>38</v>
      </c>
      <c s="6" r="B183" t="n">
        <v>1445944</v>
      </c>
      <c s="6" r="C183" t="n">
        <v>1216352</v>
      </c>
    </row>
    <row r="184" spans="1:3">
      <c s="4" r="A184" t="s">
        <v>796</v>
      </c>
    </row>
    <row r="185" spans="1:3">
      <c s="3" r="A185" t="s">
        <v>742</v>
      </c>
    </row>
    <row r="186" spans="1:3">
      <c s="4" r="A186" t="s">
        <v>38</v>
      </c>
      <c s="6" r="B186" t="n">
        <v>0</v>
      </c>
      <c s="6" r="C186" t="n">
        <v>0</v>
      </c>
    </row>
    <row r="187" spans="1:3">
      <c s="4" r="A187" t="s">
        <v>797</v>
      </c>
    </row>
    <row r="188" spans="1:3">
      <c s="3" r="A188" t="s">
        <v>742</v>
      </c>
    </row>
    <row r="189" spans="1:3">
      <c s="4" r="A189" t="s">
        <v>38</v>
      </c>
      <c s="6" r="B189" t="n">
        <v>0</v>
      </c>
      <c s="6" r="C189" t="n">
        <v>0</v>
      </c>
    </row>
    <row r="190" spans="1:3">
      <c s="4" r="A190" t="s">
        <v>798</v>
      </c>
    </row>
    <row r="191" spans="1:3">
      <c s="3" r="A191" t="s">
        <v>742</v>
      </c>
    </row>
    <row r="192" spans="1:3">
      <c s="4" r="A192" t="s">
        <v>38</v>
      </c>
      <c s="7" r="B192" t="n">
        <v>0</v>
      </c>
      <c s="7" r="C192"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21"/>
  </cols>
  <sheetData>
    <row r="1" spans="1:2">
      <c s="1" r="A1" t="s">
        <v>799</v>
      </c>
      <c s="2" r="B1" t="s">
        <v>1</v>
      </c>
    </row>
    <row r="2" spans="1:2">
      <c s="2" r="B2" t="s">
        <v>481</v>
      </c>
    </row>
    <row r="3" spans="1:2">
      <c s="3" r="A3" t="s">
        <v>645</v>
      </c>
    </row>
    <row r="4" spans="1:2">
      <c s="4" r="A4" t="s">
        <v>800</v>
      </c>
      <c s="7" r="B4" t="n">
        <v>181300</v>
      </c>
    </row>
    <row r="5" spans="1:2">
      <c s="4" r="A5" t="s">
        <v>801</v>
      </c>
    </row>
    <row r="6" spans="1:2">
      <c s="3" r="A6" t="s">
        <v>645</v>
      </c>
    </row>
    <row r="7" spans="1:2">
      <c s="4" r="A7" t="s">
        <v>802</v>
      </c>
      <c s="6" r="B7" t="n">
        <v>33572</v>
      </c>
    </row>
    <row r="8" spans="1:2">
      <c s="4" r="A8" t="s">
        <v>803</v>
      </c>
      <c s="6" r="B8" t="n">
        <v>-7242</v>
      </c>
    </row>
    <row r="9" spans="1:2">
      <c s="4" r="A9" t="s">
        <v>804</v>
      </c>
      <c s="6" r="B9" t="n">
        <v>26330</v>
      </c>
    </row>
    <row r="10" spans="1:2">
      <c s="4" r="A10" t="s">
        <v>805</v>
      </c>
      <c s="6" r="B10" t="n">
        <v>-3606</v>
      </c>
    </row>
    <row r="11" spans="1:2">
      <c s="4" r="A11" t="s">
        <v>800</v>
      </c>
      <c s="6" r="B11" t="n">
        <v>22724</v>
      </c>
    </row>
    <row r="12" spans="1:2">
      <c s="4" r="A12" t="s">
        <v>806</v>
      </c>
    </row>
    <row r="13" spans="1:2">
      <c s="3" r="A13" t="s">
        <v>645</v>
      </c>
    </row>
    <row r="14" spans="1:2">
      <c s="4" r="A14" t="s">
        <v>802</v>
      </c>
      <c s="6" r="B14" t="n">
        <v>191047</v>
      </c>
    </row>
    <row r="15" spans="1:2">
      <c s="4" r="A15" t="s">
        <v>800</v>
      </c>
      <c s="7" r="B15" t="n">
        <v>1585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7</v>
      </c>
      <c s="2" r="B1" t="s">
        <v>1</v>
      </c>
    </row>
    <row r="2" spans="1:3">
      <c s="2" r="B2" t="s">
        <v>2</v>
      </c>
      <c s="2" r="C2" t="s">
        <v>30</v>
      </c>
    </row>
    <row r="3" spans="1:3">
      <c s="3" r="A3" t="s">
        <v>808</v>
      </c>
    </row>
    <row r="4" spans="1:3">
      <c s="4" r="A4" t="s">
        <v>809</v>
      </c>
      <c s="7" r="B4" t="n">
        <v>44500</v>
      </c>
      <c s="7" r="C4" t="n">
        <v>37300</v>
      </c>
    </row>
    <row r="5" spans="1:3">
      <c s="4" r="A5" t="s">
        <v>810</v>
      </c>
      <c s="6" r="B5" t="n">
        <v>58100</v>
      </c>
      <c s="6" r="C5" t="n">
        <v>42700</v>
      </c>
    </row>
    <row r="6" spans="1:3">
      <c s="3" r="A6" t="s">
        <v>811</v>
      </c>
    </row>
    <row r="7" spans="1:3">
      <c s="4" r="A7" t="s">
        <v>515</v>
      </c>
      <c s="6" r="B7" t="n">
        <v>1649</v>
      </c>
      <c s="6" r="C7" t="n">
        <v>2188</v>
      </c>
    </row>
    <row r="8" spans="1:3">
      <c s="4" r="A8" t="s">
        <v>812</v>
      </c>
      <c s="6" r="B8" t="n">
        <v>3606</v>
      </c>
      <c s="6" r="C8" t="n">
        <v>0</v>
      </c>
    </row>
    <row r="9" spans="1:3">
      <c s="4" r="A9" t="s">
        <v>813</v>
      </c>
      <c s="6" r="B9" t="n">
        <v>-768</v>
      </c>
      <c s="6" r="C9" t="n">
        <v>-2162</v>
      </c>
    </row>
    <row r="10" spans="1:3">
      <c s="4" r="A10" t="s">
        <v>814</v>
      </c>
      <c s="6" r="B10" t="n">
        <v>1545</v>
      </c>
      <c s="6" r="C10" t="n">
        <v>1623</v>
      </c>
    </row>
    <row r="11" spans="1:3">
      <c s="4" r="A11" t="s">
        <v>521</v>
      </c>
      <c s="7" r="B11" t="n">
        <v>6032</v>
      </c>
      <c s="7" r="C11" t="n">
        <v>16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r="1" spans="1:4">
      <c s="1" r="A1" t="s">
        <v>815</v>
      </c>
      <c s="2" r="B1" t="s">
        <v>1</v>
      </c>
    </row>
    <row r="2" spans="1:4">
      <c s="2" r="B2" t="s">
        <v>816</v>
      </c>
      <c s="2" r="C2" t="s">
        <v>817</v>
      </c>
      <c s="2" r="D2" t="s">
        <v>638</v>
      </c>
    </row>
    <row r="3" spans="1:4">
      <c s="3" r="A3" t="s">
        <v>818</v>
      </c>
    </row>
    <row r="4" spans="1:4">
      <c s="4" r="A4" t="s">
        <v>819</v>
      </c>
      <c s="7" r="B4" t="n">
        <v>31900</v>
      </c>
      <c s="7" r="C4" t="n">
        <v>30000</v>
      </c>
    </row>
    <row r="5" spans="1:4">
      <c s="4" r="A5" t="s">
        <v>820</v>
      </c>
      <c s="6" r="B5" t="n">
        <v>1300</v>
      </c>
      <c s="6" r="C5" t="n">
        <v>1500</v>
      </c>
      <c s="7" r="D5" t="n">
        <v>1900</v>
      </c>
    </row>
    <row r="6" spans="1:4">
      <c s="4" r="A6" t="s">
        <v>821</v>
      </c>
      <c s="6" r="B6" t="n">
        <v>1284</v>
      </c>
      <c s="6" r="C6" t="n">
        <v>827</v>
      </c>
    </row>
    <row r="7" spans="1:4">
      <c s="4" r="A7" t="s">
        <v>712</v>
      </c>
      <c s="6" r="B7" t="n">
        <v>2100</v>
      </c>
      <c s="6" r="C7" t="n">
        <v>0</v>
      </c>
    </row>
    <row r="8" spans="1:4">
      <c s="4" r="A8" t="s">
        <v>822</v>
      </c>
      <c s="6" r="B8" t="n">
        <v>22500</v>
      </c>
      <c s="6" r="C8" t="n">
        <v>21000</v>
      </c>
    </row>
    <row r="9" spans="1:4">
      <c s="4" r="A9" t="s">
        <v>823</v>
      </c>
      <c s="7" r="B9" t="n">
        <v>-236</v>
      </c>
      <c s="7" r="C9" t="n">
        <v>2000</v>
      </c>
    </row>
    <row r="10" spans="1:4">
      <c s="4" r="A10" t="s">
        <v>824</v>
      </c>
      <c s="6" r="B10" t="n">
        <v>749</v>
      </c>
      <c s="6" r="C10" t="n">
        <v>746</v>
      </c>
    </row>
    <row r="11" spans="1:4">
      <c s="4" r="A11" t="s">
        <v>825</v>
      </c>
    </row>
    <row r="12" spans="1:4">
      <c s="3" r="A12" t="s">
        <v>818</v>
      </c>
    </row>
    <row r="13" spans="1:4">
      <c s="4" r="A13" t="s">
        <v>826</v>
      </c>
      <c s="7" r="B13" t="n">
        <v>319700</v>
      </c>
      <c s="7" r="C13" t="n">
        <v>305100</v>
      </c>
    </row>
    <row r="14" spans="1:4">
      <c s="4" r="A14" t="s">
        <v>647</v>
      </c>
    </row>
    <row r="15" spans="1:4">
      <c s="3" r="A15" t="s">
        <v>818</v>
      </c>
    </row>
    <row r="16" spans="1:4">
      <c s="4" r="A16" t="s">
        <v>821</v>
      </c>
      <c s="7" r="B16" t="n">
        <v>1284</v>
      </c>
      <c s="7" r="C16" t="n">
        <v>8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7</v>
      </c>
      <c s="2" r="B1" t="s">
        <v>1</v>
      </c>
    </row>
    <row r="2" spans="1:4">
      <c s="2" r="B2" t="s">
        <v>2</v>
      </c>
      <c s="2" r="C2" t="s">
        <v>30</v>
      </c>
      <c s="2" r="D2" t="s">
        <v>74</v>
      </c>
    </row>
    <row r="3" spans="1:4">
      <c s="3" r="A3" t="s">
        <v>828</v>
      </c>
    </row>
    <row r="4" spans="1:4">
      <c s="4" r="A4" t="s">
        <v>515</v>
      </c>
      <c s="7" r="B4" t="n">
        <v>25450</v>
      </c>
      <c s="7" r="C4" t="n">
        <v>33684</v>
      </c>
      <c s="7" r="D4" t="n">
        <v>33982</v>
      </c>
    </row>
    <row r="5" spans="1:4">
      <c s="4" r="A5" t="s">
        <v>829</v>
      </c>
      <c s="6" r="B5" t="n">
        <v>-6174</v>
      </c>
      <c s="6" r="C5" t="n">
        <v>-11144</v>
      </c>
      <c s="6" r="D5" t="n">
        <v>-10080</v>
      </c>
    </row>
    <row r="6" spans="1:4">
      <c s="4" r="A6" t="s">
        <v>830</v>
      </c>
      <c s="6" r="B6" t="n">
        <v>3107</v>
      </c>
      <c s="6" r="C6" t="n">
        <v>4438</v>
      </c>
      <c s="6" r="D6" t="n">
        <v>3165</v>
      </c>
    </row>
    <row r="7" spans="1:4">
      <c s="4" r="A7" t="s">
        <v>831</v>
      </c>
      <c s="6" r="B7" t="n">
        <v>-3067</v>
      </c>
      <c s="6" r="C7" t="n">
        <v>-6706</v>
      </c>
      <c s="6" r="D7" t="n">
        <v>-6915</v>
      </c>
    </row>
    <row r="8" spans="1:4">
      <c s="4" r="A8" t="s">
        <v>832</v>
      </c>
      <c s="6" r="B8" t="n">
        <v>-270</v>
      </c>
      <c s="6" r="C8" t="n">
        <v>-2059</v>
      </c>
      <c s="6" r="D8" t="n">
        <v>1177</v>
      </c>
    </row>
    <row r="9" spans="1:4">
      <c s="4" r="A9" t="s">
        <v>86</v>
      </c>
      <c s="6" r="B9" t="n">
        <v>4351</v>
      </c>
      <c s="6" r="C9" t="n">
        <v>531</v>
      </c>
      <c s="6" r="D9" t="n">
        <v>5440</v>
      </c>
    </row>
    <row r="10" spans="1:4">
      <c s="4" r="A10" t="s">
        <v>521</v>
      </c>
      <c s="6" r="B10" t="n">
        <v>26464</v>
      </c>
      <c s="6" r="C10" t="n">
        <v>25450</v>
      </c>
      <c s="6" r="D10" t="n">
        <v>33684</v>
      </c>
    </row>
    <row r="11" spans="1:4">
      <c s="4" r="A11" t="s">
        <v>473</v>
      </c>
    </row>
    <row r="12" spans="1:4">
      <c s="3" r="A12" t="s">
        <v>828</v>
      </c>
    </row>
    <row r="13" spans="1:4">
      <c s="4" r="A13" t="s">
        <v>515</v>
      </c>
      <c s="6" r="B13" t="n">
        <v>12967</v>
      </c>
      <c s="6" r="C13" t="n">
        <v>17348</v>
      </c>
      <c s="6" r="D13" t="n">
        <v>13965</v>
      </c>
    </row>
    <row r="14" spans="1:4">
      <c s="4" r="A14" t="s">
        <v>829</v>
      </c>
      <c s="6" r="B14" t="n">
        <v>-1530</v>
      </c>
      <c s="6" r="C14" t="n">
        <v>-5440</v>
      </c>
      <c s="6" r="D14" t="n">
        <v>-3820</v>
      </c>
    </row>
    <row r="15" spans="1:4">
      <c s="4" r="A15" t="s">
        <v>830</v>
      </c>
      <c s="6" r="B15" t="n">
        <v>335</v>
      </c>
      <c s="6" r="C15" t="n">
        <v>33</v>
      </c>
      <c s="6" r="D15" t="n">
        <v>425</v>
      </c>
    </row>
    <row r="16" spans="1:4">
      <c s="4" r="A16" t="s">
        <v>831</v>
      </c>
      <c s="6" r="B16" t="n">
        <v>-1195</v>
      </c>
      <c s="6" r="C16" t="n">
        <v>-5407</v>
      </c>
      <c s="6" r="D16" t="n">
        <v>-3395</v>
      </c>
    </row>
    <row r="17" spans="1:4">
      <c s="4" r="A17" t="s">
        <v>832</v>
      </c>
      <c s="6" r="B17" t="n">
        <v>0</v>
      </c>
      <c s="6" r="C17" t="n">
        <v>0</v>
      </c>
      <c s="6" r="D17" t="n">
        <v>0</v>
      </c>
    </row>
    <row r="18" spans="1:4">
      <c s="4" r="A18" t="s">
        <v>86</v>
      </c>
      <c s="6" r="B18" t="n">
        <v>-1315</v>
      </c>
      <c s="6" r="C18" t="n">
        <v>1026</v>
      </c>
      <c s="6" r="D18" t="n">
        <v>6778</v>
      </c>
    </row>
    <row r="19" spans="1:4">
      <c s="4" r="A19" t="s">
        <v>521</v>
      </c>
      <c s="6" r="B19" t="n">
        <v>10457</v>
      </c>
      <c s="6" r="C19" t="n">
        <v>12967</v>
      </c>
      <c s="6" r="D19" t="n">
        <v>17348</v>
      </c>
    </row>
    <row r="20" spans="1:4">
      <c s="4" r="A20" t="s">
        <v>705</v>
      </c>
    </row>
    <row r="21" spans="1:4">
      <c s="3" r="A21" t="s">
        <v>828</v>
      </c>
    </row>
    <row r="22" spans="1:4">
      <c s="4" r="A22" t="s">
        <v>515</v>
      </c>
      <c s="6" r="B22" t="n">
        <v>1486</v>
      </c>
      <c s="6" r="C22" t="n">
        <v>2044</v>
      </c>
      <c s="6" r="D22" t="n">
        <v>7578</v>
      </c>
    </row>
    <row r="23" spans="1:4">
      <c s="4" r="A23" t="s">
        <v>829</v>
      </c>
      <c s="6" r="B23" t="n">
        <v>0</v>
      </c>
      <c s="6" r="C23" t="n">
        <v>-361</v>
      </c>
      <c s="6" r="D23" t="n">
        <v>-303</v>
      </c>
    </row>
    <row r="24" spans="1:4">
      <c s="4" r="A24" t="s">
        <v>830</v>
      </c>
      <c s="6" r="B24" t="n">
        <v>783</v>
      </c>
      <c s="6" r="C24" t="n">
        <v>2219</v>
      </c>
      <c s="6" r="D24" t="n">
        <v>682</v>
      </c>
    </row>
    <row r="25" spans="1:4">
      <c s="4" r="A25" t="s">
        <v>831</v>
      </c>
      <c s="6" r="B25" t="n">
        <v>783</v>
      </c>
      <c s="6" r="C25" t="n">
        <v>1858</v>
      </c>
      <c s="6" r="D25" t="n">
        <v>379</v>
      </c>
    </row>
    <row r="26" spans="1:4">
      <c s="4" r="A26" t="s">
        <v>832</v>
      </c>
      <c s="6" r="B26" t="n">
        <v>0</v>
      </c>
      <c s="6" r="C26" t="n">
        <v>0</v>
      </c>
      <c s="6" r="D26" t="n">
        <v>0</v>
      </c>
    </row>
    <row r="27" spans="1:4">
      <c s="4" r="A27" t="s">
        <v>86</v>
      </c>
      <c s="6" r="B27" t="n">
        <v>-579</v>
      </c>
      <c s="6" r="C27" t="n">
        <v>-2416</v>
      </c>
      <c s="6" r="D27" t="n">
        <v>-5913</v>
      </c>
    </row>
    <row r="28" spans="1:4">
      <c s="4" r="A28" t="s">
        <v>521</v>
      </c>
      <c s="6" r="B28" t="n">
        <v>1690</v>
      </c>
      <c s="6" r="C28" t="n">
        <v>1486</v>
      </c>
      <c s="6" r="D28" t="n">
        <v>2044</v>
      </c>
    </row>
    <row r="29" spans="1:4">
      <c s="4" r="A29" t="s">
        <v>833</v>
      </c>
    </row>
    <row r="30" spans="1:4">
      <c s="3" r="A30" t="s">
        <v>828</v>
      </c>
    </row>
    <row r="31" spans="1:4">
      <c s="4" r="A31" t="s">
        <v>515</v>
      </c>
      <c s="6" r="B31" t="n">
        <v>6300</v>
      </c>
      <c s="6" r="C31" t="n">
        <v>6410</v>
      </c>
      <c s="6" r="D31" t="n">
        <v>6135</v>
      </c>
    </row>
    <row r="32" spans="1:4">
      <c s="4" r="A32" t="s">
        <v>829</v>
      </c>
      <c s="6" r="B32" t="n">
        <v>-4354</v>
      </c>
      <c s="6" r="C32" t="n">
        <v>-4303</v>
      </c>
      <c s="6" r="D32" t="n">
        <v>-4993</v>
      </c>
    </row>
    <row r="33" spans="1:4">
      <c s="4" r="A33" t="s">
        <v>830</v>
      </c>
      <c s="6" r="B33" t="n">
        <v>1372</v>
      </c>
      <c s="6" r="C33" t="n">
        <v>1424</v>
      </c>
      <c s="6" r="D33" t="n">
        <v>1757</v>
      </c>
    </row>
    <row r="34" spans="1:4">
      <c s="4" r="A34" t="s">
        <v>831</v>
      </c>
      <c s="6" r="B34" t="n">
        <v>-2982</v>
      </c>
      <c s="6" r="C34" t="n">
        <v>-2879</v>
      </c>
      <c s="6" r="D34" t="n">
        <v>-3236</v>
      </c>
    </row>
    <row r="35" spans="1:4">
      <c s="4" r="A35" t="s">
        <v>832</v>
      </c>
      <c s="6" r="B35" t="n">
        <v>0</v>
      </c>
      <c s="6" r="C35" t="n">
        <v>0</v>
      </c>
      <c s="6" r="D35" t="n">
        <v>0</v>
      </c>
    </row>
    <row r="36" spans="1:4">
      <c s="4" r="A36" t="s">
        <v>86</v>
      </c>
      <c s="6" r="B36" t="n">
        <v>5350</v>
      </c>
      <c s="6" r="C36" t="n">
        <v>2769</v>
      </c>
      <c s="6" r="D36" t="n">
        <v>3511</v>
      </c>
    </row>
    <row r="37" spans="1:4">
      <c s="4" r="A37" t="s">
        <v>521</v>
      </c>
      <c s="6" r="B37" t="n">
        <v>8668</v>
      </c>
      <c s="6" r="C37" t="n">
        <v>6300</v>
      </c>
      <c s="6" r="D37" t="n">
        <v>6410</v>
      </c>
    </row>
    <row r="38" spans="1:4">
      <c s="4" r="A38" t="s">
        <v>834</v>
      </c>
    </row>
    <row r="39" spans="1:4">
      <c s="3" r="A39" t="s">
        <v>828</v>
      </c>
    </row>
    <row r="40" spans="1:4">
      <c s="4" r="A40" t="s">
        <v>515</v>
      </c>
      <c s="6" r="B40" t="n">
        <v>3251</v>
      </c>
      <c s="6" r="C40" t="n">
        <v>3376</v>
      </c>
      <c s="6" r="D40" t="n">
        <v>3122</v>
      </c>
    </row>
    <row r="41" spans="1:4">
      <c s="4" r="A41" t="s">
        <v>829</v>
      </c>
      <c s="6" r="B41" t="n">
        <v>-100</v>
      </c>
      <c s="6" r="C41" t="n">
        <v>-180</v>
      </c>
      <c s="6" r="D41" t="n">
        <v>-634</v>
      </c>
    </row>
    <row r="42" spans="1:4">
      <c s="4" r="A42" t="s">
        <v>830</v>
      </c>
      <c s="6" r="B42" t="n">
        <v>48</v>
      </c>
      <c s="6" r="C42" t="n">
        <v>76</v>
      </c>
      <c s="6" r="D42" t="n">
        <v>106</v>
      </c>
    </row>
    <row r="43" spans="1:4">
      <c s="4" r="A43" t="s">
        <v>831</v>
      </c>
      <c s="6" r="B43" t="n">
        <v>-52</v>
      </c>
      <c s="6" r="C43" t="n">
        <v>-104</v>
      </c>
      <c s="6" r="D43" t="n">
        <v>-528</v>
      </c>
    </row>
    <row r="44" spans="1:4">
      <c s="4" r="A44" t="s">
        <v>832</v>
      </c>
      <c s="6" r="B44" t="n">
        <v>0</v>
      </c>
      <c s="6" r="C44" t="n">
        <v>0</v>
      </c>
      <c s="6" r="D44" t="n">
        <v>0</v>
      </c>
    </row>
    <row r="45" spans="1:4">
      <c s="4" r="A45" t="s">
        <v>86</v>
      </c>
      <c s="6" r="B45" t="n">
        <v>1062</v>
      </c>
      <c s="6" r="C45" t="n">
        <v>-21</v>
      </c>
      <c s="6" r="D45" t="n">
        <v>782</v>
      </c>
    </row>
    <row r="46" spans="1:4">
      <c s="4" r="A46" t="s">
        <v>521</v>
      </c>
      <c s="6" r="B46" t="n">
        <v>4261</v>
      </c>
      <c s="6" r="C46" t="n">
        <v>3251</v>
      </c>
      <c s="6" r="D46" t="n">
        <v>3376</v>
      </c>
    </row>
    <row r="47" spans="1:4">
      <c s="4" r="A47" t="s">
        <v>835</v>
      </c>
    </row>
    <row r="48" spans="1:4">
      <c s="3" r="A48" t="s">
        <v>828</v>
      </c>
    </row>
    <row r="49" spans="1:4">
      <c s="4" r="A49" t="s">
        <v>515</v>
      </c>
      <c s="6" r="B49" t="n">
        <v>555</v>
      </c>
      <c s="6" r="C49" t="n">
        <v>3331</v>
      </c>
      <c s="6" r="D49" t="n">
        <v>1964</v>
      </c>
    </row>
    <row r="50" spans="1:4">
      <c s="4" r="A50" t="s">
        <v>829</v>
      </c>
      <c s="6" r="B50" t="n">
        <v>-156</v>
      </c>
      <c s="6" r="C50" t="n">
        <v>-766</v>
      </c>
      <c s="6" r="D50" t="n">
        <v>-300</v>
      </c>
    </row>
    <row r="51" spans="1:4">
      <c s="4" r="A51" t="s">
        <v>830</v>
      </c>
      <c s="6" r="B51" t="n">
        <v>480</v>
      </c>
      <c s="6" r="C51" t="n">
        <v>627</v>
      </c>
      <c s="6" r="D51" t="n">
        <v>195</v>
      </c>
    </row>
    <row r="52" spans="1:4">
      <c s="4" r="A52" t="s">
        <v>831</v>
      </c>
      <c s="6" r="B52" t="n">
        <v>324</v>
      </c>
      <c s="6" r="C52" t="n">
        <v>-139</v>
      </c>
      <c s="6" r="D52" t="n">
        <v>-105</v>
      </c>
    </row>
    <row r="53" spans="1:4">
      <c s="4" r="A53" t="s">
        <v>832</v>
      </c>
      <c s="6" r="B53" t="n">
        <v>-270</v>
      </c>
      <c s="6" r="C53" t="n">
        <v>-2059</v>
      </c>
      <c s="6" r="D53" t="n">
        <v>1177</v>
      </c>
    </row>
    <row r="54" spans="1:4">
      <c s="4" r="A54" t="s">
        <v>86</v>
      </c>
      <c s="6" r="B54" t="n">
        <v>-30</v>
      </c>
      <c s="6" r="C54" t="n">
        <v>-578</v>
      </c>
      <c s="6" r="D54" t="n">
        <v>295</v>
      </c>
    </row>
    <row r="55" spans="1:4">
      <c s="4" r="A55" t="s">
        <v>521</v>
      </c>
      <c s="6" r="B55" t="n">
        <v>579</v>
      </c>
      <c s="6" r="C55" t="n">
        <v>555</v>
      </c>
      <c s="6" r="D55" t="n">
        <v>3331</v>
      </c>
    </row>
    <row r="56" spans="1:4">
      <c s="4" r="A56" t="s">
        <v>836</v>
      </c>
    </row>
    <row r="57" spans="1:4">
      <c s="3" r="A57" t="s">
        <v>828</v>
      </c>
    </row>
    <row r="58" spans="1:4">
      <c s="4" r="A58" t="s">
        <v>515</v>
      </c>
      <c s="6" r="B58" t="n">
        <v>160</v>
      </c>
      <c s="6" r="C58" t="n">
        <v>278</v>
      </c>
      <c s="6" r="D58" t="n">
        <v>188</v>
      </c>
    </row>
    <row r="59" spans="1:4">
      <c s="4" r="A59" t="s">
        <v>829</v>
      </c>
      <c s="6" r="B59" t="n">
        <v>-34</v>
      </c>
      <c s="6" r="C59" t="n">
        <v>-94</v>
      </c>
      <c s="6" r="D59" t="n">
        <v>-30</v>
      </c>
    </row>
    <row r="60" spans="1:4">
      <c s="4" r="A60" t="s">
        <v>830</v>
      </c>
      <c s="6" r="B60" t="n">
        <v>89</v>
      </c>
      <c s="6" r="C60" t="n">
        <v>59</v>
      </c>
      <c s="6" r="D60" t="n">
        <v>0</v>
      </c>
    </row>
    <row r="61" spans="1:4">
      <c s="4" r="A61" t="s">
        <v>831</v>
      </c>
      <c s="6" r="B61" t="n">
        <v>55</v>
      </c>
      <c s="6" r="C61" t="n">
        <v>-35</v>
      </c>
      <c s="6" r="D61" t="n">
        <v>-30</v>
      </c>
    </row>
    <row r="62" spans="1:4">
      <c s="4" r="A62" t="s">
        <v>832</v>
      </c>
      <c s="6" r="B62" t="n">
        <v>0</v>
      </c>
      <c s="6" r="C62" t="n">
        <v>0</v>
      </c>
      <c s="6" r="D62" t="n">
        <v>0</v>
      </c>
    </row>
    <row r="63" spans="1:4">
      <c s="4" r="A63" t="s">
        <v>86</v>
      </c>
      <c s="6" r="B63" t="n">
        <v>-182</v>
      </c>
      <c s="6" r="C63" t="n">
        <v>-83</v>
      </c>
      <c s="6" r="D63" t="n">
        <v>120</v>
      </c>
    </row>
    <row r="64" spans="1:4">
      <c s="4" r="A64" t="s">
        <v>521</v>
      </c>
      <c s="6" r="B64" t="n">
        <v>33</v>
      </c>
      <c s="6" r="C64" t="n">
        <v>160</v>
      </c>
      <c s="6" r="D64" t="n">
        <v>278</v>
      </c>
    </row>
    <row r="65" spans="1:4">
      <c s="4" r="A65" t="s">
        <v>837</v>
      </c>
    </row>
    <row r="66" spans="1:4">
      <c s="3" r="A66" t="s">
        <v>828</v>
      </c>
    </row>
    <row r="67" spans="1:4">
      <c s="4" r="A67" t="s">
        <v>515</v>
      </c>
      <c s="6" r="B67" t="n">
        <v>731</v>
      </c>
      <c s="6" r="C67" t="n">
        <v>897</v>
      </c>
      <c s="6" r="D67" t="n">
        <v>1030</v>
      </c>
    </row>
    <row r="68" spans="1:4">
      <c s="4" r="A68" t="s">
        <v>829</v>
      </c>
      <c s="6" r="B68" t="n">
        <v>0</v>
      </c>
      <c s="6" r="C68" t="n">
        <v>0</v>
      </c>
      <c s="6" r="D68" t="n">
        <v>0</v>
      </c>
    </row>
    <row r="69" spans="1:4">
      <c s="4" r="A69" t="s">
        <v>830</v>
      </c>
      <c s="6" r="B69" t="n">
        <v>0</v>
      </c>
      <c s="6" r="C69" t="n">
        <v>0</v>
      </c>
      <c s="6" r="D69" t="n">
        <v>0</v>
      </c>
    </row>
    <row r="70" spans="1:4">
      <c s="4" r="A70" t="s">
        <v>831</v>
      </c>
      <c s="6" r="B70" t="n">
        <v>0</v>
      </c>
      <c s="6" r="C70" t="n">
        <v>0</v>
      </c>
      <c s="6" r="D70" t="n">
        <v>0</v>
      </c>
    </row>
    <row r="71" spans="1:4">
      <c s="4" r="A71" t="s">
        <v>832</v>
      </c>
      <c s="6" r="B71" t="n">
        <v>0</v>
      </c>
      <c s="6" r="C71" t="n">
        <v>0</v>
      </c>
      <c s="6" r="D71" t="n">
        <v>0</v>
      </c>
    </row>
    <row r="72" spans="1:4">
      <c s="4" r="A72" t="s">
        <v>86</v>
      </c>
      <c s="6" r="B72" t="n">
        <v>45</v>
      </c>
      <c s="6" r="C72" t="n">
        <v>-166</v>
      </c>
      <c s="6" r="D72" t="n">
        <v>-133</v>
      </c>
    </row>
    <row r="73" spans="1:4">
      <c s="4" r="A73" t="s">
        <v>521</v>
      </c>
      <c s="7" r="B73" t="n">
        <v>776</v>
      </c>
      <c s="7" r="C73" t="n">
        <v>731</v>
      </c>
      <c s="7" r="D73" t="n">
        <v>8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38</v>
      </c>
      <c s="2" r="B1" t="s">
        <v>2</v>
      </c>
      <c s="2" r="C1" t="s">
        <v>30</v>
      </c>
      <c s="2" r="D1" t="s">
        <v>74</v>
      </c>
      <c s="2" r="E1" t="s">
        <v>577</v>
      </c>
    </row>
    <row r="2" spans="1:5">
      <c s="3" r="A2" t="s">
        <v>839</v>
      </c>
    </row>
    <row r="3" spans="1:5">
      <c s="4" r="A3" t="s">
        <v>840</v>
      </c>
      <c s="7" r="B3" t="n">
        <v>3041</v>
      </c>
      <c s="7" r="C3" t="n">
        <v>4427</v>
      </c>
    </row>
    <row r="4" spans="1:5">
      <c s="4" r="A4" t="s">
        <v>841</v>
      </c>
      <c s="6" r="B4" t="n">
        <v>22811</v>
      </c>
      <c s="6" r="C4" t="n">
        <v>20308</v>
      </c>
    </row>
    <row r="5" spans="1:5">
      <c s="4" r="A5" t="s">
        <v>39</v>
      </c>
      <c s="6" r="B5" t="n">
        <v>26464</v>
      </c>
      <c s="6" r="C5" t="n">
        <v>25450</v>
      </c>
      <c s="7" r="D5" t="n">
        <v>33684</v>
      </c>
      <c s="7" r="E5" t="n">
        <v>33982</v>
      </c>
    </row>
    <row r="6" spans="1:5">
      <c s="4" r="A6" t="s">
        <v>840</v>
      </c>
      <c s="6" r="B6" t="n">
        <v>46771</v>
      </c>
      <c s="6" r="C6" t="n">
        <v>55119</v>
      </c>
    </row>
    <row r="7" spans="1:5">
      <c s="4" r="A7" t="s">
        <v>841</v>
      </c>
      <c s="6" r="B7" t="n">
        <v>2805694</v>
      </c>
      <c s="6" r="C7" t="n">
        <v>2160903</v>
      </c>
    </row>
    <row r="8" spans="1:5">
      <c s="4" r="A8" t="s">
        <v>38</v>
      </c>
      <c s="6" r="B8" t="n">
        <v>2896948</v>
      </c>
      <c s="6" r="C8" t="n">
        <v>2253306</v>
      </c>
    </row>
    <row r="9" spans="1:5">
      <c s="4" r="A9" t="s">
        <v>473</v>
      </c>
    </row>
    <row r="10" spans="1:5">
      <c s="3" r="A10" t="s">
        <v>839</v>
      </c>
    </row>
    <row r="11" spans="1:5">
      <c s="4" r="A11" t="s">
        <v>840</v>
      </c>
      <c s="6" r="B11" t="n">
        <v>1607</v>
      </c>
      <c s="6" r="C11" t="n">
        <v>2633</v>
      </c>
    </row>
    <row r="12" spans="1:5">
      <c s="4" r="A12" t="s">
        <v>841</v>
      </c>
      <c s="6" r="B12" t="n">
        <v>8850</v>
      </c>
      <c s="6" r="C12" t="n">
        <v>10334</v>
      </c>
    </row>
    <row r="13" spans="1:5">
      <c s="4" r="A13" t="s">
        <v>39</v>
      </c>
      <c s="6" r="B13" t="n">
        <v>10457</v>
      </c>
      <c s="6" r="C13" t="n">
        <v>12967</v>
      </c>
      <c s="6" r="D13" t="n">
        <v>17348</v>
      </c>
      <c s="6" r="E13" t="n">
        <v>13965</v>
      </c>
    </row>
    <row r="14" spans="1:5">
      <c s="4" r="A14" t="s">
        <v>840</v>
      </c>
      <c s="6" r="B14" t="n">
        <v>32641</v>
      </c>
      <c s="6" r="C14" t="n">
        <v>40073</v>
      </c>
    </row>
    <row r="15" spans="1:5">
      <c s="4" r="A15" t="s">
        <v>841</v>
      </c>
      <c s="6" r="B15" t="n">
        <v>700277</v>
      </c>
      <c s="6" r="C15" t="n">
        <v>595833</v>
      </c>
    </row>
    <row r="16" spans="1:5">
      <c s="4" r="A16" t="s">
        <v>38</v>
      </c>
      <c s="6" r="B16" t="n">
        <v>748301</v>
      </c>
      <c s="6" r="C16" t="n">
        <v>658911</v>
      </c>
    </row>
    <row r="17" spans="1:5">
      <c s="4" r="A17" t="s">
        <v>705</v>
      </c>
    </row>
    <row r="18" spans="1:5">
      <c s="3" r="A18" t="s">
        <v>839</v>
      </c>
    </row>
    <row r="19" spans="1:5">
      <c s="4" r="A19" t="s">
        <v>840</v>
      </c>
      <c s="6" r="B19" t="n">
        <v>78</v>
      </c>
      <c s="6" r="C19" t="n">
        <v>278</v>
      </c>
    </row>
    <row r="20" spans="1:5">
      <c s="4" r="A20" t="s">
        <v>841</v>
      </c>
      <c s="6" r="B20" t="n">
        <v>1612</v>
      </c>
      <c s="6" r="C20" t="n">
        <v>1208</v>
      </c>
    </row>
    <row r="21" spans="1:5">
      <c s="4" r="A21" t="s">
        <v>39</v>
      </c>
      <c s="6" r="B21" t="n">
        <v>1690</v>
      </c>
      <c s="6" r="C21" t="n">
        <v>1486</v>
      </c>
      <c s="6" r="D21" t="n">
        <v>2044</v>
      </c>
      <c s="6" r="E21" t="n">
        <v>7578</v>
      </c>
    </row>
    <row r="22" spans="1:5">
      <c s="4" r="A22" t="s">
        <v>840</v>
      </c>
      <c s="6" r="B22" t="n">
        <v>6100</v>
      </c>
      <c s="6" r="C22" t="n">
        <v>7476</v>
      </c>
    </row>
    <row r="23" spans="1:5">
      <c s="4" r="A23" t="s">
        <v>841</v>
      </c>
      <c s="6" r="B23" t="n">
        <v>154682</v>
      </c>
      <c s="6" r="C23" t="n">
        <v>112652</v>
      </c>
    </row>
    <row r="24" spans="1:5">
      <c s="4" r="A24" t="s">
        <v>38</v>
      </c>
      <c s="6" r="B24" t="n">
        <v>162946</v>
      </c>
      <c s="6" r="C24" t="n">
        <v>123994</v>
      </c>
    </row>
    <row r="25" spans="1:5">
      <c s="4" r="A25" t="s">
        <v>833</v>
      </c>
    </row>
    <row r="26" spans="1:5">
      <c s="3" r="A26" t="s">
        <v>839</v>
      </c>
    </row>
    <row r="27" spans="1:5">
      <c s="4" r="A27" t="s">
        <v>840</v>
      </c>
      <c s="6" r="B27" t="n">
        <v>260</v>
      </c>
      <c s="6" r="C27" t="n">
        <v>305</v>
      </c>
    </row>
    <row r="28" spans="1:5">
      <c s="4" r="A28" t="s">
        <v>841</v>
      </c>
      <c s="6" r="B28" t="n">
        <v>8408</v>
      </c>
      <c s="6" r="C28" t="n">
        <v>5995</v>
      </c>
    </row>
    <row r="29" spans="1:5">
      <c s="4" r="A29" t="s">
        <v>39</v>
      </c>
      <c s="6" r="B29" t="n">
        <v>8668</v>
      </c>
      <c s="6" r="C29" t="n">
        <v>6300</v>
      </c>
      <c s="6" r="D29" t="n">
        <v>6410</v>
      </c>
      <c s="6" r="E29" t="n">
        <v>6135</v>
      </c>
    </row>
    <row r="30" spans="1:5">
      <c s="4" r="A30" t="s">
        <v>840</v>
      </c>
      <c s="6" r="B30" t="n">
        <v>2124</v>
      </c>
      <c s="6" r="C30" t="n">
        <v>2365</v>
      </c>
    </row>
    <row r="31" spans="1:5">
      <c s="4" r="A31" t="s">
        <v>841</v>
      </c>
      <c s="6" r="B31" t="n">
        <v>1456199</v>
      </c>
      <c s="6" r="C31" t="n">
        <v>1228333</v>
      </c>
    </row>
    <row r="32" spans="1:5">
      <c s="4" r="A32" t="s">
        <v>38</v>
      </c>
      <c s="6" r="B32" t="n">
        <v>1458789</v>
      </c>
      <c s="6" r="C32" t="n">
        <v>1232454</v>
      </c>
    </row>
    <row r="33" spans="1:5">
      <c s="4" r="A33" t="s">
        <v>834</v>
      </c>
    </row>
    <row r="34" spans="1:5">
      <c s="3" r="A34" t="s">
        <v>839</v>
      </c>
    </row>
    <row r="35" spans="1:5">
      <c s="4" r="A35" t="s">
        <v>840</v>
      </c>
      <c s="6" r="B35" t="n">
        <v>1096</v>
      </c>
      <c s="6" r="C35" t="n">
        <v>1211</v>
      </c>
    </row>
    <row r="36" spans="1:5">
      <c s="4" r="A36" t="s">
        <v>841</v>
      </c>
      <c s="6" r="B36" t="n">
        <v>3165</v>
      </c>
      <c s="6" r="C36" t="n">
        <v>2040</v>
      </c>
    </row>
    <row r="37" spans="1:5">
      <c s="4" r="A37" t="s">
        <v>39</v>
      </c>
      <c s="6" r="B37" t="n">
        <v>4261</v>
      </c>
      <c s="6" r="C37" t="n">
        <v>3251</v>
      </c>
      <c s="6" r="D37" t="n">
        <v>3376</v>
      </c>
      <c s="6" r="E37" t="n">
        <v>3122</v>
      </c>
    </row>
    <row r="38" spans="1:5">
      <c s="4" r="A38" t="s">
        <v>840</v>
      </c>
      <c s="6" r="B38" t="n">
        <v>5906</v>
      </c>
      <c s="6" r="C38" t="n">
        <v>5205</v>
      </c>
    </row>
    <row r="39" spans="1:5">
      <c s="4" r="A39" t="s">
        <v>841</v>
      </c>
      <c s="6" r="B39" t="n">
        <v>376980</v>
      </c>
      <c s="6" r="C39" t="n">
        <v>224085</v>
      </c>
    </row>
    <row r="40" spans="1:5">
      <c s="4" r="A40" t="s">
        <v>38</v>
      </c>
      <c s="6" r="B40" t="n">
        <v>388710</v>
      </c>
      <c s="6" r="C40" t="n">
        <v>237947</v>
      </c>
    </row>
    <row r="41" spans="1:5">
      <c s="4" r="A41" t="s">
        <v>842</v>
      </c>
    </row>
    <row r="42" spans="1:5">
      <c s="3" r="A42" t="s">
        <v>839</v>
      </c>
    </row>
    <row r="43" spans="1:5">
      <c s="4" r="A43" t="s">
        <v>840</v>
      </c>
      <c s="6" r="B43" t="n">
        <v>0</v>
      </c>
      <c s="6" r="C43" t="n">
        <v>0</v>
      </c>
    </row>
    <row r="44" spans="1:5">
      <c s="4" r="A44" t="s">
        <v>841</v>
      </c>
      <c s="6" r="B44" t="n">
        <v>0</v>
      </c>
      <c s="6" r="C44" t="n">
        <v>0</v>
      </c>
    </row>
    <row r="45" spans="1:5">
      <c s="4" r="A45" t="s">
        <v>39</v>
      </c>
      <c s="6" r="B45" t="n">
        <v>612</v>
      </c>
      <c s="6" r="C45" t="n">
        <v>715</v>
      </c>
    </row>
    <row r="46" spans="1:5">
      <c s="4" r="A46" t="s">
        <v>840</v>
      </c>
      <c s="6" r="B46" t="n">
        <v>0</v>
      </c>
      <c s="6" r="C46" t="n">
        <v>0</v>
      </c>
    </row>
    <row r="47" spans="1:5">
      <c s="4" r="A47" t="s">
        <v>841</v>
      </c>
      <c s="6" r="B47" t="n">
        <v>117556</v>
      </c>
      <c s="6" r="C47" t="n">
        <v>0</v>
      </c>
    </row>
    <row r="48" spans="1:5">
      <c s="4" r="A48" t="s">
        <v>38</v>
      </c>
      <c s="6" r="B48" t="n">
        <v>138202</v>
      </c>
      <c s="6" r="C48" t="n">
        <v>0</v>
      </c>
    </row>
    <row r="49" spans="1:5">
      <c s="4" r="A49" t="s">
        <v>837</v>
      </c>
    </row>
    <row r="50" spans="1:5">
      <c s="3" r="A50" t="s">
        <v>839</v>
      </c>
    </row>
    <row r="51" spans="1:5">
      <c s="4" r="A51" t="s">
        <v>840</v>
      </c>
      <c s="6" r="B51" t="n">
        <v>0</v>
      </c>
      <c s="6" r="C51" t="n">
        <v>0</v>
      </c>
    </row>
    <row r="52" spans="1:5">
      <c s="4" r="A52" t="s">
        <v>841</v>
      </c>
      <c s="6" r="B52" t="n">
        <v>776</v>
      </c>
      <c s="6" r="C52" t="n">
        <v>731</v>
      </c>
    </row>
    <row r="53" spans="1:5">
      <c s="4" r="A53" t="s">
        <v>39</v>
      </c>
      <c s="6" r="B53" t="n">
        <v>776</v>
      </c>
      <c s="6" r="C53" t="n">
        <v>731</v>
      </c>
      <c s="7" r="D53" t="n">
        <v>897</v>
      </c>
      <c s="7" r="E53" t="n">
        <v>1030</v>
      </c>
    </row>
    <row r="54" spans="1:5">
      <c s="4" r="A54" t="s">
        <v>840</v>
      </c>
      <c s="6" r="B54" t="n">
        <v>0</v>
      </c>
      <c s="6" r="C54" t="n">
        <v>0</v>
      </c>
    </row>
    <row r="55" spans="1:5">
      <c s="4" r="A55" t="s">
        <v>841</v>
      </c>
      <c s="6" r="B55" t="n">
        <v>0</v>
      </c>
      <c s="6" r="C55" t="n">
        <v>0</v>
      </c>
    </row>
    <row r="56" spans="1:5">
      <c s="4" r="A56" t="s">
        <v>38</v>
      </c>
      <c s="6" r="B56" t="n">
        <v>0</v>
      </c>
      <c s="6" r="C56" t="n">
        <v>0</v>
      </c>
    </row>
    <row r="57" spans="1:5">
      <c s="4" r="A57" t="s">
        <v>843</v>
      </c>
    </row>
    <row r="58" spans="1:5">
      <c s="3" r="A58" t="s">
        <v>839</v>
      </c>
    </row>
    <row r="59" spans="1:5">
      <c s="4" r="A59" t="s">
        <v>39</v>
      </c>
      <c s="6" r="B59" t="n">
        <v>612</v>
      </c>
      <c s="6" r="C59" t="n">
        <v>715</v>
      </c>
    </row>
    <row r="60" spans="1:5">
      <c s="4" r="A60" t="s">
        <v>38</v>
      </c>
      <c s="6" r="B60" t="n">
        <v>44483</v>
      </c>
      <c s="6" r="C60" t="n">
        <v>37284</v>
      </c>
    </row>
    <row r="61" spans="1:5">
      <c s="4" r="A61" t="s">
        <v>844</v>
      </c>
    </row>
    <row r="62" spans="1:5">
      <c s="3" r="A62" t="s">
        <v>839</v>
      </c>
    </row>
    <row r="63" spans="1:5">
      <c s="4" r="A63" t="s">
        <v>39</v>
      </c>
      <c s="6" r="B63" t="n">
        <v>0</v>
      </c>
      <c s="6" r="C63" t="n">
        <v>0</v>
      </c>
    </row>
    <row r="64" spans="1:5">
      <c s="4" r="A64" t="s">
        <v>38</v>
      </c>
      <c s="6" r="B64" t="n">
        <v>15383</v>
      </c>
      <c s="6" r="C64" t="n">
        <v>23005</v>
      </c>
    </row>
    <row r="65" spans="1:5">
      <c s="4" r="A65" t="s">
        <v>845</v>
      </c>
    </row>
    <row r="66" spans="1:5">
      <c s="3" r="A66" t="s">
        <v>839</v>
      </c>
    </row>
    <row r="67" spans="1:5">
      <c s="4" r="A67" t="s">
        <v>39</v>
      </c>
      <c s="6" r="B67" t="n">
        <v>0</v>
      </c>
      <c s="6" r="C67" t="n">
        <v>0</v>
      </c>
    </row>
    <row r="68" spans="1:5">
      <c s="4" r="A68" t="s">
        <v>38</v>
      </c>
      <c s="6" r="B68" t="n">
        <v>2164</v>
      </c>
      <c s="6" r="C68" t="n">
        <v>3866</v>
      </c>
    </row>
    <row r="69" spans="1:5">
      <c s="4" r="A69" t="s">
        <v>846</v>
      </c>
    </row>
    <row r="70" spans="1:5">
      <c s="3" r="A70" t="s">
        <v>839</v>
      </c>
    </row>
    <row r="71" spans="1:5">
      <c s="4" r="A71" t="s">
        <v>39</v>
      </c>
      <c s="6" r="B71" t="n">
        <v>0</v>
      </c>
      <c s="6" r="C71" t="n">
        <v>0</v>
      </c>
    </row>
    <row r="72" spans="1:5">
      <c s="4" r="A72" t="s">
        <v>38</v>
      </c>
      <c s="6" r="B72" t="n">
        <v>466</v>
      </c>
      <c s="6" r="C72" t="n">
        <v>1756</v>
      </c>
    </row>
    <row r="73" spans="1:5">
      <c s="4" r="A73" t="s">
        <v>847</v>
      </c>
    </row>
    <row r="74" spans="1:5">
      <c s="3" r="A74" t="s">
        <v>839</v>
      </c>
    </row>
    <row r="75" spans="1:5">
      <c s="4" r="A75" t="s">
        <v>39</v>
      </c>
      <c s="6" r="B75" t="n">
        <v>0</v>
      </c>
      <c s="6" r="C75" t="n">
        <v>0</v>
      </c>
    </row>
    <row r="76" spans="1:5">
      <c s="4" r="A76" t="s">
        <v>38</v>
      </c>
      <c s="6" r="B76" t="n">
        <v>5824</v>
      </c>
      <c s="6" r="C76" t="n">
        <v>8657</v>
      </c>
    </row>
    <row r="77" spans="1:5">
      <c s="4" r="A77" t="s">
        <v>848</v>
      </c>
    </row>
    <row r="78" spans="1:5">
      <c s="3" r="A78" t="s">
        <v>839</v>
      </c>
    </row>
    <row r="79" spans="1:5">
      <c s="4" r="A79" t="s">
        <v>39</v>
      </c>
      <c s="6" r="B79" t="n">
        <v>612</v>
      </c>
      <c s="6" r="C79" t="n">
        <v>715</v>
      </c>
    </row>
    <row r="80" spans="1:5">
      <c s="4" r="A80" t="s">
        <v>38</v>
      </c>
      <c s="6" r="B80" t="n">
        <v>20646</v>
      </c>
      <c s="6" r="C80" t="n">
        <v>0</v>
      </c>
    </row>
    <row r="81" spans="1:5">
      <c s="4" r="A81" t="s">
        <v>849</v>
      </c>
    </row>
    <row r="82" spans="1:5">
      <c s="3" r="A82" t="s">
        <v>839</v>
      </c>
    </row>
    <row r="83" spans="1:5">
      <c s="4" r="A83" t="s">
        <v>39</v>
      </c>
      <c s="6" r="B83" t="n">
        <v>0</v>
      </c>
      <c s="6" r="C83" t="n">
        <v>0</v>
      </c>
    </row>
    <row r="84" spans="1:5">
      <c s="4" r="A84" t="s">
        <v>38</v>
      </c>
      <c s="7" r="B84" t="n">
        <v>0</v>
      </c>
      <c s="7" r="C84"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50</v>
      </c>
      <c s="2" r="B1" t="s">
        <v>2</v>
      </c>
      <c s="2" r="C1" t="s">
        <v>30</v>
      </c>
      <c s="2" r="D1" t="s">
        <v>74</v>
      </c>
    </row>
    <row r="2" spans="1:4">
      <c s="3" r="A2" t="s">
        <v>851</v>
      </c>
    </row>
    <row r="3" spans="1:4">
      <c s="4" r="A3" t="s">
        <v>852</v>
      </c>
      <c s="7" r="B3" t="n">
        <v>18677</v>
      </c>
      <c s="7" r="C3" t="n">
        <v>22564</v>
      </c>
      <c s="7" r="D3" t="n">
        <v>30982</v>
      </c>
    </row>
    <row r="4" spans="1:4">
      <c s="4" r="A4" t="s">
        <v>853</v>
      </c>
      <c s="6" r="B4" t="n">
        <v>1560</v>
      </c>
      <c s="6" r="C4" t="n">
        <v>1183</v>
      </c>
    </row>
    <row r="5" spans="1:4">
      <c s="4" r="A5" t="s">
        <v>120</v>
      </c>
      <c s="7" r="B5" t="n">
        <v>20237</v>
      </c>
      <c s="7" r="C5" t="n">
        <v>237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54</v>
      </c>
      <c s="2" r="B1" t="s">
        <v>2</v>
      </c>
      <c s="2" r="C1" t="s">
        <v>30</v>
      </c>
      <c s="2" r="D1" t="s">
        <v>74</v>
      </c>
    </row>
    <row r="2" spans="1:4">
      <c s="3" r="A2" t="s">
        <v>855</v>
      </c>
    </row>
    <row r="3" spans="1:4">
      <c s="4" r="A3" t="s">
        <v>852</v>
      </c>
      <c s="7" r="B3" t="n">
        <v>18677</v>
      </c>
      <c s="7" r="C3" t="n">
        <v>22564</v>
      </c>
      <c s="7" r="D3" t="n">
        <v>30982</v>
      </c>
    </row>
    <row r="4" spans="1:4">
      <c s="4" r="A4" t="s">
        <v>473</v>
      </c>
    </row>
    <row r="5" spans="1:4">
      <c s="3" r="A5" t="s">
        <v>855</v>
      </c>
    </row>
    <row r="6" spans="1:4">
      <c s="4" r="A6" t="s">
        <v>852</v>
      </c>
      <c s="6" r="B6" t="n">
        <v>7147</v>
      </c>
      <c s="6" r="C6" t="n">
        <v>13757</v>
      </c>
    </row>
    <row r="7" spans="1:4">
      <c s="4" r="A7" t="s">
        <v>856</v>
      </c>
    </row>
    <row r="8" spans="1:4">
      <c s="3" r="A8" t="s">
        <v>855</v>
      </c>
    </row>
    <row r="9" spans="1:4">
      <c s="4" r="A9" t="s">
        <v>852</v>
      </c>
      <c s="6" r="B9" t="n">
        <v>1263</v>
      </c>
      <c s="6" r="C9" t="n">
        <v>1212</v>
      </c>
    </row>
    <row r="10" spans="1:4">
      <c s="4" r="A10" t="s">
        <v>857</v>
      </c>
    </row>
    <row r="11" spans="1:4">
      <c s="3" r="A11" t="s">
        <v>855</v>
      </c>
    </row>
    <row r="12" spans="1:4">
      <c s="4" r="A12" t="s">
        <v>852</v>
      </c>
      <c s="7" r="B12" t="n">
        <v>10267</v>
      </c>
      <c s="7" r="C12" t="n">
        <v>759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58</v>
      </c>
      <c s="2" r="B1" t="s">
        <v>1</v>
      </c>
    </row>
    <row r="2" spans="1:3">
      <c s="2" r="B2" t="s">
        <v>2</v>
      </c>
      <c s="2" r="C2" t="s">
        <v>30</v>
      </c>
    </row>
    <row r="3" spans="1:3">
      <c s="3" r="A3" t="s">
        <v>859</v>
      </c>
    </row>
    <row r="4" spans="1:3">
      <c s="4" r="A4" t="s">
        <v>515</v>
      </c>
      <c s="7" r="B4" t="n">
        <v>22564</v>
      </c>
      <c s="7" r="C4" t="n">
        <v>30982</v>
      </c>
    </row>
    <row r="5" spans="1:3">
      <c s="4" r="A5" t="s">
        <v>860</v>
      </c>
      <c s="6" r="B5" t="n">
        <v>6429</v>
      </c>
      <c s="6" r="C5" t="n">
        <v>0</v>
      </c>
    </row>
    <row r="6" spans="1:3">
      <c s="4" r="A6" t="s">
        <v>861</v>
      </c>
      <c s="6" r="B6" t="n">
        <v>4742</v>
      </c>
      <c s="6" r="C6" t="n">
        <v>12090</v>
      </c>
    </row>
    <row r="7" spans="1:3">
      <c s="4" r="A7" t="s">
        <v>862</v>
      </c>
      <c s="6" r="B7" t="n">
        <v>-14598</v>
      </c>
      <c s="6" r="C7" t="n">
        <v>-18350</v>
      </c>
    </row>
    <row r="8" spans="1:3">
      <c s="4" r="A8" t="s">
        <v>863</v>
      </c>
      <c s="6" r="B8" t="n">
        <v>-460</v>
      </c>
      <c s="6" r="C8" t="n">
        <v>-2158</v>
      </c>
    </row>
    <row r="9" spans="1:3">
      <c s="4" r="A9" t="s">
        <v>521</v>
      </c>
      <c s="7" r="B9" t="n">
        <v>18677</v>
      </c>
      <c s="7" r="C9" t="n">
        <v>2256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4</v>
      </c>
      <c s="2" r="B1" t="s">
        <v>2</v>
      </c>
      <c s="2" r="C1" t="s">
        <v>30</v>
      </c>
    </row>
    <row r="2" spans="1:3">
      <c s="3" r="A2" t="s">
        <v>231</v>
      </c>
    </row>
    <row r="3" spans="1:3">
      <c s="4" r="A3" t="s">
        <v>865</v>
      </c>
      <c s="7" r="B3" t="n">
        <v>3900</v>
      </c>
      <c s="7" r="C3" t="n">
        <v>7600</v>
      </c>
    </row>
    <row r="4" spans="1:3">
      <c s="4" r="A4" t="s">
        <v>866</v>
      </c>
      <c s="7" r="B4" t="n">
        <v>142</v>
      </c>
      <c s="7" r="C4" t="n">
        <v>40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867</v>
      </c>
      <c s="2" r="B1" t="s">
        <v>1</v>
      </c>
    </row>
    <row r="2" spans="1:4">
      <c s="2" r="B2" t="s">
        <v>2</v>
      </c>
      <c s="2" r="C2" t="s">
        <v>30</v>
      </c>
      <c s="2" r="D2" t="s">
        <v>74</v>
      </c>
    </row>
    <row r="3" spans="1:4">
      <c s="3" r="A3" t="s">
        <v>868</v>
      </c>
    </row>
    <row r="4" spans="1:4">
      <c s="4" r="A4" t="s">
        <v>869</v>
      </c>
      <c s="7" r="B4" t="n">
        <v>113744</v>
      </c>
      <c s="7" r="C4" t="n">
        <v>91765</v>
      </c>
    </row>
    <row r="5" spans="1:4">
      <c s="4" r="A5" t="s">
        <v>870</v>
      </c>
      <c s="6" r="B5" t="n">
        <v>-34115</v>
      </c>
      <c s="6" r="C5" t="n">
        <v>-30908</v>
      </c>
    </row>
    <row r="6" spans="1:4">
      <c s="4" r="A6" t="s">
        <v>41</v>
      </c>
      <c s="6" r="B6" t="n">
        <v>79629</v>
      </c>
      <c s="6" r="C6" t="n">
        <v>60857</v>
      </c>
    </row>
    <row r="7" spans="1:4">
      <c s="4" r="A7" t="s">
        <v>871</v>
      </c>
      <c s="6" r="B7" t="n">
        <v>5000</v>
      </c>
      <c s="6" r="C7" t="n">
        <v>4300</v>
      </c>
      <c s="7" r="D7" t="n">
        <v>3500</v>
      </c>
    </row>
    <row r="8" spans="1:4">
      <c s="4" r="A8" t="s">
        <v>872</v>
      </c>
    </row>
    <row r="9" spans="1:4">
      <c s="3" r="A9" t="s">
        <v>868</v>
      </c>
    </row>
    <row r="10" spans="1:4">
      <c s="4" r="A10" t="s">
        <v>869</v>
      </c>
      <c s="6" r="B10" t="n">
        <v>27371</v>
      </c>
      <c s="6" r="C10" t="n">
        <v>20915</v>
      </c>
    </row>
    <row r="11" spans="1:4">
      <c s="4" r="A11" t="s">
        <v>873</v>
      </c>
    </row>
    <row r="12" spans="1:4">
      <c s="3" r="A12" t="s">
        <v>868</v>
      </c>
    </row>
    <row r="13" spans="1:4">
      <c s="4" r="A13" t="s">
        <v>869</v>
      </c>
      <c s="6" r="B13" t="n">
        <v>54457</v>
      </c>
      <c s="6" r="C13" t="n">
        <v>41392</v>
      </c>
    </row>
    <row r="14" spans="1:4">
      <c s="4" r="A14" t="s">
        <v>874</v>
      </c>
    </row>
    <row r="15" spans="1:4">
      <c s="3" r="A15" t="s">
        <v>868</v>
      </c>
    </row>
    <row r="16" spans="1:4">
      <c s="4" r="A16" t="s">
        <v>869</v>
      </c>
      <c s="7" r="B16" t="n">
        <v>31916</v>
      </c>
      <c s="7" r="C16" t="n">
        <v>294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5</v>
      </c>
      <c s="2" r="B1" t="s">
        <v>2</v>
      </c>
      <c s="2" r="C1" t="s">
        <v>30</v>
      </c>
    </row>
    <row r="2" spans="1:3">
      <c s="3" r="A2" t="s">
        <v>876</v>
      </c>
    </row>
    <row r="3" spans="1:3">
      <c s="4" r="A3" t="s">
        <v>48</v>
      </c>
      <c s="7" r="B3" t="n">
        <v>786779</v>
      </c>
      <c s="7" r="C3" t="n">
        <v>558018</v>
      </c>
    </row>
    <row r="4" spans="1:3">
      <c s="4" r="A4" t="s">
        <v>877</v>
      </c>
      <c s="6" r="B4" t="n">
        <v>1040281</v>
      </c>
      <c s="6" r="C4" t="n">
        <v>788373</v>
      </c>
    </row>
    <row r="5" spans="1:3">
      <c s="4" r="A5" t="s">
        <v>878</v>
      </c>
      <c s="6" r="B5" t="n">
        <v>362793</v>
      </c>
      <c s="6" r="C5" t="n">
        <v>321621</v>
      </c>
    </row>
    <row r="6" spans="1:3">
      <c s="4" r="A6" t="s">
        <v>879</v>
      </c>
      <c s="6" r="B6" t="n">
        <v>855218</v>
      </c>
      <c s="6" r="C6" t="n">
        <v>675806</v>
      </c>
    </row>
    <row r="7" spans="1:3">
      <c s="4" r="A7" t="s">
        <v>880</v>
      </c>
      <c s="6" r="B7" t="n">
        <v>134440</v>
      </c>
      <c s="6" r="C7" t="n">
        <v>114204</v>
      </c>
    </row>
    <row r="8" spans="1:3">
      <c s="4" r="A8" t="s">
        <v>50</v>
      </c>
      <c s="7" r="B8" t="n">
        <v>3179511</v>
      </c>
      <c s="7" r="C8" t="n">
        <v>2458022</v>
      </c>
    </row>
    <row r="9" spans="1:3">
      <c s="3" r="A9" t="s">
        <v>881</v>
      </c>
    </row>
    <row r="10" spans="1:3">
      <c s="4" r="A10" t="s">
        <v>48</v>
      </c>
      <c s="4" r="B10" t="s">
        <v>882</v>
      </c>
      <c s="4" r="C10" t="s">
        <v>883</v>
      </c>
    </row>
    <row r="11" spans="1:3">
      <c s="3" r="A11" t="s">
        <v>884</v>
      </c>
    </row>
    <row r="12" spans="1:3">
      <c s="4" r="A12" t="s">
        <v>877</v>
      </c>
      <c s="4" r="B12" t="s">
        <v>885</v>
      </c>
      <c s="4" r="C12" t="s">
        <v>886</v>
      </c>
    </row>
    <row r="13" spans="1:3">
      <c s="4" r="A13" t="s">
        <v>878</v>
      </c>
      <c s="4" r="B13" t="s">
        <v>887</v>
      </c>
      <c s="4" r="C13" t="s">
        <v>888</v>
      </c>
    </row>
    <row r="14" spans="1:3">
      <c s="4" r="A14" t="s">
        <v>879</v>
      </c>
      <c s="4" r="B14" t="s">
        <v>889</v>
      </c>
      <c s="4" r="C14" t="s">
        <v>890</v>
      </c>
    </row>
    <row r="15" spans="1:3">
      <c s="4" r="A15" t="s">
        <v>880</v>
      </c>
      <c s="4" r="B15" t="s">
        <v>891</v>
      </c>
      <c s="4" r="C15" t="s">
        <v>892</v>
      </c>
    </row>
    <row r="16" spans="1:3">
      <c s="4" r="A16" t="s">
        <v>50</v>
      </c>
      <c s="4" r="B16" t="s">
        <v>893</v>
      </c>
      <c s="4" r="C16" t="s">
        <v>89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894</v>
      </c>
      <c s="2" r="B1" t="s">
        <v>2</v>
      </c>
      <c s="2" r="C1" t="s">
        <v>30</v>
      </c>
    </row>
    <row r="2" spans="1:3">
      <c s="3" r="A2" t="s">
        <v>895</v>
      </c>
    </row>
    <row r="3" spans="1:3">
      <c s="6" r="A3" t="n">
        <v>2016</v>
      </c>
      <c s="7" r="B3" t="n">
        <v>290115</v>
      </c>
    </row>
    <row r="4" spans="1:3">
      <c s="6" r="A4" t="n">
        <v>2017</v>
      </c>
      <c s="6" r="B4" t="n">
        <v>57122</v>
      </c>
    </row>
    <row r="5" spans="1:3">
      <c s="6" r="A5" t="n">
        <v>2018</v>
      </c>
      <c s="6" r="B5" t="n">
        <v>26042</v>
      </c>
    </row>
    <row r="6" spans="1:3">
      <c s="6" r="A6" t="n">
        <v>2019</v>
      </c>
      <c s="6" r="B6" t="n">
        <v>8442</v>
      </c>
    </row>
    <row r="7" spans="1:3">
      <c s="6" r="A7" t="n">
        <v>2020</v>
      </c>
      <c s="6" r="B7" t="n">
        <v>8312</v>
      </c>
    </row>
    <row r="8" spans="1:3">
      <c s="4" r="A8" t="s">
        <v>896</v>
      </c>
      <c s="6" r="B8" t="n">
        <v>182</v>
      </c>
    </row>
    <row r="9" spans="1:3">
      <c s="4" r="A9" t="s">
        <v>897</v>
      </c>
      <c s="6" r="B9" t="n">
        <v>390215</v>
      </c>
    </row>
    <row r="10" spans="1:3">
      <c s="3" r="A10" t="s">
        <v>898</v>
      </c>
    </row>
    <row r="11" spans="1:3">
      <c s="6" r="A11" t="n">
        <v>2016</v>
      </c>
      <c s="6" r="B11" t="n">
        <v>373490</v>
      </c>
    </row>
    <row r="12" spans="1:3">
      <c s="6" r="A12" t="n">
        <v>2017</v>
      </c>
      <c s="6" r="B12" t="n">
        <v>50204</v>
      </c>
    </row>
    <row r="13" spans="1:3">
      <c s="6" r="A13" t="n">
        <v>2018</v>
      </c>
      <c s="6" r="B13" t="n">
        <v>22366</v>
      </c>
    </row>
    <row r="14" spans="1:3">
      <c s="6" r="A14" t="n">
        <v>2019</v>
      </c>
      <c s="6" r="B14" t="n">
        <v>7280</v>
      </c>
    </row>
    <row r="15" spans="1:3">
      <c s="6" r="A15" t="n">
        <v>2020</v>
      </c>
      <c s="6" r="B15" t="n">
        <v>11663</v>
      </c>
    </row>
    <row r="16" spans="1:3">
      <c s="4" r="A16" t="s">
        <v>896</v>
      </c>
      <c s="6" r="B16" t="n">
        <v>0</v>
      </c>
    </row>
    <row r="17" spans="1:3">
      <c s="4" r="A17" t="s">
        <v>897</v>
      </c>
      <c s="6" r="B17" t="n">
        <v>465003</v>
      </c>
    </row>
    <row r="18" spans="1:3">
      <c s="3" r="A18" t="s">
        <v>899</v>
      </c>
    </row>
    <row r="19" spans="1:3">
      <c s="6" r="A19" t="n">
        <v>2016</v>
      </c>
      <c s="6" r="B19" t="n">
        <v>124440</v>
      </c>
    </row>
    <row r="20" spans="1:3">
      <c s="6" r="A20" t="n">
        <v>2017</v>
      </c>
      <c s="6" r="B20" t="n">
        <v>10000</v>
      </c>
    </row>
    <row r="21" spans="1:3">
      <c s="6" r="A21" t="n">
        <v>2018</v>
      </c>
      <c s="6" r="B21" t="n">
        <v>0</v>
      </c>
    </row>
    <row r="22" spans="1:3">
      <c s="6" r="A22" t="n">
        <v>2019</v>
      </c>
      <c s="6" r="B22" t="n">
        <v>0</v>
      </c>
    </row>
    <row r="23" spans="1:3">
      <c s="6" r="A23" t="n">
        <v>2020</v>
      </c>
      <c s="6" r="B23" t="n">
        <v>0</v>
      </c>
    </row>
    <row r="24" spans="1:3">
      <c s="4" r="A24" t="s">
        <v>896</v>
      </c>
      <c s="6" r="B24" t="n">
        <v>0</v>
      </c>
    </row>
    <row r="25" spans="1:3">
      <c s="4" r="A25" t="s">
        <v>897</v>
      </c>
      <c s="6" r="B25" t="n">
        <v>134440</v>
      </c>
      <c s="7" r="C25" t="n">
        <v>114204</v>
      </c>
    </row>
    <row r="26" spans="1:3">
      <c s="3" r="A26" t="s">
        <v>900</v>
      </c>
    </row>
    <row r="27" spans="1:3">
      <c s="6" r="A27" t="n">
        <v>2016</v>
      </c>
      <c s="6" r="B27" t="n">
        <v>788045</v>
      </c>
    </row>
    <row r="28" spans="1:3">
      <c s="6" r="A28" t="n">
        <v>2017</v>
      </c>
      <c s="6" r="B28" t="n">
        <v>117326</v>
      </c>
    </row>
    <row r="29" spans="1:3">
      <c s="6" r="A29" t="n">
        <v>2018</v>
      </c>
      <c s="6" r="B29" t="n">
        <v>48408</v>
      </c>
    </row>
    <row r="30" spans="1:3">
      <c s="6" r="A30" t="n">
        <v>2019</v>
      </c>
      <c s="6" r="B30" t="n">
        <v>15722</v>
      </c>
    </row>
    <row r="31" spans="1:3">
      <c s="6" r="A31" t="n">
        <v>2020</v>
      </c>
      <c s="6" r="B31" t="n">
        <v>19975</v>
      </c>
    </row>
    <row r="32" spans="1:3">
      <c s="4" r="A32" t="s">
        <v>896</v>
      </c>
      <c s="6" r="B32" t="n">
        <v>182</v>
      </c>
    </row>
    <row r="33" spans="1:3">
      <c s="4" r="A33" t="s">
        <v>897</v>
      </c>
      <c s="7" r="B33" t="n">
        <v>98965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1</v>
      </c>
      <c s="2" r="B1" t="s">
        <v>2</v>
      </c>
      <c s="2" r="C1" t="s">
        <v>30</v>
      </c>
    </row>
    <row r="2" spans="1:3">
      <c s="3" r="A2" t="s">
        <v>902</v>
      </c>
    </row>
    <row r="3" spans="1:3">
      <c s="4" r="A3" t="s">
        <v>903</v>
      </c>
      <c s="7" r="B3" t="n">
        <v>209730</v>
      </c>
      <c s="7" r="C3" t="n">
        <v>291087</v>
      </c>
    </row>
    <row r="4" spans="1:3">
      <c s="4" r="A4" t="s">
        <v>904</v>
      </c>
    </row>
    <row r="5" spans="1:3">
      <c s="3" r="A5" t="s">
        <v>902</v>
      </c>
    </row>
    <row r="6" spans="1:3">
      <c s="4" r="A6" t="s">
        <v>905</v>
      </c>
      <c s="7" r="B6" t="n">
        <v>0</v>
      </c>
      <c s="7" r="C6" t="n">
        <v>35000</v>
      </c>
    </row>
    <row r="7" spans="1:3">
      <c s="3" r="A7" t="s">
        <v>906</v>
      </c>
    </row>
    <row r="8" spans="1:3">
      <c s="4" r="A8" t="s">
        <v>907</v>
      </c>
      <c s="4" r="B8" t="s">
        <v>908</v>
      </c>
      <c s="4" r="C8" t="s">
        <v>908</v>
      </c>
    </row>
    <row r="9" spans="1:3">
      <c s="4" r="A9" t="s">
        <v>909</v>
      </c>
    </row>
    <row r="10" spans="1:3">
      <c s="3" r="A10" t="s">
        <v>902</v>
      </c>
    </row>
    <row r="11" spans="1:3">
      <c s="4" r="A11" t="s">
        <v>905</v>
      </c>
      <c s="7" r="B11" t="n">
        <v>165000</v>
      </c>
      <c s="7" r="C11" t="n">
        <v>160000</v>
      </c>
    </row>
    <row r="12" spans="1:3">
      <c s="4" r="A12" t="s">
        <v>910</v>
      </c>
    </row>
    <row r="13" spans="1:3">
      <c s="3" r="A13" t="s">
        <v>902</v>
      </c>
    </row>
    <row r="14" spans="1:3">
      <c s="4" r="A14" t="s">
        <v>905</v>
      </c>
      <c s="7" r="B14" t="n">
        <v>25000</v>
      </c>
      <c s="7" r="C14" t="n">
        <v>82000</v>
      </c>
    </row>
    <row r="15" spans="1:3">
      <c s="3" r="A15" t="s">
        <v>906</v>
      </c>
    </row>
    <row r="16" spans="1:3">
      <c s="4" r="A16" t="s">
        <v>911</v>
      </c>
      <c s="4" r="B16" t="s">
        <v>912</v>
      </c>
      <c s="4" r="C16" t="s">
        <v>913</v>
      </c>
    </row>
    <row r="17" spans="1:3">
      <c s="4" r="A17" t="s">
        <v>914</v>
      </c>
    </row>
    <row r="18" spans="1:3">
      <c s="3" r="A18" t="s">
        <v>902</v>
      </c>
    </row>
    <row r="19" spans="1:3">
      <c s="4" r="A19" t="s">
        <v>915</v>
      </c>
      <c s="7" r="B19" t="n">
        <v>19730</v>
      </c>
      <c s="7" r="C19" t="n">
        <v>14087</v>
      </c>
    </row>
    <row r="20" spans="1:3">
      <c s="3" r="A20" t="s">
        <v>906</v>
      </c>
    </row>
    <row r="21" spans="1:3">
      <c s="4" r="A21" t="s">
        <v>911</v>
      </c>
      <c s="4" r="B21" t="s">
        <v>916</v>
      </c>
      <c s="4" r="C21" t="s">
        <v>917</v>
      </c>
    </row>
    <row r="22" spans="1:3">
      <c s="4" r="A22" t="s">
        <v>918</v>
      </c>
    </row>
    <row r="23" spans="1:3">
      <c s="3" r="A23" t="s">
        <v>906</v>
      </c>
    </row>
    <row r="24" spans="1:3">
      <c s="4" r="A24" t="s">
        <v>911</v>
      </c>
      <c s="4" r="B24" t="s">
        <v>919</v>
      </c>
      <c s="4" r="C24" t="s">
        <v>920</v>
      </c>
    </row>
    <row r="25" spans="1:3">
      <c s="4" r="A25" t="s">
        <v>921</v>
      </c>
    </row>
    <row r="26" spans="1:3">
      <c s="3" r="A26" t="s">
        <v>906</v>
      </c>
    </row>
    <row r="27" spans="1:3">
      <c s="4" r="A27" t="s">
        <v>911</v>
      </c>
      <c s="4" r="B27" t="s">
        <v>922</v>
      </c>
      <c s="4" r="C27" t="s">
        <v>92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s>
  <sheetData>
    <row r="1" spans="1:5">
      <c s="1" r="A1" t="s">
        <v>924</v>
      </c>
      <c s="2" r="B1" t="s">
        <v>925</v>
      </c>
      <c s="2" r="C1" t="s">
        <v>926</v>
      </c>
      <c s="2" r="D1" t="s">
        <v>455</v>
      </c>
      <c s="2" r="E1" t="s">
        <v>638</v>
      </c>
    </row>
    <row r="2" spans="1:5">
      <c s="3" r="A2" t="s">
        <v>927</v>
      </c>
    </row>
    <row r="3" spans="1:5">
      <c s="4" r="A3" t="s">
        <v>928</v>
      </c>
      <c s="4" r="C3" t="s">
        <v>929</v>
      </c>
      <c s="4" r="D3" t="s">
        <v>930</v>
      </c>
      <c s="4" r="E3" t="s">
        <v>931</v>
      </c>
    </row>
    <row r="4" spans="1:5">
      <c s="4" r="A4" t="s">
        <v>932</v>
      </c>
      <c s="6" r="C4" t="n">
        <v>3</v>
      </c>
    </row>
    <row r="5" spans="1:5">
      <c s="4" r="A5" t="s">
        <v>933</v>
      </c>
      <c s="7" r="C5" t="n">
        <v>1400</v>
      </c>
    </row>
    <row r="6" spans="1:5">
      <c s="4" r="A6" t="s">
        <v>83</v>
      </c>
      <c s="7" r="C6" t="n">
        <v>45000</v>
      </c>
    </row>
    <row r="7" spans="1:5">
      <c s="4" r="A7" t="s">
        <v>934</v>
      </c>
    </row>
    <row r="8" spans="1:5">
      <c s="3" r="A8" t="s">
        <v>927</v>
      </c>
    </row>
    <row r="9" spans="1:5">
      <c s="4" r="A9" t="s">
        <v>935</v>
      </c>
      <c s="4" r="C9" t="s">
        <v>936</v>
      </c>
    </row>
    <row r="10" spans="1:5">
      <c s="4" r="A10" t="s">
        <v>937</v>
      </c>
    </row>
    <row r="11" spans="1:5">
      <c s="3" r="A11" t="s">
        <v>927</v>
      </c>
    </row>
    <row r="12" spans="1:5">
      <c s="4" r="A12" t="s">
        <v>935</v>
      </c>
      <c s="4" r="C12" t="s">
        <v>938</v>
      </c>
    </row>
    <row r="13" spans="1:5">
      <c s="4" r="A13" t="s">
        <v>939</v>
      </c>
    </row>
    <row r="14" spans="1:5">
      <c s="3" r="A14" t="s">
        <v>927</v>
      </c>
    </row>
    <row r="15" spans="1:5">
      <c s="4" r="A15" t="s">
        <v>935</v>
      </c>
      <c s="4" r="C15" t="s">
        <v>940</v>
      </c>
    </row>
    <row r="16" spans="1:5">
      <c s="4" r="A16" t="s">
        <v>941</v>
      </c>
    </row>
    <row r="17" spans="1:5">
      <c s="3" r="A17" t="s">
        <v>927</v>
      </c>
    </row>
    <row r="18" spans="1:5">
      <c s="4" r="A18" t="s">
        <v>942</v>
      </c>
      <c s="7" r="C18" t="n">
        <v>121393</v>
      </c>
      <c s="7" r="D18" t="n">
        <v>46393</v>
      </c>
    </row>
    <row r="19" spans="1:5">
      <c s="4" r="A19" t="s">
        <v>943</v>
      </c>
    </row>
    <row r="20" spans="1:5">
      <c s="3" r="A20" t="s">
        <v>927</v>
      </c>
    </row>
    <row r="21" spans="1:5">
      <c s="4" r="A21" t="s">
        <v>942</v>
      </c>
      <c s="6" r="C21" t="n">
        <v>75000</v>
      </c>
      <c s="6" r="D21" t="n">
        <v>0</v>
      </c>
    </row>
    <row r="22" spans="1:5">
      <c s="4" r="A22" t="s">
        <v>944</v>
      </c>
    </row>
    <row r="23" spans="1:5">
      <c s="3" r="A23" t="s">
        <v>927</v>
      </c>
    </row>
    <row r="24" spans="1:5">
      <c s="4" r="A24" t="s">
        <v>942</v>
      </c>
      <c s="6" r="C24" t="n">
        <v>15464</v>
      </c>
      <c s="6" r="D24" t="n">
        <v>15464</v>
      </c>
    </row>
    <row r="25" spans="1:5">
      <c s="4" r="A25" t="s">
        <v>945</v>
      </c>
    </row>
    <row r="26" spans="1:5">
      <c s="3" r="A26" t="s">
        <v>927</v>
      </c>
    </row>
    <row r="27" spans="1:5">
      <c s="4" r="A27" t="s">
        <v>942</v>
      </c>
      <c s="6" r="C27" t="n">
        <v>10310</v>
      </c>
      <c s="6" r="D27" t="n">
        <v>10310</v>
      </c>
    </row>
    <row r="28" spans="1:5">
      <c s="4" r="A28" t="s">
        <v>946</v>
      </c>
    </row>
    <row r="29" spans="1:5">
      <c s="3" r="A29" t="s">
        <v>927</v>
      </c>
    </row>
    <row r="30" spans="1:5">
      <c s="4" r="A30" t="s">
        <v>942</v>
      </c>
      <c s="6" r="C30" t="n">
        <v>20619</v>
      </c>
      <c s="6" r="D30" t="n">
        <v>20619</v>
      </c>
    </row>
    <row r="31" spans="1:5">
      <c s="4" r="A31" t="s">
        <v>947</v>
      </c>
    </row>
    <row r="32" spans="1:5">
      <c s="3" r="A32" t="s">
        <v>927</v>
      </c>
    </row>
    <row r="33" spans="1:5">
      <c s="4" r="A33" t="s">
        <v>948</v>
      </c>
      <c s="7" r="B33" t="n">
        <v>75000</v>
      </c>
    </row>
    <row r="34" spans="1:5">
      <c s="4" r="A34" t="s">
        <v>949</v>
      </c>
      <c s="4" r="B34" t="s">
        <v>950</v>
      </c>
    </row>
    <row r="35" spans="1:5">
      <c s="4" r="A35" t="s">
        <v>951</v>
      </c>
      <c s="4" r="B35" t="s">
        <v>893</v>
      </c>
    </row>
    <row r="36" spans="1:5">
      <c s="4" r="A36" t="s">
        <v>952</v>
      </c>
    </row>
    <row r="37" spans="1:5">
      <c s="3" r="A37" t="s">
        <v>927</v>
      </c>
    </row>
    <row r="38" spans="1:5">
      <c s="4" r="A38" t="s">
        <v>935</v>
      </c>
      <c s="4" r="B38" t="s">
        <v>953</v>
      </c>
    </row>
    <row r="39" spans="1:5">
      <c s="4" r="A39" t="s">
        <v>954</v>
      </c>
    </row>
    <row r="40" spans="1:5">
      <c s="3" r="A40" t="s">
        <v>927</v>
      </c>
    </row>
    <row r="41" spans="1:5">
      <c s="4" r="A41" t="s">
        <v>955</v>
      </c>
      <c s="6" r="C41" t="n">
        <v>125000</v>
      </c>
      <c s="6" r="D41" t="n">
        <v>45000</v>
      </c>
    </row>
    <row r="42" spans="1:5">
      <c s="4" r="A42" t="s">
        <v>956</v>
      </c>
    </row>
    <row r="43" spans="1:5">
      <c s="3" r="A43" t="s">
        <v>927</v>
      </c>
    </row>
    <row r="44" spans="1:5">
      <c s="4" r="A44" t="s">
        <v>957</v>
      </c>
      <c s="6" r="C44" t="n">
        <v>251200</v>
      </c>
      <c s="6" r="D44" t="n">
        <v>104300</v>
      </c>
    </row>
    <row r="45" spans="1:5">
      <c s="4" r="A45" t="s">
        <v>958</v>
      </c>
    </row>
    <row r="46" spans="1:5">
      <c s="3" r="A46" t="s">
        <v>927</v>
      </c>
    </row>
    <row r="47" spans="1:5">
      <c s="4" r="A47" t="s">
        <v>959</v>
      </c>
      <c s="6" r="C47" t="n">
        <v>1400</v>
      </c>
      <c s="6" r="D47" t="n">
        <v>1500</v>
      </c>
      <c s="7" r="E47" t="n">
        <v>558</v>
      </c>
    </row>
    <row r="48" spans="1:5">
      <c s="4" r="A48" t="s">
        <v>960</v>
      </c>
    </row>
    <row r="49" spans="1:5">
      <c s="3" r="A49" t="s">
        <v>927</v>
      </c>
    </row>
    <row r="50" spans="1:5">
      <c s="4" r="A50" t="s">
        <v>957</v>
      </c>
      <c s="6" r="C50" t="n">
        <v>253300</v>
      </c>
      <c s="6" r="D50" t="n">
        <v>240400</v>
      </c>
    </row>
    <row r="51" spans="1:5">
      <c s="4" r="A51" t="s">
        <v>961</v>
      </c>
      <c s="7" r="C51" t="n">
        <v>69900</v>
      </c>
      <c s="7" r="D51" t="n">
        <v>493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s="1" r="A1" t="s">
        <v>962</v>
      </c>
      <c s="2" r="B1" t="s">
        <v>1</v>
      </c>
    </row>
    <row r="2" spans="1:3">
      <c s="2" r="B2" t="s">
        <v>2</v>
      </c>
      <c s="2" r="C2" t="s">
        <v>30</v>
      </c>
    </row>
    <row r="3" spans="1:3">
      <c s="3" r="A3" t="s">
        <v>963</v>
      </c>
    </row>
    <row r="4" spans="1:3">
      <c s="4" r="A4" t="s">
        <v>819</v>
      </c>
      <c s="7" r="B4" t="n">
        <v>31900</v>
      </c>
      <c s="7" r="C4" t="n">
        <v>30000</v>
      </c>
    </row>
    <row r="5" spans="1:3">
      <c s="4" r="A5" t="s">
        <v>83</v>
      </c>
      <c s="7" r="B5" t="n">
        <v>120322</v>
      </c>
      <c s="7" r="C5" t="n">
        <v>46303</v>
      </c>
    </row>
    <row r="6" spans="1:3">
      <c s="4" r="A6" t="s">
        <v>934</v>
      </c>
    </row>
    <row r="7" spans="1:3">
      <c s="3" r="A7" t="s">
        <v>963</v>
      </c>
    </row>
    <row r="8" spans="1:3">
      <c s="4" r="A8" t="s">
        <v>964</v>
      </c>
      <c s="4" r="B8" t="s">
        <v>965</v>
      </c>
    </row>
    <row r="9" spans="1:3">
      <c s="4" r="A9" t="s">
        <v>966</v>
      </c>
      <c s="4" r="B9" t="s">
        <v>967</v>
      </c>
    </row>
    <row r="10" spans="1:3">
      <c s="4" r="A10" t="s">
        <v>935</v>
      </c>
      <c s="4" r="B10" t="s">
        <v>936</v>
      </c>
    </row>
    <row r="11" spans="1:3">
      <c s="4" r="A11" t="s">
        <v>968</v>
      </c>
      <c s="4" r="B11" t="s">
        <v>563</v>
      </c>
      <c s="4" r="C11" t="s">
        <v>969</v>
      </c>
    </row>
    <row r="12" spans="1:3">
      <c s="4" r="A12" t="s">
        <v>937</v>
      </c>
    </row>
    <row r="13" spans="1:3">
      <c s="3" r="A13" t="s">
        <v>963</v>
      </c>
    </row>
    <row r="14" spans="1:3">
      <c s="4" r="A14" t="s">
        <v>964</v>
      </c>
      <c s="4" r="B14" t="s">
        <v>965</v>
      </c>
    </row>
    <row r="15" spans="1:3">
      <c s="4" r="A15" t="s">
        <v>966</v>
      </c>
      <c s="4" r="B15" t="s">
        <v>967</v>
      </c>
    </row>
    <row r="16" spans="1:3">
      <c s="4" r="A16" t="s">
        <v>935</v>
      </c>
      <c s="4" r="B16" t="s">
        <v>938</v>
      </c>
    </row>
    <row r="17" spans="1:3">
      <c s="4" r="A17" t="s">
        <v>968</v>
      </c>
      <c s="4" r="B17" t="s">
        <v>970</v>
      </c>
      <c s="4" r="C17" t="s">
        <v>971</v>
      </c>
    </row>
    <row r="18" spans="1:3">
      <c s="4" r="A18" t="s">
        <v>939</v>
      </c>
    </row>
    <row r="19" spans="1:3">
      <c s="3" r="A19" t="s">
        <v>963</v>
      </c>
    </row>
    <row r="20" spans="1:3">
      <c s="4" r="A20" t="s">
        <v>964</v>
      </c>
      <c s="4" r="B20" t="s">
        <v>965</v>
      </c>
    </row>
    <row r="21" spans="1:3">
      <c s="4" r="A21" t="s">
        <v>966</v>
      </c>
      <c s="4" r="B21" t="s">
        <v>967</v>
      </c>
    </row>
    <row r="22" spans="1:3">
      <c s="4" r="A22" t="s">
        <v>935</v>
      </c>
      <c s="4" r="B22" t="s">
        <v>940</v>
      </c>
    </row>
    <row r="23" spans="1:3">
      <c s="4" r="A23" t="s">
        <v>968</v>
      </c>
      <c s="4" r="B23" t="s">
        <v>972</v>
      </c>
      <c s="4" r="C23" t="s">
        <v>973</v>
      </c>
    </row>
    <row r="24" spans="1:3">
      <c s="4" r="A24" t="s">
        <v>974</v>
      </c>
    </row>
    <row r="25" spans="1:3">
      <c s="3" r="A25" t="s">
        <v>963</v>
      </c>
    </row>
    <row r="26" spans="1:3">
      <c s="4" r="A26" t="s">
        <v>964</v>
      </c>
      <c s="4" r="B26" t="s">
        <v>472</v>
      </c>
    </row>
    <row r="27" spans="1:3">
      <c s="4" r="A27" t="s">
        <v>968</v>
      </c>
      <c s="4" r="B27" t="s">
        <v>950</v>
      </c>
      <c s="4" r="C27" t="s">
        <v>953</v>
      </c>
    </row>
    <row r="28" spans="1:3">
      <c s="4" r="A28" t="s">
        <v>941</v>
      </c>
    </row>
    <row r="29" spans="1:3">
      <c s="3" r="A29" t="s">
        <v>963</v>
      </c>
    </row>
    <row r="30" spans="1:3">
      <c s="4" r="A30" t="s">
        <v>942</v>
      </c>
      <c s="7" r="B30" t="n">
        <v>121393</v>
      </c>
      <c s="7" r="C30" t="n">
        <v>46393</v>
      </c>
    </row>
    <row r="31" spans="1:3">
      <c s="4" r="A31" t="s">
        <v>819</v>
      </c>
      <c s="6" r="B31" t="n">
        <v>1071</v>
      </c>
      <c s="6" r="C31" t="n">
        <v>90</v>
      </c>
    </row>
    <row r="32" spans="1:3">
      <c s="4" r="A32" t="s">
        <v>83</v>
      </c>
      <c s="6" r="B32" t="n">
        <v>120322</v>
      </c>
      <c s="6" r="C32" t="n">
        <v>46303</v>
      </c>
    </row>
    <row r="33" spans="1:3">
      <c s="4" r="A33" t="s">
        <v>944</v>
      </c>
    </row>
    <row r="34" spans="1:3">
      <c s="3" r="A34" t="s">
        <v>963</v>
      </c>
    </row>
    <row r="35" spans="1:3">
      <c s="4" r="A35" t="s">
        <v>942</v>
      </c>
      <c s="6" r="B35" t="n">
        <v>15464</v>
      </c>
      <c s="6" r="C35" t="n">
        <v>15464</v>
      </c>
    </row>
    <row r="36" spans="1:3">
      <c s="4" r="A36" t="s">
        <v>945</v>
      </c>
    </row>
    <row r="37" spans="1:3">
      <c s="3" r="A37" t="s">
        <v>963</v>
      </c>
    </row>
    <row r="38" spans="1:3">
      <c s="4" r="A38" t="s">
        <v>942</v>
      </c>
      <c s="6" r="B38" t="n">
        <v>10310</v>
      </c>
      <c s="6" r="C38" t="n">
        <v>10310</v>
      </c>
    </row>
    <row r="39" spans="1:3">
      <c s="4" r="A39" t="s">
        <v>946</v>
      </c>
    </row>
    <row r="40" spans="1:3">
      <c s="3" r="A40" t="s">
        <v>963</v>
      </c>
    </row>
    <row r="41" spans="1:3">
      <c s="4" r="A41" t="s">
        <v>942</v>
      </c>
      <c s="6" r="B41" t="n">
        <v>20619</v>
      </c>
      <c s="6" r="C41" t="n">
        <v>20619</v>
      </c>
    </row>
    <row r="42" spans="1:3">
      <c s="4" r="A42" t="s">
        <v>943</v>
      </c>
    </row>
    <row r="43" spans="1:3">
      <c s="3" r="A43" t="s">
        <v>963</v>
      </c>
    </row>
    <row r="44" spans="1:3">
      <c s="4" r="A44" t="s">
        <v>942</v>
      </c>
      <c s="7" r="B44" t="n">
        <v>75000</v>
      </c>
      <c s="7" r="C44"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975</v>
      </c>
      <c s="2" r="B1" t="s">
        <v>1</v>
      </c>
    </row>
    <row r="2" spans="1:4">
      <c s="2" r="B2" t="s">
        <v>2</v>
      </c>
      <c s="2" r="C2" t="s">
        <v>30</v>
      </c>
      <c s="2" r="D2" t="s">
        <v>74</v>
      </c>
    </row>
    <row r="3" spans="1:4">
      <c s="3" r="A3" t="s">
        <v>238</v>
      </c>
    </row>
    <row r="4" spans="1:4">
      <c s="4" r="A4" t="s">
        <v>976</v>
      </c>
      <c s="7" r="B4" t="n">
        <v>209730</v>
      </c>
      <c s="7" r="C4" t="n">
        <v>291087</v>
      </c>
      <c s="7" r="D4" t="n">
        <v>59233</v>
      </c>
    </row>
    <row r="5" spans="1:4">
      <c s="4" r="A5" t="s">
        <v>977</v>
      </c>
      <c s="6" r="B5" t="n">
        <v>303521</v>
      </c>
      <c s="6" r="C5" t="n">
        <v>291087</v>
      </c>
      <c s="6" r="D5" t="n">
        <v>234536</v>
      </c>
    </row>
    <row r="6" spans="1:4">
      <c s="4" r="A6" t="s">
        <v>978</v>
      </c>
      <c s="7" r="B6" t="n">
        <v>215685</v>
      </c>
      <c s="7" r="C6" t="n">
        <v>132540</v>
      </c>
      <c s="7" r="D6" t="n">
        <v>120987</v>
      </c>
    </row>
    <row r="7" spans="1:4">
      <c s="4" r="A7" t="s">
        <v>928</v>
      </c>
      <c s="4" r="B7" t="s">
        <v>929</v>
      </c>
      <c s="4" r="C7" t="s">
        <v>930</v>
      </c>
      <c s="4" r="D7" t="s">
        <v>931</v>
      </c>
    </row>
    <row r="8" spans="1:4">
      <c s="4" r="A8" t="s">
        <v>979</v>
      </c>
      <c s="4" r="B8" t="s">
        <v>908</v>
      </c>
      <c s="4" r="C8" t="s">
        <v>980</v>
      </c>
      <c s="4" r="D8" t="s">
        <v>9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s="1" r="A1" t="s">
        <v>982</v>
      </c>
      <c s="2" r="B1" t="s">
        <v>1</v>
      </c>
    </row>
    <row r="2" spans="1:4">
      <c s="2" r="B2" t="s">
        <v>2</v>
      </c>
      <c s="2" r="C2" t="s">
        <v>30</v>
      </c>
      <c s="2" r="D2" t="s">
        <v>74</v>
      </c>
    </row>
    <row r="3" spans="1:4">
      <c s="3" r="A3" t="s">
        <v>983</v>
      </c>
    </row>
    <row r="4" spans="1:4">
      <c s="4" r="A4" t="s">
        <v>984</v>
      </c>
      <c s="7" r="B4" t="n">
        <v>14868</v>
      </c>
      <c s="7" r="C4" t="n">
        <v>231</v>
      </c>
      <c s="7" r="D4" t="n">
        <v>11150</v>
      </c>
    </row>
    <row r="5" spans="1:4">
      <c s="4" r="A5" t="s">
        <v>985</v>
      </c>
      <c s="6" r="B5" t="n">
        <v>896</v>
      </c>
      <c s="6" r="C5" t="n">
        <v>273</v>
      </c>
      <c s="6" r="D5" t="n">
        <v>587</v>
      </c>
    </row>
    <row r="6" spans="1:4">
      <c s="4" r="A6" t="s">
        <v>986</v>
      </c>
      <c s="6" r="B6" t="n">
        <v>15764</v>
      </c>
      <c s="6" r="C6" t="n">
        <v>504</v>
      </c>
      <c s="6" r="D6" t="n">
        <v>11737</v>
      </c>
    </row>
    <row r="7" spans="1:4">
      <c s="3" r="A7" t="s">
        <v>987</v>
      </c>
    </row>
    <row r="8" spans="1:4">
      <c s="4" r="A8" t="s">
        <v>984</v>
      </c>
      <c s="6" r="B8" t="n">
        <v>5344</v>
      </c>
      <c s="6" r="C8" t="n">
        <v>15136</v>
      </c>
      <c s="6" r="D8" t="n">
        <v>3088</v>
      </c>
    </row>
    <row r="9" spans="1:4">
      <c s="4" r="A9" t="s">
        <v>985</v>
      </c>
      <c s="6" r="B9" t="n">
        <v>1186</v>
      </c>
      <c s="6" r="C9" t="n">
        <v>800</v>
      </c>
      <c s="6" r="D9" t="n">
        <v>252</v>
      </c>
    </row>
    <row r="10" spans="1:4">
      <c s="4" r="A10" t="s">
        <v>988</v>
      </c>
      <c s="6" r="B10" t="n">
        <v>6530</v>
      </c>
      <c s="6" r="C10" t="n">
        <v>15936</v>
      </c>
      <c s="6" r="D10" t="n">
        <v>3340</v>
      </c>
    </row>
    <row r="11" spans="1:4">
      <c s="4" r="A11" t="s">
        <v>989</v>
      </c>
      <c s="7" r="B11" t="n">
        <v>22294</v>
      </c>
      <c s="7" r="C11" t="n">
        <v>16440</v>
      </c>
      <c s="7" r="D11" t="n">
        <v>150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990</v>
      </c>
      <c s="2" r="B1" t="s">
        <v>1</v>
      </c>
    </row>
    <row r="2" spans="1:4">
      <c s="2" r="B2" t="s">
        <v>2</v>
      </c>
      <c s="2" r="C2" t="s">
        <v>30</v>
      </c>
      <c s="2" r="D2" t="s">
        <v>74</v>
      </c>
    </row>
    <row r="3" spans="1:4">
      <c s="3" r="A3" t="s">
        <v>991</v>
      </c>
    </row>
    <row r="4" spans="1:4">
      <c s="4" r="A4" t="s">
        <v>992</v>
      </c>
      <c s="7" r="B4" t="n">
        <v>21500</v>
      </c>
      <c s="7" r="C4" t="n">
        <v>16267</v>
      </c>
      <c s="7" r="D4" t="n">
        <v>14950</v>
      </c>
    </row>
    <row r="5" spans="1:4">
      <c s="3" r="A5" t="s">
        <v>993</v>
      </c>
    </row>
    <row r="6" spans="1:4">
      <c s="4" r="A6" t="s">
        <v>994</v>
      </c>
      <c s="6" r="B6" t="n">
        <v>1353</v>
      </c>
      <c s="6" r="C6" t="n">
        <v>697</v>
      </c>
      <c s="6" r="D6" t="n">
        <v>545</v>
      </c>
    </row>
    <row r="7" spans="1:4">
      <c s="4" r="A7" t="s">
        <v>995</v>
      </c>
      <c s="6" r="B7" t="n">
        <v>-630</v>
      </c>
      <c s="6" r="C7" t="n">
        <v>-300</v>
      </c>
      <c s="6" r="D7" t="n">
        <v>-254</v>
      </c>
    </row>
    <row r="8" spans="1:4">
      <c s="4" r="A8" t="s">
        <v>996</v>
      </c>
      <c s="6" r="B8" t="n">
        <v>-244</v>
      </c>
      <c s="6" r="C8" t="n">
        <v>-250</v>
      </c>
      <c s="6" r="D8" t="n">
        <v>-244</v>
      </c>
    </row>
    <row r="9" spans="1:4">
      <c s="4" r="A9" t="s">
        <v>997</v>
      </c>
      <c s="6" r="B9" t="n">
        <v>315</v>
      </c>
      <c s="6" r="C9" t="n">
        <v>26</v>
      </c>
      <c s="6" r="D9" t="n">
        <v>80</v>
      </c>
    </row>
    <row r="10" spans="1:4">
      <c s="4" r="A10" t="s">
        <v>989</v>
      </c>
      <c s="7" r="B10" t="n">
        <v>22294</v>
      </c>
      <c s="7" r="C10" t="n">
        <v>16440</v>
      </c>
      <c s="7" r="D10" t="n">
        <v>15077</v>
      </c>
    </row>
    <row r="11" spans="1:4">
      <c s="3" r="A11" t="s">
        <v>998</v>
      </c>
    </row>
    <row r="12" spans="1:4">
      <c s="4" r="A12" t="s">
        <v>992</v>
      </c>
      <c s="4" r="B12" t="s">
        <v>999</v>
      </c>
      <c s="4" r="C12" t="s">
        <v>999</v>
      </c>
      <c s="4" r="D12" t="s">
        <v>999</v>
      </c>
    </row>
    <row r="13" spans="1:4">
      <c s="3" r="A13" t="s">
        <v>993</v>
      </c>
    </row>
    <row r="14" spans="1:4">
      <c s="4" r="A14" t="s">
        <v>994</v>
      </c>
      <c s="4" r="B14" t="s">
        <v>1000</v>
      </c>
      <c s="4" r="C14" t="s">
        <v>1001</v>
      </c>
      <c s="4" r="D14" t="s">
        <v>1002</v>
      </c>
    </row>
    <row r="15" spans="1:4">
      <c s="4" r="A15" t="s">
        <v>995</v>
      </c>
      <c s="4" r="B15" t="s">
        <v>1003</v>
      </c>
      <c s="4" r="C15" t="s">
        <v>1004</v>
      </c>
      <c s="4" r="D15" t="s">
        <v>1005</v>
      </c>
    </row>
    <row r="16" spans="1:4">
      <c s="4" r="A16" t="s">
        <v>996</v>
      </c>
      <c s="4" r="B16" t="s">
        <v>1006</v>
      </c>
      <c s="4" r="C16" t="s">
        <v>1007</v>
      </c>
      <c s="4" r="D16" t="s">
        <v>1005</v>
      </c>
    </row>
    <row r="17" spans="1:4">
      <c s="4" r="A17" t="s">
        <v>997</v>
      </c>
      <c s="4" r="B17" t="s">
        <v>1008</v>
      </c>
      <c s="4" r="C17" t="s">
        <v>930</v>
      </c>
      <c s="4" r="D17" t="s">
        <v>930</v>
      </c>
    </row>
    <row r="18" spans="1:4">
      <c s="4" r="A18" t="s">
        <v>104</v>
      </c>
      <c s="4" r="B18" t="s">
        <v>1009</v>
      </c>
      <c s="4" r="C18" t="s">
        <v>1010</v>
      </c>
      <c s="4" r="D18" t="s">
        <v>10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1012</v>
      </c>
      <c s="2" r="B1" t="s">
        <v>2</v>
      </c>
      <c s="2" r="C1" t="s">
        <v>30</v>
      </c>
    </row>
    <row r="2" spans="1:3">
      <c s="3" r="A2" t="s">
        <v>1013</v>
      </c>
    </row>
    <row r="3" spans="1:3">
      <c s="4" r="A3" t="s">
        <v>39</v>
      </c>
      <c s="7" r="B3" t="n">
        <v>10297</v>
      </c>
      <c s="7" r="C3" t="n">
        <v>9893</v>
      </c>
    </row>
    <row r="4" spans="1:3">
      <c s="4" r="A4" t="s">
        <v>1014</v>
      </c>
      <c s="6" r="B4" t="n">
        <v>2215</v>
      </c>
      <c s="6" r="C4" t="n">
        <v>1568</v>
      </c>
    </row>
    <row r="5" spans="1:3">
      <c s="4" r="A5" t="s">
        <v>1015</v>
      </c>
      <c s="6" r="B5" t="n">
        <v>3303</v>
      </c>
      <c s="6" r="C5" t="n">
        <v>2513</v>
      </c>
    </row>
    <row r="6" spans="1:3">
      <c s="4" r="A6" t="s">
        <v>510</v>
      </c>
      <c s="6" r="B6" t="n">
        <v>1137</v>
      </c>
      <c s="6" r="C6" t="n">
        <v>1969</v>
      </c>
    </row>
    <row r="7" spans="1:3">
      <c s="4" r="A7" t="s">
        <v>1016</v>
      </c>
      <c s="6" r="B7" t="n">
        <v>1978</v>
      </c>
      <c s="6" r="C7" t="n">
        <v>2126</v>
      </c>
    </row>
    <row r="8" spans="1:3">
      <c s="4" r="A8" t="s">
        <v>1017</v>
      </c>
      <c s="6" r="B8" t="n">
        <v>659</v>
      </c>
      <c s="6" r="C8" t="n">
        <v>694</v>
      </c>
    </row>
    <row r="9" spans="1:3">
      <c s="4" r="A9" t="s">
        <v>1018</v>
      </c>
      <c s="6" r="B9" t="n">
        <v>929</v>
      </c>
      <c s="6" r="C9" t="n">
        <v>757</v>
      </c>
    </row>
    <row r="10" spans="1:3">
      <c s="4" r="A10" t="s">
        <v>95</v>
      </c>
      <c s="6" r="B10" t="n">
        <v>1084</v>
      </c>
      <c s="6" r="C10" t="n">
        <v>1034</v>
      </c>
    </row>
    <row r="11" spans="1:3">
      <c s="4" r="A11" t="s">
        <v>120</v>
      </c>
      <c s="6" r="B11" t="n">
        <v>21602</v>
      </c>
      <c s="6" r="C11" t="n">
        <v>20554</v>
      </c>
    </row>
    <row r="12" spans="1:3">
      <c s="3" r="A12" t="s">
        <v>1019</v>
      </c>
    </row>
    <row r="13" spans="1:3">
      <c s="4" r="A13" t="s">
        <v>1020</v>
      </c>
      <c s="6" r="B13" t="n">
        <v>20533</v>
      </c>
      <c s="6" r="C13" t="n">
        <v>12623</v>
      </c>
    </row>
    <row r="14" spans="1:3">
      <c s="4" r="A14" t="s">
        <v>1021</v>
      </c>
      <c s="6" r="B14" t="n">
        <v>1929</v>
      </c>
      <c s="6" r="C14" t="n">
        <v>2011</v>
      </c>
    </row>
    <row r="15" spans="1:3">
      <c s="4" r="A15" t="s">
        <v>1022</v>
      </c>
      <c s="6" r="B15" t="n">
        <v>946</v>
      </c>
      <c s="6" r="C15" t="n">
        <v>1725</v>
      </c>
    </row>
    <row r="16" spans="1:3">
      <c s="4" r="A16" t="s">
        <v>1023</v>
      </c>
      <c s="6" r="B16" t="n">
        <v>811</v>
      </c>
      <c s="6" r="C16" t="n">
        <v>1194</v>
      </c>
    </row>
    <row r="17" spans="1:3">
      <c s="4" r="A17" t="s">
        <v>1018</v>
      </c>
      <c s="6" r="B17" t="n">
        <v>314</v>
      </c>
      <c s="6" r="C17" t="n">
        <v>334</v>
      </c>
    </row>
    <row r="18" spans="1:3">
      <c s="4" r="A18" t="s">
        <v>95</v>
      </c>
      <c s="6" r="B18" t="n">
        <v>478</v>
      </c>
      <c s="6" r="C18" t="n">
        <v>431</v>
      </c>
    </row>
    <row r="19" spans="1:3">
      <c s="4" r="A19" t="s">
        <v>120</v>
      </c>
      <c s="6" r="B19" t="n">
        <v>25011</v>
      </c>
      <c s="6" r="C19" t="n">
        <v>18318</v>
      </c>
    </row>
    <row r="20" spans="1:3">
      <c s="4" r="A20" t="s">
        <v>1024</v>
      </c>
      <c s="7" r="B20" t="n">
        <v>-3409</v>
      </c>
    </row>
    <row r="21" spans="1:3">
      <c s="3" r="A21" t="s">
        <v>1025</v>
      </c>
    </row>
    <row r="22" spans="1:3">
      <c s="4" r="A22" t="s">
        <v>1026</v>
      </c>
      <c s="7" r="C22" t="n">
        <v>223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7</v>
      </c>
      <c s="2" r="B1" t="s">
        <v>1</v>
      </c>
    </row>
    <row r="2" spans="1:4">
      <c s="2" r="B2" t="s">
        <v>2</v>
      </c>
      <c s="2" r="C2" t="s">
        <v>30</v>
      </c>
      <c s="2" r="D2" t="s">
        <v>74</v>
      </c>
    </row>
    <row r="3" spans="1:4">
      <c s="3" r="A3" t="s">
        <v>1028</v>
      </c>
    </row>
    <row r="4" spans="1:4">
      <c s="4" r="A4" t="s">
        <v>515</v>
      </c>
      <c s="7" r="B4" t="n">
        <v>0</v>
      </c>
      <c s="7" r="C4" t="n">
        <v>0</v>
      </c>
      <c s="7" r="D4" t="n">
        <v>266</v>
      </c>
    </row>
    <row r="5" spans="1:4">
      <c s="4" r="A5" t="s">
        <v>1029</v>
      </c>
      <c s="6" r="B5" t="n">
        <v>0</v>
      </c>
      <c s="6" r="C5" t="n">
        <v>0</v>
      </c>
      <c s="6" r="D5" t="n">
        <v>-266</v>
      </c>
    </row>
    <row r="6" spans="1:4">
      <c s="4" r="A6" t="s">
        <v>1030</v>
      </c>
      <c s="6" r="B6" t="n">
        <v>0</v>
      </c>
      <c s="6" r="C6" t="n">
        <v>0</v>
      </c>
      <c s="6" r="D6" t="n">
        <v>0</v>
      </c>
    </row>
    <row r="7" spans="1:4">
      <c s="4" r="A7" t="s">
        <v>1031</v>
      </c>
      <c s="6" r="B7" t="n">
        <v>0</v>
      </c>
      <c s="6" r="C7" t="n">
        <v>0</v>
      </c>
      <c s="6" r="D7" t="n">
        <v>0</v>
      </c>
    </row>
    <row r="8" spans="1:4">
      <c s="4" r="A8" t="s">
        <v>1032</v>
      </c>
      <c s="7" r="B8" t="n">
        <v>0</v>
      </c>
      <c s="7" r="C8" t="n">
        <v>0</v>
      </c>
      <c s="7" r="D8"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033</v>
      </c>
      <c s="2" r="B1" t="s">
        <v>2</v>
      </c>
      <c s="2" r="C1" t="s">
        <v>30</v>
      </c>
    </row>
    <row r="2" spans="1:3">
      <c s="3" r="A2" t="s">
        <v>1034</v>
      </c>
    </row>
    <row r="3" spans="1:3">
      <c s="4" r="A3" t="s">
        <v>1024</v>
      </c>
      <c s="7" r="B3" t="n">
        <v>3409</v>
      </c>
    </row>
    <row r="4" spans="1:3">
      <c s="4" r="A4" t="s">
        <v>1026</v>
      </c>
      <c s="7" r="C4" t="n">
        <v>2236</v>
      </c>
    </row>
    <row r="5" spans="1:3">
      <c s="4" r="A5" t="s">
        <v>1035</v>
      </c>
    </row>
    <row r="6" spans="1:3">
      <c s="3" r="A6" t="s">
        <v>1034</v>
      </c>
    </row>
    <row r="7" spans="1:3">
      <c s="4" r="A7" t="s">
        <v>1036</v>
      </c>
      <c s="6" r="B7" t="n">
        <v>2500</v>
      </c>
    </row>
    <row r="8" spans="1:3">
      <c s="4" r="A8" t="s">
        <v>1037</v>
      </c>
      <c s="7" r="B8" t="n">
        <v>9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14"/>
  </cols>
  <sheetData>
    <row r="1" spans="1:6">
      <c s="1" r="A1" t="s">
        <v>1038</v>
      </c>
      <c s="2" r="B1" t="s">
        <v>1039</v>
      </c>
      <c s="2" r="C1" t="s">
        <v>2</v>
      </c>
      <c s="2" r="D1" t="s">
        <v>30</v>
      </c>
      <c s="2" r="E1" t="s">
        <v>74</v>
      </c>
      <c s="2" r="F1" t="s">
        <v>577</v>
      </c>
    </row>
    <row r="2" spans="1:6">
      <c s="3" r="A2" t="s">
        <v>1040</v>
      </c>
    </row>
    <row r="3" spans="1:6">
      <c s="4" r="A3" t="s">
        <v>1041</v>
      </c>
      <c s="4" r="C3" t="s">
        <v>1042</v>
      </c>
    </row>
    <row r="4" spans="1:6">
      <c s="4" r="A4" t="s">
        <v>1043</v>
      </c>
      <c s="4" r="C4" t="s">
        <v>1044</v>
      </c>
    </row>
    <row r="5" spans="1:6">
      <c s="4" r="A5" t="s">
        <v>1045</v>
      </c>
      <c s="4" r="C5" t="s">
        <v>541</v>
      </c>
    </row>
    <row r="6" spans="1:6">
      <c s="4" r="A6" t="s">
        <v>1046</v>
      </c>
      <c s="7" r="C6" t="n">
        <v>1500</v>
      </c>
      <c s="7" r="D6" t="n">
        <v>1300</v>
      </c>
      <c s="7" r="E6" t="n">
        <v>1400</v>
      </c>
    </row>
    <row r="7" spans="1:6">
      <c s="3" r="A7" t="s">
        <v>1047</v>
      </c>
    </row>
    <row r="8" spans="1:6">
      <c s="4" r="A8" t="s">
        <v>1048</v>
      </c>
      <c s="6" r="C8" t="n">
        <v>1487487</v>
      </c>
    </row>
    <row r="9" spans="1:6">
      <c s="4" r="A9" t="s">
        <v>1049</v>
      </c>
      <c s="4" r="C9" t="s">
        <v>1050</v>
      </c>
    </row>
    <row r="10" spans="1:6">
      <c s="4" r="A10" t="s">
        <v>1051</v>
      </c>
      <c s="7" r="C10" t="n">
        <v>1700</v>
      </c>
    </row>
    <row r="11" spans="1:6">
      <c s="4" r="A11" t="s">
        <v>1052</v>
      </c>
      <c s="7" r="C11" t="n">
        <v>11400</v>
      </c>
    </row>
    <row r="12" spans="1:6">
      <c s="4" r="A12" t="s">
        <v>1053</v>
      </c>
      <c s="4" r="C12" t="s">
        <v>1054</v>
      </c>
    </row>
    <row r="13" spans="1:6">
      <c s="4" r="A13" t="s">
        <v>1055</v>
      </c>
    </row>
    <row r="14" spans="1:6">
      <c s="3" r="A14" t="s">
        <v>1047</v>
      </c>
    </row>
    <row r="15" spans="1:6">
      <c s="4" r="A15" t="s">
        <v>1056</v>
      </c>
      <c s="6" r="C15" t="n">
        <v>9599</v>
      </c>
      <c s="6" r="D15" t="n">
        <v>5682</v>
      </c>
      <c s="6" r="E15" t="n">
        <v>116705</v>
      </c>
    </row>
    <row r="16" spans="1:6">
      <c s="4" r="A16" t="s">
        <v>1057</v>
      </c>
      <c s="6" r="C16" t="n">
        <v>157883</v>
      </c>
      <c s="6" r="D16" t="n">
        <v>278581</v>
      </c>
      <c s="6" r="E16" t="n">
        <v>501280</v>
      </c>
      <c s="6" r="F16" t="n">
        <v>486447</v>
      </c>
    </row>
    <row r="17" spans="1:6">
      <c s="4" r="A17" t="s">
        <v>958</v>
      </c>
    </row>
    <row r="18" spans="1:6">
      <c s="3" r="A18" t="s">
        <v>1047</v>
      </c>
    </row>
    <row r="19" spans="1:6">
      <c s="4" r="A19" t="s">
        <v>1058</v>
      </c>
      <c s="6" r="C19" t="n">
        <v>5000000</v>
      </c>
    </row>
    <row r="20" spans="1:6">
      <c s="4" r="A20" t="s">
        <v>1059</v>
      </c>
      <c s="4" r="C20" t="s">
        <v>489</v>
      </c>
    </row>
    <row r="21" spans="1:6">
      <c s="4" r="A21" t="s">
        <v>1060</v>
      </c>
      <c s="6" r="C21" t="n">
        <v>3357761</v>
      </c>
    </row>
    <row r="22" spans="1:6">
      <c s="4" r="A22" t="s">
        <v>1061</v>
      </c>
      <c s="7" r="C22" t="n">
        <v>1500</v>
      </c>
      <c s="7" r="D22" t="n">
        <v>1700</v>
      </c>
      <c s="7" r="E22" t="n">
        <v>1300</v>
      </c>
    </row>
    <row r="23" spans="1:6">
      <c s="4" r="A23" t="s">
        <v>1062</v>
      </c>
      <c s="6" r="C23" t="n">
        <v>366</v>
      </c>
      <c s="6" r="D23" t="n">
        <v>28</v>
      </c>
      <c s="6" r="E23" t="n">
        <v>452</v>
      </c>
    </row>
    <row r="24" spans="1:6">
      <c s="4" r="A24" t="s">
        <v>1063</v>
      </c>
      <c s="7" r="C24" t="n">
        <v>1700</v>
      </c>
    </row>
    <row r="25" spans="1:6">
      <c s="4" r="A25" t="s">
        <v>1064</v>
      </c>
      <c s="4" r="C25" t="s">
        <v>1065</v>
      </c>
    </row>
    <row r="26" spans="1:6">
      <c s="4" r="A26" t="s">
        <v>959</v>
      </c>
      <c s="7" r="C26" t="n">
        <v>1400</v>
      </c>
      <c s="6" r="D26" t="n">
        <v>1500</v>
      </c>
      <c s="6" r="E26" t="n">
        <v>558</v>
      </c>
    </row>
    <row r="27" spans="1:6">
      <c s="4" r="A27" t="s">
        <v>1066</v>
      </c>
    </row>
    <row r="28" spans="1:6">
      <c s="3" r="A28" t="s">
        <v>1047</v>
      </c>
    </row>
    <row r="29" spans="1:6">
      <c s="4" r="A29" t="s">
        <v>1061</v>
      </c>
      <c s="7" r="C29" t="n">
        <v>85</v>
      </c>
      <c s="7" r="D29" t="n">
        <v>88</v>
      </c>
      <c s="7" r="E29" t="n">
        <v>53</v>
      </c>
    </row>
    <row r="30" spans="1:6">
      <c s="4" r="A30" t="s">
        <v>1048</v>
      </c>
      <c s="6" r="C30" t="n">
        <v>9599</v>
      </c>
      <c s="6" r="D30" t="n">
        <v>5682</v>
      </c>
      <c s="6" r="E30" t="n">
        <v>3057</v>
      </c>
    </row>
    <row r="31" spans="1:6">
      <c s="4" r="A31" t="s">
        <v>1056</v>
      </c>
      <c s="6" r="B31" t="n">
        <v>113648</v>
      </c>
    </row>
    <row r="32" spans="1:6">
      <c s="4" r="A32" t="s">
        <v>1067</v>
      </c>
      <c s="8" r="B32" t="n">
        <v>13.74</v>
      </c>
    </row>
    <row r="33" spans="1:6">
      <c s="4" r="A33" t="s">
        <v>959</v>
      </c>
      <c s="7" r="C33" t="n">
        <v>976</v>
      </c>
      <c s="7" r="D33" t="n">
        <v>1200</v>
      </c>
      <c s="7" r="E33" t="n">
        <v>55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7"/>
    <col customWidth="1" max="3" min="3" width="17"/>
    <col customWidth="1" max="4" min="4" width="14"/>
  </cols>
  <sheetData>
    <row r="1" spans="1:4">
      <c s="1" r="A1" t="s">
        <v>1068</v>
      </c>
      <c s="2" r="B1" t="s">
        <v>1</v>
      </c>
    </row>
    <row r="2" spans="1:4">
      <c s="2" r="B2" t="s">
        <v>2</v>
      </c>
      <c s="2" r="C2" t="s">
        <v>30</v>
      </c>
      <c s="2" r="D2" t="s">
        <v>74</v>
      </c>
    </row>
    <row r="3" spans="1:4">
      <c s="3" r="A3" t="s">
        <v>1069</v>
      </c>
    </row>
    <row r="4" spans="1:4">
      <c s="4" r="A4" t="s">
        <v>1070</v>
      </c>
      <c s="8" r="B4" t="n">
        <v>6.2</v>
      </c>
      <c s="8" r="C4" t="n">
        <v>5.22</v>
      </c>
      <c s="8" r="D4" t="n">
        <v>4.26</v>
      </c>
    </row>
    <row r="5" spans="1:4">
      <c s="4" r="A5" t="s">
        <v>1071</v>
      </c>
      <c s="4" r="B5" t="s">
        <v>1072</v>
      </c>
      <c s="4" r="C5" t="s">
        <v>1073</v>
      </c>
      <c s="4" r="D5" t="s">
        <v>1074</v>
      </c>
    </row>
    <row r="6" spans="1:4">
      <c s="4" r="A6" t="s">
        <v>1075</v>
      </c>
      <c s="4" r="B6" t="s">
        <v>1076</v>
      </c>
      <c s="4" r="C6" t="s">
        <v>1077</v>
      </c>
      <c s="4" r="D6" t="s">
        <v>1078</v>
      </c>
    </row>
    <row r="7" spans="1:4">
      <c s="4" r="A7" t="s">
        <v>1079</v>
      </c>
      <c s="4" r="B7" t="s">
        <v>1080</v>
      </c>
      <c s="4" r="C7" t="s">
        <v>1081</v>
      </c>
      <c s="4" r="D7" t="s">
        <v>1082</v>
      </c>
    </row>
    <row r="8" spans="1:4">
      <c s="4" r="A8" t="s">
        <v>1083</v>
      </c>
      <c s="4" r="B8" t="s">
        <v>1084</v>
      </c>
      <c s="4" r="C8" t="s">
        <v>1084</v>
      </c>
      <c s="4" r="D8" t="s">
        <v>1085</v>
      </c>
    </row>
    <row r="9" spans="1:4">
      <c s="4" r="A9" t="s">
        <v>1086</v>
      </c>
      <c s="4" r="B9" t="s">
        <v>529</v>
      </c>
      <c s="4" r="C9" t="s">
        <v>529</v>
      </c>
      <c s="4" r="D9" t="s">
        <v>5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1087</v>
      </c>
      <c s="2" r="B1" t="s">
        <v>1</v>
      </c>
    </row>
    <row r="2" spans="1:4">
      <c s="2" r="B2" t="s">
        <v>2</v>
      </c>
      <c s="2" r="C2" t="s">
        <v>30</v>
      </c>
      <c s="2" r="D2" t="s">
        <v>74</v>
      </c>
    </row>
    <row r="3" spans="1:4">
      <c s="3" r="A3" t="s">
        <v>1088</v>
      </c>
    </row>
    <row r="4" spans="1:4">
      <c s="4" r="A4" t="s">
        <v>1089</v>
      </c>
      <c s="6" r="B4" t="n">
        <v>554998</v>
      </c>
      <c s="6" r="C4" t="n">
        <v>544998</v>
      </c>
      <c s="6" r="D4" t="n">
        <v>377838</v>
      </c>
    </row>
    <row r="5" spans="1:4">
      <c s="4" r="A5" t="s">
        <v>1090</v>
      </c>
      <c s="6" r="B5" t="n">
        <v>70000</v>
      </c>
      <c s="6" r="C5" t="n">
        <v>42000</v>
      </c>
      <c s="6" r="D5" t="n">
        <v>360000</v>
      </c>
    </row>
    <row r="6" spans="1:4">
      <c s="4" r="A6" t="s">
        <v>1091</v>
      </c>
      <c s="6" r="B6" t="n">
        <v>-150999</v>
      </c>
      <c s="6" r="C6" t="n">
        <v>-16000</v>
      </c>
      <c s="6" r="D6" t="n">
        <v>-192840</v>
      </c>
    </row>
    <row r="7" spans="1:4">
      <c s="4" r="A7" t="s">
        <v>1092</v>
      </c>
      <c s="6" r="B7" t="n">
        <v>-22000</v>
      </c>
      <c s="6" r="C7" t="n">
        <v>-16000</v>
      </c>
      <c s="6" r="D7" t="n">
        <v>0</v>
      </c>
    </row>
    <row r="8" spans="1:4">
      <c s="4" r="A8" t="s">
        <v>1093</v>
      </c>
      <c s="6" r="B8" t="n">
        <v>451999</v>
      </c>
      <c s="6" r="C8" t="n">
        <v>554998</v>
      </c>
      <c s="6" r="D8" t="n">
        <v>544998</v>
      </c>
    </row>
    <row r="9" spans="1:4">
      <c s="4" r="A9" t="s">
        <v>1094</v>
      </c>
      <c s="6" r="B9" t="n">
        <v>167999</v>
      </c>
      <c s="6" r="C9" t="n">
        <v>176000</v>
      </c>
      <c s="6" r="D9" t="n">
        <v>55004</v>
      </c>
    </row>
    <row r="10" spans="1:4">
      <c s="3" r="A10" t="s">
        <v>1095</v>
      </c>
    </row>
    <row r="11" spans="1:4">
      <c s="4" r="A11" t="s">
        <v>1096</v>
      </c>
      <c s="8" r="B11" t="n">
        <v>12.12</v>
      </c>
      <c s="8" r="C11" t="n">
        <v>11.82</v>
      </c>
      <c s="8" r="D11" t="n">
        <v>6.15</v>
      </c>
    </row>
    <row r="12" spans="1:4">
      <c s="4" r="A12" t="s">
        <v>1097</v>
      </c>
      <c s="10" r="B12" t="n">
        <v>16.82</v>
      </c>
      <c s="10" r="C12" t="n">
        <v>15.56</v>
      </c>
      <c s="10" r="D12" t="n">
        <v>13.94</v>
      </c>
    </row>
    <row r="13" spans="1:4">
      <c s="4" r="A13" t="s">
        <v>1098</v>
      </c>
      <c s="10" r="B13" t="n">
        <v>10.18</v>
      </c>
      <c s="10" r="C13" t="n">
        <v>9.07</v>
      </c>
      <c s="10" r="D13" t="n">
        <v>4.68</v>
      </c>
    </row>
    <row r="14" spans="1:4">
      <c s="4" r="A14" t="s">
        <v>1099</v>
      </c>
      <c s="10" r="B14" t="n">
        <v>13.94</v>
      </c>
      <c s="10" r="C14" t="n">
        <v>13.94</v>
      </c>
      <c s="6" r="D14" t="n">
        <v>0</v>
      </c>
    </row>
    <row r="15" spans="1:4">
      <c s="4" r="A15" t="s">
        <v>1100</v>
      </c>
      <c s="10" r="B15" t="n">
        <v>13.41</v>
      </c>
      <c s="10" r="C15" t="n">
        <v>12.12</v>
      </c>
      <c s="10" r="D15" t="n">
        <v>11.82</v>
      </c>
    </row>
    <row r="16" spans="1:4">
      <c s="4" r="A16" t="s">
        <v>1101</v>
      </c>
      <c s="8" r="B16" t="n">
        <v>11.03</v>
      </c>
      <c s="8" r="C16" t="n">
        <v>10.15</v>
      </c>
      <c s="8" r="D16" t="n">
        <v>7.88</v>
      </c>
    </row>
    <row r="17" spans="1:4">
      <c s="4" r="A17" t="s">
        <v>1102</v>
      </c>
      <c s="4" r="B17" t="s">
        <v>1103</v>
      </c>
      <c s="4" r="C17" t="s">
        <v>1103</v>
      </c>
      <c s="4" r="D17" t="s">
        <v>1103</v>
      </c>
    </row>
    <row r="18" spans="1:4">
      <c s="4" r="A18" t="s">
        <v>1104</v>
      </c>
      <c s="7" r="B18" t="n">
        <v>1557</v>
      </c>
      <c s="7" r="C18" t="n">
        <v>88</v>
      </c>
      <c s="7" r="D18" t="n">
        <v>1341</v>
      </c>
    </row>
    <row r="19" spans="1:4">
      <c s="4" r="A19" t="s">
        <v>1105</v>
      </c>
      <c s="6" r="B19" t="n">
        <v>4025</v>
      </c>
      <c s="4" r="C19" t="s">
        <v>1103</v>
      </c>
      <c s="4" r="D19" t="s">
        <v>1103</v>
      </c>
    </row>
    <row r="20" spans="1:4">
      <c s="4" r="A20" t="s">
        <v>1106</v>
      </c>
      <c s="7" r="B20" t="n">
        <v>1895</v>
      </c>
      <c s="4" r="C20" t="s">
        <v>1103</v>
      </c>
      <c s="4" r="D20" t="s">
        <v>1103</v>
      </c>
    </row>
    <row r="21" spans="1:4">
      <c s="4" r="A21" t="s">
        <v>1107</v>
      </c>
      <c s="4" r="B21" t="s">
        <v>1108</v>
      </c>
    </row>
    <row r="22" spans="1:4">
      <c s="4" r="A22" t="s">
        <v>1109</v>
      </c>
      <c s="4" r="B22" t="s">
        <v>1110</v>
      </c>
    </row>
    <row r="23" spans="1:4">
      <c s="4" r="A23" t="s">
        <v>1111</v>
      </c>
      <c s="6" r="B23" t="n">
        <v>437799</v>
      </c>
      <c s="6" r="C23" t="n">
        <v>536048</v>
      </c>
      <c s="6" r="D23" t="n">
        <v>520498</v>
      </c>
    </row>
    <row r="24" spans="1:4">
      <c s="4" r="A24" t="s">
        <v>1112</v>
      </c>
      <c s="8" r="B24" t="n">
        <v>13.36</v>
      </c>
      <c s="8" r="C24" t="n">
        <v>12.09</v>
      </c>
      <c s="8" r="D24" t="n">
        <v>13.19</v>
      </c>
    </row>
    <row r="25" spans="1:4">
      <c s="4" r="A25" t="s">
        <v>1113</v>
      </c>
      <c s="7" r="B25" t="n">
        <v>3918000</v>
      </c>
    </row>
    <row r="26" spans="1:4">
      <c s="4" r="A26" t="s">
        <v>1114</v>
      </c>
      <c s="4" r="B26" t="s">
        <v>11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6</v>
      </c>
      <c s="2" r="B1" t="s">
        <v>1</v>
      </c>
    </row>
    <row r="2" spans="1:4">
      <c s="2" r="B2" t="s">
        <v>2</v>
      </c>
      <c s="2" r="C2" t="s">
        <v>30</v>
      </c>
      <c s="2" r="D2" t="s">
        <v>74</v>
      </c>
    </row>
    <row r="3" spans="1:4">
      <c s="3" r="A3" t="s">
        <v>1117</v>
      </c>
    </row>
    <row r="4" spans="1:4">
      <c s="4" r="A4" t="s">
        <v>1118</v>
      </c>
      <c s="6" r="B4" t="n">
        <v>278581</v>
      </c>
      <c s="6" r="C4" t="n">
        <v>501280</v>
      </c>
      <c s="6" r="D4" t="n">
        <v>486447</v>
      </c>
    </row>
    <row r="5" spans="1:4">
      <c s="4" r="A5" t="s">
        <v>1119</v>
      </c>
      <c s="6" r="B5" t="n">
        <v>9599</v>
      </c>
      <c s="6" r="C5" t="n">
        <v>5682</v>
      </c>
      <c s="6" r="D5" t="n">
        <v>116705</v>
      </c>
    </row>
    <row r="6" spans="1:4">
      <c s="4" r="A6" t="s">
        <v>1120</v>
      </c>
      <c s="6" r="B6" t="n">
        <v>-125297</v>
      </c>
      <c s="6" r="C6" t="n">
        <v>-162381</v>
      </c>
      <c s="6" r="D6" t="n">
        <v>-101872</v>
      </c>
    </row>
    <row r="7" spans="1:4">
      <c s="4" r="A7" t="s">
        <v>1121</v>
      </c>
      <c s="6" r="B7" t="n">
        <v>-5000</v>
      </c>
      <c s="6" r="C7" t="n">
        <v>-66000</v>
      </c>
      <c s="6" r="D7" t="n">
        <v>0</v>
      </c>
    </row>
    <row r="8" spans="1:4">
      <c s="4" r="A8" t="s">
        <v>1122</v>
      </c>
      <c s="6" r="B8" t="n">
        <v>157883</v>
      </c>
      <c s="6" r="C8" t="n">
        <v>278581</v>
      </c>
      <c s="6" r="D8" t="n">
        <v>501280</v>
      </c>
    </row>
    <row r="9" spans="1:4">
      <c s="3" r="A9" t="s">
        <v>1123</v>
      </c>
    </row>
    <row r="10" spans="1:4">
      <c s="4" r="A10" t="s">
        <v>1124</v>
      </c>
      <c s="8" r="B10" t="n">
        <v>8.130000000000001</v>
      </c>
      <c s="8" r="C10" t="n">
        <v>7.67</v>
      </c>
      <c s="8" r="D10" t="n">
        <v>5.86</v>
      </c>
    </row>
    <row r="11" spans="1:4">
      <c s="4" r="A11" t="s">
        <v>1125</v>
      </c>
      <c s="10" r="B11" t="n">
        <v>8.82</v>
      </c>
      <c s="10" r="C11" t="n">
        <v>15.43</v>
      </c>
      <c s="10" r="D11" t="n">
        <v>13.38</v>
      </c>
    </row>
    <row r="12" spans="1:4">
      <c s="4" r="A12" t="s">
        <v>1126</v>
      </c>
      <c s="10" r="B12" t="n">
        <v>7.79</v>
      </c>
      <c s="10" r="C12" t="n">
        <v>7.45</v>
      </c>
      <c s="10" r="D12" t="n">
        <v>5.48</v>
      </c>
    </row>
    <row r="13" spans="1:4">
      <c s="4" r="A13" t="s">
        <v>1127</v>
      </c>
      <c s="10" r="B13" t="n">
        <v>4.44</v>
      </c>
      <c s="10" r="C13" t="n">
        <v>5.99</v>
      </c>
      <c s="6" r="D13" t="n">
        <v>0</v>
      </c>
    </row>
    <row r="14" spans="1:4">
      <c s="4" r="A14" t="s">
        <v>1128</v>
      </c>
      <c s="8" r="B14" t="n">
        <v>8.02</v>
      </c>
      <c s="8" r="C14" t="n">
        <v>8.130000000000001</v>
      </c>
      <c s="8" r="D14" t="n">
        <v>7.6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r="1" spans="1:2">
      <c s="1" r="A1" t="s">
        <v>1129</v>
      </c>
      <c s="2" r="B1" t="s">
        <v>481</v>
      </c>
    </row>
    <row r="2" spans="1:2">
      <c s="3" r="A2" t="s">
        <v>1130</v>
      </c>
    </row>
    <row r="3" spans="1:2">
      <c s="6" r="A3" t="n">
        <v>2016</v>
      </c>
      <c s="7" r="B3" t="n">
        <v>0</v>
      </c>
    </row>
    <row r="4" spans="1:2">
      <c s="6" r="A4" t="n">
        <v>2017</v>
      </c>
      <c s="6" r="B4" t="n">
        <v>0</v>
      </c>
    </row>
    <row r="5" spans="1:2">
      <c s="6" r="A5" t="n">
        <v>2018</v>
      </c>
      <c s="6" r="B5" t="n">
        <v>0</v>
      </c>
    </row>
    <row r="6" spans="1:2">
      <c s="6" r="A6" t="n">
        <v>2019</v>
      </c>
      <c s="6" r="B6" t="n">
        <v>0</v>
      </c>
    </row>
    <row r="7" spans="1:2">
      <c s="6" r="A7" t="n">
        <v>2020</v>
      </c>
      <c s="6" r="B7" t="n">
        <v>5758</v>
      </c>
    </row>
    <row r="8" spans="1:2">
      <c s="4" r="A8" t="s">
        <v>896</v>
      </c>
      <c s="6" r="B8" t="n">
        <v>13388</v>
      </c>
    </row>
    <row r="9" spans="1:2">
      <c s="4" r="A9" t="s">
        <v>1131</v>
      </c>
      <c s="7" r="B9" t="n">
        <v>1914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0</vt:i4>
      </vt:variant>
    </vt:vector>
  </ns0:HeadingPairs>
  <ns0:TitlesOfParts>
    <vt:vector xmlns:vt="http://schemas.openxmlformats.org/officeDocument/2006/docPropsVTypes" baseType="lpstr" size="130">
      <vt:lpstr>Document and Entity Information</vt:lpstr>
      <vt:lpstr>Consolidated Balance Sheets</vt:lpstr>
      <vt:lpstr>Consolidated Balance Sheets (Pa</vt:lpstr>
      <vt:lpstr>Consolidated Statements of Comp</vt:lpstr>
      <vt:lpstr>Consolidated Statements of Com5</vt:lpstr>
      <vt:lpstr>Consolidated Statements of Shar</vt:lpstr>
      <vt:lpstr>Consolidated Statements of Cash</vt:lpstr>
      <vt:lpstr>Summary of Significant Accounti</vt:lpstr>
      <vt:lpstr>Business Combinations</vt:lpstr>
      <vt:lpstr>Regulatory Matters</vt:lpstr>
      <vt:lpstr>Investment Securities</vt:lpstr>
      <vt:lpstr>Loans Held-for-Sale</vt:lpstr>
      <vt:lpstr>Loans</vt:lpstr>
      <vt:lpstr>Allowance for Loan Losses</vt:lpstr>
      <vt:lpstr>Other Real Estate and Property </vt:lpstr>
      <vt:lpstr>Premises and Equipment</vt:lpstr>
      <vt:lpstr>Deposits</vt:lpstr>
      <vt:lpstr>Borrowings</vt:lpstr>
      <vt:lpstr>Income Tax</vt:lpstr>
      <vt:lpstr>Employee Benefits</vt:lpstr>
      <vt:lpstr>Commitments and Contingencies</vt:lpstr>
      <vt:lpstr>Shareholders' Equity</vt:lpstr>
      <vt:lpstr>Fair Value of Financial Instrum</vt:lpstr>
      <vt:lpstr>Financial Instruments With Off-</vt:lpstr>
      <vt:lpstr>Derivative Financial Instrument</vt:lpstr>
      <vt:lpstr>Certain Transfers of Financial </vt:lpstr>
      <vt:lpstr>Other Noninterest Income and Ex</vt:lpstr>
      <vt:lpstr>Condensed Financial Information</vt:lpstr>
      <vt:lpstr>Subsequent Events</vt:lpstr>
      <vt:lpstr>Summary of Significant Accoun30</vt:lpstr>
      <vt:lpstr>Business Combinations (Tables)</vt:lpstr>
      <vt:lpstr>Regulatory Matters (Tables)</vt:lpstr>
      <vt:lpstr>Investment Securities (Tables)</vt:lpstr>
      <vt:lpstr>Loans Held-for-Sale (Tables)</vt:lpstr>
      <vt:lpstr>Loans (Tables)</vt:lpstr>
      <vt:lpstr>Allowance for Loan Losses (Tabl</vt:lpstr>
      <vt:lpstr>Other Real Estate and Propert37</vt:lpstr>
      <vt:lpstr>Premises and Equipment (Tables)</vt:lpstr>
      <vt:lpstr>Deposits (Tables)</vt:lpstr>
      <vt:lpstr>Borrowings (Tables)</vt:lpstr>
      <vt:lpstr>Income Tax (Tables)</vt:lpstr>
      <vt:lpstr>Employee Benefits (Tables)</vt:lpstr>
      <vt:lpstr>Commitments and Contingencies (</vt:lpstr>
      <vt:lpstr>Shareholders' Equity (Tables)</vt:lpstr>
      <vt:lpstr>Fair Value of Financial Instr45</vt:lpstr>
      <vt:lpstr>Financial Instruments With Of46</vt:lpstr>
      <vt:lpstr>Derivative Financial Instrume47</vt:lpstr>
      <vt:lpstr>Certain Transfers of Financia48</vt:lpstr>
      <vt:lpstr>Other Noninterest Income and 49</vt:lpstr>
      <vt:lpstr>Condensed Financial Informati50</vt:lpstr>
      <vt:lpstr>Summary of Significant Accoun51</vt:lpstr>
      <vt:lpstr>Business Combinations (Details </vt:lpstr>
      <vt:lpstr>Business Combinations (Details)</vt:lpstr>
      <vt:lpstr>Business Combinations (Detail54</vt:lpstr>
      <vt:lpstr>Regulatory Matters (Details)</vt:lpstr>
      <vt:lpstr>Regulatory Matters (Details 1)</vt:lpstr>
      <vt:lpstr>Regulatory Matters (Narrative) </vt:lpstr>
      <vt:lpstr>Investment Securities (Details)</vt:lpstr>
      <vt:lpstr>Investment Securities (Details </vt:lpstr>
      <vt:lpstr>Investment Securities (Detail60</vt:lpstr>
      <vt:lpstr>Investment Securities (Detail61</vt:lpstr>
      <vt:lpstr>Investment Securities (Detail62</vt:lpstr>
      <vt:lpstr>Loans Held-for-Sale Schedule of</vt:lpstr>
      <vt:lpstr>Loans Held-for-Sale (Textual) (</vt:lpstr>
      <vt:lpstr>Loans (Details)</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11)</vt:lpstr>
      <vt:lpstr>Loans (Narrative) (Details)</vt:lpstr>
      <vt:lpstr>Allowance for Loan Losses Summa</vt:lpstr>
      <vt:lpstr>Allowance for Loan Losses Allow</vt:lpstr>
      <vt:lpstr>Other Real Estate and Propert79</vt:lpstr>
      <vt:lpstr>Other Real Estate and Propert80</vt:lpstr>
      <vt:lpstr>Other Real Estate and Propert81</vt:lpstr>
      <vt:lpstr>Other Real Estate and Propert82</vt:lpstr>
      <vt:lpstr>Premises and Equipment (Details</vt:lpstr>
      <vt:lpstr>Deposits (Details)</vt:lpstr>
      <vt:lpstr>Deposits (Details 1)</vt:lpstr>
      <vt:lpstr>Borrowings (Details)</vt:lpstr>
      <vt:lpstr>Borrowings (Textual) (Details)</vt:lpstr>
      <vt:lpstr>Borrowings Subordinated Borrowi</vt:lpstr>
      <vt:lpstr>Borrowings Borrowings (Short-te</vt:lpstr>
      <vt:lpstr>Income Tax (Details)</vt:lpstr>
      <vt:lpstr>Income Tax (Details 1)</vt:lpstr>
      <vt:lpstr>Income Tax (Details 2)</vt:lpstr>
      <vt:lpstr>Income Tax (Details 3)</vt:lpstr>
      <vt:lpstr>Income Tax Income Tax (Narrativ</vt:lpstr>
      <vt:lpstr>Employee Benefits (Details Text</vt:lpstr>
      <vt:lpstr>Employee Benefits (Details)</vt:lpstr>
      <vt:lpstr>Employee Benefits (Details 1)</vt:lpstr>
      <vt:lpstr>Employee Benefits (Details 2)</vt:lpstr>
      <vt:lpstr>Employee Benefits Employee Bene</vt:lpstr>
      <vt:lpstr>Commitments and Contingencie100</vt:lpstr>
      <vt:lpstr>Commitments and Contingencie101</vt:lpstr>
      <vt:lpstr>Shareholders' Equity (Details)</vt:lpstr>
      <vt:lpstr>Shareholders' Equity (Details 1</vt:lpstr>
      <vt:lpstr>Shareholders' Equity (Details 2</vt:lpstr>
      <vt:lpstr>Fair Value of Financial Inst105</vt:lpstr>
      <vt:lpstr>Fair Value of Financial Inst106</vt:lpstr>
      <vt:lpstr>Fair Value of Financial Inst107</vt:lpstr>
      <vt:lpstr>Fair Value of Financial Inst108</vt:lpstr>
      <vt:lpstr>Fair Value of Financial Inst109</vt:lpstr>
      <vt:lpstr>Fair Value of Financial Inst110</vt:lpstr>
      <vt:lpstr>Fair Value of Financial Inst111</vt:lpstr>
      <vt:lpstr>Financial Instruments With O112</vt:lpstr>
      <vt:lpstr>Derivative Financial Instrum113</vt:lpstr>
      <vt:lpstr>Derivative Financial Instrum114</vt:lpstr>
      <vt:lpstr>Certain Transfers of Financi115</vt:lpstr>
      <vt:lpstr>Certain Transfers of Financi116</vt:lpstr>
      <vt:lpstr>Certain Transfers of Financi117</vt:lpstr>
      <vt:lpstr>Certain Transfers of Financi118</vt:lpstr>
      <vt:lpstr>Certain Transfers of Financi119</vt:lpstr>
      <vt:lpstr>Certain Transfers of Financi120</vt:lpstr>
      <vt:lpstr>Certain Transfers of Financi121</vt:lpstr>
      <vt:lpstr>Certain Transfers of Financi122</vt:lpstr>
      <vt:lpstr>Certain Transfers of Financi123</vt:lpstr>
      <vt:lpstr>Certain Transfers of Financi124</vt:lpstr>
      <vt:lpstr>Certain Transfers of Financi125</vt:lpstr>
      <vt:lpstr>Other Noninterest Income and126</vt:lpstr>
      <vt:lpstr>Condensed Financial Informat127</vt:lpstr>
      <vt:lpstr>Condensed Financial Informat128</vt:lpstr>
      <vt:lpstr>Condensed Financial Informat12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28:04Z</dcterms:created>
  <dcterms:modified xmlns:dcterms="http://purl.org/dc/terms/" xmlns:xsi="http://www.w3.org/2001/XMLSchema-instance" xsi:type="dcterms:W3CDTF">2016-03-11T17:28:04Z</dcterms:modified>
  <dc:title xmlns:dc="http://purl.org/dc/elements/1.1/">Untitled</dc:title>
  <dc:description xmlns:dc="http://purl.org/dc/elements/1.1/"/>
  <dc:subject xmlns:dc="http://purl.org/dc/elements/1.1/"/>
  <cp:keywords/>
  <cp:category/>
</cp:coreProperties>
</file>